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Fair Value of Assets and Liabil"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Goodwill and Other Intangible A" sheetId="12" state="visible" r:id="rId12"/>
    <sheet xmlns:r="http://schemas.openxmlformats.org/officeDocument/2006/relationships" name="Deposits" sheetId="13" state="visible" r:id="rId13"/>
    <sheet xmlns:r="http://schemas.openxmlformats.org/officeDocument/2006/relationships" name="Stockholders' Equity" sheetId="14" state="visible" r:id="rId14"/>
    <sheet xmlns:r="http://schemas.openxmlformats.org/officeDocument/2006/relationships" name="Employee Benefit Plans" sheetId="15" state="visible" r:id="rId15"/>
    <sheet xmlns:r="http://schemas.openxmlformats.org/officeDocument/2006/relationships" name="Earnings Per Common Share" sheetId="16" state="visible" r:id="rId16"/>
    <sheet xmlns:r="http://schemas.openxmlformats.org/officeDocument/2006/relationships" name="Derivative Financial Instrument" sheetId="17" state="visible" r:id="rId17"/>
    <sheet xmlns:r="http://schemas.openxmlformats.org/officeDocument/2006/relationships" name="Stock-Based Compensation" sheetId="18" state="visible" r:id="rId18"/>
    <sheet xmlns:r="http://schemas.openxmlformats.org/officeDocument/2006/relationships" name="Revenue" sheetId="19" state="visible" r:id="rId19"/>
    <sheet xmlns:r="http://schemas.openxmlformats.org/officeDocument/2006/relationships" name="Acquisitions" sheetId="20" state="visible" r:id="rId20"/>
    <sheet xmlns:r="http://schemas.openxmlformats.org/officeDocument/2006/relationships" name="Leases" sheetId="21" state="visible" r:id="rId21"/>
    <sheet xmlns:r="http://schemas.openxmlformats.org/officeDocument/2006/relationships" name="Summary of Significant Accoun_2" sheetId="22" state="visible" r:id="rId22"/>
    <sheet xmlns:r="http://schemas.openxmlformats.org/officeDocument/2006/relationships" name="Fair Value of Assets and Liab_2" sheetId="23" state="visible" r:id="rId23"/>
    <sheet xmlns:r="http://schemas.openxmlformats.org/officeDocument/2006/relationships" name="Investment Securities (Tables)" sheetId="24" state="visible" r:id="rId24"/>
    <sheet xmlns:r="http://schemas.openxmlformats.org/officeDocument/2006/relationships" name="Loans and Leases (Tables)" sheetId="25" state="visible" r:id="rId25"/>
    <sheet xmlns:r="http://schemas.openxmlformats.org/officeDocument/2006/relationships" name="Goodwill and Other Intangible_2" sheetId="26" state="visible" r:id="rId26"/>
    <sheet xmlns:r="http://schemas.openxmlformats.org/officeDocument/2006/relationships" name="Deposits (Tables)" sheetId="27" state="visible" r:id="rId27"/>
    <sheet xmlns:r="http://schemas.openxmlformats.org/officeDocument/2006/relationships" name="Stockholders' Equity (Tables)" sheetId="28" state="visible" r:id="rId28"/>
    <sheet xmlns:r="http://schemas.openxmlformats.org/officeDocument/2006/relationships" name="Employee Benefit Plans (Tables)" sheetId="29" state="visible" r:id="rId29"/>
    <sheet xmlns:r="http://schemas.openxmlformats.org/officeDocument/2006/relationships" name="Earnings Per Common Share (Tabl" sheetId="30" state="visible" r:id="rId30"/>
    <sheet xmlns:r="http://schemas.openxmlformats.org/officeDocument/2006/relationships" name="Derivative Financial Instrume_2" sheetId="31" state="visible" r:id="rId31"/>
    <sheet xmlns:r="http://schemas.openxmlformats.org/officeDocument/2006/relationships" name="Stock-Based Compensation (Table" sheetId="32" state="visible" r:id="rId32"/>
    <sheet xmlns:r="http://schemas.openxmlformats.org/officeDocument/2006/relationships" name="Revenue (Tables)" sheetId="33" state="visible" r:id="rId33"/>
    <sheet xmlns:r="http://schemas.openxmlformats.org/officeDocument/2006/relationships" name="Acquisitions (Tables)" sheetId="34" state="visible" r:id="rId34"/>
    <sheet xmlns:r="http://schemas.openxmlformats.org/officeDocument/2006/relationships" name="Leases (Tables)" sheetId="35" state="visible" r:id="rId35"/>
    <sheet xmlns:r="http://schemas.openxmlformats.org/officeDocument/2006/relationships" name="Fair Value of Assets and Liab_3" sheetId="36" state="visible" r:id="rId36"/>
    <sheet xmlns:r="http://schemas.openxmlformats.org/officeDocument/2006/relationships" name="Fair Value of Assets and Liab_4" sheetId="37" state="visible" r:id="rId37"/>
    <sheet xmlns:r="http://schemas.openxmlformats.org/officeDocument/2006/relationships" name="Fair Value of Assets and Liab_5" sheetId="38" state="visible" r:id="rId38"/>
    <sheet xmlns:r="http://schemas.openxmlformats.org/officeDocument/2006/relationships" name="Investment Securities - Availab" sheetId="39" state="visible" r:id="rId39"/>
    <sheet xmlns:r="http://schemas.openxmlformats.org/officeDocument/2006/relationships" name="Investment Securities - Avail_2" sheetId="40" state="visible" r:id="rId40"/>
    <sheet xmlns:r="http://schemas.openxmlformats.org/officeDocument/2006/relationships" name="Investment Securities - Avail_3" sheetId="41" state="visible" r:id="rId41"/>
    <sheet xmlns:r="http://schemas.openxmlformats.org/officeDocument/2006/relationships" name="Investment Securities - Narrati" sheetId="42" state="visible" r:id="rId42"/>
    <sheet xmlns:r="http://schemas.openxmlformats.org/officeDocument/2006/relationships" name="Investment Securities - Avail_4" sheetId="43" state="visible" r:id="rId43"/>
    <sheet xmlns:r="http://schemas.openxmlformats.org/officeDocument/2006/relationships" name="Investment Securities - Held-to" sheetId="44" state="visible" r:id="rId44"/>
    <sheet xmlns:r="http://schemas.openxmlformats.org/officeDocument/2006/relationships" name="Investment Securities - Held-_2" sheetId="45" state="visible" r:id="rId45"/>
    <sheet xmlns:r="http://schemas.openxmlformats.org/officeDocument/2006/relationships" name="Investment Securities - Held-_3" sheetId="46" state="visible" r:id="rId46"/>
    <sheet xmlns:r="http://schemas.openxmlformats.org/officeDocument/2006/relationships" name="Investment Securities - Other I" sheetId="47" state="visible" r:id="rId47"/>
    <sheet xmlns:r="http://schemas.openxmlformats.org/officeDocument/2006/relationships" name="Investment Securities - Pledged" sheetId="48" state="visible" r:id="rId48"/>
    <sheet xmlns:r="http://schemas.openxmlformats.org/officeDocument/2006/relationships" name="Loans and Leases - Loan Balance" sheetId="49" state="visible" r:id="rId49"/>
    <sheet xmlns:r="http://schemas.openxmlformats.org/officeDocument/2006/relationships" name="Loans and Leases - Narrative (D" sheetId="50" state="visible" r:id="rId50"/>
    <sheet xmlns:r="http://schemas.openxmlformats.org/officeDocument/2006/relationships" name="Loans and Leases - Nonaccrual a" sheetId="51" state="visible" r:id="rId51"/>
    <sheet xmlns:r="http://schemas.openxmlformats.org/officeDocument/2006/relationships" name="Loans and Leases - Aging of the" sheetId="52" state="visible" r:id="rId52"/>
    <sheet xmlns:r="http://schemas.openxmlformats.org/officeDocument/2006/relationships" name="Loans and Leases - Loans Pledge" sheetId="53" state="visible" r:id="rId53"/>
    <sheet xmlns:r="http://schemas.openxmlformats.org/officeDocument/2006/relationships" name="Loans and Leases - Loans By Ris" sheetId="54" state="visible" r:id="rId54"/>
    <sheet xmlns:r="http://schemas.openxmlformats.org/officeDocument/2006/relationships" name="Loans and Leases - Collateral D" sheetId="55" state="visible" r:id="rId55"/>
    <sheet xmlns:r="http://schemas.openxmlformats.org/officeDocument/2006/relationships" name="Loans and Leases - Troubled Deb" sheetId="56" state="visible" r:id="rId56"/>
    <sheet xmlns:r="http://schemas.openxmlformats.org/officeDocument/2006/relationships" name="Loans and Leases - Summary of A"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Goodwill and Other Intangible_7" sheetId="62" state="visible" r:id="rId62"/>
    <sheet xmlns:r="http://schemas.openxmlformats.org/officeDocument/2006/relationships" name="Goodwill and Other Intangible_8" sheetId="63" state="visible" r:id="rId63"/>
    <sheet xmlns:r="http://schemas.openxmlformats.org/officeDocument/2006/relationships" name="Deposits - Summary of Deposit B" sheetId="64" state="visible" r:id="rId64"/>
    <sheet xmlns:r="http://schemas.openxmlformats.org/officeDocument/2006/relationships" name="Deposits - Narrative (Details)" sheetId="65" state="visible" r:id="rId65"/>
    <sheet xmlns:r="http://schemas.openxmlformats.org/officeDocument/2006/relationships" name="Deposits - Schedule of Time Dep" sheetId="66" state="visible" r:id="rId66"/>
    <sheet xmlns:r="http://schemas.openxmlformats.org/officeDocument/2006/relationships" name="Stockholders' Equity - Stock Ro" sheetId="67" state="visible" r:id="rId67"/>
    <sheet xmlns:r="http://schemas.openxmlformats.org/officeDocument/2006/relationships" name="Stockholders' Equity - Narrativ" sheetId="68" state="visible" r:id="rId68"/>
    <sheet xmlns:r="http://schemas.openxmlformats.org/officeDocument/2006/relationships" name="Stockholders' Equity - Summary " sheetId="69" state="visible" r:id="rId69"/>
    <sheet xmlns:r="http://schemas.openxmlformats.org/officeDocument/2006/relationships" name="Stockholders' Equity - Accumula" sheetId="70" state="visible" r:id="rId70"/>
    <sheet xmlns:r="http://schemas.openxmlformats.org/officeDocument/2006/relationships" name="Employee Benefit Plans - Narrat" sheetId="71" state="visible" r:id="rId71"/>
    <sheet xmlns:r="http://schemas.openxmlformats.org/officeDocument/2006/relationships" name="Employee Benefit Plans - Schedu" sheetId="72" state="visible" r:id="rId72"/>
    <sheet xmlns:r="http://schemas.openxmlformats.org/officeDocument/2006/relationships" name="Earnings Per Common Share - Cal"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Derivative Financial Instrume_7" sheetId="78" state="visible" r:id="rId78"/>
    <sheet xmlns:r="http://schemas.openxmlformats.org/officeDocument/2006/relationships" name="Stock-Based Compensation - Narr" sheetId="79" state="visible" r:id="rId79"/>
    <sheet xmlns:r="http://schemas.openxmlformats.org/officeDocument/2006/relationships" name="Stock-Based Compensation - Rest" sheetId="80" state="visible" r:id="rId80"/>
    <sheet xmlns:r="http://schemas.openxmlformats.org/officeDocument/2006/relationships" name="Stock-Based Compensation - Stoc" sheetId="81" state="visible" r:id="rId81"/>
    <sheet xmlns:r="http://schemas.openxmlformats.org/officeDocument/2006/relationships" name="Revenue - Summary of Revenues (" sheetId="82" state="visible" r:id="rId82"/>
    <sheet xmlns:r="http://schemas.openxmlformats.org/officeDocument/2006/relationships" name="Revenue - Summary of Contract A" sheetId="83" state="visible" r:id="rId83"/>
    <sheet xmlns:r="http://schemas.openxmlformats.org/officeDocument/2006/relationships" name="Acquisitions - Vantage Financia" sheetId="84" state="visible" r:id="rId84"/>
    <sheet xmlns:r="http://schemas.openxmlformats.org/officeDocument/2006/relationships" name="Acquisitions - Vantage Financ_2" sheetId="85" state="visible" r:id="rId85"/>
    <sheet xmlns:r="http://schemas.openxmlformats.org/officeDocument/2006/relationships" name="Acquisitions - Premier Financia" sheetId="86" state="visible" r:id="rId86"/>
    <sheet xmlns:r="http://schemas.openxmlformats.org/officeDocument/2006/relationships" name="Acquisitions - Premier Financ_2" sheetId="87" state="visible" r:id="rId87"/>
    <sheet xmlns:r="http://schemas.openxmlformats.org/officeDocument/2006/relationships" name="Acquisitions - Premier Financ_3" sheetId="88" state="visible" r:id="rId88"/>
    <sheet xmlns:r="http://schemas.openxmlformats.org/officeDocument/2006/relationships" name="Acquisitions - Premier Financ_4" sheetId="89" state="visible" r:id="rId89"/>
    <sheet xmlns:r="http://schemas.openxmlformats.org/officeDocument/2006/relationships" name="Acquisitions - Pikeville, Kentu" sheetId="90" state="visible" r:id="rId90"/>
    <sheet xmlns:r="http://schemas.openxmlformats.org/officeDocument/2006/relationships" name="Acquisitions - NS Leasing LLC N" sheetId="91" state="visible" r:id="rId91"/>
    <sheet xmlns:r="http://schemas.openxmlformats.org/officeDocument/2006/relationships" name="Acquisitions - NS Leasing LLC S" sheetId="92" state="visible" r:id="rId92"/>
    <sheet xmlns:r="http://schemas.openxmlformats.org/officeDocument/2006/relationships" name="Acquisitions - NS Leasing LLC P" sheetId="93" state="visible" r:id="rId93"/>
    <sheet xmlns:r="http://schemas.openxmlformats.org/officeDocument/2006/relationships" name="Leases - Summary of Sales Type " sheetId="94" state="visible" r:id="rId94"/>
    <sheet xmlns:r="http://schemas.openxmlformats.org/officeDocument/2006/relationships" name="Leases - Summary of Sales Typ_2" sheetId="95" state="visible" r:id="rId95"/>
    <sheet xmlns:r="http://schemas.openxmlformats.org/officeDocument/2006/relationships" name="Leases - Sales Type Leases Matu" sheetId="96" state="visible" r:id="rId96"/>
    <sheet xmlns:r="http://schemas.openxmlformats.org/officeDocument/2006/relationships" name="Leases - Narrative (Details)" sheetId="97" state="visible" r:id="rId97"/>
    <sheet xmlns:r="http://schemas.openxmlformats.org/officeDocument/2006/relationships" name="Leases - Operating Lease Cost (" sheetId="98" state="visible" r:id="rId98"/>
    <sheet xmlns:r="http://schemas.openxmlformats.org/officeDocument/2006/relationships" name="Leases - Operating Lease Maturi" sheetId="99" state="visible" r:id="rId9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Page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16772</t>
        </is>
      </c>
    </row>
    <row r="9">
      <c r="A9" s="4" t="inlineStr">
        <is>
          <t>Entity Registrant Name</t>
        </is>
      </c>
      <c r="B9" s="4" t="inlineStr">
        <is>
          <t>PEOPLES BANCORP INC.</t>
        </is>
      </c>
    </row>
    <row r="10">
      <c r="A10" s="4" t="inlineStr">
        <is>
          <t>Entity Incorporation, State or Country Code</t>
        </is>
      </c>
      <c r="B10" s="4" t="inlineStr">
        <is>
          <t>OH</t>
        </is>
      </c>
    </row>
    <row r="11">
      <c r="A11" s="4" t="inlineStr">
        <is>
          <t>Entity Tax Identification Number</t>
        </is>
      </c>
      <c r="B11" s="4" t="inlineStr">
        <is>
          <t>31-0987416</t>
        </is>
      </c>
    </row>
    <row r="12">
      <c r="A12" s="4" t="inlineStr">
        <is>
          <t>Entity Address, Address Line One</t>
        </is>
      </c>
      <c r="B12" s="4" t="inlineStr">
        <is>
          <t>138 Putnam Street,</t>
        </is>
      </c>
    </row>
    <row r="13">
      <c r="A13" s="4" t="inlineStr">
        <is>
          <t>Entity Address, Address Line Two</t>
        </is>
      </c>
      <c r="B13" s="4" t="inlineStr">
        <is>
          <t>P.O. Box 738,</t>
        </is>
      </c>
    </row>
    <row r="14">
      <c r="A14" s="4" t="inlineStr">
        <is>
          <t>Entity Address, City or Town</t>
        </is>
      </c>
      <c r="B14" s="4" t="inlineStr">
        <is>
          <t>Marietta,</t>
        </is>
      </c>
    </row>
    <row r="15">
      <c r="A15" s="4" t="inlineStr">
        <is>
          <t>Entity Address, State or Province</t>
        </is>
      </c>
      <c r="B15" s="4" t="inlineStr">
        <is>
          <t>OH</t>
        </is>
      </c>
    </row>
    <row r="16">
      <c r="A16" s="4" t="inlineStr">
        <is>
          <t>Entity Address, Postal Zip Code</t>
        </is>
      </c>
      <c r="B16" s="4" t="inlineStr">
        <is>
          <t>45750</t>
        </is>
      </c>
    </row>
    <row r="17">
      <c r="A17" s="4" t="inlineStr">
        <is>
          <t>City Area Code</t>
        </is>
      </c>
      <c r="B17" s="4" t="inlineStr">
        <is>
          <t>(740)</t>
        </is>
      </c>
    </row>
    <row r="18">
      <c r="A18" s="4" t="inlineStr">
        <is>
          <t>Local Phone Number</t>
        </is>
      </c>
      <c r="B18" s="4" t="inlineStr">
        <is>
          <t>373-3155</t>
        </is>
      </c>
    </row>
    <row r="19">
      <c r="A19" s="4" t="inlineStr">
        <is>
          <t>Title of 12(b) Security</t>
        </is>
      </c>
      <c r="B19" s="4" t="inlineStr">
        <is>
          <t>Common Shares, without par value</t>
        </is>
      </c>
    </row>
    <row r="20">
      <c r="A20" s="4" t="inlineStr">
        <is>
          <t>Trading Symbol</t>
        </is>
      </c>
      <c r="B20" s="4" t="inlineStr">
        <is>
          <t>PEB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8345281</v>
      </c>
    </row>
    <row r="29">
      <c r="A29" s="4" t="inlineStr">
        <is>
          <t>Entity Central Index Key</t>
        </is>
      </c>
      <c r="B29" s="4" t="inlineStr">
        <is>
          <t>0000318300</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 xml:space="preserve">Investment Securities Available-for-sale The following table summarizes Peoples' available-for-sale investment securities: (Dollars in thousands) Amortized Cost Gross Unrealized Gains Gross Unrealized Losses Fair Value March 31, 2022 Obligations of: U.S. Treasury and government agencies $ 169,331 $ 1 $ (1,926) $ 167,406 U.S. government sponsored agencies 87,219 12 (6,577) 80,654 States and political subdivisions 249,884 508 (18,748) 231,644 Residential mortgage-backed securities 800,014 2,192 (48,853) 753,353 Commercial mortgage-backed securities 64,086 1 (5,975) 58,112 Bank-issued trust preferred securities 10,725 170 (225) 10,670 Total available-for-sale securities $ 1,381,259 $ 2,884 $ (82,304) $ 1,301,839 December 31, 2021 Obligations of: U.S. Treasury and government agencies $ 35,609 $ 12 $ (17) $ 35,604 U.S. government sponsored agencies 83,019 58 (1,338) 81,739 States and political subdivisions 259,508 3,187 (3,376) 259,319 Residential mortgage-backed securities 833,328 6,565 (11,376) 828,517 Commercial mortgage-backed securities 64,971 42 (1,494) 63,519 Bank-issued trust preferred securities 6,711 215 (131) 6,795 Total available-for-sale securities $ 1,283,146 $ 10,079 $ (17,732) $ 1,275,493 The gross gains and losses realized by Peoples from sales of available-for-sale securities for the periods ended March 31 were as follows: Three Months Ended March 31, (Dollars in thousands) 2022 2021 Gross gains realized $ 146 $ 339 Gross losses realized (16) (675) Net gain (loss) realized $ 130 $ (336) The cost of investment securities sold, and any resulting gain or loss, were based on the specific identification method and recognized as of the trade date. The following table presents a summary of available-for-sale investment securities that had been in a continuous unrealized loss position: Less than 12 Months 12 Months or More Total (Dollars in thousands) Fair Value Unrealized Loss No. of Securities Fair Value Unrealized Loss No. of Securities Fair Value Unrealized Loss March 31, 2022 Obligations of: U.S. Treasury and government agencies $ 107,070 $ 1,926 24 $ — $ — — $ 107,070 $ 1,926 U.S. government sponsored agencies 71,303 5,610 18 7,343 967 2 78,646 6,577 States and political subdivisions 129,520 11,628 102 48,104 7,120 19 177,624 18,748 Residential mortgage-backed securities 632,616 40,240 198 79,024 8,613 20 711,640 48,853 Commercial mortgage-backed securities 39,447 3,665 18 17,882 2,310 6 57,329 5,975 Bank-issued trust preferred securities 4,852 147 2 922 78 1 5,774 225 Total $ 984,808 $ 63,216 362 $ 153,275 $ 19,088 48 $ 1,138,083 $ 82,304 December 31, 2021 Obligations of: U.S. Treasury and government agencies $ 16,914 $ 17 6 $ — $ — — $ 16,914 $ 17 U.S. government sponsored agencies 72,406 1,192 13 4,854 146 1 77,260 1,338 States and political subdivisions 101,397 2,075 71 30,853 1,301 11 132,250 3,376 Residential mortgage-backed securities 573,139 9,051 113 51,103 2,325 14 624,242 11,376 Commercial mortgage-backed securities 60,134 1,494 21 — — — 60,134 1,494 Bank-issued trust preferred securities 2,991 9 1 878 122 1 3,869 131 Total $ 826,981 $ 13,838 225 $ 87,688 $ 3,894 27 $ 914,669 $ 17,732 Management evaluates available-for-sale investment securities for an allowance for credit losses on a quarterly basis. At March 31, 2022, management concluded that no individual securities at an unrealized loss position required an allowance for credit losses. At March 31, 2022, Peoples did not have the intent to sell, nor was it more likely than not that Peoples would be required to sell, any of the securities with an unrealized loss prior to recovery. Further, the unrealized losses at both March 31, 2022 and December 31, 2021 were largely attributable to changes in market interest rates and spreads since the securities were purchased, and were not credit related losses. Accrued interest receivable is not included in investment securities balances, and is presented in the “Other assets” line of the Unaudited Consolidated Balance Sheets, with no recorded allowance for credit losses. Interest receivable on investment securities was $7.0 million at March 31, 2022 and $5.5 million at December 31, 2021. At March 31, 2022, approximately 99% of the mortgage-backed securities with a market value that had been at an unrealized loss position for twelve months or more were issued by U.S. government sponsored agencies. The remaining 1%, or three positions, consisted of privately issued mortgage-backed securities with all of the underlying mortgages originated prior to 2004. All three positions had a fair value of less than 90% of its book value. Management analyzed the underlying credit quality of these mortgage- backed securities and concluded the unrealized losses were primarily attributable to the floating rate nature of these investments and the low remaining number of loans underlying these securities. The unrealized loss with respect to the one bank-issued trust preferred securities that had been in an unrealized loss position for twelve months or more at March 31, 2022 were attributable to the subordinated nature of the debt. The table below presents the amortized cost, fair value and total weighted-average yield of available-for-sale securities by contractual maturity at March 31, 2022.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 $ 169,331 $ — $ — $ 169,331 U.S. government sponsored agencies 2,404 9,704 66,801 8,310 87,219 States and political subdivisions 4,827 33,985 69,174 141,898 249,884 Residential mortgage-backed securities 45 3,113 63,424 733,432 800,014 Commercial mortgage-backed securities 1,043 916 36,333 25,794 64,086 Bank-issued trust preferred securities — 4,225 6,500 — 10,725 Total available-for-sale securities $ 8,319 $ 221,274 $ 242,232 $ 909,434 $ 1,381,259 Fair value Obligations of: U.S. Treasury and government agencies $ — $ 167,406 $ — $ — $ 167,406 U.S. government sponsored agencies 2,407 9,386 61,518 7,343 80,654 States and political subdivisions 4,841 33,447 65,666 127,690 231,644 Residential mortgage-backed securities 45 3,084 60,633 689,591 753,353 Commercial mortgage-backed securities 1,043 893 33,214 22,962 58,112 Bank-issued trust preferred securities — 4,388 6,282 — 10,670 Total available-for-sale securities $ 8,336 $ 218,604 $ 227,313 $ 847,586 $ 1,301,839 Total weighted-average yield 2.07 % 1.91 % 1.52 % 1.75 % 1.74 % Held-to-maturity The following table summarizes Peoples’ held-to-maturity investment securities: (Dollars in thousands) Amortized Cost Allowance for Credit Losses Gross Unrealized Gains Gross Unrealized Losses Fair Value March 31, 2022 Obligations of: U.S. government sponsored agencies $ 38,486 $ — $ — $ (4,205) $ 34,281 States and political subdivisions 151,503 (286) 228 (17,751) 133,694 Residential mortgage-backed securities 115,613 — 13 (7,427) 108,199 Commercial mortgage-backed securities 79,340 — 10 (7,546) 71,804 Total held-to-maturity securities $ 384,942 $ (286) $ 251 $ (36,929) $ 347,978 December 31, 2021 Obligations of: U.S. government sponsored agencies $ 36,431 $ — $ 86 $ (1,004) $ 35,513 States and political subdivisions 151,688 (286) 1,006 (2,270) 150,138 Residential mortgage-backed securities 110,708 — 370 (919) 110,159 Commercial mortgage-backed securities 75,588 — 182 (1,625) 74,145 Total held-to-maturity securities $ 374,415 $ (286) $ 1,644 $ (5,818) $ 369,955 There were no sales of held-to-maturity securities for either of the three months ended March 31, 2022 or 2021. Management evaluates held-to-maturity investment securities for an allowance for credit losses on a quarterly basis. The majority of Peoples' held-to-maturity investment securities are obligations of states and political subdivisions with the remaining securities issued by U.S. government sponsored agencies. Peoples analyzed these securities using cumulative default rate averages for investment grade municipal securities. Peoples recorded $286,000 of allowance for credit losses for held-to-maturity securities at each of March 31, 2022, and December 31, 2021. The following table presents a summary of held-to-maturity investment securities that had been in a continuous unrealized loss position: Less than 12 Months 12 Months or More Total (Dollars in thousands) Fair Unrealized Loss No. of Securities Fair Unrealized Loss No. of Securities Fair Unrealized Loss March 31, 2022 Obligations of: U.S. government sponsored agencies $ 11,406 $ 757 4 22,875 3,448 5 $ 34,281 $ 4,205 States and political subdivisions 100,780 12,979 62 29,521 4,772 9 130,301 17,751 Residential mortgage-backed securities 104,302 7,427 22 — — — 104,302 7,427 Commercial mortgage-backed securities 58,933 6,128 25 6,976 1,418 1 65,909 7,546 Total $ 275,421 $ 27,291 113 $ 59,372 $ 9,638 15 $ 334,793 $ 36,929 December 31, 2021 Obligations of: U.S. government sponsored agencies $ 17,328 $ 504 6 14,635 500 2 $ 31,963 $ 1,004 States and political subdivisions 61,954 1,041 34 27,328 1,229 6 89,282 2,270 Residential mortgage-backed securities 88,937 919 17 — — — 88,937 919 Commercial mortgage-backed securities 67,338 1,625 21 — — — 67,338 1,625 Total $ 235,557 $ 4,089 78 $ 41,963 $ 1,729 8 $ 277,520 $ 5,818 The table below presents the amortized cost, fair value and total weighted-average yield of held-to-maturity securities by contractual maturity at March 31, 2022. The weighted-average yields are based on the amortized cost and are computed on a fully taxable-equivalent basis using a blended federal and state corporate income tax rate of 22.9% and 22.3% for the periods ending March 31, 2022 and December 31, 2021, respectively.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6,537 $ 2,173 $ 29,776 $ 38,486 States and political subdivisions — 5,204 6,104 140,195 151,503 Residential mortgage-backed securities — 1,550 — 114,063 115,613 Commercial mortgage-backed securities 342 3,138 20,504 55,356 79,340 Total held-to-maturity securities $ 342 $ 16,429 $ 28,781 $ 339,390 $ 384,942 Fair value Obligations of: U.S. government sponsored agencies $ — $ 6,194 $ 2,026 $ 26,061 $ 34,281 States and political subdivisions — 5,158 5,589 122,947 133,694 Residential mortgage-backed securities — 1,561 — 106,638 108,199 Commercial mortgage-backed securities 342 3,147 19,035 49,280 71,804 Total held-to-maturity securities $ 342 $ 16,060 $ 26,650 $ 304,926 $ 347,978 Total weighted-average yield 2.16 % 1.80 % 1.87 % 2.02 % 2.00 % Other Investment Securities Peoples' other investment securities on the Unaudited Consolidated Balance Sheets consist largely of shares of FHLB and FRB stock. The following table summarizes the carrying value of Peoples' other investment securities: (Dollars in thousands) March 31, 2022 December 31, 2021 FHLB stock $ 17,308 $ 17,308 FRB stock 21,189 13,311 Nonqualified deferred compensation 2,222 2,240 Equity investment securities 337 344 Other investment securities 784 784 Total other investment securities $ 41,840 $ 33,987 During the three months ended March 31, 2022, Peoples purchased $7.9 million of FRB stock as requested by the FRB as a result of the Premier acquisition. During the three months ended March 31, 2022 and 2021, Peoples recorded the change in the fair value of equity investment securities held during the period, in "Other non-interest income", resulting in an unrealized loss of $7,000 and an unrealized gain of $31,000. At March 31, 2022, Peoples' investment in equity investment securities was comprised largely of common stocks issued by various unrelated bank holding companies. There were no equity investment securities of a single issuer that exceeded 10% of Peoples' stockholders' equity. Pledged Securities Peoples has pledged available-for-sale investment securities and held-to-maturity investment securities to secure public and trust department deposits, and repurchase agreements in accordance with federal and state requirements. Peoples has also pledged available-for-sale investment securities to secure additional borrowing capacity at the FHLB and the FRB as well as to derivative counterparties as collateral on unrealized interest rate swaps. The following table summarizes the carrying value of Peoples' pledged securities: Carrying Amount (Dollars in thousands) March 31, 2022 December 31, 2021 Securing public and trust department deposits, and repurchase agreements: Available-for-sale $ 835,391 $ 795,496 Held-to-maturity 275,525 160,643 Securing collateral for cash flow hedge swaps: Available-for-sale 5,711 18,208 Held-to-maturity — 9,936 Securing additional borrowing capacity at the FHLB and the FRB: Available-for-sale 5,686 6,504 Held-to-maturity 543 5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2</t>
        </is>
      </c>
    </row>
    <row r="3">
      <c r="A3" s="3" t="inlineStr">
        <is>
          <t>Receivables [Abstract]</t>
        </is>
      </c>
    </row>
    <row r="4">
      <c r="A4" s="4" t="inlineStr">
        <is>
          <t>Loans and Leases</t>
        </is>
      </c>
      <c r="B4" s="4" t="inlineStr">
        <is>
          <t>Loans and Leases Peoples' loan portfolio consists of various types of loans and leases originated primarily as a result of lending opportunities within Peoples' footprint. Peoples also originates insurance premium finance loans and leases nationwide through its Peoples Premium Finance and North Star Leasing divisions, and Vantage Financial, LLC ("Vantage") subsidiary, respectively. Loans and leases throughout this document are referred to as "total loans" and "loans held for investment". The major classifications of loan balances (in each case, net of deferred fees and costs) excluding loans held for sale, were as follows: (Dollars in thousands) March 31, December 31, 2021 Construction $ 238,305 $ 210,232 Commercial real estate, other 1,457,232 1,550,081 Commercial and industrial 887,151 891,392 Premium finance 145,813 136,136 Leases 267,068 122,508 Residential real estate 756,429 771,718 Home equity lines of credit 162,288 163,593 Consumer, indirect 524,778 530,532 Consumer, direct 107,390 104,652 Deposit account overdrafts 699 756 Total loans, at amortized cost $ 4,547,153 $ 4,481,600 On March 7, 2022, Peoples completed the acquisition of Vantage, which included $140.3 million of leases. During the first quarter of 2022, Peoples experienced elevated levels of payoffs and amortization of previously-acquired loans, which partially offset loan growth. Peoples is a Small Business Administration ("SBA") Paycheck Protection Program ("PPP") lender. At March 31, 2022, the PPP loans had an amortized cost of $41.9 million, and were included in the commercial and industrial loan balances. As of March 31, 2022, deferred loan origination fees, net of deferred origination costs, totaled $1.0 million for PPP loans. During the first quarter of 2022, Peoples recorded amortization of net deferred loan origination fees of $1.2 million on PPP loans compared to $4.7 million for the first quarter of 2021. The remaining net deferred loan origination fees will be amortized over the life of the respective loans, or until forgiven by the SBA, and will be recognized in "Net interest income". Accrued interest receivable is not included within the loan balances, but is presented in the “Other assets” line of the Unaudited Consolidated Balance Sheets, with no recorded allowance for credit losses. Total interest receivable on loans was $11.2 million at March 31, 2022 and $12.0 million at December 31, 2021.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amortized cost of loans on nonaccrual status and of loans delinquent for 90 days or more and accruing were as follows: March 31, 2022 December 31, 2021 (Dollars in thousands) Nonaccrual (a) Accruing Loans 90+ Days Past Due Nonaccrual (a) Accruing Loans 90+ Days Past Due Construction $ 6 $ — $ 6 $ 90 Commercial real estate, other 14,942 603 17,067 689 Commercial and industrial 3,393 53 3,572 1,139 Premium finance — 613 — 865 Leases 1,731 3,921 1,581 — Residential real estate 9,135 677 9,647 805 Home equity lines of credit 937 75 1,039 50 Consumer, indirect 1,628 17 1,574 — Consumer, direct 231 — 279 85 Total loans, at amortized cost $ 32,003 $ 5,959 $ 34,765 $ 3,723 (a) There were $3.0 million of nonaccrual loans for which there was no allowance for credit losses at March 31, 2022 and $2.6 million at December 31, 2021. During the first three months of 2022, nonaccrual loans declined compared to December 31, 2021, which was due to the payoff of one commercial relationship, coupled with other smaller reductions. The increase in accruing loans 90+ days past due, compared to December 31, 2021, was the result of the additional leases acquired from Vantage, the majority of which related to in-process renewals. As of March 31, 2022, the short-term modifications, such as payment deferrals, fee waivers, extensions of repayment terms, or other delays in payment for current borrowers, Peoples had made were insignificant. Under the Coronavirus Aid, Relief and Economic Security Act (the "CARES Act"), borrowers that are considered current are those that are less than 30 days past due on their contractual payments at the time a modification program is implemented. As such, these modifications made in accordance with the CARES Act were not included in Peoples' nonaccrual or accruing loans 90+ days past due at March 31, 2022. The amount of interest income recognized on loans past due 90 days or more during the three months ended March 31, 2022 was $0.3 million. The following table presents the aging of the amortized cost of past due loans: Loans Past Due Current Loans Total Loans (Dollars in thousands) 30 - 59 days 60 - 89 days 90 + Days Total March 31, 2022 Construction $ — $ 50 $ — $ 50 $ 238,255 $ 238,305 Commercial real estate, other 1,348 402 11,607 13,357 1,443,875 1,457,232 Commercial and industrial 2,195 344 2,528 5,067 882,084 887,151 Premium finance 488 396 613 1,497 144,316 145,813 Leases 691 2,097 4,318 7,106 259,962 267,068 Residential real estate 7,594 1,408 4,827 13,829 742,600 756,429 Home equity lines of credit 1,305 178 576 2,059 160,229 162,288 Consumer, indirect 3,432 648 537 4,617 520,161 524,778 Consumer, direct 243 27 110 380 107,010 107,390 Deposit account overdrafts — — — — 699 699 Total loans, at amortized cost $ 17,296 $ 5,550 $ 25,116 $ 47,962 $ 4,499,191 $ 4,547,153 Loans Past Due Current Loans Total Loans (Dollars in thousands) 30 - 59 days 60 - 89 days 90 + Days Total December 31, 2021 Construction $ 658 $ — $ 90 $ 748 $ 209,484 $ 210,232 Commercial real estate, other 2,891 1,600 12,561 17,052 1,533,029 1,550,081 Commercial and industrial 1,132 1,278 3,595 6,005 885,387 891,392 Premium finance 751 266 865 1,882 134,254 136,136 Leases 426 247 1,581 2,254 120,254 122,508 Residential real estate 8,276 2,241 5,188 15,705 756,013 771,718 Home equity lines of credit 1,137 619 625 2,381 161,212 163,593 Consumer, indirect 4,220 895 615 5,730 524,802 530,532 Consumer, direct 457 135 200 792 103,860 104,652 Deposit account overdrafts — — — — 756 756 Total loans, at amortized cost $ 19,948 $ 7,281 $ 25,320 $ 52,549 $ 4,429,051 $ 4,481,600 Delinquency trends remained stable, as 98.9% of Peoples' loan portfolio was considered “current” at March 31, 2022, compared to 98.8% at December 31, 2021. Pledged Loans Peoples has pledged certain loans secured by one-to-four family and multifamily residential mortgages, home equity lines of credit and commercial real estate loans under a blanket collateral agreement to secure borrowings from the FHLB. Peoples also has pledged eligible commercial and industrial loans to secure borrowings with the FRB. Loans pledged are summarized as follows: (Dollars in thousands) March 31, 2022 December 31, 2021 Loans pledged to FHLB $ 778,724 $ 769,863 Loans pledged to FRB 354,788 294,728 Credit Quality Indicators As discussed in "Note 1 Summary of Significant Accounting Policies" of the Notes to the Consolidated Financial Statements included in Peoples' 2021 Form 10-K, Peoples categorizes the majority of its loans into risk categories based upon an established risk grading matrix using a scale of 1 to 8. Loan grades are assigned at the time a new loan or lending commitment is extended by Peoples and may be changed at any time when circumstances warrant. Loans to borrowers with an aggregate unpaid principal balance in excess of $1.0 million are reviewed at least on an annual basis for possible credit deterioration. Loan relationships whose aggregate credit exposure to Peoples is equal to or less than $1.0 million are reviewed on an event driven basis. Triggers for review include knowledge of adverse events affecting the borrower's business, receipt of financial statements indicating deteriorating credit quality or other similar events. Adversely classified loans are reviewed on a quarterly basis. A description of the general characteristics of the risk grades used by Peoples, including loans acquired from Premier Financial Bancorp, Inc. ("Premier"), is as follows: “Pass” (grades 1 through 4):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loan if required, for any weakness that may exist. “Special Mention” (grade 5): Loans in this risk grade are the equivalent of the regulatory definition of “Other Assets Especially Mentioned.” Loans in this risk category possess some credit deficiency or potential weakness, which requires a high level of management attention. Potential weaknesses include declining trends in operating earnings and cash flows and/or reliance on a secondary source of repayment. If left uncorrected, these potential weaknesses may result in noticeable deterioration of the repayment prospects for the loan or in Peoples' credit position. “Substandard” (grade 6): Loans in this risk grade are inadequately protected by the borrower's current financial condition and payment capability or the collateral pledged, if any. Loans so classified have one or more well-defined weaknesses that jeopardize the orderly repayment of the loans. They are characterized by the distinct possibility that Peoples will sustain some loss if the weaknesses are not corrected. “Doubtful” (grade 7):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classification of each of these loans as an estimated loss is deferred until its more exact status may be determined. “Loss” (grade 8): Loans in this risk grade are considered to be non-collectible and of such little value that their continuance as bankable assets is not warranted. This does not mean a loan has absolutely no recovery value, but rather it is neither practical nor desirable to defer writing off the loan, even though partial recovery may be obtained in the future. Charge-offs against the allowance for credit losses are taken during the period in which the loan becomes uncollectible. Consequently, Peoples typically does not maintain a recorded investment in loans within this category. Consumer loans and other smaller-balance loans are evaluated and categorized as “substandard,” or “loss” consistent with the regulatory definitions and requirements of these classes. Leases are categorized as "special mention", "substandard", or "loss" based upon delinquency status and the prospect of collecting the remaining net investment balance owed under the lease. All other loans not evaluated individually, nor meeting the regulatory conditions to be categorized as described above, would be considered as “pass" for disclosure purposes. The following table summarizes the risk category of loans within Peoples' loan portfolio, including acquired loans, based upon the most recent analysis performed at March 31, 2022: Term Loans at Amortized Cost by Origination Year Revolving Loans Converted to Term (Dollars in thousands) 2022 2021 2020 2019 2018 Prior Revolving Loans Total Loans Construction Pass $ 10,938 $ 103,230 $ 82,437 $ 28,828 $ 1,505 $ 3,778 $ 2,230 $ 8,303 $ 232,946 Special mention — 290 — — 735 2,088 — — 3,113 Substandard — — — 936 74 1,236 — — 2,246 Total 10,938 103,520 82,437 29,764 2,314 7,102 2,230 8,303 238,305 Commercial real estate, other Pass 41,514 233,605 237,601 211,205 123,682 474,266 22,142 5,788 1,344,015 Special mention — 369 2,990 7,204 3,803 29,427 — 47 43,793 Substandard — 685 1,790 1,548 692 64,160 363 34 69,238 Doubtful — — — — — 170 — — 170 Loss — — — — — 16 — — 16 Total 41,514 234,659 242,381 219,957 128,177 568,039 22,505 5,869 1,457,232 Commercial and industrial Pass 42,086 244,652 102,825 83,851 51,733 123,134 185,861 14,262 834,142 Special mention — 80 11,521 2,765 2,135 5,348 11,783 8 33,632 Substandard 50 452 1,757 2,357 1,303 8,431 3,646 354 17,996 Doubtful — — — — — 1,120 261 100 1,381 Total 42,136 245,184 116,103 88,973 55,171 138,033 201,551 14,724 887,151 Premium finance Pass 78,071 67,706 — 36 — — — — 145,813 Total 78,071 67,706 — 36 — — — — 145,813 Leases Pass 37,400 120,040 57,017 31,453 8,625 2,978 — 257,513 Special mention 29 5,084 143 191 92 — 5,539 Substandard 249 2,154 475 597 536 5 4,016 Total 37,678 127,278 57,635 32,241 9,253 2,983 — — 267,068 Term Loans at Amortized Cost by Origination Year Revolving Loans Converted to Term (Dollars in thousands) 2022 2021 2020 2019 2018 Prior Revolving Loans Total Loans Residential real estate Pass 25,271 143,964 67,907 48,501 32,489 421,537 — — 739,669 Substandard — — — — — 16,569 — — 16,569 Loss — — — — — 191 — — 191 Total 25,271 143,964 67,907 48,501 32,489 438,297 — — 756,429 Home equity lines of credit Pass 7,216 36,184 21,568 17,212 15,275 63,211 1,622 3,705 162,288 Total 7,216 36,184 21,568 17,212 15,275 63,211 1,622 3,705 162,288 Consumer, indirect Pass 54,119 206,803 144,551 55,214 39,004 25,087 — — 524,778 Total 54,119 206,803 144,551 55,214 39,004 25,087 — — 524,778 Consumer, direct Pass 16,378 42,203 23,228 11,259 6,952 7,370 — — 107,390 Total 16,378 42,203 23,228 11,259 6,952 7,370 — — 107,390 Deposit account overdrafts 699 — — — — — — — 699 Total loans, at amortized cost $ 314,020 $ 1,207,501 $ 755,810 $ 503,157 $ 288,635 $ 1,250,122 $ 227,908 $ 32,601 $ 4,547,153 The following table summarizes the risk category of loans within Peoples' loan portfolio, including acquired loans, based upon the most recent analysis performed at December 31, 2021: Term Loans at Amortized Cost by Origination Year (Dollars in thousands) 2021 2020 2019 2018 2017 Prior Revolving Loans Revolving Loans Converted to Term Total Loans Construction Pass $ 85,276 $ 78,026 $ 29,514 $ 3,498 $ 1,233 $ 2,982 $ 2,411 $ 6,948 $ 202,940 Special mention 290 — — 735 3,850 137 — — 5,012 Substandard — — 947 77 153 1,103 — — 2,280 Total 85,566 78,026 30,461 4,310 5,236 4,222 2,411 6,948 210,232 Commercial real estate, other Pass 253,259 259,113 217,938 143,094 143,975 392,212 21,320 11,940 1,430,911 Special mention 157 2,716 7,875 3,839 6,292 31,626 — 49 52,505 Substandard — 1,675 824 691 3,124 59,415 371 37 66,100 Doubtful — — — — — 542 — — 542 Loss — — — — — 23 — — 23 Total 253,416 263,504 226,637 147,624 153,391 483,818 21,691 12,026 1,550,081 Commercial and industrial Pass 299,117 105,646 84,144 56,361 22,182 100,030 174,848 15,888 842,328 Special mention 82 11,745 2,559 2,179 132 5,445 7,563 9 29,705 Substandard 465 2,059 2,691 812 4,995 3,342 3,085 367 17,449 Doubtful — — — — — 1,648 262 100 1,910 Total 299,664 119,450 89,394 59,352 27,309 110,465 185,758 16,364 891,392 Premium finance Pass 135,896 240 — — — — — — 136,136 Total 135,896 240 — — — — — — 136,136 Term Loans at Amortized Cost by Origination Year (Dollars in thousands) 2021 2020 2019 2018 2017 Prior Revolving Loans Revolving Loans Converted to Term Total Loans Leases Pass 78,048 25,954 13,368 2,972 337 — — 120,679 Special mention 34 29 22 159 4 — 248 Substandard 196 438 462 479 6 — 1,581 Total 78,278 26,421 13,852 3,610 347 — — — 122,508 Residential real estate Pass 141,845 74,169 53,434 33,690 44,377 407,541 — — 755,056 Substandard — — — — — 16,302 — — 16,302 Loss — — — — — 360 — — 360 Total 141,845 74,169 53,434 33,690 44,377 424,203 — — 771,718 Home equity lines of credit Pass 35,898 23,276 18,035 16,124 14,991 53,302 1,967 3,287 163,593 Total 35,898 23,276 18,035 16,124 14,991 53,302 1,967 3,287 163,593 Consumer, indirect Pass 226,287 163,830 63,353 45,672 21,754 9,636 — — 530,532 Total 226,287 163,830 63,353 45,672 21,754 9,636 — — 530,532 Consumer, direct Pass 47,308 26,792 13,293 8,411 3,218 5,630 — — 104,652 Total 47,308 26,792 13,293 8,411 3,218 5,630 — — 104,652 Deposit account overdrafts 756 — — — — — — — 756 Total loans, at amortized cost $ 1,304,914 $ 775,708 $ 508,459 $ 318,793 $ 270,623 $ 1,091,276 $ 211,827 $ 38,625 $ 4,481,600 Collateral Dependent Loans Peoples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nstruction loans are typically secured by owner occupied commercial real estate or non-owner occupied investment real estate. Typically, owner occupied construction loans are secured by office buildings, warehouses, manufacturing facilities, and other commercial and industrial properties that are in process of construction. Non-owner occupied commercial construction loans are generally secured by office buildings and complexes, multi-family complexes, land under development, and other commercial and industrial real estate in process of construction.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Commercial and industrial loans are generally secured by equipment, inventory, accounts receivable, and other commercial property. • Residential real estate loans are typically secured by first mortgages, and in some cases could be secured by a second mortgage.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 Leases are secured by commercial equipment and other essential business assets. • Premium finance loans are secured by the unearned portion of the insurance premium being financed. The following table details Peoples' amortized cost of collateral dependent loans: (Dollars in thousands) March 31, 2022 December 31, 2021 Construction $ 1,279 $ 1,291 Commercial real estate, other 12,333 37,220 Commercial and industrial 3,139 8,340 Residential real estate 2,007 2,877 Home equity lines of credit 388 391 Total collateral dependent loans $ 19,146 $ 50,119 The decrease in collateral dependent loans at March 31, 2022, compared to December 31, 2021, was primarily due to three large commercial relationships that were no longer considered collateral dependent at March 31, 2022. Troubled Debt Restructurings The following tables summarize the loans that were modified as TDRs during the three months ended March 31: Three Months Ended Recorded Investment (a) (Dollars in thousands) Number of Contracts Pre-Modification Post-Modification Remaining Recorded Investment March 31, 2022 Construction 1 $ 344 $ 344 $ 343 Commercial real estate, other 1 102 102 102 Commercial and industrial 1 4 4 4 Residential real estate 10 493 502 501 Home equity lines of credit 1 22 22 21 Consumer, indirect 10 106 106 105 Consumer, direct 2 14 14 14 Consumer 12 120 120 119 Total 26 $ 1,085 $ 1,094 $ 1,090 March 31, 2021 Construction 1 $ 344 $ 344 $ 344 Residential real estate 3 170 174 172 Home equity lines of credit 1 46 46 46 Consumer, indirect 4 78 78 78 Consumer, direct 3 18 18 18 Consumer 7 96 96 96 Total 12 $ 656 $ 660 $ 658 (a) The amounts shown are inclusive of all partial paydowns and charge-offs. Loans modified in a TDR that were fully paid down, charged-off or foreclosed upon by period end are not reported. Three Months Ended On March 22, 2020, federal and state government banking regulators issued a joint statement, with which the FASB concurred as to the approach, regarding accounting for loan modifications for borrowers affected by COVID-19. In this guidance, short-term modifications, made on a good faith basis in response to COVID-19, to borrowers who were current prior to any relief, are not considered TDRs. This includes short-term modifications such as payment deferrals, fee waivers, extensions of repayment terms, or other delays in payment which are insignificant. Under the guidance, borrowers that are considered current are those that are less than 30 days past due on their contractual payments at the time a modification program is implemented. In addition, modification or deferral programs mandated by the U.S. federal government or any state government related to COVID-19 are not in the scope of accounting for TDRs, as defined in ASC 310-40. Peoples did not have any loans that were modified as a TDR during the first three months ended March 31, 2022 or March 31, 2021 that subsequently defaulted (i.e., 90 days or more past due following a modification during the year). Peoples had no commitments to lend additional funds to borrowers whose loan terms have been modified in a TDR. Allowance for Credit Losses Changes in the allowance for credit losses for the three months ended March 31, 2022 and March 31, 2021 are summarized below: (Dollars in thousands) Beginning Balance, December 31, 2021 Initial Allowance for Acquired Purchased Credit Deteriorated Assets (Recovery of) Provision for Credit Losses (a) Charge-offs Recoveries Ending Balance, March 31, 2022 Construction $ 2,999 $ — $ (268) $ — $ — $ 2,731 Commercial real estate, other 29,147 (217) (7,646) (278) 49 21,055 Commercial and industrial 11,063 (165) (325) (463) 4 10,114 Premium finance 379 — (20) (14) — 345 Leases 4,797 132 1,243 (473) 176 5,875 Residential real estate 7,233 (521) 78 (309) 14 6,495 Home equity lines of credit 2,005 (11) (113) (16) 29 1,894 Consumer, indirect 5,326 (41) 186 (385) 86 5,172 Consumer, direct 961 — 200 (136) 11 1,036 Deposit account overdrafts 57 — 199 (259) 54 51 Total $ 63,967 $ (823) $ (6,466) $ (2,333) $ 423 $ 54,768 (a) Amount does not include the provision for the allowance for credit losses on unfunded commitments. (Dollars in thousands) Beginning Balance, (Recovery of) Provision for Credit Losses (a) Charge-offs Recoveries Ending Balance, March 31, 2021 Construction $ 1,887 $ (1,058) $ — $ — $ 829 Commercial real estate, other 17,536 455 (157) — 17,834 Commercial and industrial 12,763 (2,362) (293) — 10,108 Premium finance 1,095 81 (16) — 1,160 Residential real estate 6,044 (991) (133) 15 4,935 Home equity lines of credit 1,860 (358) (12) 4 1,494 Consumer, indirect 8,030 (108) (505) 105 7,522 Consumer, direct 1,081 (101) (36) 26 970 Deposit account overdrafts 63 31 (103) 54 45 Total $ 50,359 $ (4,411) $ (1,255) $ 204 $ 44,897 (a) Amount does not include the provision for the allowance for credit losses on unfunded commitments. (Dollars in thousands) (a) Amount does not include the provision for the allowance for credit losses on unfunded commitments. (Dollars in thousands) (a) Peoples adopted ASU 2016-13 - Financial Instruments - Credit Losses (Topic 326) on January 1, 2020. (b) Amount does not include the provision for the allowance for credit losses on unfunded commitments. During the first quarter of 2022, Peoples recorded a recovery of credit losses of $6.8 million driven by a continued improvement in economic factors and changes in loss drivers used in the CECL model. Leases designated as purchased-credit deteriorated ("PCD") acquired from Vantage increased the allowance for credit losses by $132,000. Net charge-offs for the first quarter of 2022 were $1.9 million, and included charge-offs of two commercial and industrial loans aggregating $0.7 million. At March 31, 2022, Peoples had recorded an allowance for unfunded commitments of $2.2 million, a decrease compared to $2.5 million at December 31, 2021. The allowance for unfunded commitments (also referred to as "unfunded commitment liability") is presented in the “Accrued expenses and other liabilities” line of the Unaudited Consolidated Balance Sheets. The change in the allowance for unfunded commitments is also reflected in the "Recovery of credit losses" line of the Unaudit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Note 5 Goodwill and Other Intangible Assets Goodwill The following table details changes in the recorded amount of goodwill: (Dollars in thousands) March 31, 2022 December 31, 2021 Goodwill, beginning of year $ 264,193 $ 171,260 Goodwill recorded from acquisitions 39,458 92,933 Goodwill, end of period $ 303,651 $ 264,193 Peoples Bank entered into an Asset Purchase Agreement, dated March 7, 2022 with Vantage, at which point Vantage became a legal subsidiary of Peoples Bank. In the current quarter, Peoples preliminarily recorded $40.4 million of goodwill related to this acquisition, which was offset by adjustments to Premier's goodwill balance during the measurement period. On April 1, 2021, Peoples recorded $24.7 million of goodwill related to the acquisition of NS Leasing, LLC ("NSL"). On May 4, 2021, Peoples Insurance recorded $46,000 of goodwill from the acquisition of an insurance agency. On September 17, 2021, Peoples completed the merger with Premier, for which Peoples preliminarily recorded $67.2 million of goodwill. For additional information on these acquisitions, refer to "Note 13 Acquisitions." Other Intangible Assets Other intangible assets were comprised of the following at end of period, March 31, 2022, and end of year, December 31, 2021: (Dollars in thousands) Core Deposits Customer Relationships Total March 31, 2022 Gross intangibles $ 26,467 $ 25,174 $ 51,641 Intangibles recorded from acquisitions (a) — 11,990 11,990 Accumulated amortization (19,464) (10,561) (30,025) Total acquisition-related intangibles $ 7,003 $ 26,603 $ 33,606 Servicing rights 2,117 Indefinite-lived intangibles (b) 2,491 Total other intangibles $ 38,214 December 31, 2021 Gross intangibles $ 22,233 $ 12,495 $ 34,728 Intangibles recorded from acquisitions (c) 4,233 13,014 17,247 Accumulated amortization (19,048) (9,603) (28,651) Total acquisition-related intangibles $ 7,418 $ 15,906 $ 23,324 Servicing rights 2,218 Indefinite-lived intangibles (d) 1,274 Total other intangibles $ 26,816 (a) Customer Relationship intangible assets included $1.2 million of non-compete intangible assets related to the Vantage acquisition. (b) Included $1.2 million of trade name intangible assets related to the Vantage acquisition and $1.3 million of trade name intangible assets related to the NSL acquisition . (c) Customer Relationship intangible assets consisted of $0.3 million of non-compete intangible assets related to the NSL acquisition. (d) Included $1.3 million of trade name intangible assets related to the NSL acquisition . Other intangible assets preliminarily recorded for the three months ended March 31, 2022 included $10.8 million of customer relationship intangible assets, $1.2 million of trade name intangible assets, and $1.2 million of non-compete intangible assets related to the Vantage acquisition. Other intangible assets recorded in 2021 included $12.7 million of customer relationship intangible assets related to the NSL acquisition, $4.2 million of core deposit intangible assets related to the Premier merger, and $0.3 million of non-compete intangible assets, and $1.3 million of trade name intangible assets, both related to the NSL acquisition. Refer to "Note 13 Acquisitions" for additional information. The following table details estimated aggregate future amortization of other intangible assets at March 31, 2022: (Dollars in thousands) Core Deposits Customer Relationships Total 2022 $ 1,204 $ 4,558 $ 5,762 2023 1,257 5,888 7,145 2024 1,058 5,014 6,072 2025 891 3,944 4,835 2026 731 2,803 3,534 Thereafter 1,862 4,396 6,258 Total $ 7,003 $ 26,603 $ 33,606 The weighted average amortization period of other intangible assets is 9.8 years. Servicing Rights The following is an analysis of activity of servicing rights for the periods ended March 31, 2022 and December 31, 2021: (Dollars in thousands) March 31, 2022 December 31, 2021 Balance, beginning of year $ 2,218 $ 2,486 Amortization (167) (775) Servicing rights originated 66 519 Valuation allowance — (12) Balance, end of period $ 2,117 $ 2,218 Peoples accounts for its servicing rights under the amortization method, recognizing a valuation allowance when amortized cost exceeds fair value. As of March 31, 2022, Peoples recorded a minimal addition to the valuation allowance related to changes in the fair value of servicing rights. During 2021, Peoples recorded a valuation allowance of $12,000 related to the decrease in the fair value of servicing rights. The following is the breakdown of the discount rates and prepayment speeds of servicing rights for the periods ended March 31, 2022 and December 31, 2021: March 31, 2022 December 31, 2021 Minimum Maximum Minimum Maximum Discount rates 8.5 % 11.0 % 8.3 % 10.8 % Prepayment speeds 12.6 % 22.7 % 8.9 % 2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3 Months Ended</t>
        </is>
      </c>
    </row>
    <row r="2">
      <c r="B2" s="2" t="inlineStr">
        <is>
          <t>Mar. 31, 2022</t>
        </is>
      </c>
    </row>
    <row r="3">
      <c r="A3" s="3" t="inlineStr">
        <is>
          <t>Banking and Thrift, Other Disclosures [Abstract]</t>
        </is>
      </c>
    </row>
    <row r="4">
      <c r="A4" s="4" t="inlineStr">
        <is>
          <t>Deposits</t>
        </is>
      </c>
      <c r="B4" s="4" t="inlineStr">
        <is>
          <t>Deposits Peoples’ deposit balances were comprised of the following: (Dollars in thousands) March 31, 2022 December 31, 2021 Retail CDs: $100 or more $ 305,357 $ 320,574 Less than $100 307,579 323,185 Retail CDs 612,936 643,759 Interest-bearing deposit accounts 1,179,199 1,167,460 Savings accounts 1,065,678 1,036,738 Money market deposit accounts 656,266 651,169 Governmental deposit accounts 734,784 617,259 Brokered deposit accounts (a) 87,395 104,745 Total interest-bearing deposits 4,336,258 4,221,130 Non-interest-bearing deposits 1,666,668 1,641,422 Total deposits $ 6,002,926 $ 5,862,552 Time deposits that met or exceeded the Federal Deposit Insurance Corporation ("FDIC") limit of $250,000 were $118.1 million and $121.3 million at March 31, 2022 and December 31, 2021, respectively. The contractual maturities of retail CDs, brokered CDs and demand deposits for each of the next five years and thereafter are as follows: (Dollars in thousands) Retail Brokered Total Remaining nine months ending December 31, 2022 (a) $ 366,748 $ 86,901 $ 453,649 Year ending December 31, 2023 121,358 494 121,852 Year ending December 31, 2024 69,069 — 69,069 Year ending December 31, 2025 25,252 — 25,252 Year ending December 31, 2026 26,079 — 26,079 Thereafter 4,430 — 4,430 Total CDs $ 612,936 $ 87,395 $ 700,331 (a) Brokered deposit accounts include $85.0 million of brokered demand deposits. At March 31, 2022, Peoples had thirteen effective interest rate swaps, with an aggregate notional value of $125.0 million, of which $85.0 million were funded by brokered demand and savings deposits. Brokered demand deposits hedged by interest rate swaps are expected to be extended every 90 days through the maturity dates of the swaps. Additional information regarding Peoples' interest rate swaps can be found in "Note 10 Derivativ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The following table details the progression in Peoples’ common shares and treasury stock during the three months ended March 31, 2022: Common Shares Treasury Shares at December 31, 2021 29,814,401 1,577,359 Changes related to stock-based compensation awards: Release of restricted common shares — 35,474 Cancellation of restricted common shares — 1,377 Grant of restricted common shares — (171,499) Grant of unrestricted common shares — (700) Changes related to deferred compensation plan for Boards of Directors: Purchase of treasury stock — 2,203 Common shares issued under dividend reinvestment plan 10,283 — Common shares issued under compensation plan for Boards of Directors — (3,964) Common shares issued under employee stock purchase plan — (5,809) Shares at March 31, 2022 29,824,684 1,434,441 On January 28, 2021, Peoples' Board of Directors approved a share repurchase program authorizing Peoples to purchase up to an aggregate of $30.0 million of Peoples' outstanding common shares. At March 31, 2022, Peoples had not repurchased any common shares under the share repurchase program authorized on January 28, 2021. Under Peoples' Amended Articles of Incorporation, Peoples is authorized to issue up to 50,000 preferred shares, in one or more series, having such voting powers, designations, preferences, rights, qualifications, limitations and restrictions as determined by Peoples' Board of Directors. At March 31, 2022, Peoples had no preferred shares issued or outstanding. On April 25, 2022, Peoples' Board of Directors declared a quarterly cash dividend of $0.38 per common share, payable on May 23, 2022, to shareholders of record on May 9, 2022. The following table details the cash dividends declared per common share during the two quarters of 2022 and the comparable periods of 2021: 2022 2021 First quarter $ 0.36 $ 0.35 Second quarter 0.38 0.36 Total dividends declared $ 0.74 $ 0.71 Accumulated Other Comprehensive (Loss) Income The following table details the change in the components of Peoples’ accumulated other comprehensive (loss) income for the three months ended March 31, 2022: (Dollars in thousands) Unrealized Loss on Securities Unrecognized Net Pension and Postretirement Costs Unrealized (Loss) Gain on Cash Flow Hedge Accumulated Other Comprehensive (Loss) Income Balance, December 31, 2021 $ (5,946) $ (1,881) $ (3,792) $ (11,619) Reclassification adjustments to net income: Realized gain on sale of securities, net of tax (100) — — (100) Other comprehensive (loss) income, net of reclassifications and tax (55,189) 5 4,236 (50,948) Balance, March 31, 2022 $ (61,235) $ (1,876) $ 444 $ (62,6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Employee Benefit Plans 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over the highest five Peoples also provides post-retirement health and life insurance benefits to certain former employees and directors. Only those individuals who retired before January 27, 2012 were eligible for life insurance benefits. As of January 1, 2011, all retirees who desire to participate in the Peoples Bank medical plan do so by electing COBRA, which provides up to 18 months of coverage; retirees over the age of 65 also have the option to pay to participate in a group Medicare supplemental plan. Peoples only pays 100% of the cost of health benefits for those individuals who retired before January 1, 1993. For all others, the retiree is responsible for most, if not all, of the cost of the health benefits. Peoples’ policy is to fund the cost of the benefits as they arise. The expected long-term rate of return on plan assets, which was determined as of January 1, 2022, is 7.0%. The following table details the components of the net periodic cost for the plan described above, which is included in salaries and employee benefit costs on the Unaudited Consolidated Statements of Operations: Pension Benefits Three Months Ended March 31, (Dollars in thousands) 2022 2021 Interest cost $ 66 $ 67 Expected return on plan assets (168) (174) Amortization of net loss 20 31 Settlement of benefit obligation — — Net periodic income $ (82) $ (76) Under US GAAP, Peoples is required to recognize a settlement gain or loss when the aggregate amount of lump-sum distributions to participants equals or exceeds the sum of the service and interest cost components of the net periodic pension cost. The amount of settlement gain or loss recognized is the pro rata amount of the unrealized gain or loss existing immediately prior to the settlement. In general, both the projected benefit obligation and the fair value of plan assets are required to be remeasured in order to determine the settlement gain or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 xml:space="preserve">Earnings Per Common Share The calculations of basic and diluted earnings per common share were as follows: Three Months Ended March 31, (Dollars in thousands, except per common share data) 2022 2021 Net income available to common shareholders $ 23,577 $ 15,463 Less: Dividends paid on unvested common shares (48) (54) Add: Undistributed loss allocated to unvested common shares (21) (15) Net earnings allocated to common shareholders $ 23,508 $ 15,394 Weighted-average common shares outstanding 28,006,165 19,282,665 Effect of potentially dilutive common shares 122,966 153,646 Total weighted-average diluted common shares outstanding 28,129,131 19,436,311 Earnings per common share: Basic $ 0.84 $ 0.80 Diluted $ 0.84 $ 0.79 Anti-dilutive common shares excluded from calculation: Restricted common shares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Peoples utilizes interest rate swap agreements as part of its asset/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The fair value of derivative financial instruments is included in the "Other assets" and the "Accrued expenses and other liabilities" lines in the accompanying Unaudited Consolidated Balance Sheets, while cash activity related to these derivatives is included in the activity in "Net cash provided by operating activities" in the Unaudited Condensed Consolidated Statements of Cash Flows. Derivative Financial Instruments and Hedging Activities - Risk Management Objective of Using Derivative Financial Instrument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Peoples also manages interest rate risk through the use of derivative financial instruments. Specifically, Peoples enters into derivative financial instruments to manage exposures that arise from business activities that result in the receipt or payment of future known or expected cash amounts, the values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 financial instrument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Cash Flow Hedges of Interest Rate Risk Peoples' objectives in using interest rate derivative financial instruments are to add stability to interest income and expense, and to manage its exposure to interest rate movements. To accomplish these objectives, Peoples has entered into interest rate swaps as part of its interest rate risk management strategy. These interest rate swaps are designated as cash flow hedges and involve the receipt of variable rate amounts from a counterparty in exchange for Peoples making fixed payments. At March 31, 2022, Peoples had entered into thirteen interest rate swap contracts with an aggregate notional value of $125.0 million. Peoples will pay a fixed rate of interest for up to ten years while receiving a floating rate component of interest equal to the three-month LIBOR rate. The interest received on the floating rate component is intended to offset the interest paid on rolling three-month brokered CDs and 90-day FHLB Advances, which will continue to be rolled through the life of the swaps. At March 31, 2022, the interest rate swaps were designated as cash flow hedges of $85.0 million in brokered demand deposits, which are expected to be extended every 90 days through the maturity dates of the swaps. The remaining $40.0 million of interest rate swaps were designated as cash flow hedges of 90-day FHLB Advances. For derivative financial instruments designated as cash flow hedges, the effective and ineffective portions of changes in the fair value of each derivative financial instrument is reported in accumulated other comprehensive (loss) income ("AOCI") (outside of earnings), net of tax, and are reclassified to interest expense as interest payments are made or received on Peoples' variable-rate liabilities. Peoples assesses the effectiveness of each hedging relationship by comparing the changes in cash flows of the hedging derivative financial instrument with the changes in cash flows of the designated hedged transaction. The reset dates and the payment dates on the 90-day advances or brokered CDs are matched to the reset dates and payment dates on the receipt of the three-month LIBOR floating portion of the swaps to ensure effectiveness of the cash flow hedge. During the three months ended March 31, 2022, and March 31, 2021, Peoples had reclassifications of losses to earnings of $0.6 million and $0.8 million, respectively. During the next twelve months, based on interest rates, yield curves, and notional amounts, Peoples estimates that approximately $1.0 million of AOCI will be reclassified to interest expense. The following table summarizes information about the interest rate swaps designated as cash flow hedges: (Dollars in thousands) March 31, December 31, Notional amount $ 125,000 $ 125,000 Weighted average pay rates 2.26 % 2.26 % Weighted average receive rates 2.35 % 1.1 % Weighted average maturity 3.3 years 3.6 years Pre-tax unrealized gain (losses) included in AOCI $ 577 $ (4,879) The following table presents net gains recorded in AOCI and in the Unaudited Consolidated Statements of Operations related to the cash flow hedges: Three Months Ended March 31, (Dollars in thousands) 2022 2021 Amount of gains recognized in AOCI, pre-tax $ 5,456 $ 4,236 The following table reflects the cash flow hedges, which are included in the Unaudited Consolidated Balance Sheets at fair value: March 31, December 31, (Dollars in thousands) Notional Amount Fair Value Notional Amount Fair Value Included in "Other assets": Interest rate swaps related to debt $ 75,000 $ 1,319 $ — $ — Included in "Accrued expenses and other liabilities": Interest rate swaps related to debt $ 50,000 $ 881 $ 125,000 $ 5,020 Non-Designated Hedges Peoples maintains an interest rate protection program for commercial loan customers, which was established in 2010. Under this program, Peoples originates variable rate loans with interest rate swaps, where the customer enters into an interest rate swap with Peoples on terms that match the terms of the loan. By entering into the interest rate swap with the customer, Peoples Bank effectively provides the customer with a fixed rate loan while creating a variable rate asset for Peoples Bank. Peoples Bank offsets its exposure in the swap by entering into an offsetting interest rate swap with an unaffiliated institution. These interest rate swaps do not qualify as designated hedges; therefore, each swap is accounted for as a standalone derivative financial instrument. These interest rate swaps did not have a material impact on Peoples' results of operations or financial condition at or for the three months ended March 31, 2022 and as of or for the year ended December 31, 2021. The following table reflects the non-designated hedges, which are included in the Unaudited Consolidated Balance Sheets at fair value: March 31, December 31, (Dollars in thousands) Notional Amount Fair Value Notional Amount Fair Value Included in "Other assets": Interest rate swaps related to commercial loans $ 422,015 $ 10,269 $ 419,733 $ 12,163 Included in "Accrued expenses and other liabilities": Interest rate swaps related to commercial loans $ 422,015 $ 10,269 $ 419,733 $ 12,163 Pledged Collater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Under the Peoples Bancorp Inc. Third Amended and Restated 2006 Equity Plan (the "2006 Equity Plan"), Peoples may grant, among other awards, nonqualified stock options, incentive stock options, restricted common share awards, stock appreciation rights, performance units and unrestricted common share awards to employees and non-employee directors. The total number of common shares available under the 2006 Equity Plan is 891,340. The maximum number of common shares that can be issued for incentive stock options is 500,000 common shares. Since February 2009, Peoples has granted restricted common shares to employees, and periodically to non-employee directors, subject to the terms and conditions prescribed by the 2006 Equity Plan. Additionally, in 2021, Peoples granted unrestricted common shares to non-employee directors (in addition to their directors' fees paid in common shares). In general, common shares issued in connection with stock-based awards are issued from treasury shares to the extent available. If no treasury shares are available, common shares are issued from authorized but unissued common shares. Restricted Common Shares Under the 2006 Equity Plan, Peoples may award restricted common shares to officers, key employees and non-employee directors. In general, the restrictions on the restricted common shares awarded to employees expire after periods ranging from one The following table summarizes the changes to Peoples’ restricted common shares for the three months ended March 31, 2022: Time-Based Vesting Performance-Based Vesting Number of Common Shares Weighted-Average Grant Date Fair Value Number of Common Shares Weighted-Average Grant Date Fair Value Outstanding at January 1, 2022 88,922 $ 25.44 247,346 $ 32.19 Awarded 16,854 31.44 154,645 32.21 Released — — (100,091) 32.20 Forfeited — — (1,377) 32.28 Outstanding at March 31, 2022 105,776 $ 26.39 300,523 $ 32.19 For the three months ended March 31, 2022, the total intrinsic value for restricted common shares released was $3.3 million compared to $2.4 million for the three months ended March 31, 2021. Stock-Based Compensation Peoples recognizes stock-based compensation, which is included as a component of Peoples’ salaries and employee benefit costs, for restricted and unrestricted common shares, as well as purchases made by participants in the employee stock purchase plan. For restricted common shares, Peoples recognizes stock-based compensation based on the estimated fair value of the awards expected to vest on the grant date. The estimated fair value is then expensed over the vesting period, which is normally three years. For performance unit awards, Peoples recognizes stock-based compensation over the performance period, based on the portion of the awards that was expected to vest based on the expected level of achievement of the two performance goals. Peoples also has an employee stock purchase plan whereby employees can purchase Peoples' common shares at a discount of 15%. The following table summarizes the amount of stock-based compensation expense and related tax benefit recognized for each period: Three Months Ended March 31, (Dollars in thousands) 2022 2021 Employee stock-based compensation expense: Stock grant expense $ 1,577 $ 1,198 Employee stock purchase plan expense 28 17 Total employee stock-based compensation expense 1,605 1,215 Non-employee director stock-based compensation expense 124 195 Total stock-based compensation expense 1,729 1,410 Recognized tax benefit (396) (296) Net stock-based compensation expense $ 1,333 $ 1,1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3 Months Ended</t>
        </is>
      </c>
    </row>
    <row r="2">
      <c r="B2" s="2" t="inlineStr">
        <is>
          <t>Mar. 31, 2022</t>
        </is>
      </c>
    </row>
    <row r="3">
      <c r="A3" s="3" t="inlineStr">
        <is>
          <t>Revenue Recognition and Deferred Revenue [Abstract]</t>
        </is>
      </c>
    </row>
    <row r="4">
      <c r="A4" s="4" t="inlineStr">
        <is>
          <t>Revenue</t>
        </is>
      </c>
      <c r="B4" s="4" t="inlineStr">
        <is>
          <t xml:space="preserve">Revenue The following table details Peoples' revenue from contracts with customers: Three Months Ended March 31, (Dollars in thousands) 2022 2021 Insurance income: Commission and fees from sale of insurance policies (a) $ 3,313 $ 3,177 Fees related to third-party administration services (a) 72 94 Performance-based commissions (b) 1,346 1,950 Trust and investment income (a) 4,276 3,845 Electronic banking income: Interchange income (a) 4,113 3,046 Promotional and usage income (a) 1,140 865 Deposit account service charges: Ongoing maintenance fees for deposit accounts (a) 1,311 810 Transactional-based fees (b) 2,115 1,175 Commercial loan swap fees (b) 168 60 Other non-interest income transactional-based fees (b) 257 144 Total revenue from contracts with customers $ 18,111 $ 15,166 Timing of revenue recognition: Services transferred over time $ 14,225 $ 11,837 Services transferred at a point in time 3,886 3,329 Total revenue from contracts with customers $ 18,111 $ 15,166 (a) Services transferred over time. (b) Services transferred at a point in time. Peoples records contract assets for income that has been recognized over a period of time for fulfillment of performance obligations, but has not yet been received related to electronic banking income and certain insurance income. This income typically relates to bonuses for which Peoples is eligible, but will not receive until a certain time in the future. Peoples records contract liabilities for payments received for commission income related to the sale of insurance policies, for which the performance obligations have not yet been fulfilled. The contract liabilities are recognized as income over time, during the period in which the performance obligations are fulfilled, which is over the insurance policy period. Peoples also records contract liabilities for bonuses received related to electronic banking income, for which the performance obligations have not yet been fulfilled. The contract liabilities are recognized as income over time, during the period in which the performance obligations are fulfilled related to electronic banking income. The following table details the changes in Peoples' contract assets and contract liabilities for the three-month period ended March 31, 2022: Contract Assets Contract Liabilities (Dollars in thousands) Balance, January 1, 2022 $ 743 $ 4,811 Additional income receivable 74 — Recognition of income previously deferred — (349) Balance, March 31, 2022 $ 817 $ 4,4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2</t>
        </is>
      </c>
      <c r="D1" s="2" t="inlineStr">
        <is>
          <t>Dec. 31, 2021</t>
        </is>
      </c>
    </row>
    <row r="2">
      <c r="A2" s="3" t="inlineStr">
        <is>
          <t>Cash and cash equivalents:</t>
        </is>
      </c>
    </row>
    <row r="3">
      <c r="A3" s="4" t="inlineStr">
        <is>
          <t>Cash and balances due from banks</t>
        </is>
      </c>
      <c r="C3" s="6" t="n">
        <v>114073</v>
      </c>
      <c r="D3" s="6" t="n">
        <v>74354</v>
      </c>
    </row>
    <row r="4">
      <c r="A4" s="4" t="inlineStr">
        <is>
          <t>Interest-bearing deposits in other banks</t>
        </is>
      </c>
      <c r="C4" s="5" t="n">
        <v>291606</v>
      </c>
      <c r="D4" s="5" t="n">
        <v>341373</v>
      </c>
    </row>
    <row r="5">
      <c r="A5" s="4" t="inlineStr">
        <is>
          <t>Total cash and cash equivalents</t>
        </is>
      </c>
      <c r="C5" s="5" t="n">
        <v>405679</v>
      </c>
      <c r="D5" s="5" t="n">
        <v>415727</v>
      </c>
    </row>
    <row r="6">
      <c r="A6" s="4" t="inlineStr">
        <is>
          <t>Available-for-sale investment securities, at fair value (amortized cost of $1,381,259 at March 31, 2022 and $1,283,146 at December 31, 2021)</t>
        </is>
      </c>
      <c r="B6" s="4" t="inlineStr">
        <is>
          <t>[1]</t>
        </is>
      </c>
      <c r="C6" s="5" t="n">
        <v>1301839</v>
      </c>
      <c r="D6" s="5" t="n">
        <v>1275493</v>
      </c>
    </row>
    <row r="7">
      <c r="A7" s="4" t="inlineStr">
        <is>
          <t>Held-to-maturity investment securities, at amortized cost (fair value of $347,978 at March 31, 2022 and $369,955 at December 31, 2021)</t>
        </is>
      </c>
      <c r="B7" s="4" t="inlineStr">
        <is>
          <t>[1]</t>
        </is>
      </c>
      <c r="C7" s="5" t="n">
        <v>384656</v>
      </c>
      <c r="D7" s="5" t="n">
        <v>374129</v>
      </c>
    </row>
    <row r="8">
      <c r="A8" s="4" t="inlineStr">
        <is>
          <t>Other investment securities</t>
        </is>
      </c>
      <c r="C8" s="5" t="n">
        <v>41840</v>
      </c>
      <c r="D8" s="5" t="n">
        <v>33987</v>
      </c>
    </row>
    <row r="9">
      <c r="A9" s="4" t="inlineStr">
        <is>
          <t>Total investment securities</t>
        </is>
      </c>
      <c r="B9" s="4" t="inlineStr">
        <is>
          <t>[1]</t>
        </is>
      </c>
      <c r="C9" s="5" t="n">
        <v>1728335</v>
      </c>
      <c r="D9" s="5" t="n">
        <v>1683609</v>
      </c>
    </row>
    <row r="10">
      <c r="A10" s="4" t="inlineStr">
        <is>
          <t>Loans and leases, net of deferred fees and costs</t>
        </is>
      </c>
      <c r="B10" s="4" t="inlineStr">
        <is>
          <t>[2]</t>
        </is>
      </c>
      <c r="C10" s="5" t="n">
        <v>4547153</v>
      </c>
      <c r="D10" s="5" t="n">
        <v>4481600</v>
      </c>
    </row>
    <row r="11">
      <c r="A11" s="4" t="inlineStr">
        <is>
          <t>Allowance for credit losses</t>
        </is>
      </c>
      <c r="C11" s="5" t="n">
        <v>-54768</v>
      </c>
      <c r="D11" s="5" t="n">
        <v>-63967</v>
      </c>
    </row>
    <row r="12">
      <c r="A12" s="4" t="inlineStr">
        <is>
          <t>Net loans and leases</t>
        </is>
      </c>
      <c r="B12" s="4" t="inlineStr">
        <is>
          <t>[3]</t>
        </is>
      </c>
      <c r="C12" s="5" t="n">
        <v>4492385</v>
      </c>
      <c r="D12" s="5" t="n">
        <v>4417633</v>
      </c>
    </row>
    <row r="13">
      <c r="A13" s="4" t="inlineStr">
        <is>
          <t>Loans held for sale</t>
        </is>
      </c>
      <c r="C13" s="5" t="n">
        <v>1460</v>
      </c>
      <c r="D13" s="5" t="n">
        <v>3791</v>
      </c>
    </row>
    <row r="14">
      <c r="A14" s="4" t="inlineStr">
        <is>
          <t>Bank premises and equipment, net of accumulated depreciation</t>
        </is>
      </c>
      <c r="C14" s="5" t="n">
        <v>89886</v>
      </c>
      <c r="D14" s="5" t="n">
        <v>89260</v>
      </c>
    </row>
    <row r="15">
      <c r="A15" s="4" t="inlineStr">
        <is>
          <t>Bank owned life insurance</t>
        </is>
      </c>
      <c r="C15" s="5" t="n">
        <v>73789</v>
      </c>
      <c r="D15" s="5" t="n">
        <v>73358</v>
      </c>
    </row>
    <row r="16">
      <c r="A16" s="4" t="inlineStr">
        <is>
          <t>Goodwill</t>
        </is>
      </c>
      <c r="C16" s="5" t="n">
        <v>303651</v>
      </c>
      <c r="D16" s="5" t="n">
        <v>264193</v>
      </c>
    </row>
    <row r="17">
      <c r="A17" s="4" t="inlineStr">
        <is>
          <t>Other intangible assets</t>
        </is>
      </c>
      <c r="C17" s="5" t="n">
        <v>38214</v>
      </c>
      <c r="D17" s="5" t="n">
        <v>26816</v>
      </c>
    </row>
    <row r="18">
      <c r="A18" s="4" t="inlineStr">
        <is>
          <t>Other assets</t>
        </is>
      </c>
      <c r="C18" s="5" t="n">
        <v>105862</v>
      </c>
      <c r="D18" s="5" t="n">
        <v>89134</v>
      </c>
    </row>
    <row r="19">
      <c r="A19" s="4" t="inlineStr">
        <is>
          <t>Total assets</t>
        </is>
      </c>
      <c r="C19" s="5" t="n">
        <v>7239261</v>
      </c>
      <c r="D19" s="5" t="n">
        <v>7063521</v>
      </c>
    </row>
    <row r="20">
      <c r="A20" s="3" t="inlineStr">
        <is>
          <t>Liabilities</t>
        </is>
      </c>
    </row>
    <row r="21">
      <c r="A21" s="4" t="inlineStr">
        <is>
          <t>Non-interest-bearing</t>
        </is>
      </c>
      <c r="C21" s="5" t="n">
        <v>1666668</v>
      </c>
      <c r="D21" s="5" t="n">
        <v>1641422</v>
      </c>
    </row>
    <row r="22">
      <c r="A22" s="4" t="inlineStr">
        <is>
          <t>Interest-bearing</t>
        </is>
      </c>
      <c r="C22" s="5" t="n">
        <v>4336258</v>
      </c>
      <c r="D22" s="5" t="n">
        <v>4221130</v>
      </c>
    </row>
    <row r="23">
      <c r="A23" s="4" t="inlineStr">
        <is>
          <t>Deposits</t>
        </is>
      </c>
      <c r="C23" s="5" t="n">
        <v>6002926</v>
      </c>
      <c r="D23" s="5" t="n">
        <v>5862552</v>
      </c>
    </row>
    <row r="24">
      <c r="A24" s="4" t="inlineStr">
        <is>
          <t>Short-term borrowings</t>
        </is>
      </c>
      <c r="C24" s="5" t="n">
        <v>144275</v>
      </c>
      <c r="D24" s="5" t="n">
        <v>166482</v>
      </c>
    </row>
    <row r="25">
      <c r="A25" s="4" t="inlineStr">
        <is>
          <t>Long-term borrowings</t>
        </is>
      </c>
      <c r="C25" s="5" t="n">
        <v>201610</v>
      </c>
      <c r="D25" s="5" t="n">
        <v>99475</v>
      </c>
    </row>
    <row r="26">
      <c r="A26" s="4" t="inlineStr">
        <is>
          <t>Accrued expenses and other liabilities</t>
        </is>
      </c>
      <c r="C26" s="5" t="n">
        <v>82110</v>
      </c>
      <c r="D26" s="5" t="n">
        <v>89987</v>
      </c>
    </row>
    <row r="27">
      <c r="A27" s="4" t="inlineStr">
        <is>
          <t>Total liabilities</t>
        </is>
      </c>
      <c r="C27" s="5" t="n">
        <v>6430921</v>
      </c>
      <c r="D27" s="5" t="n">
        <v>6218496</v>
      </c>
    </row>
    <row r="28">
      <c r="A28" s="3" t="inlineStr">
        <is>
          <t>Stockholders’ equity</t>
        </is>
      </c>
    </row>
    <row r="29">
      <c r="A29" s="4" t="inlineStr">
        <is>
          <t>Preferred shares, no par value, 50,000 shares authorized, no shares issued at March 31, 2022 and at December 31, 2021</t>
        </is>
      </c>
      <c r="C29" s="5" t="n">
        <v>0</v>
      </c>
      <c r="D29" s="5" t="n">
        <v>0</v>
      </c>
    </row>
    <row r="30">
      <c r="A30" s="4" t="inlineStr">
        <is>
          <t>Common stock, no par value, 50,000,000 shares authorized, 29,824,684 shares issued at March 31, 2022 and 29,814,401 shares issued at December 31, 2021, including at each date shares held in treasury</t>
        </is>
      </c>
      <c r="C30" s="5" t="n">
        <v>684243</v>
      </c>
      <c r="D30" s="5" t="n">
        <v>686282</v>
      </c>
    </row>
    <row r="31">
      <c r="A31" s="4" t="inlineStr">
        <is>
          <t>Retained earnings</t>
        </is>
      </c>
      <c r="C31" s="5" t="n">
        <v>220477</v>
      </c>
      <c r="D31" s="5" t="n">
        <v>207076</v>
      </c>
    </row>
    <row r="32">
      <c r="A32" s="4" t="inlineStr">
        <is>
          <t>Accumulated other comprehensive loss, net of deferred income taxes</t>
        </is>
      </c>
      <c r="C32" s="5" t="n">
        <v>-62667</v>
      </c>
      <c r="D32" s="5" t="n">
        <v>-11619</v>
      </c>
    </row>
    <row r="33">
      <c r="A33" s="4" t="inlineStr">
        <is>
          <t>Treasury stock, at cost, 1,434,441 shares at March 31, 2022 and 1,577,359 shares at December 31, 2021</t>
        </is>
      </c>
      <c r="C33" s="5" t="n">
        <v>-33713</v>
      </c>
      <c r="D33" s="5" t="n">
        <v>-36714</v>
      </c>
    </row>
    <row r="34">
      <c r="A34" s="4" t="inlineStr">
        <is>
          <t>Total stockholders’ equity</t>
        </is>
      </c>
      <c r="C34" s="5" t="n">
        <v>808340</v>
      </c>
      <c r="D34" s="5" t="n">
        <v>845025</v>
      </c>
    </row>
    <row r="35">
      <c r="A35" s="4" t="inlineStr">
        <is>
          <t>Total liabilities and stockholders’ equity</t>
        </is>
      </c>
      <c r="C35" s="6" t="n">
        <v>7239261</v>
      </c>
      <c r="D35" s="6" t="n">
        <v>7063521</v>
      </c>
    </row>
    <row r="36"/>
    <row r="37">
      <c r="A37" s="4" t="inlineStr">
        <is>
          <t>[1]</t>
        </is>
      </c>
      <c r="B37" s="4" t="inlineStr">
        <is>
          <t xml:space="preserve">    Available-for-sale investment securities and held-to-maturity investment securities are presented net of allowance for credit losses of $0 and $286, respectively, at March 31, 2022 and $0 and $286, respectively, at December 31, 2021.</t>
        </is>
      </c>
    </row>
    <row r="38">
      <c r="A38" s="4" t="inlineStr">
        <is>
          <t>[2]</t>
        </is>
      </c>
      <c r="B38" s="4" t="inlineStr">
        <is>
          <t>Also referred to throughout this document as "total loans" and "loans held for investment."</t>
        </is>
      </c>
    </row>
    <row r="39">
      <c r="A39" s="4" t="inlineStr">
        <is>
          <t>[3]</t>
        </is>
      </c>
      <c r="B39" s="4" t="inlineStr">
        <is>
          <t>Also referred to throughout this documents as "net loans"</t>
        </is>
      </c>
    </row>
  </sheetData>
  <mergeCells count="5">
    <mergeCell ref="A1:B1"/>
    <mergeCell ref="A36:C36"/>
    <mergeCell ref="B37:C37"/>
    <mergeCell ref="B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Vantage Financial, LLC On March 7, 2022, Peoples Bank purchased 100% of the equity of Vantage Financial, LLC (“Vantage”), a nationwide provider of equipment financing headquartered in Excelsior, Minnesota. Peoples Bank acquired assets comprising Vantage's lease business, including $140.2 million in leases and certain third-party debt in the amount of $107.4 million. Under the terms of the agreement, Peoples Bank paid cash consideration of $54.0 million, and also repaid $28.9 million in recourse debt on behalf of Vantage, for total consideration of $82.9 million. Vantage offers mid-ticket equipment leases, primarily for business essential information technology equipment across a wide-array of industries. Peoples recorded acquisition-related expenses related to the Vantage acquisition, which included $0.8 million in professional fees. The following table provides the preliminary purchase price calculation as of the date of the acquisition of Vantage, and the assets acquired and liabilities assumed at their estimated fair values. Peoples recorded the estimates of fair value based on initial valuations available at March 7, 2022. Due to the timing of the transaction closing date and the filing date for this Form 10-Q, these estimated fair values were considered preliminary as of March 31, 2022, and are subject to adjustment for up to one year after March 7, 2022. Valuations subject to change include leases, other intangible assets and borrowings. (Dollars in thousands) Fair Value Total Purchase Price $ 82,893 Net assets at fair value Assets Cash and due from banks $ 1,444 Leases 140,346 Allowance for credit losses (132) Net leases 140,214 Bank premises and equipment 1,926 Other intangible assets 13,207 Other assets 1,603 Total assets $ 158,394 Liabilities Borrowings $ 107,409 Accrued expenses and other liabilities $ 8,479 Total liabilities $ 115,888 Net assets $ 42,506 Goodwill $ 40,387 The goodwill recorded in connection with the Vantage acquisition is related to expected synergies to be gained from the combination of Vantage with Peoples' operations. The employees retained from the Vantage acquisition should allow Peoples to continue to grow the lease portfolio, along with Peoples' resources, and should benefit Peoples in future periods. During Peoples' evaluation of intangible assets, it was determined that an assembled workforce intangible asset was not separately recognizable and was included in goodwill. Premier Financial Bancorp, Inc. On September 17, 2021, Peoples completed its merger with Premier. Premier merged into Peoples, and Premier’s wholly-owned subsidiaries, Premier Bank, Inc., and Citizens Deposit Bank and Trust, Inc., which combined operate 48 branches in Kentucky, Maryland, Ohio, Virginia, West Virginia and Washington, D.C., merged into Peoples’ wholly-owned subsidiary, Peoples Bank. As consideration, Premier shareholders were paid 0.58 common shares of Peoples for each full share of Premier that was owned at the acquisition date, resulting in the issuance of 8,589,685 common shares by Peoples, or $261.9 million. Peoples accounted for this transaction as a business combination under the acquisition method. Peoples completed the merger in an effort to diversify and expand its franchise, and further enhance its size and scale. Peoples believes the growth potential, and attractive market areas will benefit its future financial performance. Peoples recorded acquisition-related expenses related to the Premier merger during the first quarter of 2022 of $137,000. Peoples recorded the estimate of fair value based on initial valuations available at September 17, 2021, and has revised fair values of the acquired assets and liabilities in the periods since based on subsequent information obtained where those facts and circumstances existed as of the acquisition date. The estimates of fair value are subject to adjustment for up to one year after September 17, 2021. Valuations subject to change include loans and deferred tax assets and liabilities. The following table provides the preliminary purchase price calculation as of the date of the merger with Premier, and the assets acquired and liabilities assumed at their estimated fair values. (Dollars in thousands) Unpaid Principal Balance Fair Value Premier common shares 14,811,200 Number of common shares of Peoples issued for each common share of Premier 0.58 Price per Peoples common share, based at closing date $ 30.49 Common share consideration 261,899 Cash paid in lieu of fractional common shares 25 Total consideration $ 261,924 Net assets at fair value Assets Cash and due from banks $ 248,360 Interest-bearing deposits in other banks 1,025 Total cash and cash equivalents 249,385 Available-for-sale investment securities 551,953 Other investment securities 4,159 Total investment securities 556,112 Loans: Construction 97,262 96,025 Commercial real estate, other 544,950 534,850 Commercial and industrial 132,293 132,083 Residential real estate 332,269 331,552 Home equity lines of credit 46,969 45,910 Consumer 20,961 21,513 Total loans 1,174,704 1,161,933 Allowance for credit losses (on PCD loans) (15,988) Net loans 1,145,945 Bank premises and equipment 30,098 Other intangible assets 4,233 OREO 11,081 Other assets 27,067 Total assets $ 2,023,921 Liabilities Deposits: Non-interest-bearing $ 733,157 Interest-bearing 1,018,387 Total deposits 1,751,544 Short-term borrowings 63,807 Long-term borrowings 6,070 Accrued expenses and other liabilities 7,813 Total liabilities 1,829,234 Net assets 194,687 Goodwill $ 67,237 The estimated fair values presented in the above table reflect additional information that was obtained during the three months ended March 31, 2022, which resulted in changes to certain fair value estimates made as of the date of acquisition. Adjustments to acquisition date estimated fair values are recorded during the period in which they occur and, as a result, previously recorded results have changed. The below table reflects the changes in the estimated fair value as they impact goodwill at March 31, 2022: (Dollars in thousands) Change in fair value Net assets Net loans $ (1,198) Other assets 268 Change in goodwill $ (930) Loans acquired by Peoples in a business combination that have evidence of more than insignificant credit deterioration, which includes loans that Peoples believes it is probable that Peoples will be unable to collect all contractually required payments, are considered "purchased credit deteriorated" loans. Acquired purchased credit deteriorated loans are reported net of the unamortized fair value adjustment. These loans are recorded at the purchase price, and an allowance for credit losses is determined based upon discrete credit marks, along with discounted cash flow models based upon similar pools of loans, using a similar methodology as for other loans. The following table details the fair value adjustment for acquired purchased credit deteriorated loans as of the acquisition date: (Dollars in thousands) Par Value Allowance for Credit Losses Non-Credit (Discount) Premium Fair Value Purchased credit deteriorated loans Construction $ 20,143 $ (2,005) $ (214) $ 17,924 Commercial real estate, other 97,991 (9,286) (2,112) 86,593 Commercial and industrial 11,285 (3,883) 210 7,612 Residential real estate 18,001 (685) (250) 17,066 Home equity lines of credit 1,291 (55) (72) 1,164 Consumer 929 (74) 37 892 Fair value $ 149,640 $ (15,988) $ (2,401) $ 131,251 Pikeville, Kentucky Insurance Agency On May 4, 2021, Peoples Insurance acquired substantially all of the assets and rights of an insurance agency located in Pikeville, Kentucky and certain rights to related customer accounts, which were previously developed and maintained by Justice &amp; Stamper Insurance Agency, Inc. Total consideration for this transaction was $325,000. Peoples accounted for this transaction as a business combination under the acquisition method. NS Leasing, LLC Peoples Bank entered into an Asset Purchase Agreement, dated March 24, 2021 with NS Leasing, LLC, which is headquartered in Burlington, Vermont, and does business as “North Star Leasing”. The transaction closed after the end of business on March 31, 2021 and Peoples Bank began operating the acquired business as a division of Peoples Bank on April 1, 2021. Peoples Bank acquired assets comprising NSL’s equipment finance business and assumed from NSL certain specified liabilities for total cash consideration of $116.5 million, plus a potential earnout payment to NSL of up to $3.1 million. Peoples Bank acquired $83.3 million in leases and satisfied, on behalf of NSL, certain third-party debt in the amount of $69.1 million. NSL underwrites, originates and services equipment leases and equipment financing agreements to businesses throughout the United States. Peoples recorded goodwill in the amount of $24.7 million and other intangibles of $14.0 million, which included a customer relationship intangible, a trade-name intangible and non-compete agreements related to this transaction. Peoples also recorded and paid an earn-out provision of approximately $3.0 million. As of March 31, 2022, leases had grown to $136.6 million. Peoples accounted for this transaction as a business combination under the acquisition method. The recorded goodwill associated with the NSL acquisition is related to expected synergies and operational efficiencies to be gained from the combination of NSL with Peoples' operations. The employees retained from the NSL acquisition should allow Peoples to continue to grow the lease portfolio, along with Peoples' resources, and should benefit Peoples in future periods. During Peoples' evaluation of intangible assets, it was determined that an assembled workforce intangible asset was not separately recognizable and was included in goodwill. The following table provides the purchase price calculation as of the date of acquisition for NSL and the assets acquired and liabilities assumed at their recorded fair values. (Dollars in thousands) Total purchase price (a) $ 118,846 Net assets at fair value Assets Cash and due from banks $ 216 Net leases 82,833 Bank premises and equipment, net of accumulated depreciation 470 Other intangible assets 14,009 Other assets 1,225 Total assets $ 98,753 Liabilities Accrued expenses and other liabilities $ 4,627 Total liabilities $ 4,627 Net assets $ 94,126 Goodwill $ 24,720 (a) Includes preliminary contingent consideration related to the bonus earn-out provision of $2.3 million. Peoples recorded an additional $0.7 million in non-interest expense related to an update to the estimated earn-out provision. Leases acquired by Peoples in a business combination that have evidence of more than insignificant credit deterioration, which includes leases that Peoples believes it is probable that Peoples will be unable to collect all contractually required payments, are considered "purchased credit deteriorated" leases. These leases are recorded at the purchase price, and an allowance for credit losses is determined using the same methodology as for other leases. Acquired purchased credit deteriorated leases are reported net of the unamortized fair value adjustment. The following table details the fair value adjustment for acquired purchased credit deteriorated leases as of the acquisition date: (Dollars in thousands) NSL Purchased credit deteriorated leases Par value $ 5,248 Allowance for credit losses (493) Non-credit premium 85 Fair value $ 4,840 Peoples recorded acquisition-related expenses related to the NSL acquisition during the first quarter of 2022, which included $89,000 in professional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Peoples has elected certain practical expedients, in accordance with Accounting Standards Codification 842 - Leases ("ASC 842"). As a lessor, Peoples has made an accounting policy election to exclude from consideration in the contract, and from variable payments not included in the consideration in the contract, all sales and other similar taxes assessed. Peoples has also made an accounting policy election to account for each separate lease component of a contract and its associated non-lease components as a single lease component for all leases subject to ASC 842. Lessor Arrangements Leases originated by Peoples, that Peoples has the positive intent and ability to hold for the foreseeable future or to maturity or payoff, are reported at the net investment of the lease, net of initial direct costs, charge-offs and an allowance for credit losses. Peoples considers leases past due if any required principal or interest payments have not been received as of the date such payments were required to be made under the terms of the lease agreement. Upon detection of the reduced ability of a lessee to meet cash flow obligations, leases are typically charged down to the net realizable value, with the residual balance placed on nonaccrual status. Leases deemed to be uncollectable are charged against the allowance for credit losses, while recoveries of previously charged-off amounts are credited to the allowance for credit losses. Peoples began originating leases with the acquisition of leases from NSL in the second quarter of 2021, and expanded its lease portfolio with the acquisition of Vantage in the current quarter. The leases acquired from NSL were determined to be sales-type leases, as the premise for the leases is dollar buy-out, whereby the lessee pays one dollar at maturity of the lease to purchase the equipment. Originated leases continue to be classified as sales-type leases. These leases do not typically contain residual value guarantees; however, if a lease contains a residual value guarantee, Peoples reduces its residual asset risk by obtaining a security deposit from the lessee. The leases acquired from Vantage were determined to be either sales-type or direct financing leases based primarily on whether they included a dollar buy-out or a fair market value buy-out, respectively. As a lessor, Peoples originates commercial equipment leases either directly to the customer or indirectly through vendor programs. Equipment leases consist of automotive, construction, healthcare, manufacturing, office, restaurant, information technology and other equipment. These leases include estimated residual value, which are assessed for impairment as part of the allowance for credit losses. Other non-interest income noted in the table below includes gain on the early termination of leases, syndicated leases, and other fees. Additional information regarding Peoples' leases can be found in "Note 4 Loans and Leases." The table below details Peoples' lease income: Three Months Ended (Dollars in thousands) March 31, 2022 Interest and fees on leases (a) $ 6,102 Other non-interest income 775 Total lease income $ 6,877 (a) Included in "Interest and fees on loans and leases" on the Unaudited Consolidated Statements of Operations. For additional information, see "Note 4 Loans and Leases" of the Notes to the Unaudited Condensed Consolidated Financial Statements. The following table summarizes the net investments in leases, which are included in "Loans and leases, net of deferred costs" on the Unaudited Consolidated Balance Sheets: (Dollars in thousands) March 31, 2022 Lease payments receivable, at amortized cost $ 290,903 Estimated residual values 21,018 Initial direct costs 1,728 Deferred revenue (46,581) Total leases, at amortized cost 267,068 Allowance for credit losses - leases (5,875) Net investment in leases $ 261,193 The following table summarizes the contractual maturities of leases: (Dollars in thousands) Balance Remaining nine months ending December 31, 2022 $ 56,604 Year ending December 31, 2023 68,183 Year ending December 31, 2024 71,616 Year ending December 31, 2025 53,443 Year ending December 31, 2026 30,780 Thereafter 10,277 Lease payments receivable, at amortized cost $ 290,903 Lessee Arrangements Peoples leases certain banking facilities and equipment under various agreements with original terms providing for fixed monthly payments over periods generally ranging from two The table below details Peoples' lease expense, which is included in "Net occupancy and equipment expense" in the Unaudited Consolidated Statements of Operations: Three Months Ended (Dollars in thousands) March 31, 2022 March 31, 2021 Operating lease expense $ 603 $ 330 Short-term lease expense 168 72 Total lease expense $ 771 $ 402 Peoples utilizes an incremental borrowing rate to determine the present value of lease payments for each lease, as the lease agreements do not provide an implicit rate. The estimated incremental borrowing rate reflects a secured rate and is based on the term of the lease and the interest rate environment at the lease commencement or remeasurement date. The following table details the ROU assets, the lease liabilities and other information related to Peoples' operating leases at the dates shown: (Dollars in thousands) March 31, 2022 December 31, 2021 ROU assets: Other assets $ 7,606 $ 7,911 Lease liabilities: Accrued expenses and other liabilities $ 8,363 $ 8,674 Other information: Weighted-average remaining lease term 8.5 years 9.5 years Weighted-average discount rate 2.15 % 2.36 % During the three months ended March 31, 2022 and March 31, 2021, Peoples paid cash of $590,000 and $320,000, respectively, for operating leases. The following table summarizes the maturity of remaining lease liabilities: (Dollars in thousands) Balance Remaining nine months ending December 31, 2022 $ 2,090 Year ending December 31, 2023 1,985 Year ending December 31, 2024 1,184 Year ending December 31, 2025 723 Year ending December 31, 2026 553 Thereafter 3,376 Total undiscounted lease payments $ 9,911 Imputed interest $ (1,548) Total lease liabilities $ 8,363 </t>
        </is>
      </c>
    </row>
    <row r="5">
      <c r="A5" s="4" t="inlineStr">
        <is>
          <t>Leases</t>
        </is>
      </c>
      <c r="B5" s="4" t="inlineStr">
        <is>
          <t xml:space="preserve">Leases Peoples has elected certain practical expedients, in accordance with Accounting Standards Codification 842 - Leases ("ASC 842"). As a lessor, Peoples has made an accounting policy election to exclude from consideration in the contract, and from variable payments not included in the consideration in the contract, all sales and other similar taxes assessed. Peoples has also made an accounting policy election to account for each separate lease component of a contract and its associated non-lease components as a single lease component for all leases subject to ASC 842. Lessor Arrangements Leases originated by Peoples, that Peoples has the positive intent and ability to hold for the foreseeable future or to maturity or payoff, are reported at the net investment of the lease, net of initial direct costs, charge-offs and an allowance for credit losses. Peoples considers leases past due if any required principal or interest payments have not been received as of the date such payments were required to be made under the terms of the lease agreement. Upon detection of the reduced ability of a lessee to meet cash flow obligations, leases are typically charged down to the net realizable value, with the residual balance placed on nonaccrual status. Leases deemed to be uncollectable are charged against the allowance for credit losses, while recoveries of previously charged-off amounts are credited to the allowance for credit losses. Peoples began originating leases with the acquisition of leases from NSL in the second quarter of 2021, and expanded its lease portfolio with the acquisition of Vantage in the current quarter. The leases acquired from NSL were determined to be sales-type leases, as the premise for the leases is dollar buy-out, whereby the lessee pays one dollar at maturity of the lease to purchase the equipment. Originated leases continue to be classified as sales-type leases. These leases do not typically contain residual value guarantees; however, if a lease contains a residual value guarantee, Peoples reduces its residual asset risk by obtaining a security deposit from the lessee. The leases acquired from Vantage were determined to be either sales-type or direct financing leases based primarily on whether they included a dollar buy-out or a fair market value buy-out, respectively. As a lessor, Peoples originates commercial equipment leases either directly to the customer or indirectly through vendor programs. Equipment leases consist of automotive, construction, healthcare, manufacturing, office, restaurant, information technology and other equipment. These leases include estimated residual value, which are assessed for impairment as part of the allowance for credit losses. Other non-interest income noted in the table below includes gain on the early termination of leases, syndicated leases, and other fees. Additional information regarding Peoples' leases can be found in "Note 4 Loans and Leases." The table below details Peoples' lease income: Three Months Ended (Dollars in thousands) March 31, 2022 Interest and fees on leases (a) $ 6,102 Other non-interest income 775 Total lease income $ 6,877 (a) Included in "Interest and fees on loans and leases" on the Unaudited Consolidated Statements of Operations. For additional information, see "Note 4 Loans and Leases" of the Notes to the Unaudited Condensed Consolidated Financial Statements. The following table summarizes the net investments in leases, which are included in "Loans and leases, net of deferred costs" on the Unaudited Consolidated Balance Sheets: (Dollars in thousands) March 31, 2022 Lease payments receivable, at amortized cost $ 290,903 Estimated residual values 21,018 Initial direct costs 1,728 Deferred revenue (46,581) Total leases, at amortized cost 267,068 Allowance for credit losses - leases (5,875) Net investment in leases $ 261,193 The following table summarizes the contractual maturities of leases: (Dollars in thousands) Balance Remaining nine months ending December 31, 2022 $ 56,604 Year ending December 31, 2023 68,183 Year ending December 31, 2024 71,616 Year ending December 31, 2025 53,443 Year ending December 31, 2026 30,780 Thereafter 10,277 Lease payments receivable, at amortized cost $ 290,903 Lessee Arrangements Peoples leases certain banking facilities and equipment under various agreements with original terms providing for fixed monthly payments over periods generally ranging from two The table below details Peoples' lease expense, which is included in "Net occupancy and equipment expense" in the Unaudited Consolidated Statements of Operations: Three Months Ended (Dollars in thousands) March 31, 2022 March 31, 2021 Operating lease expense $ 603 $ 330 Short-term lease expense 168 72 Total lease expense $ 771 $ 402 Peoples utilizes an incremental borrowing rate to determine the present value of lease payments for each lease, as the lease agreements do not provide an implicit rate. The estimated incremental borrowing rate reflects a secured rate and is based on the term of the lease and the interest rate environment at the lease commencement or remeasurement date. The following table details the ROU assets, the lease liabilities and other information related to Peoples' operating leases at the dates shown: (Dollars in thousands) March 31, 2022 December 31, 2021 ROU assets: Other assets $ 7,606 $ 7,911 Lease liabilities: Accrued expenses and other liabilities $ 8,363 $ 8,674 Other information: Weighted-average remaining lease term 8.5 years 9.5 years Weighted-average discount rate 2.15 % 2.36 % During the three months ended March 31, 2022 and March 31, 2021, Peoples paid cash of $590,000 and $320,000, respectively, for operating leases. The following table summarizes the maturity of remaining lease liabilities: (Dollars in thousands) Balance Remaining nine months ending December 31, 2022 $ 2,090 Year ending December 31, 2023 1,985 Year ending December 31, 2024 1,184 Year ending December 31, 2025 723 Year ending December 31, 2026 553 Thereafter 3,376 Total undiscounted lease payments $ 9,911 Imputed interest $ (1,548) Total lease liabilities $ 8,3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New Accounting Pronouncements</t>
        </is>
      </c>
      <c r="B4" s="4" t="inlineStr">
        <is>
          <t>New Accounting Pronouncements: From time to time, new accounting pronouncements are issued by the Financial Accounting Standards Board ("FASB") or other standard setting bodies that are adopted by Peoples as of the required effective dates. The following paragraphs related to new pronouncements should be read in conjunction with "Note 1 Summary of Significant Accounting Policies" of the Notes to the Consolidated Financial Statements included in Peoples’ 2021 Form 10-K. Unless otherwise discussed, management believes the impact of any recently issued standards, including those issued but not yet effective, will not have a material impact on Peoples' financial statements taken as a whole. ASU 2022-01 - Fair Value Hedging - Portfolio Layer Method - Derivatives and Hedging (Topic 815). This ASU clarifies the guidance in ASC 815 on fair value hedge accounting of interest rate risk for portfolios of financial assets. The update expands and clarifies the current guidance on accounting for fair value hedge basis adjustments under the portfolio layer method for both single-layer and multiple-layer hedges. For entities that have already adopted ASU 2017-12, as Peoples has, the amendments in ASU 2022-01 are effective for fiscal years beginning after December 15, 2022, including interim periods within those fiscal years. The amendments in the ASU may also be early adopted, including adoption in any interim period. Peoples is currently evaluating the impact of the amendments in the ASU on Peoples' consolidated financial statements. ASU 2022-02 - Financial Instruments - Credit Losses (Topic 326): Troubled Debt Restructurings ("TDRs") and Vintage Disclosures. This ASU eliminates the accounting guidance on troubled debt restructurings (TDRs) for creditors and amends the guidance on disclosures to include current-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For entities that have already adopted ASU 2016-13, as Peoples has, the amendments in ASU 2022-02 are effective for fiscal years beginning after December 15, 2022, including interim periods within those fiscal years. The amendments in the ASU may also be early adopted, including adoption in any interim period. Peoples is currently evaluating the impact of the amendments in the ASU on People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3 Months Ended</t>
        </is>
      </c>
    </row>
    <row r="2">
      <c r="B2" s="2" t="inlineStr">
        <is>
          <t>Mar. 31, 2022</t>
        </is>
      </c>
    </row>
    <row r="3">
      <c r="A3" s="3" t="inlineStr">
        <is>
          <t>Fair Value Disclosures [Abstract]</t>
        </is>
      </c>
    </row>
    <row r="4">
      <c r="A4" s="4" t="inlineStr">
        <is>
          <t>Summary of Assets Measured on a Recurring Basis</t>
        </is>
      </c>
      <c r="B4" s="4" t="inlineStr">
        <is>
          <t>The following table provides the fair value for assets and liabilities required to be measured and reported at fair value on a recurring basis on the Unaudited Consolidated Balance Sheets by level in the fair value hierarchy. Recurring Fair Value Measurements at Reporting Date March 31, 2022 December 31, 2021 (Dollars in thousands) Level 1 Level 2 Level 3 Level 1 Level 2 Level 3 Assets: Available-for-sale investment securities: Obligations of: U.S. Treasury and government agencies $ 167,406 $ — $ — $ 35,604 $ — $ — U.S. government sponsored agencies — 80,654 — — 81,739 — States and political subdivisions — 231,644 — — 259,319 — Residential mortgage-backed securities — 753,353 — — 828,517 — Commercial mortgage-backed securities — 58,112 — — 63,519 — Bank-issued trust preferred securities — 10,670 — — 6,795 — Total available-for-sale securities $ 167,406 $ 1,134,433 $ — $ 35,604 $ 1,239,889 $ — Equity investment securities (a) 145 192 — 160 184 — Derivative assets (b) — 11,588 — — 12,163 — Liabilities: Derivative liabilities (c) $ — $ 11,150 $ — $ — $ 17,183 $ — (a) Included in "Other investment securities" on the Unaudited Consolidated Balance Sheets. For additional information, see "Note 3 Investment Securities" of the Notes to the Unaudited Condensed Consolidated Financial Statements. (b) Included in "Other assets" on the Unaudited Consolidated Balance Sheets. For additional information, see "Note 10 Derivative Financial Instruments" of the Notes to the Unaudited Condensed Consolidated Financial Statements. (c) Included in "Accrued expenses and other liabilities" on the Unaudited Consolidated Balance Sheets. For additional information, see "Note 10 Derivative Financial Instruments" of the Notes to the Unaudited Condensed Consolidated Financial Statements.</t>
        </is>
      </c>
    </row>
    <row r="5">
      <c r="A5" s="4" t="inlineStr">
        <is>
          <t>Summary of Assets and Liabilities Measured on a Non-Recurring Basis</t>
        </is>
      </c>
      <c r="B5" s="4" t="inlineStr">
        <is>
          <t>The following table provides the fair value for each class of assets and liabilities required to be measured and reported at fair value on a non-recurring basis on the Unaudited Consolidated Balance Sheets by level in the fair value hierarchy at March 31, 2022 and December 31, 2021. Non-Recurring Fair Value Measurements at Reporting Date March 31, 2022 December 31, 2021 (Dollars in thousands) Level 2 Level 3 Level 2 Level 3 Assets: Collateral Dependent Loans $ — $ 9,395 $ — $ 430 Loans held for sale (a) $ 1,291 $ — $ 418 $ — Other real estate owned ("OREO") $ — $ 35 $ — $ 87 Servicing rights (b)(c) $ — $ 20 $ — $ 22 (a) Loans held for sale are presented gross of allowance for credit losses of $24 and $0 as of March 31,2022 and December 31,2021, respectively. (b) Included in "Other intangible assets" on the Unaudited Consolidated Balance Sheets. Servicing rights are carried at the lower of cost or market value. (c) As of March 31, 2022, Peoples recorded a minimal addition to the valuation allowance related to changes in the fair value of servicing rights. Peoples established a valuation allowance on servicing rights of $12 at March 31, 2022 and December 31, 2021. The fair value of the servicing rights was less than the carrying value on 10 year fixed rate loans.</t>
        </is>
      </c>
    </row>
    <row r="6">
      <c r="A6" s="4" t="inlineStr">
        <is>
          <t>Summary of Financial Instruments Not Required to be Measured at Fair Value</t>
        </is>
      </c>
      <c r="B6" s="4" t="inlineStr">
        <is>
          <t>The following table provides the carrying amount for each class of assets and liabilities and the fair value for certain financial instruments that are not required to be measured or reported at fair value on the Unaudited Consolidated Balance Sheets. Fair Value Measurements of Other Financial Instruments (Dollars in thousands) Fair Value Hierarchy Level March 31, 2022 December 31, 2021 Carrying Amount Fair Value Carrying Amount Fair Value Assets: Cash and cash equivalents 1 $ 405,679 $ 405,679 $ 415,727 $ 415,727 Held-to-maturity investment securities: Obligations of: U.S. government sponsored agencies 2 38,486 34,281 36,431 35,513 States and political subdivisions (a) 2 151,503 133,694 151,688 150,138 Residential mortgage-backed securities 2 115,613 108,199 110,708 110,159 Commercial mortgage-backed securities 2 79,340 71,804 75,588 74,145 Total held-to-maturity securities 384,942 347,978 374,415 369,955 Other investment securities: Other investment securities at cost: Federal Home Loan Bank ("FHLB") stock N/A 17,308 17,308 17,308 17,308 Federal Reserve Bank ("FRB") stock N/A 21,189 21,189 13,311 13,311 Total other investment securities at cost 38,497 38,497 30,619 30,619 Other investment securities at fair value: Nonqualified deferred compensation (b) 1 2,222 2,222 2,240 2,240 Other investment securities (c) 2 784 784 784 784 Total other investment securities 41,503 41,503 33,643 33,643 Loans and leases, net of deferred fees and costs (d) 3 4,547,153 4,361,994 4,481,600 4,510,605 Bank owned life insurance 2 73,789 73,789 73,358 73,358 Liabilities: Deposits 2 $ 6,002,926 $ 5,297,652 $ 5,862,552 $ 5,546,552 Short-term borrowings 2 144,275 145,091 166,482 164,990 Long-term borrowings 2 201,610 206,652 99,475 101,664 (a) Held-to-maturity investment securities are presented gross of allowance for credit losses of $286 as of March 31, 2022 and December 31, 2021. (b) Nonqualified deferred compensation includes mutual funds as part of the investment. (c) "Other investment securities", as reported on the Unaudited Consolidated Balance Sheets, also included equity investment securities at March 31, 2022 and at December 31, 2021, which are reported in the Assets and Liabilities Required to be Measured and Reported at Fair Value on a Recurring Basis table above and not included in this t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ummary of Available-for-sale Investment Securities</t>
        </is>
      </c>
      <c r="B4" s="4" t="inlineStr">
        <is>
          <t xml:space="preserve">The following table summarizes Peoples' available-for-sale investment securities: (Dollars in thousands) Amortized Cost Gross Unrealized Gains Gross Unrealized Losses Fair Value March 31, 2022 Obligations of: U.S. Treasury and government agencies $ 169,331 $ 1 $ (1,926) $ 167,406 U.S. government sponsored agencies 87,219 12 (6,577) 80,654 States and political subdivisions 249,884 508 (18,748) 231,644 Residential mortgage-backed securities 800,014 2,192 (48,853) 753,353 Commercial mortgage-backed securities 64,086 1 (5,975) 58,112 Bank-issued trust preferred securities 10,725 170 (225) 10,670 Total available-for-sale securities $ 1,381,259 $ 2,884 $ (82,304) $ 1,301,839 December 31, 2021 Obligations of: U.S. Treasury and government agencies $ 35,609 $ 12 $ (17) $ 35,604 U.S. government sponsored agencies 83,019 58 (1,338) 81,739 States and political subdivisions 259,508 3,187 (3,376) 259,319 Residential mortgage-backed securities 833,328 6,565 (11,376) 828,517 Commercial mortgage-backed securities 64,971 42 (1,494) 63,519 Bank-issued trust preferred securities 6,711 215 (131) 6,795 Total available-for-sale securities $ 1,283,146 $ 10,079 $ (17,732) $ 1,275,493 </t>
        </is>
      </c>
    </row>
    <row r="5">
      <c r="A5" s="4" t="inlineStr">
        <is>
          <t>Schedule of Gross Gains and Losses from Sales of Available-for-sale Securities</t>
        </is>
      </c>
      <c r="B5" s="4" t="inlineStr">
        <is>
          <t>The gross gains and losses realized by Peoples from sales of available-for-sale securities for the periods ended March 31 were as follows: Three Months Ended March 31, (Dollars in thousands) 2022 2021 Gross gains realized $ 146 $ 339 Gross losses realized (16) (675) Net gain (loss) realized $ 130 $ (336)</t>
        </is>
      </c>
    </row>
    <row r="6">
      <c r="A6" s="4" t="inlineStr">
        <is>
          <t>Summary of Available-for-sale Securities with Unrealized Loss</t>
        </is>
      </c>
      <c r="B6" s="4" t="inlineStr">
        <is>
          <t xml:space="preserve">The following table presents a summary of available-for-sale investment securities that had been in a continuous unrealized loss position: Less than 12 Months 12 Months or More Total (Dollars in thousands) Fair Value Unrealized Loss No. of Securities Fair Value Unrealized Loss No. of Securities Fair Value Unrealized Loss March 31, 2022 Obligations of: U.S. Treasury and government agencies $ 107,070 $ 1,926 24 $ — $ — — $ 107,070 $ 1,926 U.S. government sponsored agencies 71,303 5,610 18 7,343 967 2 78,646 6,577 States and political subdivisions 129,520 11,628 102 48,104 7,120 19 177,624 18,748 Residential mortgage-backed securities 632,616 40,240 198 79,024 8,613 20 711,640 48,853 Commercial mortgage-backed securities 39,447 3,665 18 17,882 2,310 6 57,329 5,975 Bank-issued trust preferred securities 4,852 147 2 922 78 1 5,774 225 Total $ 984,808 $ 63,216 362 $ 153,275 $ 19,088 48 $ 1,138,083 $ 82,304 December 31, 2021 Obligations of: U.S. Treasury and government agencies $ 16,914 $ 17 6 $ — $ — — $ 16,914 $ 17 U.S. government sponsored agencies 72,406 1,192 13 4,854 146 1 77,260 1,338 States and political subdivisions 101,397 2,075 71 30,853 1,301 11 132,250 3,376 Residential mortgage-backed securities 573,139 9,051 113 51,103 2,325 14 624,242 11,376 Commercial mortgage-backed securities 60,134 1,494 21 — — — 60,134 1,494 Bank-issued trust preferred securities 2,991 9 1 878 122 1 3,869 131 Total $ 826,981 $ 13,838 225 $ 87,688 $ 3,894 27 $ 914,669 $ 17,732 </t>
        </is>
      </c>
    </row>
    <row r="7">
      <c r="A7" s="4" t="inlineStr">
        <is>
          <t>Summary of Investment Securities by Contractual Maturity</t>
        </is>
      </c>
      <c r="B7" s="4" t="inlineStr">
        <is>
          <t>The table below presents the amortized cost, fair value and total weighted-average yield of available-for-sale securities by contractual maturity at March 31, 2022.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 $ 169,331 $ — $ — $ 169,331 U.S. government sponsored agencies 2,404 9,704 66,801 8,310 87,219 States and political subdivisions 4,827 33,985 69,174 141,898 249,884 Residential mortgage-backed securities 45 3,113 63,424 733,432 800,014 Commercial mortgage-backed securities 1,043 916 36,333 25,794 64,086 Bank-issued trust preferred securities — 4,225 6,500 — 10,725 Total available-for-sale securities $ 8,319 $ 221,274 $ 242,232 $ 909,434 $ 1,381,259 Fair value Obligations of: U.S. Treasury and government agencies $ — $ 167,406 $ — $ — $ 167,406 U.S. government sponsored agencies 2,407 9,386 61,518 7,343 80,654 States and political subdivisions 4,841 33,447 65,666 127,690 231,644 Residential mortgage-backed securities 45 3,084 60,633 689,591 753,353 Commercial mortgage-backed securities 1,043 893 33,214 22,962 58,112 Bank-issued trust preferred securities — 4,388 6,282 — 10,670 Total available-for-sale securities $ 8,336 $ 218,604 $ 227,313 $ 847,586 $ 1,301,839 Total weighted-average yield 2.07 % 1.91 % 1.52 % 1.75 % 1.74 % The table below presents the amortized cost, fair value and total weighted-average yield of held-to-maturity securities by contractual maturity at March 31, 2022. The weighted-average yields are based on the amortized cost and are computed on a fully taxable-equivalent basis using a blended federal and state corporate income tax rate of 22.9% and 22.3% for the periods ending March 31, 2022 and December 31, 2021, respectively.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6,537 $ 2,173 $ 29,776 $ 38,486 States and political subdivisions — 5,204 6,104 140,195 151,503 Residential mortgage-backed securities — 1,550 — 114,063 115,613 Commercial mortgage-backed securities 342 3,138 20,504 55,356 79,340 Total held-to-maturity securities $ 342 $ 16,429 $ 28,781 $ 339,390 $ 384,942 Fair value Obligations of: U.S. government sponsored agencies $ — $ 6,194 $ 2,026 $ 26,061 $ 34,281 States and political subdivisions — 5,158 5,589 122,947 133,694 Residential mortgage-backed securities — 1,561 — 106,638 108,199 Commercial mortgage-backed securities 342 3,147 19,035 49,280 71,804 Total held-to-maturity securities $ 342 $ 16,060 $ 26,650 $ 304,926 $ 347,978 Total weighted-average yield 2.16 % 1.80 % 1.87 % 2.02 % 2.00 %</t>
        </is>
      </c>
    </row>
    <row r="8">
      <c r="A8" s="4" t="inlineStr">
        <is>
          <t>Summary of Held-to-maturity Investment Securities</t>
        </is>
      </c>
      <c r="B8" s="4" t="inlineStr">
        <is>
          <t xml:space="preserve">The following table summarizes Peoples’ held-to-maturity investment securities: (Dollars in thousands) Amortized Cost Allowance for Credit Losses Gross Unrealized Gains Gross Unrealized Losses Fair Value March 31, 2022 Obligations of: U.S. government sponsored agencies $ 38,486 $ — $ — $ (4,205) $ 34,281 States and political subdivisions 151,503 (286) 228 (17,751) 133,694 Residential mortgage-backed securities 115,613 — 13 (7,427) 108,199 Commercial mortgage-backed securities 79,340 — 10 (7,546) 71,804 Total held-to-maturity securities $ 384,942 $ (286) $ 251 $ (36,929) $ 347,978 December 31, 2021 Obligations of: U.S. government sponsored agencies $ 36,431 $ — $ 86 $ (1,004) $ 35,513 States and political subdivisions 151,688 (286) 1,006 (2,270) 150,138 Residential mortgage-backed securities 110,708 — 370 (919) 110,159 Commercial mortgage-backed securities 75,588 — 182 (1,625) 74,145 Total held-to-maturity securities $ 374,415 $ (286) $ 1,644 $ (5,818) $ 369,955 </t>
        </is>
      </c>
    </row>
    <row r="9">
      <c r="A9" s="4" t="inlineStr">
        <is>
          <t>Summary of Held-to-maturity Securities with Unrealized Loss</t>
        </is>
      </c>
      <c r="B9" s="4" t="inlineStr">
        <is>
          <t xml:space="preserve">The following table presents a summary of held-to-maturity investment securities that had been in a continuous unrealized loss position: Less than 12 Months 12 Months or More Total (Dollars in thousands) Fair Unrealized Loss No. of Securities Fair Unrealized Loss No. of Securities Fair Unrealized Loss March 31, 2022 Obligations of: U.S. government sponsored agencies $ 11,406 $ 757 4 22,875 3,448 5 $ 34,281 $ 4,205 States and political subdivisions 100,780 12,979 62 29,521 4,772 9 130,301 17,751 Residential mortgage-backed securities 104,302 7,427 22 — — — 104,302 7,427 Commercial mortgage-backed securities 58,933 6,128 25 6,976 1,418 1 65,909 7,546 Total $ 275,421 $ 27,291 113 $ 59,372 $ 9,638 15 $ 334,793 $ 36,929 December 31, 2021 Obligations of: U.S. government sponsored agencies $ 17,328 $ 504 6 14,635 500 2 $ 31,963 $ 1,004 States and political subdivisions 61,954 1,041 34 27,328 1,229 6 89,282 2,270 Residential mortgage-backed securities 88,937 919 17 — — — 88,937 919 Commercial mortgage-backed securities 67,338 1,625 21 — — — 67,338 1,625 Total $ 235,557 $ 4,089 78 $ 41,963 $ 1,729 8 $ 277,520 $ 5,818 </t>
        </is>
      </c>
    </row>
    <row r="10">
      <c r="A10" s="4" t="inlineStr">
        <is>
          <t>Summary of Other Investment Securities</t>
        </is>
      </c>
      <c r="B10" s="4" t="inlineStr">
        <is>
          <t xml:space="preserve">The following table summarizes the carrying value of Peoples' other investment securities: (Dollars in thousands) March 31, 2022 December 31, 2021 FHLB stock $ 17,308 $ 17,308 FRB stock 21,189 13,311 Nonqualified deferred compensation 2,222 2,240 Equity investment securities 337 344 Other investment securities 784 784 Total other investment securities $ 41,840 $ 33,987 </t>
        </is>
      </c>
    </row>
    <row r="11">
      <c r="A11" s="4" t="inlineStr">
        <is>
          <t>Summary of Pledged Securities</t>
        </is>
      </c>
      <c r="B11" s="4" t="inlineStr">
        <is>
          <t xml:space="preserve">The following table summarizes the carrying value of Peoples' pledged securities: Carrying Amount (Dollars in thousands) March 31, 2022 December 31, 2021 Securing public and trust department deposits, and repurchase agreements: Available-for-sale $ 835,391 $ 795,496 Held-to-maturity 275,525 160,643 Securing collateral for cash flow hedge swaps: Available-for-sale 5,711 18,208 Held-to-maturity — 9,936 Securing additional borrowing capacity at the FHLB and the FRB: Available-for-sale 5,686 6,504 Held-to-maturity 543 549 (Dollars in thousands) March 31, 2022 December 31, 2021 Loans pledged to FHLB $ 778,724 $ 769,863 Loans pledged to FRB 354,788 294,7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Loans and Leases (Tables)</t>
        </is>
      </c>
      <c r="B1" s="2" t="inlineStr">
        <is>
          <t>3 Months Ended</t>
        </is>
      </c>
    </row>
    <row r="2">
      <c r="B2" s="2" t="inlineStr">
        <is>
          <t>Mar. 31, 2022</t>
        </is>
      </c>
    </row>
    <row r="3">
      <c r="A3" s="3" t="inlineStr">
        <is>
          <t>Receivables [Abstract]</t>
        </is>
      </c>
    </row>
    <row r="4">
      <c r="A4" s="4" t="inlineStr">
        <is>
          <t>Summary of Loans by Classification</t>
        </is>
      </c>
      <c r="B4" s="4" t="inlineStr">
        <is>
          <t xml:space="preserve">The major classifications of loan balances (in each case, net of deferred fees and costs) excluding loans held for sale, were as follows: (Dollars in thousands) March 31, December 31, 2021 Construction $ 238,305 $ 210,232 Commercial real estate, other 1,457,232 1,550,081 Commercial and industrial 887,151 891,392 Premium finance 145,813 136,136 Leases 267,068 122,508 Residential real estate 756,429 771,718 Home equity lines of credit 162,288 163,593 Consumer, indirect 524,778 530,532 Consumer, direct 107,390 104,652 Deposit account overdrafts 699 756 Total loans, at amortized cost $ 4,547,153 $ 4,481,600 </t>
        </is>
      </c>
    </row>
    <row r="5">
      <c r="A5" s="4" t="inlineStr">
        <is>
          <t>Nonaccrual and Past Due Loans</t>
        </is>
      </c>
      <c r="B5" s="4" t="inlineStr">
        <is>
          <t>The amortized cost of loans on nonaccrual status and of loans delinquent for 90 days or more and accruing were as follows: March 31, 2022 December 31, 2021 (Dollars in thousands) Nonaccrual (a) Accruing Loans 90+ Days Past Due Nonaccrual (a) Accruing Loans 90+ Days Past Due Construction $ 6 $ — $ 6 $ 90 Commercial real estate, other 14,942 603 17,067 689 Commercial and industrial 3,393 53 3,572 1,139 Premium finance — 613 — 865 Leases 1,731 3,921 1,581 — Residential real estate 9,135 677 9,647 805 Home equity lines of credit 937 75 1,039 50 Consumer, indirect 1,628 17 1,574 — Consumer, direct 231 — 279 85 Total loans, at amortized cost $ 32,003 $ 5,959 $ 34,765 $ 3,723 (a) There were $3.0 million of nonaccrual loans for which there was no allowance for credit losses at March 31, 2022 and $2.6 million at December 31, 2021.</t>
        </is>
      </c>
    </row>
    <row r="6">
      <c r="A6" s="4" t="inlineStr">
        <is>
          <t>Aging Of The Recorded Investment In Past Due Loans And Leases</t>
        </is>
      </c>
      <c r="B6" s="4" t="inlineStr">
        <is>
          <t xml:space="preserve">The following table presents the aging of the amortized cost of past due loans: Loans Past Due Current Loans Total Loans (Dollars in thousands) 30 - 59 days 60 - 89 days 90 + Days Total March 31, 2022 Construction $ — $ 50 $ — $ 50 $ 238,255 $ 238,305 Commercial real estate, other 1,348 402 11,607 13,357 1,443,875 1,457,232 Commercial and industrial 2,195 344 2,528 5,067 882,084 887,151 Premium finance 488 396 613 1,497 144,316 145,813 Leases 691 2,097 4,318 7,106 259,962 267,068 Residential real estate 7,594 1,408 4,827 13,829 742,600 756,429 Home equity lines of credit 1,305 178 576 2,059 160,229 162,288 Consumer, indirect 3,432 648 537 4,617 520,161 524,778 Consumer, direct 243 27 110 380 107,010 107,390 Deposit account overdrafts — — — — 699 699 Total loans, at amortized cost $ 17,296 $ 5,550 $ 25,116 $ 47,962 $ 4,499,191 $ 4,547,153 Loans Past Due Current Loans Total Loans (Dollars in thousands) 30 - 59 days 60 - 89 days 90 + Days Total December 31, 2021 Construction $ 658 $ — $ 90 $ 748 $ 209,484 $ 210,232 Commercial real estate, other 2,891 1,600 12,561 17,052 1,533,029 1,550,081 Commercial and industrial 1,132 1,278 3,595 6,005 885,387 891,392 Premium finance 751 266 865 1,882 134,254 136,136 Leases 426 247 1,581 2,254 120,254 122,508 Residential real estate 8,276 2,241 5,188 15,705 756,013 771,718 Home equity lines of credit 1,137 619 625 2,381 161,212 163,593 Consumer, indirect 4,220 895 615 5,730 524,802 530,532 Consumer, direct 457 135 200 792 103,860 104,652 Deposit account overdrafts — — — — 756 756 Total loans, at amortized cost $ 19,948 $ 7,281 $ 25,320 $ 52,549 $ 4,429,051 $ 4,481,600 </t>
        </is>
      </c>
    </row>
    <row r="7">
      <c r="A7" s="4" t="inlineStr">
        <is>
          <t>Summary of Pledged Securities</t>
        </is>
      </c>
      <c r="B7" s="4" t="inlineStr">
        <is>
          <t xml:space="preserve">The following table summarizes the carrying value of Peoples' pledged securities: Carrying Amount (Dollars in thousands) March 31, 2022 December 31, 2021 Securing public and trust department deposits, and repurchase agreements: Available-for-sale $ 835,391 $ 795,496 Held-to-maturity 275,525 160,643 Securing collateral for cash flow hedge swaps: Available-for-sale 5,711 18,208 Held-to-maturity — 9,936 Securing additional borrowing capacity at the FHLB and the FRB: Available-for-sale 5,686 6,504 Held-to-maturity 543 549 (Dollars in thousands) March 31, 2022 December 31, 2021 Loans pledged to FHLB $ 778,724 $ 769,863 Loans pledged to FRB 354,788 294,728 </t>
        </is>
      </c>
    </row>
    <row r="8">
      <c r="A8" s="4" t="inlineStr">
        <is>
          <t>Summary of Loans by Risk Category</t>
        </is>
      </c>
      <c r="B8" s="4" t="inlineStr">
        <is>
          <t xml:space="preserve">The following table summarizes the risk category of loans within Peoples' loan portfolio, including acquired loans, based upon the most recent analysis performed at March 31, 2022: Term Loans at Amortized Cost by Origination Year Revolving Loans Converted to Term (Dollars in thousands) 2022 2021 2020 2019 2018 Prior Revolving Loans Total Loans Construction Pass $ 10,938 $ 103,230 $ 82,437 $ 28,828 $ 1,505 $ 3,778 $ 2,230 $ 8,303 $ 232,946 Special mention — 290 — — 735 2,088 — — 3,113 Substandard — — — 936 74 1,236 — — 2,246 Total 10,938 103,520 82,437 29,764 2,314 7,102 2,230 8,303 238,305 Commercial real estate, other Pass 41,514 233,605 237,601 211,205 123,682 474,266 22,142 5,788 1,344,015 Special mention — 369 2,990 7,204 3,803 29,427 — 47 43,793 Substandard — 685 1,790 1,548 692 64,160 363 34 69,238 Doubtful — — — — — 170 — — 170 Loss — — — — — 16 — — 16 Total 41,514 234,659 242,381 219,957 128,177 568,039 22,505 5,869 1,457,232 Commercial and industrial Pass 42,086 244,652 102,825 83,851 51,733 123,134 185,861 14,262 834,142 Special mention — 80 11,521 2,765 2,135 5,348 11,783 8 33,632 Substandard 50 452 1,757 2,357 1,303 8,431 3,646 354 17,996 Doubtful — — — — — 1,120 261 100 1,381 Total 42,136 245,184 116,103 88,973 55,171 138,033 201,551 14,724 887,151 Premium finance Pass 78,071 67,706 — 36 — — — — 145,813 Total 78,071 67,706 — 36 — — — — 145,813 Leases Pass 37,400 120,040 57,017 31,453 8,625 2,978 — 257,513 Special mention 29 5,084 143 191 92 — 5,539 Substandard 249 2,154 475 597 536 5 4,016 Total 37,678 127,278 57,635 32,241 9,253 2,983 — — 267,068 Term Loans at Amortized Cost by Origination Year Revolving Loans Converted to Term (Dollars in thousands) 2022 2021 2020 2019 2018 Prior Revolving Loans Total Loans Residential real estate Pass 25,271 143,964 67,907 48,501 32,489 421,537 — — 739,669 Substandard — — — — — 16,569 — — 16,569 Loss — — — — — 191 — — 191 Total 25,271 143,964 67,907 48,501 32,489 438,297 — — 756,429 Home equity lines of credit Pass 7,216 36,184 21,568 17,212 15,275 63,211 1,622 3,705 162,288 Total 7,216 36,184 21,568 17,212 15,275 63,211 1,622 3,705 162,288 Consumer, indirect Pass 54,119 206,803 144,551 55,214 39,004 25,087 — — 524,778 Total 54,119 206,803 144,551 55,214 39,004 25,087 — — 524,778 Consumer, direct Pass 16,378 42,203 23,228 11,259 6,952 7,370 — — 107,390 Total 16,378 42,203 23,228 11,259 6,952 7,370 — — 107,390 Deposit account overdrafts 699 — — — — — — — 699 Total loans, at amortized cost $ 314,020 $ 1,207,501 $ 755,810 $ 503,157 $ 288,635 $ 1,250,122 $ 227,908 $ 32,601 $ 4,547,153 The following table summarizes the risk category of loans within Peoples' loan portfolio, including acquired loans, based upon the most recent analysis performed at December 31, 2021: Term Loans at Amortized Cost by Origination Year (Dollars in thousands) 2021 2020 2019 2018 2017 Prior Revolving Loans Revolving Loans Converted to Term Total Loans Construction Pass $ 85,276 $ 78,026 $ 29,514 $ 3,498 $ 1,233 $ 2,982 $ 2,411 $ 6,948 $ 202,940 Special mention 290 — — 735 3,850 137 — — 5,012 Substandard — — 947 77 153 1,103 — — 2,280 Total 85,566 78,026 30,461 4,310 5,236 4,222 2,411 6,948 210,232 Commercial real estate, other Pass 253,259 259,113 217,938 143,094 143,975 392,212 21,320 11,940 1,430,911 Special mention 157 2,716 7,875 3,839 6,292 31,626 — 49 52,505 Substandard — 1,675 824 691 3,124 59,415 371 37 66,100 Doubtful — — — — — 542 — — 542 Loss — — — — — 23 — — 23 Total 253,416 263,504 226,637 147,624 153,391 483,818 21,691 12,026 1,550,081 Commercial and industrial Pass 299,117 105,646 84,144 56,361 22,182 100,030 174,848 15,888 842,328 Special mention 82 11,745 2,559 2,179 132 5,445 7,563 9 29,705 Substandard 465 2,059 2,691 812 4,995 3,342 3,085 367 17,449 Doubtful — — — — — 1,648 262 100 1,910 Total 299,664 119,450 89,394 59,352 27,309 110,465 185,758 16,364 891,392 Premium finance Pass 135,896 240 — — — — — — 136,136 Total 135,896 240 — — — — — — 136,136 Term Loans at Amortized Cost by Origination Year (Dollars in thousands) 2021 2020 2019 2018 2017 Prior Revolving Loans Revolving Loans Converted to Term Total Loans Leases Pass 78,048 25,954 13,368 2,972 337 — — 120,679 Special mention 34 29 22 159 4 — 248 Substandard 196 438 462 479 6 — 1,581 Total 78,278 26,421 13,852 3,610 347 — — — 122,508 Residential real estate Pass 141,845 74,169 53,434 33,690 44,377 407,541 — — 755,056 Substandard — — — — — 16,302 — — 16,302 Loss — — — — — 360 — — 360 Total 141,845 74,169 53,434 33,690 44,377 424,203 — — 771,718 Home equity lines of credit Pass 35,898 23,276 18,035 16,124 14,991 53,302 1,967 3,287 163,593 Total 35,898 23,276 18,035 16,124 14,991 53,302 1,967 3,287 163,593 Consumer, indirect Pass 226,287 163,830 63,353 45,672 21,754 9,636 — — 530,532 Total 226,287 163,830 63,353 45,672 21,754 9,636 — — 530,532 Consumer, direct Pass 47,308 26,792 13,293 8,411 3,218 5,630 — — 104,652 Total 47,308 26,792 13,293 8,411 3,218 5,630 — — 104,652 Deposit account overdrafts 756 — — — — — — — 756 Total loans, at amortized cost $ 1,304,914 $ 775,708 $ 508,459 $ 318,793 $ 270,623 $ 1,091,276 $ 211,827 $ 38,625 $ 4,481,600 </t>
        </is>
      </c>
    </row>
    <row r="9">
      <c r="A9" s="4" t="inlineStr">
        <is>
          <t>Summary of Amortized Cost of Collateral Dependent Loans</t>
        </is>
      </c>
      <c r="B9" s="4" t="inlineStr">
        <is>
          <t xml:space="preserve">The following table details Peoples' amortized cost of collateral dependent loans: (Dollars in thousands) March 31, 2022 December 31, 2021 Construction $ 1,279 $ 1,291 Commercial real estate, other 12,333 37,220 Commercial and industrial 3,139 8,340 Residential real estate 2,007 2,877 Home equity lines of credit 388 391 Total collateral dependent loans $ 19,146 $ 50,119 </t>
        </is>
      </c>
    </row>
    <row r="10">
      <c r="A10" s="4" t="inlineStr">
        <is>
          <t>Troubled Debt Restructurings on Financing Receivables</t>
        </is>
      </c>
      <c r="B10" s="4" t="inlineStr">
        <is>
          <t>The following tables summarize the loans that were modified as TDRs during the three months ended March 31: Three Months Ended Recorded Investment (a) (Dollars in thousands) Number of Contracts Pre-Modification Post-Modification Remaining Recorded Investment March 31, 2022 Construction 1 $ 344 $ 344 $ 343 Commercial real estate, other 1 102 102 102 Commercial and industrial 1 4 4 4 Residential real estate 10 493 502 501 Home equity lines of credit 1 22 22 21 Consumer, indirect 10 106 106 105 Consumer, direct 2 14 14 14 Consumer 12 120 120 119 Total 26 $ 1,085 $ 1,094 $ 1,090 March 31, 2021 Construction 1 $ 344 $ 344 $ 344 Residential real estate 3 170 174 172 Home equity lines of credit 1 46 46 46 Consumer, indirect 4 78 78 78 Consumer, direct 3 18 18 18 Consumer 7 96 96 96 Total 12 $ 656 $ 660 $ 658 (a) The amounts shown are inclusive of all partial paydowns and charge-offs. Loans modified in a TDR that were fully paid down, charged-off or foreclosed upon by period end are not reported. Three Months Ended</t>
        </is>
      </c>
    </row>
    <row r="11">
      <c r="A11" s="4" t="inlineStr">
        <is>
          <t>Summary of Activity in Allowance for Loan and Lease Losses</t>
        </is>
      </c>
      <c r="B11" s="4" t="inlineStr">
        <is>
          <t>Changes in the allowance for credit losses for the three months ended March 31, 2022 and March 31, 2021 are summarized below: (Dollars in thousands) Beginning Balance, December 31, 2021 Initial Allowance for Acquired Purchased Credit Deteriorated Assets (Recovery of) Provision for Credit Losses (a) Charge-offs Recoveries Ending Balance, March 31, 2022 Construction $ 2,999 $ — $ (268) $ — $ — $ 2,731 Commercial real estate, other 29,147 (217) (7,646) (278) 49 21,055 Commercial and industrial 11,063 (165) (325) (463) 4 10,114 Premium finance 379 — (20) (14) — 345 Leases 4,797 132 1,243 (473) 176 5,875 Residential real estate 7,233 (521) 78 (309) 14 6,495 Home equity lines of credit 2,005 (11) (113) (16) 29 1,894 Consumer, indirect 5,326 (41) 186 (385) 86 5,172 Consumer, direct 961 — 200 (136) 11 1,036 Deposit account overdrafts 57 — 199 (259) 54 51 Total $ 63,967 $ (823) $ (6,466) $ (2,333) $ 423 $ 54,768 (a) Amount does not include the provision for the allowance for credit losses on unfunded commitments. (Dollars in thousands) Beginning Balance, (Recovery of) Provision for Credit Losses (a) Charge-offs Recoveries Ending Balance, March 31, 2021 Construction $ 1,887 $ (1,058) $ — $ — $ 829 Commercial real estate, other 17,536 455 (157) — 17,834 Commercial and industrial 12,763 (2,362) (293) — 10,108 Premium finance 1,095 81 (16) — 1,160 Residential real estate 6,044 (991) (133) 15 4,935 Home equity lines of credit 1,860 (358) (12) 4 1,494 Consumer, indirect 8,030 (108) (505) 105 7,522 Consumer, direct 1,081 (101) (36) 26 970 Deposit account overdrafts 63 31 (103) 54 45 Total $ 50,359 $ (4,411) $ (1,255) $ 204 $ 44,897 (a) Amount does not include the provision for the allowance for credit losses on unfunded commitments. (Dollars in thousa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ummary of Goodwill</t>
        </is>
      </c>
      <c r="B4" s="4" t="inlineStr">
        <is>
          <t xml:space="preserve">The following table details changes in the recorded amount of goodwill: (Dollars in thousands) March 31, 2022 December 31, 2021 Goodwill, beginning of year $ 264,193 $ 171,260 Goodwill recorded from acquisitions 39,458 92,933 Goodwill, end of period $ 303,651 $ 264,193 </t>
        </is>
      </c>
    </row>
    <row r="5">
      <c r="A5" s="4" t="inlineStr">
        <is>
          <t>Summary of Finite Lived Intangible Assets</t>
        </is>
      </c>
      <c r="B5" s="4" t="inlineStr">
        <is>
          <t>Other intangible assets were comprised of the following at end of period, March 31, 2022, and end of year, December 31, 2021: (Dollars in thousands) Core Deposits Customer Relationships Total March 31, 2022 Gross intangibles $ 26,467 $ 25,174 $ 51,641 Intangibles recorded from acquisitions (a) — 11,990 11,990 Accumulated amortization (19,464) (10,561) (30,025) Total acquisition-related intangibles $ 7,003 $ 26,603 $ 33,606 Servicing rights 2,117 Indefinite-lived intangibles (b) 2,491 Total other intangibles $ 38,214 December 31, 2021 Gross intangibles $ 22,233 $ 12,495 $ 34,728 Intangibles recorded from acquisitions (c) 4,233 13,014 17,247 Accumulated amortization (19,048) (9,603) (28,651) Total acquisition-related intangibles $ 7,418 $ 15,906 $ 23,324 Servicing rights 2,218 Indefinite-lived intangibles (d) 1,274 Total other intangibles $ 26,816 (a) Customer Relationship intangible assets included $1.2 million of non-compete intangible assets related to the Vantage acquisition. (b) Included $1.2 million of trade name intangible assets related to the Vantage acquisition and $1.3 million of trade name intangible assets related to the NSL acquisition . (c) Customer Relationship intangible assets consisted of $0.3 million of non-compete intangible assets related to the NSL acquisition. (d) Included $1.3 million of trade name intangible assets related to the NSL acquisition .</t>
        </is>
      </c>
    </row>
    <row r="6">
      <c r="A6" s="4" t="inlineStr">
        <is>
          <t>Summary of Future Amortization of Intangible Assets</t>
        </is>
      </c>
      <c r="B6" s="4" t="inlineStr">
        <is>
          <t xml:space="preserve">The following table details estimated aggregate future amortization of other intangible assets at March 31, 2022: (Dollars in thousands) Core Deposits Customer Relationships Total 2022 $ 1,204 $ 4,558 $ 5,762 2023 1,257 5,888 7,145 2024 1,058 5,014 6,072 2025 891 3,944 4,835 2026 731 2,803 3,534 Thereafter 1,862 4,396 6,258 Total $ 7,003 $ 26,603 $ 33,606 </t>
        </is>
      </c>
    </row>
    <row r="7">
      <c r="A7" s="4" t="inlineStr">
        <is>
          <t>Summary of Mortgage Servicing Rights Activity</t>
        </is>
      </c>
      <c r="B7" s="4" t="inlineStr">
        <is>
          <t xml:space="preserve">The following is an analysis of activity of servicing rights for the periods ended March 31, 2022 and December 31, 2021: (Dollars in thousands) March 31, 2022 December 31, 2021 Balance, beginning of year $ 2,218 $ 2,486 Amortization (167) (775) Servicing rights originated 66 519 Valuation allowance — (12) Balance, end of period $ 2,117 $ 2,218 </t>
        </is>
      </c>
    </row>
    <row r="8">
      <c r="A8" s="4" t="inlineStr">
        <is>
          <t>Summary of Discount Rates and Prepayment Speeds Servicing Rights</t>
        </is>
      </c>
      <c r="B8" s="4" t="inlineStr">
        <is>
          <t>The following is the breakdown of the discount rates and prepayment speeds of servicing rights for the periods ended March 31, 2022 and December 31, 2021: March 31, 2022 December 31, 2021 Minimum Maximum Minimum Maximum Discount rates 8.5 % 11.0 % 8.3 % 10.8 % Prepayment speeds 12.6 % 22.7 % 8.9 % 2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3 Months Ended</t>
        </is>
      </c>
    </row>
    <row r="2">
      <c r="B2" s="2" t="inlineStr">
        <is>
          <t>Mar. 31, 2022</t>
        </is>
      </c>
    </row>
    <row r="3">
      <c r="A3" s="3" t="inlineStr">
        <is>
          <t>Banking and Thrift, Other Disclosures [Abstract]</t>
        </is>
      </c>
    </row>
    <row r="4">
      <c r="A4" s="4" t="inlineStr">
        <is>
          <t>Summary of Deposit Balances</t>
        </is>
      </c>
      <c r="B4" s="4" t="inlineStr">
        <is>
          <t xml:space="preserve">Peoples’ deposit balances were comprised of the following: (Dollars in thousands) March 31, 2022 December 31, 2021 Retail CDs: $100 or more $ 305,357 $ 320,574 Less than $100 307,579 323,185 Retail CDs 612,936 643,759 Interest-bearing deposit accounts 1,179,199 1,167,460 Savings accounts 1,065,678 1,036,738 Money market deposit accounts 656,266 651,169 Governmental deposit accounts 734,784 617,259 Brokered deposit accounts (a) 87,395 104,745 Total interest-bearing deposits 4,336,258 4,221,130 Non-interest-bearing deposits 1,666,668 1,641,422 Total deposits $ 6,002,926 $ 5,862,552 </t>
        </is>
      </c>
    </row>
    <row r="5">
      <c r="A5" s="4" t="inlineStr">
        <is>
          <t>Schedule of Time Deposit Maturities</t>
        </is>
      </c>
      <c r="B5" s="4" t="inlineStr">
        <is>
          <t>The contractual maturities of retail CDs, brokered CDs and demand deposits for each of the next five years and thereafter are as follows: (Dollars in thousands) Retail Brokered Total Remaining nine months ending December 31, 2022 (a) $ 366,748 $ 86,901 $ 453,649 Year ending December 31, 2023 121,358 494 121,852 Year ending December 31, 2024 69,069 — 69,069 Year ending December 31, 2025 25,252 — 25,252 Year ending December 31, 2026 26,079 — 26,079 Thereafter 4,430 — 4,430 Total CDs $ 612,936 $ 87,395 $ 700,331 (a) Brokered deposit accounts include $85.0 million of brokered demand depos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Common Stock and Treasury Stock</t>
        </is>
      </c>
      <c r="B4" s="4" t="inlineStr">
        <is>
          <t xml:space="preserve">The following table details the progression in Peoples’ common shares and treasury stock during the three months ended March 31, 2022: Common Shares Treasury Shares at December 31, 2021 29,814,401 1,577,359 Changes related to stock-based compensation awards: Release of restricted common shares — 35,474 Cancellation of restricted common shares — 1,377 Grant of restricted common shares — (171,499) Grant of unrestricted common shares — (700) Changes related to deferred compensation plan for Boards of Directors: Purchase of treasury stock — 2,203 Common shares issued under dividend reinvestment plan 10,283 — Common shares issued under compensation plan for Boards of Directors — (3,964) Common shares issued under employee stock purchase plan — (5,809) Shares at March 31, 2022 29,824,684 1,434,441 </t>
        </is>
      </c>
    </row>
    <row r="5">
      <c r="A5" s="4" t="inlineStr">
        <is>
          <t>Summary of Dividends Declared</t>
        </is>
      </c>
      <c r="B5" s="4" t="inlineStr">
        <is>
          <t xml:space="preserve">The following table details the cash dividends declared per common share during the two quarters of 2022 and the comparable periods of 2021: 2022 2021 First quarter $ 0.36 $ 0.35 Second quarter 0.38 0.36 Total dividends declared $ 0.74 $ 0.71 </t>
        </is>
      </c>
    </row>
    <row r="6">
      <c r="A6" s="4" t="inlineStr">
        <is>
          <t>Summary of Accumulated Other Comprehensive (Loss) Income</t>
        </is>
      </c>
      <c r="B6" s="4" t="inlineStr">
        <is>
          <t>The following table details the change in the components of Peoples’ accumulated other comprehensive (loss) income for the three months ended March 31, 2022: (Dollars in thousands) Unrealized Loss on Securities Unrecognized Net Pension and Postretirement Costs Unrealized (Loss) Gain on Cash Flow Hedge Accumulated Other Comprehensive (Loss) Income Balance, December 31, 2021 $ (5,946) $ (1,881) $ (3,792) $ (11,619) Reclassification adjustments to net income: Realized gain on sale of securities, net of tax (100) — — (100) Other comprehensive (loss) income, net of reclassifications and tax (55,189) 5 4,236 (50,948) Balance, March 31, 2022 $ (61,235) $ (1,876) $ 444 $ (62,6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2</t>
        </is>
      </c>
    </row>
    <row r="3">
      <c r="A3" s="3" t="inlineStr">
        <is>
          <t>Retirement Benefits [Abstract]</t>
        </is>
      </c>
    </row>
    <row r="4">
      <c r="A4" s="4" t="inlineStr">
        <is>
          <t>Schedule of Net Benefit Costs</t>
        </is>
      </c>
      <c r="B4" s="4" t="inlineStr">
        <is>
          <t>The following table details the components of the net periodic cost for the plan described above, which is included in salaries and employee benefit costs on the Unaudited Consolidated Statements of Operations: Pension Benefits Three Months Ended March 31, (Dollars in thousands) 2022 2021 Interest cost $ 66 $ 67 Expected return on plan assets (168) (174) Amortization of net loss 20 31 Settlement of benefit obligation — — Net periodic income $ (82) $ (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solidated Balance Sheets (Parentheticals) - USD ($)</t>
        </is>
      </c>
      <c r="B1" s="2" t="inlineStr">
        <is>
          <t>Mar. 31, 2022</t>
        </is>
      </c>
      <c r="C1" s="2" t="inlineStr">
        <is>
          <t>Dec. 31, 2021</t>
        </is>
      </c>
    </row>
    <row r="2">
      <c r="A2" s="3" t="inlineStr">
        <is>
          <t>Statement of Financial Position [Abstract]</t>
        </is>
      </c>
    </row>
    <row r="3">
      <c r="A3" s="4" t="inlineStr">
        <is>
          <t>Debt securities, available-for-sale, amortized cost</t>
        </is>
      </c>
      <c r="B3" s="6" t="n">
        <v>1381259000</v>
      </c>
      <c r="C3" s="6" t="n">
        <v>1283146000</v>
      </c>
    </row>
    <row r="4">
      <c r="A4" s="4" t="inlineStr">
        <is>
          <t>Fair Value</t>
        </is>
      </c>
      <c r="B4" s="6" t="n">
        <v>347978000</v>
      </c>
      <c r="C4" s="6" t="n">
        <v>369955000</v>
      </c>
    </row>
    <row r="5">
      <c r="A5" s="4" t="inlineStr">
        <is>
          <t>Preferred stock, no par value (in usd per share)</t>
        </is>
      </c>
      <c r="B5" s="6" t="n">
        <v>0</v>
      </c>
      <c r="C5" s="6" t="n">
        <v>0</v>
      </c>
    </row>
    <row r="6">
      <c r="A6" s="4" t="inlineStr">
        <is>
          <t>Preferred stock, shares authorized (in shares)</t>
        </is>
      </c>
      <c r="B6" s="5" t="n">
        <v>50000</v>
      </c>
      <c r="C6" s="5" t="n">
        <v>50000</v>
      </c>
    </row>
    <row r="7">
      <c r="A7" s="4" t="inlineStr">
        <is>
          <t>Preferred stock, shares issued (in shares)</t>
        </is>
      </c>
      <c r="B7" s="5" t="n">
        <v>0</v>
      </c>
      <c r="C7" s="5" t="n">
        <v>0</v>
      </c>
    </row>
    <row r="8">
      <c r="A8" s="4" t="inlineStr">
        <is>
          <t>Common stock, no par value (in usd per share)</t>
        </is>
      </c>
      <c r="B8" s="6" t="n">
        <v>0</v>
      </c>
      <c r="C8" s="6" t="n">
        <v>0</v>
      </c>
    </row>
    <row r="9">
      <c r="A9" s="4" t="inlineStr">
        <is>
          <t>Common stock, shares authorized (in shares)</t>
        </is>
      </c>
      <c r="B9" s="5" t="n">
        <v>50000000</v>
      </c>
      <c r="C9" s="5" t="n">
        <v>50000000</v>
      </c>
    </row>
    <row r="10">
      <c r="A10" s="4" t="inlineStr">
        <is>
          <t>Common stock, shares issued (in shares)</t>
        </is>
      </c>
      <c r="B10" s="5" t="n">
        <v>29824684</v>
      </c>
      <c r="C10" s="5" t="n">
        <v>29814401</v>
      </c>
    </row>
    <row r="11">
      <c r="A11" s="4" t="inlineStr">
        <is>
          <t>Treasury stock (in shares)</t>
        </is>
      </c>
      <c r="B11" s="5" t="n">
        <v>1434441</v>
      </c>
      <c r="C11" s="5" t="n">
        <v>1577359</v>
      </c>
    </row>
    <row r="12">
      <c r="A12" s="4" t="inlineStr">
        <is>
          <t>Debt securities available for sale, allowance for credit loss</t>
        </is>
      </c>
      <c r="B12" s="6" t="n">
        <v>0</v>
      </c>
      <c r="C12" s="6" t="n">
        <v>0</v>
      </c>
    </row>
    <row r="13">
      <c r="A13" s="4" t="inlineStr">
        <is>
          <t>Debt securities held to maturity, allowance for credit loss</t>
        </is>
      </c>
      <c r="B13" s="6" t="n">
        <v>286000</v>
      </c>
      <c r="C13" s="6" t="n">
        <v>2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Calculations of Basic and Diluted Earnings per Common Share</t>
        </is>
      </c>
      <c r="B4" s="4" t="inlineStr">
        <is>
          <t xml:space="preserve">The calculations of basic and diluted earnings per common share were as follows: Three Months Ended March 31, (Dollars in thousands, except per common share data) 2022 2021 Net income available to common shareholders $ 23,577 $ 15,463 Less: Dividends paid on unvested common shares (48) (54) Add: Undistributed loss allocated to unvested common shares (21) (15) Net earnings allocated to common shareholders $ 23,508 $ 15,394 Weighted-average common shares outstanding 28,006,165 19,282,665 Effect of potentially dilutive common shares 122,966 153,646 Total weighted-average diluted common shares outstanding 28,129,131 19,436,311 Earnings per common share: Basic $ 0.84 $ 0.80 Diluted $ 0.84 $ 0.79 Anti-dilutive common shares excluded from calculation: Restricted common shares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ummary of Interest Rate Swaps Designated as Cash Flow Hedges</t>
        </is>
      </c>
      <c r="B4" s="4" t="inlineStr">
        <is>
          <t>The following table summarizes information about the interest rate swaps designated as cash flow hedges: (Dollars in thousands) March 31, December 31, Notional amount $ 125,000 $ 125,000 Weighted average pay rates 2.26 % 2.26 % Weighted average receive rates 2.35 % 1.1 % Weighted average maturity 3.3 years 3.6 years Pre-tax unrealized gain (losses) included in AOCI $ 577 $ (4,879)</t>
        </is>
      </c>
    </row>
    <row r="5">
      <c r="A5" s="4" t="inlineStr">
        <is>
          <t>Summary of Gains or Losses Recorded in AOCI</t>
        </is>
      </c>
      <c r="B5" s="4" t="inlineStr">
        <is>
          <t xml:space="preserve">The following table presents net gains recorded in AOCI and in the Unaudited Consolidated Statements of Operations related to the cash flow hedges: Three Months Ended March 31, (Dollars in thousands) 2022 2021 Amount of gains recognized in AOCI, pre-tax $ 5,456 $ 4,236 </t>
        </is>
      </c>
    </row>
    <row r="6">
      <c r="A6" s="4" t="inlineStr">
        <is>
          <t>Summary of Cash Flow Hedges</t>
        </is>
      </c>
      <c r="B6" s="4" t="inlineStr">
        <is>
          <t xml:space="preserve">The following table reflects the cash flow hedges, which are included in the Unaudited Consolidated Balance Sheets at fair value: March 31, December 31, (Dollars in thousands) Notional Amount Fair Value Notional Amount Fair Value Included in "Other assets": Interest rate swaps related to debt $ 75,000 $ 1,319 $ — $ — Included in "Accrued expenses and other liabilities": Interest rate swaps related to debt $ 50,000 $ 881 $ 125,000 $ 5,020 </t>
        </is>
      </c>
    </row>
    <row r="7">
      <c r="A7" s="4" t="inlineStr">
        <is>
          <t>Summary of Derivatives Not Designated as Hedging</t>
        </is>
      </c>
      <c r="B7" s="4" t="inlineStr">
        <is>
          <t xml:space="preserve">The following table reflects the non-designated hedges, which are included in the Unaudited Consolidated Balance Sheets at fair value:: March 31, December 31, (Dollars in thousands) Notional Amount Fair Value Notional Amount Fair Value Included in "Other assets": Interest rate swaps related to commercial loans $ 422,015 $ 10,269 $ 419,733 $ 12,163 Included in "Accrued expenses and other liabilities": Interest rate swaps related to commercial loans $ 422,015 $ 10,269 $ 419,733 $ 12,1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Restricted Shares Activity</t>
        </is>
      </c>
      <c r="B4" s="4" t="inlineStr">
        <is>
          <t xml:space="preserve">The following table summarizes the changes to Peoples’ restricted common shares for the three months ended March 31, 2022: Time-Based Vesting Performance-Based Vesting Number of Common Shares Weighted-Average Grant Date Fair Value Number of Common Shares Weighted-Average Grant Date Fair Value Outstanding at January 1, 2022 88,922 $ 25.44 247,346 $ 32.19 Awarded 16,854 31.44 154,645 32.21 Released — — (100,091) 32.20 Forfeited — — (1,377) 32.28 Outstanding at March 31, 2022 105,776 $ 26.39 300,523 $ 32.19 </t>
        </is>
      </c>
    </row>
    <row r="5">
      <c r="A5" s="4" t="inlineStr">
        <is>
          <t>Summary of Stock-Based Compensation and Related Tax Benefit</t>
        </is>
      </c>
      <c r="B5" s="4" t="inlineStr">
        <is>
          <t xml:space="preserve">The following table summarizes the amount of stock-based compensation expense and related tax benefit recognized for each period: Three Months Ended March 31, (Dollars in thousands) 2022 2021 Employee stock-based compensation expense: Stock grant expense $ 1,577 $ 1,198 Employee stock purchase plan expense 28 17 Total employee stock-based compensation expense 1,605 1,215 Non-employee director stock-based compensation expense 124 195 Total stock-based compensation expense 1,729 1,410 Recognized tax benefit (396) (296) Net stock-based compensation expense $ 1,333 $ 1,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r. 31, 2022</t>
        </is>
      </c>
    </row>
    <row r="3">
      <c r="A3" s="3" t="inlineStr">
        <is>
          <t>Revenue Recognition and Deferred Revenue [Abstract]</t>
        </is>
      </c>
    </row>
    <row r="4">
      <c r="A4" s="4" t="inlineStr">
        <is>
          <t>Summary of Revenue</t>
        </is>
      </c>
      <c r="B4" s="4" t="inlineStr">
        <is>
          <t>The following table details Peoples' revenue from contracts with customers: Three Months Ended March 31, (Dollars in thousands) 2022 2021 Insurance income: Commission and fees from sale of insurance policies (a) $ 3,313 $ 3,177 Fees related to third-party administration services (a) 72 94 Performance-based commissions (b) 1,346 1,950 Trust and investment income (a) 4,276 3,845 Electronic banking income: Interchange income (a) 4,113 3,046 Promotional and usage income (a) 1,140 865 Deposit account service charges: Ongoing maintenance fees for deposit accounts (a) 1,311 810 Transactional-based fees (b) 2,115 1,175 Commercial loan swap fees (b) 168 60 Other non-interest income transactional-based fees (b) 257 144 Total revenue from contracts with customers $ 18,111 $ 15,166 Timing of revenue recognition: Services transferred over time $ 14,225 $ 11,837 Services transferred at a point in time 3,886 3,329 Total revenue from contracts with customers $ 18,111 $ 15,166 (a) Services transferred over time. (b) Services transferred at a point in time.</t>
        </is>
      </c>
    </row>
    <row r="5">
      <c r="A5" s="4" t="inlineStr">
        <is>
          <t>Summary of Contract Assets and Liabilities</t>
        </is>
      </c>
      <c r="B5" s="4" t="inlineStr">
        <is>
          <t xml:space="preserve">The following table details the changes in Peoples' contract assets and contract liabilities for the three-month period ended March 31, 2022: Contract Assets Contract Liabilities (Dollars in thousands) Balance, January 1, 2022 $ 743 $ 4,811 Additional income receivable 74 — Recognition of income previously deferred — (349) Balance, March 31, 2022 $ 817 $ 4,4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ummary of Assets Acquired and Liabilities Assumed</t>
        </is>
      </c>
      <c r="B4" s="4" t="inlineStr">
        <is>
          <t>The following table provides the preliminary purchase price calculation as of the date of the acquisition of Vantage, and the assets acquired and liabilities assumed at their estimated fair values. Peoples recorded the estimates of fair value based on initial valuations available at March 7, 2022. Due to the timing of the transaction closing date and the filing date for this Form 10-Q, these estimated fair values were considered preliminary as of March 31, 2022, and are subject to adjustment for up to one year after March 7, 2022. Valuations subject to change include leases, other intangible assets and borrowings. (Dollars in thousands) Fair Value Total Purchase Price $ 82,893 Net assets at fair value Assets Cash and due from banks $ 1,444 Leases 140,346 Allowance for credit losses (132) Net leases 140,214 Bank premises and equipment 1,926 Other intangible assets 13,207 Other assets 1,603 Total assets $ 158,394 Liabilities Borrowings $ 107,409 Accrued expenses and other liabilities $ 8,479 Total liabilities $ 115,888 Net assets $ 42,506 Goodwill $ 40,387 The following table provides the preliminary purchase price calculation as of the date of the merger with Premier, and the assets acquired and liabilities assumed at their estimated fair values. (Dollars in thousands) Unpaid Principal Balance Fair Value Premier common shares 14,811,200 Number of common shares of Peoples issued for each common share of Premier 0.58 Price per Peoples common share, based at closing date $ 30.49 Common share consideration 261,899 Cash paid in lieu of fractional common shares 25 Total consideration $ 261,924 Net assets at fair value Assets Cash and due from banks $ 248,360 Interest-bearing deposits in other banks 1,025 Total cash and cash equivalents 249,385 Available-for-sale investment securities 551,953 Other investment securities 4,159 Total investment securities 556,112 Loans: Construction 97,262 96,025 Commercial real estate, other 544,950 534,850 Commercial and industrial 132,293 132,083 Residential real estate 332,269 331,552 Home equity lines of credit 46,969 45,910 Consumer 20,961 21,513 Total loans 1,174,704 1,161,933 Allowance for credit losses (on PCD loans) (15,988) Net loans 1,145,945 Bank premises and equipment 30,098 Other intangible assets 4,233 OREO 11,081 Other assets 27,067 Total assets $ 2,023,921 Liabilities Deposits: Non-interest-bearing $ 733,157 Interest-bearing 1,018,387 Total deposits 1,751,544 Short-term borrowings 63,807 Long-term borrowings 6,070 Accrued expenses and other liabilities 7,813 Total liabilities 1,829,234 Net assets 194,687 Goodwill $ 67,237 (Dollars in thousands) Total purchase price (a) $ 118,846 Net assets at fair value Assets Cash and due from banks $ 216 Net leases 82,833 Bank premises and equipment, net of accumulated depreciation 470 Other intangible assets 14,009 Other assets 1,225 Total assets $ 98,753 Liabilities Accrued expenses and other liabilities $ 4,627 Total liabilities $ 4,627 Net assets $ 94,126 Goodwill $ 24,720 (a) Includes preliminary contingent consideration related to the bonus earn-out provision of $2.3 million. Peoples recorded an additional $0.7 million in non-interest expense related to an update to the estimated earn-out provision.</t>
        </is>
      </c>
    </row>
    <row r="5">
      <c r="A5" s="4" t="inlineStr">
        <is>
          <t>Summary of Goodwill</t>
        </is>
      </c>
      <c r="B5" s="4" t="inlineStr">
        <is>
          <t>The below table reflects the changes in the estimated fair value as they impact goodwill at March 31, 2022: (Dollars in thousands) Change in fair value Net assets Net loans $ (1,198) Other assets 268 Change in goodwill $ (930)</t>
        </is>
      </c>
    </row>
    <row r="6">
      <c r="A6" s="4" t="inlineStr">
        <is>
          <t>Summary of Acquired Purchased Credit Deteriorated Loans</t>
        </is>
      </c>
      <c r="B6" s="4" t="inlineStr">
        <is>
          <t xml:space="preserve">The following table details the fair value adjustment for acquired purchased credit deteriorated loans as of the acquisition date: (Dollars in thousands) Par Value Allowance for Credit Losses Non-Credit (Discount) Premium Fair Value Purchased credit deteriorated loans Construction $ 20,143 $ (2,005) $ (214) $ 17,924 Commercial real estate, other 97,991 (9,286) (2,112) 86,593 Commercial and industrial 11,285 (3,883) 210 7,612 Residential real estate 18,001 (685) (250) 17,066 Home equity lines of credit 1,291 (55) (72) 1,164 Consumer 929 (74) 37 892 Fair value $ 149,640 $ (15,988) $ (2,401) $ 131,251 The following table details the fair value adjustment for acquired purchased credit deteriorated leases as of the acquisition date: (Dollars in thousands) NSL Purchased credit deteriorated leases Par value $ 5,248 Allowance for credit losses (493) Non-credit premium 85 Fair value $ 4,8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Sales Type Lease Income</t>
        </is>
      </c>
      <c r="B4" s="4" t="inlineStr">
        <is>
          <t>The table below details Peoples' lease income: Three Months Ended (Dollars in thousands) March 31, 2022 Interest and fees on leases (a) $ 6,102 Other non-interest income 775 Total lease income $ 6,877 (a) Included in "Interest and fees on loans and leases" on the Unaudited Consolidated Statements of Operations. For additional information, see "Note 4 Loans and Leases" of the Notes to the Unaudited Condensed Consolidated Financial Statements.</t>
        </is>
      </c>
    </row>
    <row r="5">
      <c r="A5" s="4" t="inlineStr">
        <is>
          <t>Summary of Sales Type Leases</t>
        </is>
      </c>
      <c r="B5" s="4" t="inlineStr">
        <is>
          <t xml:space="preserve">The following table summarizes the net investments in leases, which are included in "Loans and leases, net of deferred costs" on the Unaudited Consolidated Balance Sheets: (Dollars in thousands) March 31, 2022 Lease payments receivable, at amortized cost $ 290,903 Estimated residual values 21,018 Initial direct costs 1,728 Deferred revenue (46,581) Total leases, at amortized cost 267,068 Allowance for credit losses - leases (5,875) Net investment in leases $ 261,193 </t>
        </is>
      </c>
    </row>
    <row r="6">
      <c r="A6" s="4" t="inlineStr">
        <is>
          <t>Summary of Sales Type Lease Maturity</t>
        </is>
      </c>
      <c r="B6" s="4" t="inlineStr">
        <is>
          <t xml:space="preserve">The following table summarizes the contractual maturities of leases: (Dollars in thousands) Balance Remaining nine months ending December 31, 2022 $ 56,604 Year ending December 31, 2023 68,183 Year ending December 31, 2024 71,616 Year ending December 31, 2025 53,443 Year ending December 31, 2026 30,780 Thereafter 10,277 Lease payments receivable, at amortized cost $ 290,903 </t>
        </is>
      </c>
    </row>
    <row r="7">
      <c r="A7" s="4" t="inlineStr">
        <is>
          <t>Summary of Lease</t>
        </is>
      </c>
      <c r="B7" s="4" t="inlineStr">
        <is>
          <t>The table below details Peoples' lease expense, which is included in "Net occupancy and equipment expense" in the Unaudited Consolidated Statements of Operations: Three Months Ended (Dollars in thousands) March 31, 2022 March 31, 2021 Operating lease expense $ 603 $ 330 Short-term lease expense 168 72 Total lease expense $ 771 $ 402 The following table details the ROU assets, the lease liabilities and other information related to Peoples' operating leases at the dates shown: (Dollars in thousands) March 31, 2022 December 31, 2021 ROU assets: Other assets $ 7,606 $ 7,911 Lease liabilities: Accrued expenses and other liabilities $ 8,363 $ 8,674 Other information: Weighted-average remaining lease term 8.5 years 9.5 years Weighted-average discount rate 2.15 % 2.36 %</t>
        </is>
      </c>
    </row>
    <row r="8">
      <c r="A8" s="4" t="inlineStr">
        <is>
          <t>Summary of Operating Lease Maturities</t>
        </is>
      </c>
      <c r="B8" s="4" t="inlineStr">
        <is>
          <t xml:space="preserve">The following table summarizes the maturity of remaining lease liabilities: (Dollars in thousands) Balance Remaining nine months ending December 31, 2022 $ 2,090 Year ending December 31, 2023 1,985 Year ending December 31, 2024 1,184 Year ending December 31, 2025 723 Year ending December 31, 2026 553 Thereafter 3,376 Total undiscounted lease payments $ 9,911 Imputed interest $ (1,548) Total lease liabilities $ 8,3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Assets and Liabilities - Assets Measured at Fair Value Recurring (Details) - USD ($) $ in Thousands</t>
        </is>
      </c>
      <c r="C1" s="2" t="inlineStr">
        <is>
          <t>Mar. 31, 2022</t>
        </is>
      </c>
      <c r="D1" s="2" t="inlineStr">
        <is>
          <t>Dec. 31, 2021</t>
        </is>
      </c>
    </row>
    <row r="2">
      <c r="A2" s="3" t="inlineStr">
        <is>
          <t>Recurring Basis</t>
        </is>
      </c>
    </row>
    <row r="3">
      <c r="A3" s="4" t="inlineStr">
        <is>
          <t>Available-for-sale securities</t>
        </is>
      </c>
      <c r="B3" s="4" t="inlineStr">
        <is>
          <t>[1]</t>
        </is>
      </c>
      <c r="C3" s="6" t="n">
        <v>1301839</v>
      </c>
      <c r="D3" s="6" t="n">
        <v>1275493</v>
      </c>
    </row>
    <row r="4">
      <c r="A4" s="4" t="inlineStr">
        <is>
          <t>U.S. Treasury and government agencies</t>
        </is>
      </c>
    </row>
    <row r="5">
      <c r="A5" s="3" t="inlineStr">
        <is>
          <t>Recurring Basis</t>
        </is>
      </c>
    </row>
    <row r="6">
      <c r="A6" s="4" t="inlineStr">
        <is>
          <t>Available-for-sale securities</t>
        </is>
      </c>
      <c r="C6" s="5" t="n">
        <v>167406</v>
      </c>
      <c r="D6" s="5" t="n">
        <v>35604</v>
      </c>
    </row>
    <row r="7">
      <c r="A7" s="4" t="inlineStr">
        <is>
          <t>U.S. government sponsored agencies</t>
        </is>
      </c>
    </row>
    <row r="8">
      <c r="A8" s="3" t="inlineStr">
        <is>
          <t>Recurring Basis</t>
        </is>
      </c>
    </row>
    <row r="9">
      <c r="A9" s="4" t="inlineStr">
        <is>
          <t>Available-for-sale securities</t>
        </is>
      </c>
      <c r="C9" s="5" t="n">
        <v>80654</v>
      </c>
      <c r="D9" s="5" t="n">
        <v>81739</v>
      </c>
    </row>
    <row r="10">
      <c r="A10" s="4" t="inlineStr">
        <is>
          <t>States and political subdivisions</t>
        </is>
      </c>
    </row>
    <row r="11">
      <c r="A11" s="3" t="inlineStr">
        <is>
          <t>Recurring Basis</t>
        </is>
      </c>
    </row>
    <row r="12">
      <c r="A12" s="4" t="inlineStr">
        <is>
          <t>Available-for-sale securities</t>
        </is>
      </c>
      <c r="C12" s="5" t="n">
        <v>231644</v>
      </c>
      <c r="D12" s="5" t="n">
        <v>259319</v>
      </c>
    </row>
    <row r="13">
      <c r="A13" s="4" t="inlineStr">
        <is>
          <t>Residential mortgage-backed securities</t>
        </is>
      </c>
    </row>
    <row r="14">
      <c r="A14" s="3" t="inlineStr">
        <is>
          <t>Recurring Basis</t>
        </is>
      </c>
    </row>
    <row r="15">
      <c r="A15" s="4" t="inlineStr">
        <is>
          <t>Available-for-sale securities</t>
        </is>
      </c>
      <c r="C15" s="5" t="n">
        <v>753353</v>
      </c>
      <c r="D15" s="5" t="n">
        <v>828517</v>
      </c>
    </row>
    <row r="16">
      <c r="A16" s="4" t="inlineStr">
        <is>
          <t>Commercial mortgage-backed securities</t>
        </is>
      </c>
    </row>
    <row r="17">
      <c r="A17" s="3" t="inlineStr">
        <is>
          <t>Recurring Basis</t>
        </is>
      </c>
    </row>
    <row r="18">
      <c r="A18" s="4" t="inlineStr">
        <is>
          <t>Available-for-sale securities</t>
        </is>
      </c>
      <c r="C18" s="5" t="n">
        <v>58112</v>
      </c>
      <c r="D18" s="5" t="n">
        <v>63519</v>
      </c>
    </row>
    <row r="19">
      <c r="A19" s="4" t="inlineStr">
        <is>
          <t>Bank-issued trust preferred securities</t>
        </is>
      </c>
    </row>
    <row r="20">
      <c r="A20" s="3" t="inlineStr">
        <is>
          <t>Recurring Basis</t>
        </is>
      </c>
    </row>
    <row r="21">
      <c r="A21" s="4" t="inlineStr">
        <is>
          <t>Available-for-sale securities</t>
        </is>
      </c>
      <c r="C21" s="5" t="n">
        <v>10670</v>
      </c>
      <c r="D21" s="5" t="n">
        <v>6795</v>
      </c>
    </row>
    <row r="22">
      <c r="A22" s="4" t="inlineStr">
        <is>
          <t>Recurring | Level 1</t>
        </is>
      </c>
    </row>
    <row r="23">
      <c r="A23" s="3" t="inlineStr">
        <is>
          <t>Recurring Basis</t>
        </is>
      </c>
    </row>
    <row r="24">
      <c r="A24" s="4" t="inlineStr">
        <is>
          <t>Available-for-sale securities</t>
        </is>
      </c>
      <c r="C24" s="5" t="n">
        <v>167406</v>
      </c>
      <c r="D24" s="5" t="n">
        <v>35604</v>
      </c>
    </row>
    <row r="25">
      <c r="A25" s="4" t="inlineStr">
        <is>
          <t>Equity investment securities</t>
        </is>
      </c>
      <c r="C25" s="5" t="n">
        <v>145</v>
      </c>
      <c r="D25" s="5" t="n">
        <v>160</v>
      </c>
    </row>
    <row r="26">
      <c r="A26" s="4" t="inlineStr">
        <is>
          <t>Derivative assets</t>
        </is>
      </c>
      <c r="C26" s="5" t="n">
        <v>0</v>
      </c>
      <c r="D26" s="5" t="n">
        <v>0</v>
      </c>
    </row>
    <row r="27">
      <c r="A27" s="4" t="inlineStr">
        <is>
          <t>Derivative liabilities</t>
        </is>
      </c>
      <c r="C27" s="5" t="n">
        <v>0</v>
      </c>
      <c r="D27" s="5" t="n">
        <v>0</v>
      </c>
    </row>
    <row r="28">
      <c r="A28" s="4" t="inlineStr">
        <is>
          <t>Recurring | Level 2</t>
        </is>
      </c>
    </row>
    <row r="29">
      <c r="A29" s="3" t="inlineStr">
        <is>
          <t>Recurring Basis</t>
        </is>
      </c>
    </row>
    <row r="30">
      <c r="A30" s="4" t="inlineStr">
        <is>
          <t>Available-for-sale securities</t>
        </is>
      </c>
      <c r="C30" s="5" t="n">
        <v>1134433</v>
      </c>
      <c r="D30" s="5" t="n">
        <v>1239889</v>
      </c>
    </row>
    <row r="31">
      <c r="A31" s="4" t="inlineStr">
        <is>
          <t>Equity investment securities</t>
        </is>
      </c>
      <c r="C31" s="5" t="n">
        <v>192</v>
      </c>
      <c r="D31" s="5" t="n">
        <v>184</v>
      </c>
    </row>
    <row r="32">
      <c r="A32" s="4" t="inlineStr">
        <is>
          <t>Derivative assets</t>
        </is>
      </c>
      <c r="C32" s="5" t="n">
        <v>11588</v>
      </c>
      <c r="D32" s="5" t="n">
        <v>12163</v>
      </c>
    </row>
    <row r="33">
      <c r="A33" s="4" t="inlineStr">
        <is>
          <t>Derivative liabilities</t>
        </is>
      </c>
      <c r="C33" s="5" t="n">
        <v>11150</v>
      </c>
      <c r="D33" s="5" t="n">
        <v>17183</v>
      </c>
    </row>
    <row r="34">
      <c r="A34" s="4" t="inlineStr">
        <is>
          <t>Recurring | Level 3</t>
        </is>
      </c>
    </row>
    <row r="35">
      <c r="A35" s="3" t="inlineStr">
        <is>
          <t>Recurring Basis</t>
        </is>
      </c>
    </row>
    <row r="36">
      <c r="A36" s="4" t="inlineStr">
        <is>
          <t>Available-for-sale securities</t>
        </is>
      </c>
      <c r="C36" s="5" t="n">
        <v>0</v>
      </c>
      <c r="D36" s="5" t="n">
        <v>0</v>
      </c>
    </row>
    <row r="37">
      <c r="A37" s="4" t="inlineStr">
        <is>
          <t>Equity investment securities</t>
        </is>
      </c>
      <c r="C37" s="5" t="n">
        <v>0</v>
      </c>
      <c r="D37" s="5" t="n">
        <v>0</v>
      </c>
    </row>
    <row r="38">
      <c r="A38" s="4" t="inlineStr">
        <is>
          <t>Derivative assets</t>
        </is>
      </c>
      <c r="C38" s="5" t="n">
        <v>0</v>
      </c>
      <c r="D38" s="5" t="n">
        <v>0</v>
      </c>
    </row>
    <row r="39">
      <c r="A39" s="4" t="inlineStr">
        <is>
          <t>Derivative liabilities</t>
        </is>
      </c>
      <c r="C39" s="5" t="n">
        <v>0</v>
      </c>
      <c r="D39" s="5" t="n">
        <v>0</v>
      </c>
    </row>
    <row r="40">
      <c r="A40" s="4" t="inlineStr">
        <is>
          <t>Recurring | U.S. Treasury and government agencies | Level 1</t>
        </is>
      </c>
    </row>
    <row r="41">
      <c r="A41" s="3" t="inlineStr">
        <is>
          <t>Recurring Basis</t>
        </is>
      </c>
    </row>
    <row r="42">
      <c r="A42" s="4" t="inlineStr">
        <is>
          <t>Available-for-sale securities</t>
        </is>
      </c>
      <c r="C42" s="5" t="n">
        <v>167406</v>
      </c>
      <c r="D42" s="5" t="n">
        <v>35604</v>
      </c>
    </row>
    <row r="43">
      <c r="A43" s="4" t="inlineStr">
        <is>
          <t>Recurring | U.S. Treasury and government agencies | Level 2</t>
        </is>
      </c>
    </row>
    <row r="44">
      <c r="A44" s="3" t="inlineStr">
        <is>
          <t>Recurring Basis</t>
        </is>
      </c>
    </row>
    <row r="45">
      <c r="A45" s="4" t="inlineStr">
        <is>
          <t>Available-for-sale securities</t>
        </is>
      </c>
      <c r="C45" s="5" t="n">
        <v>0</v>
      </c>
      <c r="D45" s="5" t="n">
        <v>0</v>
      </c>
    </row>
    <row r="46">
      <c r="A46" s="4" t="inlineStr">
        <is>
          <t>Recurring | U.S. Treasury and government agencies | Level 3</t>
        </is>
      </c>
    </row>
    <row r="47">
      <c r="A47" s="3" t="inlineStr">
        <is>
          <t>Recurring Basis</t>
        </is>
      </c>
    </row>
    <row r="48">
      <c r="A48" s="4" t="inlineStr">
        <is>
          <t>Available-for-sale securities</t>
        </is>
      </c>
      <c r="C48" s="5" t="n">
        <v>0</v>
      </c>
      <c r="D48" s="5" t="n">
        <v>0</v>
      </c>
    </row>
    <row r="49">
      <c r="A49" s="4" t="inlineStr">
        <is>
          <t>Recurring | U.S. government sponsored agencies | Level 1</t>
        </is>
      </c>
    </row>
    <row r="50">
      <c r="A50" s="3" t="inlineStr">
        <is>
          <t>Recurring Basis</t>
        </is>
      </c>
    </row>
    <row r="51">
      <c r="A51" s="4" t="inlineStr">
        <is>
          <t>Available-for-sale securities</t>
        </is>
      </c>
      <c r="C51" s="5" t="n">
        <v>0</v>
      </c>
      <c r="D51" s="5" t="n">
        <v>0</v>
      </c>
    </row>
    <row r="52">
      <c r="A52" s="4" t="inlineStr">
        <is>
          <t>Recurring | U.S. government sponsored agencies | Level 2</t>
        </is>
      </c>
    </row>
    <row r="53">
      <c r="A53" s="3" t="inlineStr">
        <is>
          <t>Recurring Basis</t>
        </is>
      </c>
    </row>
    <row r="54">
      <c r="A54" s="4" t="inlineStr">
        <is>
          <t>Available-for-sale securities</t>
        </is>
      </c>
      <c r="C54" s="5" t="n">
        <v>80654</v>
      </c>
      <c r="D54" s="5" t="n">
        <v>81739</v>
      </c>
    </row>
    <row r="55">
      <c r="A55" s="4" t="inlineStr">
        <is>
          <t>Recurring | U.S. government sponsored agencies | Level 3</t>
        </is>
      </c>
    </row>
    <row r="56">
      <c r="A56" s="3" t="inlineStr">
        <is>
          <t>Recurring Basis</t>
        </is>
      </c>
    </row>
    <row r="57">
      <c r="A57" s="4" t="inlineStr">
        <is>
          <t>Available-for-sale securities</t>
        </is>
      </c>
      <c r="C57" s="5" t="n">
        <v>0</v>
      </c>
      <c r="D57" s="5" t="n">
        <v>0</v>
      </c>
    </row>
    <row r="58">
      <c r="A58" s="4" t="inlineStr">
        <is>
          <t>Recurring | States and political subdivisions | Level 1</t>
        </is>
      </c>
    </row>
    <row r="59">
      <c r="A59" s="3" t="inlineStr">
        <is>
          <t>Recurring Basis</t>
        </is>
      </c>
    </row>
    <row r="60">
      <c r="A60" s="4" t="inlineStr">
        <is>
          <t>Available-for-sale securities</t>
        </is>
      </c>
      <c r="C60" s="5" t="n">
        <v>0</v>
      </c>
      <c r="D60" s="5" t="n">
        <v>0</v>
      </c>
    </row>
    <row r="61">
      <c r="A61" s="4" t="inlineStr">
        <is>
          <t>Recurring | States and political subdivisions | Level 2</t>
        </is>
      </c>
    </row>
    <row r="62">
      <c r="A62" s="3" t="inlineStr">
        <is>
          <t>Recurring Basis</t>
        </is>
      </c>
    </row>
    <row r="63">
      <c r="A63" s="4" t="inlineStr">
        <is>
          <t>Available-for-sale securities</t>
        </is>
      </c>
      <c r="C63" s="5" t="n">
        <v>231644</v>
      </c>
      <c r="D63" s="5" t="n">
        <v>259319</v>
      </c>
    </row>
    <row r="64">
      <c r="A64" s="4" t="inlineStr">
        <is>
          <t>Recurring | States and political subdivisions | Level 3</t>
        </is>
      </c>
    </row>
    <row r="65">
      <c r="A65" s="3" t="inlineStr">
        <is>
          <t>Recurring Basis</t>
        </is>
      </c>
    </row>
    <row r="66">
      <c r="A66" s="4" t="inlineStr">
        <is>
          <t>Available-for-sale securities</t>
        </is>
      </c>
      <c r="C66" s="5" t="n">
        <v>0</v>
      </c>
      <c r="D66" s="5" t="n">
        <v>0</v>
      </c>
    </row>
    <row r="67">
      <c r="A67" s="4" t="inlineStr">
        <is>
          <t>Recurring | Residential mortgage-backed securities | Level 1</t>
        </is>
      </c>
    </row>
    <row r="68">
      <c r="A68" s="3" t="inlineStr">
        <is>
          <t>Recurring Basis</t>
        </is>
      </c>
    </row>
    <row r="69">
      <c r="A69" s="4" t="inlineStr">
        <is>
          <t>Available-for-sale securities</t>
        </is>
      </c>
      <c r="C69" s="5" t="n">
        <v>0</v>
      </c>
      <c r="D69" s="5" t="n">
        <v>0</v>
      </c>
    </row>
    <row r="70">
      <c r="A70" s="4" t="inlineStr">
        <is>
          <t>Recurring | Residential mortgage-backed securities | Level 2</t>
        </is>
      </c>
    </row>
    <row r="71">
      <c r="A71" s="3" t="inlineStr">
        <is>
          <t>Recurring Basis</t>
        </is>
      </c>
    </row>
    <row r="72">
      <c r="A72" s="4" t="inlineStr">
        <is>
          <t>Available-for-sale securities</t>
        </is>
      </c>
      <c r="C72" s="5" t="n">
        <v>753353</v>
      </c>
      <c r="D72" s="5" t="n">
        <v>828517</v>
      </c>
    </row>
    <row r="73">
      <c r="A73" s="4" t="inlineStr">
        <is>
          <t>Recurring | Residential mortgage-backed securities | Level 3</t>
        </is>
      </c>
    </row>
    <row r="74">
      <c r="A74" s="3" t="inlineStr">
        <is>
          <t>Recurring Basis</t>
        </is>
      </c>
    </row>
    <row r="75">
      <c r="A75" s="4" t="inlineStr">
        <is>
          <t>Available-for-sale securities</t>
        </is>
      </c>
      <c r="C75" s="5" t="n">
        <v>0</v>
      </c>
      <c r="D75" s="5" t="n">
        <v>0</v>
      </c>
    </row>
    <row r="76">
      <c r="A76" s="4" t="inlineStr">
        <is>
          <t>Recurring | Commercial mortgage-backed securities | Level 1</t>
        </is>
      </c>
    </row>
    <row r="77">
      <c r="A77" s="3" t="inlineStr">
        <is>
          <t>Recurring Basis</t>
        </is>
      </c>
    </row>
    <row r="78">
      <c r="A78" s="4" t="inlineStr">
        <is>
          <t>Available-for-sale securities</t>
        </is>
      </c>
      <c r="C78" s="5" t="n">
        <v>0</v>
      </c>
      <c r="D78" s="5" t="n">
        <v>0</v>
      </c>
    </row>
    <row r="79">
      <c r="A79" s="4" t="inlineStr">
        <is>
          <t>Recurring | Commercial mortgage-backed securities | Level 2</t>
        </is>
      </c>
    </row>
    <row r="80">
      <c r="A80" s="3" t="inlineStr">
        <is>
          <t>Recurring Basis</t>
        </is>
      </c>
    </row>
    <row r="81">
      <c r="A81" s="4" t="inlineStr">
        <is>
          <t>Available-for-sale securities</t>
        </is>
      </c>
      <c r="C81" s="5" t="n">
        <v>58112</v>
      </c>
      <c r="D81" s="5" t="n">
        <v>63519</v>
      </c>
    </row>
    <row r="82">
      <c r="A82" s="4" t="inlineStr">
        <is>
          <t>Recurring | Commercial mortgage-backed securities | Level 3</t>
        </is>
      </c>
    </row>
    <row r="83">
      <c r="A83" s="3" t="inlineStr">
        <is>
          <t>Recurring Basis</t>
        </is>
      </c>
    </row>
    <row r="84">
      <c r="A84" s="4" t="inlineStr">
        <is>
          <t>Available-for-sale securities</t>
        </is>
      </c>
      <c r="C84" s="5" t="n">
        <v>0</v>
      </c>
      <c r="D84" s="5" t="n">
        <v>0</v>
      </c>
    </row>
    <row r="85">
      <c r="A85" s="4" t="inlineStr">
        <is>
          <t>Recurring | Bank-issued trust preferred securities | Level 1</t>
        </is>
      </c>
    </row>
    <row r="86">
      <c r="A86" s="3" t="inlineStr">
        <is>
          <t>Recurring Basis</t>
        </is>
      </c>
    </row>
    <row r="87">
      <c r="A87" s="4" t="inlineStr">
        <is>
          <t>Available-for-sale securities</t>
        </is>
      </c>
      <c r="C87" s="5" t="n">
        <v>0</v>
      </c>
      <c r="D87" s="5" t="n">
        <v>0</v>
      </c>
    </row>
    <row r="88">
      <c r="A88" s="4" t="inlineStr">
        <is>
          <t>Recurring | Bank-issued trust preferred securities | Level 2</t>
        </is>
      </c>
    </row>
    <row r="89">
      <c r="A89" s="3" t="inlineStr">
        <is>
          <t>Recurring Basis</t>
        </is>
      </c>
    </row>
    <row r="90">
      <c r="A90" s="4" t="inlineStr">
        <is>
          <t>Available-for-sale securities</t>
        </is>
      </c>
      <c r="C90" s="5" t="n">
        <v>10670</v>
      </c>
      <c r="D90" s="5" t="n">
        <v>6795</v>
      </c>
    </row>
    <row r="91">
      <c r="A91" s="4" t="inlineStr">
        <is>
          <t>Recurring | Bank-issued trust preferred securities | Level 3</t>
        </is>
      </c>
    </row>
    <row r="92">
      <c r="A92" s="3" t="inlineStr">
        <is>
          <t>Recurring Basis</t>
        </is>
      </c>
    </row>
    <row r="93">
      <c r="A93" s="4" t="inlineStr">
        <is>
          <t>Available-for-sale securities</t>
        </is>
      </c>
      <c r="C93" s="6" t="n">
        <v>0</v>
      </c>
      <c r="D93" s="6" t="n">
        <v>0</v>
      </c>
    </row>
    <row r="94"/>
    <row r="95">
      <c r="A95" s="4" t="inlineStr">
        <is>
          <t>[1]</t>
        </is>
      </c>
      <c r="B95" s="4" t="inlineStr">
        <is>
          <t xml:space="preserve">    Available-for-sale investment securities and held-to-maturity investment securities are presented net of allowance for credit losses of $0 and $286, respectively, at March 31, 2022 and $0 and $286, respectively, at December 31, 2021.</t>
        </is>
      </c>
    </row>
  </sheetData>
  <mergeCells count="3">
    <mergeCell ref="A1:B1"/>
    <mergeCell ref="A94:C94"/>
    <mergeCell ref="B95:C9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Assets Measured at Fair Value Nonrecurring (Details) - USD ($)</t>
        </is>
      </c>
      <c r="B1" s="2" t="inlineStr">
        <is>
          <t>Mar. 31, 2022</t>
        </is>
      </c>
      <c r="C1" s="2" t="inlineStr">
        <is>
          <t>Dec. 31, 2021</t>
        </is>
      </c>
      <c r="D1" s="2" t="inlineStr">
        <is>
          <t>Dec. 31, 2020</t>
        </is>
      </c>
    </row>
    <row r="2">
      <c r="A2" s="3" t="inlineStr">
        <is>
          <t>Nonrecurring Basis</t>
        </is>
      </c>
    </row>
    <row r="3">
      <c r="A3" s="4" t="inlineStr">
        <is>
          <t>Servicing rights originated</t>
        </is>
      </c>
      <c r="B3" s="6" t="n">
        <v>2117000</v>
      </c>
      <c r="C3" s="6" t="n">
        <v>2218000</v>
      </c>
      <c r="D3" s="6" t="n">
        <v>2486000</v>
      </c>
    </row>
    <row r="4">
      <c r="A4" s="4" t="inlineStr">
        <is>
          <t>Loans and leases, allowance for credit losses</t>
        </is>
      </c>
      <c r="B4" s="5" t="n">
        <v>54800000</v>
      </c>
      <c r="C4" s="5" t="n">
        <v>64000000</v>
      </c>
    </row>
    <row r="5">
      <c r="A5" s="4" t="inlineStr">
        <is>
          <t>Valuation allowance on servicing rights</t>
        </is>
      </c>
      <c r="B5" s="5" t="n">
        <v>12000</v>
      </c>
      <c r="C5" s="5" t="n">
        <v>12000</v>
      </c>
    </row>
    <row r="6">
      <c r="A6" s="4" t="inlineStr">
        <is>
          <t>Nonrecurring Basis | Level 2</t>
        </is>
      </c>
    </row>
    <row r="7">
      <c r="A7" s="3" t="inlineStr">
        <is>
          <t>Nonrecurring Basis</t>
        </is>
      </c>
    </row>
    <row r="8">
      <c r="A8" s="4" t="inlineStr">
        <is>
          <t>Loans held for sale</t>
        </is>
      </c>
      <c r="B8" s="5" t="n">
        <v>1291000</v>
      </c>
      <c r="C8" s="5" t="n">
        <v>418000</v>
      </c>
    </row>
    <row r="9">
      <c r="A9" s="4" t="inlineStr">
        <is>
          <t>Other real estate owned ("OREO")</t>
        </is>
      </c>
      <c r="B9" s="5" t="n">
        <v>0</v>
      </c>
      <c r="C9" s="5" t="n">
        <v>0</v>
      </c>
    </row>
    <row r="10">
      <c r="A10" s="4" t="inlineStr">
        <is>
          <t>Servicing rights originated</t>
        </is>
      </c>
      <c r="B10" s="5" t="n">
        <v>0</v>
      </c>
      <c r="C10" s="5" t="n">
        <v>0</v>
      </c>
    </row>
    <row r="11">
      <c r="A11" s="4" t="inlineStr">
        <is>
          <t>Loans and leases, allowance for credit losses</t>
        </is>
      </c>
      <c r="B11" s="5" t="n">
        <v>24000</v>
      </c>
      <c r="C11" s="5" t="n">
        <v>0</v>
      </c>
    </row>
    <row r="12">
      <c r="A12" s="4" t="inlineStr">
        <is>
          <t>Nonrecurring Basis | Level 2 | Collateral Dependent Loans</t>
        </is>
      </c>
    </row>
    <row r="13">
      <c r="A13" s="3" t="inlineStr">
        <is>
          <t>Nonrecurring Basis</t>
        </is>
      </c>
    </row>
    <row r="14">
      <c r="A14" s="4" t="inlineStr">
        <is>
          <t>Collateral Dependent Loans</t>
        </is>
      </c>
      <c r="B14" s="5" t="n">
        <v>0</v>
      </c>
      <c r="C14" s="5" t="n">
        <v>0</v>
      </c>
    </row>
    <row r="15">
      <c r="A15" s="4" t="inlineStr">
        <is>
          <t>Nonrecurring Basis | Level 3</t>
        </is>
      </c>
    </row>
    <row r="16">
      <c r="A16" s="3" t="inlineStr">
        <is>
          <t>Nonrecurring Basis</t>
        </is>
      </c>
    </row>
    <row r="17">
      <c r="A17" s="4" t="inlineStr">
        <is>
          <t>Loans held for sale</t>
        </is>
      </c>
      <c r="B17" s="5" t="n">
        <v>0</v>
      </c>
      <c r="C17" s="5" t="n">
        <v>0</v>
      </c>
    </row>
    <row r="18">
      <c r="A18" s="4" t="inlineStr">
        <is>
          <t>Other real estate owned ("OREO")</t>
        </is>
      </c>
      <c r="B18" s="5" t="n">
        <v>35000</v>
      </c>
      <c r="C18" s="5" t="n">
        <v>87000</v>
      </c>
    </row>
    <row r="19">
      <c r="A19" s="4" t="inlineStr">
        <is>
          <t>Servicing rights originated</t>
        </is>
      </c>
      <c r="B19" s="5" t="n">
        <v>20000</v>
      </c>
      <c r="C19" s="5" t="n">
        <v>22000</v>
      </c>
    </row>
    <row r="20">
      <c r="A20" s="4" t="inlineStr">
        <is>
          <t>Nonrecurring Basis | Level 3 | Collateral Dependent Loans</t>
        </is>
      </c>
    </row>
    <row r="21">
      <c r="A21" s="3" t="inlineStr">
        <is>
          <t>Nonrecurring Basis</t>
        </is>
      </c>
    </row>
    <row r="22">
      <c r="A22" s="4" t="inlineStr">
        <is>
          <t>Collateral Dependent Loans</t>
        </is>
      </c>
      <c r="B22" s="6" t="n">
        <v>9395000</v>
      </c>
      <c r="C22" s="6" t="n">
        <v>43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Assets and Liabilities - Fair Values of Financial Assets and Liabilities on Balance Sheets (Details) - USD ($) $ in Thousands</t>
        </is>
      </c>
      <c r="C1" s="2" t="inlineStr">
        <is>
          <t>Mar. 31, 2022</t>
        </is>
      </c>
      <c r="D1" s="2" t="inlineStr">
        <is>
          <t>Dec. 31, 2021</t>
        </is>
      </c>
    </row>
    <row r="2">
      <c r="A2" s="3" t="inlineStr">
        <is>
          <t>Assets:</t>
        </is>
      </c>
    </row>
    <row r="3">
      <c r="A3" s="4" t="inlineStr">
        <is>
          <t>Amortized Cost</t>
        </is>
      </c>
      <c r="C3" s="6" t="n">
        <v>384942</v>
      </c>
      <c r="D3" s="6" t="n">
        <v>374415</v>
      </c>
    </row>
    <row r="4">
      <c r="A4" s="4" t="inlineStr">
        <is>
          <t>Fair Value</t>
        </is>
      </c>
      <c r="C4" s="5" t="n">
        <v>347978</v>
      </c>
      <c r="D4" s="5" t="n">
        <v>369955</v>
      </c>
    </row>
    <row r="5">
      <c r="A5" s="4" t="inlineStr">
        <is>
          <t>Loans and leases, net of deferred fees and costs</t>
        </is>
      </c>
      <c r="B5" s="4" t="inlineStr">
        <is>
          <t>[1]</t>
        </is>
      </c>
      <c r="C5" s="5" t="n">
        <v>4547153</v>
      </c>
      <c r="D5" s="5" t="n">
        <v>4481600</v>
      </c>
    </row>
    <row r="6">
      <c r="A6" s="3" t="inlineStr">
        <is>
          <t>Liabilities:</t>
        </is>
      </c>
    </row>
    <row r="7">
      <c r="A7" s="4" t="inlineStr">
        <is>
          <t>Debt securities held to maturity, allowance for credit loss</t>
        </is>
      </c>
      <c r="C7" s="5" t="n">
        <v>286</v>
      </c>
      <c r="D7" s="5" t="n">
        <v>286</v>
      </c>
    </row>
    <row r="8">
      <c r="A8" s="4" t="inlineStr">
        <is>
          <t>Loans and leases, allowance for credit losses</t>
        </is>
      </c>
      <c r="C8" s="5" t="n">
        <v>54800</v>
      </c>
      <c r="D8" s="5" t="n">
        <v>64000</v>
      </c>
    </row>
    <row r="9">
      <c r="A9" s="4" t="inlineStr">
        <is>
          <t>Reported Value Measurement</t>
        </is>
      </c>
    </row>
    <row r="10">
      <c r="A10" s="3" t="inlineStr">
        <is>
          <t>Assets:</t>
        </is>
      </c>
    </row>
    <row r="11">
      <c r="A11" s="4" t="inlineStr">
        <is>
          <t>Cash and cash equivalents</t>
        </is>
      </c>
      <c r="C11" s="5" t="n">
        <v>405679</v>
      </c>
      <c r="D11" s="5" t="n">
        <v>415727</v>
      </c>
    </row>
    <row r="12">
      <c r="A12" s="4" t="inlineStr">
        <is>
          <t>Amortized Cost</t>
        </is>
      </c>
      <c r="C12" s="5" t="n">
        <v>384942</v>
      </c>
      <c r="D12" s="5" t="n">
        <v>374415</v>
      </c>
    </row>
    <row r="13">
      <c r="A13" s="4" t="inlineStr">
        <is>
          <t>Federal Home Loan Bank ("FHLB") stock</t>
        </is>
      </c>
      <c r="C13" s="5" t="n">
        <v>17308</v>
      </c>
      <c r="D13" s="5" t="n">
        <v>17308</v>
      </c>
    </row>
    <row r="14">
      <c r="A14" s="4" t="inlineStr">
        <is>
          <t>Federal Reserve Bank ("FRB") stock</t>
        </is>
      </c>
      <c r="C14" s="5" t="n">
        <v>21189</v>
      </c>
      <c r="D14" s="5" t="n">
        <v>13311</v>
      </c>
    </row>
    <row r="15">
      <c r="A15" s="4" t="inlineStr">
        <is>
          <t>Total other investment securities at cost</t>
        </is>
      </c>
      <c r="C15" s="5" t="n">
        <v>38497</v>
      </c>
      <c r="D15" s="5" t="n">
        <v>30619</v>
      </c>
    </row>
    <row r="16">
      <c r="A16" s="4" t="inlineStr">
        <is>
          <t>Total other investments</t>
        </is>
      </c>
      <c r="C16" s="5" t="n">
        <v>41503</v>
      </c>
      <c r="D16" s="5" t="n">
        <v>33643</v>
      </c>
    </row>
    <row r="17">
      <c r="A17" s="4" t="inlineStr">
        <is>
          <t>Loans and leases, net of deferred fees and costs</t>
        </is>
      </c>
      <c r="C17" s="5" t="n">
        <v>4547153</v>
      </c>
      <c r="D17" s="5" t="n">
        <v>4481600</v>
      </c>
    </row>
    <row r="18">
      <c r="A18" s="4" t="inlineStr">
        <is>
          <t>Bank owned life insurance</t>
        </is>
      </c>
      <c r="C18" s="5" t="n">
        <v>73789</v>
      </c>
      <c r="D18" s="5" t="n">
        <v>73358</v>
      </c>
    </row>
    <row r="19">
      <c r="A19" s="3" t="inlineStr">
        <is>
          <t>Liabilities:</t>
        </is>
      </c>
    </row>
    <row r="20">
      <c r="A20" s="4" t="inlineStr">
        <is>
          <t>Deposits</t>
        </is>
      </c>
      <c r="C20" s="5" t="n">
        <v>6002926</v>
      </c>
      <c r="D20" s="5" t="n">
        <v>5862552</v>
      </c>
    </row>
    <row r="21">
      <c r="A21" s="4" t="inlineStr">
        <is>
          <t>Short-term borrowings</t>
        </is>
      </c>
      <c r="C21" s="5" t="n">
        <v>144275</v>
      </c>
      <c r="D21" s="5" t="n">
        <v>166482</v>
      </c>
    </row>
    <row r="22">
      <c r="A22" s="4" t="inlineStr">
        <is>
          <t>Long-term borrowings</t>
        </is>
      </c>
      <c r="C22" s="5" t="n">
        <v>201610</v>
      </c>
      <c r="D22" s="5" t="n">
        <v>99475</v>
      </c>
    </row>
    <row r="23">
      <c r="A23" s="4" t="inlineStr">
        <is>
          <t>Estimate of Fair Value Measurement</t>
        </is>
      </c>
    </row>
    <row r="24">
      <c r="A24" s="3" t="inlineStr">
        <is>
          <t>Assets:</t>
        </is>
      </c>
    </row>
    <row r="25">
      <c r="A25" s="4" t="inlineStr">
        <is>
          <t>Cash and cash equivalents</t>
        </is>
      </c>
      <c r="C25" s="5" t="n">
        <v>405679</v>
      </c>
      <c r="D25" s="5" t="n">
        <v>415727</v>
      </c>
    </row>
    <row r="26">
      <c r="A26" s="4" t="inlineStr">
        <is>
          <t>Fair Value</t>
        </is>
      </c>
      <c r="C26" s="5" t="n">
        <v>347978</v>
      </c>
      <c r="D26" s="5" t="n">
        <v>369955</v>
      </c>
    </row>
    <row r="27">
      <c r="A27" s="4" t="inlineStr">
        <is>
          <t>Federal Home Loan Bank ("FHLB") stock</t>
        </is>
      </c>
      <c r="C27" s="5" t="n">
        <v>17308</v>
      </c>
      <c r="D27" s="5" t="n">
        <v>17308</v>
      </c>
    </row>
    <row r="28">
      <c r="A28" s="4" t="inlineStr">
        <is>
          <t>Federal Reserve Bank ("FRB") stock</t>
        </is>
      </c>
      <c r="C28" s="5" t="n">
        <v>21189</v>
      </c>
      <c r="D28" s="5" t="n">
        <v>13311</v>
      </c>
    </row>
    <row r="29">
      <c r="A29" s="4" t="inlineStr">
        <is>
          <t>Total other investment securities at cost</t>
        </is>
      </c>
      <c r="C29" s="5" t="n">
        <v>38497</v>
      </c>
      <c r="D29" s="5" t="n">
        <v>30619</v>
      </c>
    </row>
    <row r="30">
      <c r="A30" s="4" t="inlineStr">
        <is>
          <t>Total other investments</t>
        </is>
      </c>
      <c r="C30" s="5" t="n">
        <v>41503</v>
      </c>
      <c r="D30" s="5" t="n">
        <v>33643</v>
      </c>
    </row>
    <row r="31">
      <c r="A31" s="4" t="inlineStr">
        <is>
          <t>Loans and leases, net of deferred fees and costs</t>
        </is>
      </c>
      <c r="C31" s="5" t="n">
        <v>4361994</v>
      </c>
      <c r="D31" s="5" t="n">
        <v>4510605</v>
      </c>
    </row>
    <row r="32">
      <c r="A32" s="4" t="inlineStr">
        <is>
          <t>Bank owned life insurance</t>
        </is>
      </c>
      <c r="C32" s="5" t="n">
        <v>73789</v>
      </c>
      <c r="D32" s="5" t="n">
        <v>73358</v>
      </c>
    </row>
    <row r="33">
      <c r="A33" s="3" t="inlineStr">
        <is>
          <t>Liabilities:</t>
        </is>
      </c>
    </row>
    <row r="34">
      <c r="A34" s="4" t="inlineStr">
        <is>
          <t>Deposits</t>
        </is>
      </c>
      <c r="C34" s="5" t="n">
        <v>5297652</v>
      </c>
      <c r="D34" s="5" t="n">
        <v>5546552</v>
      </c>
    </row>
    <row r="35">
      <c r="A35" s="4" t="inlineStr">
        <is>
          <t>Short-term borrowings</t>
        </is>
      </c>
      <c r="C35" s="5" t="n">
        <v>145091</v>
      </c>
      <c r="D35" s="5" t="n">
        <v>164990</v>
      </c>
    </row>
    <row r="36">
      <c r="A36" s="4" t="inlineStr">
        <is>
          <t>Long-term borrowings</t>
        </is>
      </c>
      <c r="C36" s="5" t="n">
        <v>206652</v>
      </c>
      <c r="D36" s="5" t="n">
        <v>101664</v>
      </c>
    </row>
    <row r="37">
      <c r="A37" s="4" t="inlineStr">
        <is>
          <t>U.S. government sponsored agencies</t>
        </is>
      </c>
    </row>
    <row r="38">
      <c r="A38" s="3" t="inlineStr">
        <is>
          <t>Assets:</t>
        </is>
      </c>
    </row>
    <row r="39">
      <c r="A39" s="4" t="inlineStr">
        <is>
          <t>Amortized Cost</t>
        </is>
      </c>
      <c r="C39" s="5" t="n">
        <v>38486</v>
      </c>
      <c r="D39" s="5" t="n">
        <v>36431</v>
      </c>
    </row>
    <row r="40">
      <c r="A40" s="4" t="inlineStr">
        <is>
          <t>Fair Value</t>
        </is>
      </c>
      <c r="C40" s="5" t="n">
        <v>34281</v>
      </c>
      <c r="D40" s="5" t="n">
        <v>35513</v>
      </c>
    </row>
    <row r="41">
      <c r="A41" s="3" t="inlineStr">
        <is>
          <t>Liabilities:</t>
        </is>
      </c>
    </row>
    <row r="42">
      <c r="A42" s="4" t="inlineStr">
        <is>
          <t>Debt securities held to maturity, allowance for credit loss</t>
        </is>
      </c>
      <c r="C42" s="5" t="n">
        <v>0</v>
      </c>
      <c r="D42" s="5" t="n">
        <v>0</v>
      </c>
    </row>
    <row r="43">
      <c r="A43" s="4" t="inlineStr">
        <is>
          <t>U.S. government sponsored agencies | Reported Value Measurement</t>
        </is>
      </c>
    </row>
    <row r="44">
      <c r="A44" s="3" t="inlineStr">
        <is>
          <t>Assets:</t>
        </is>
      </c>
    </row>
    <row r="45">
      <c r="A45" s="4" t="inlineStr">
        <is>
          <t>Amortized Cost</t>
        </is>
      </c>
      <c r="C45" s="5" t="n">
        <v>38486</v>
      </c>
      <c r="D45" s="5" t="n">
        <v>36431</v>
      </c>
    </row>
    <row r="46">
      <c r="A46" s="4" t="inlineStr">
        <is>
          <t>U.S. government sponsored agencies | Estimate of Fair Value Measurement</t>
        </is>
      </c>
    </row>
    <row r="47">
      <c r="A47" s="3" t="inlineStr">
        <is>
          <t>Assets:</t>
        </is>
      </c>
    </row>
    <row r="48">
      <c r="A48" s="4" t="inlineStr">
        <is>
          <t>Fair Value</t>
        </is>
      </c>
      <c r="C48" s="5" t="n">
        <v>34281</v>
      </c>
      <c r="D48" s="5" t="n">
        <v>35513</v>
      </c>
    </row>
    <row r="49">
      <c r="A49" s="4" t="inlineStr">
        <is>
          <t>States and political subdivisions</t>
        </is>
      </c>
    </row>
    <row r="50">
      <c r="A50" s="3" t="inlineStr">
        <is>
          <t>Assets:</t>
        </is>
      </c>
    </row>
    <row r="51">
      <c r="A51" s="4" t="inlineStr">
        <is>
          <t>Amortized Cost</t>
        </is>
      </c>
      <c r="C51" s="5" t="n">
        <v>151503</v>
      </c>
      <c r="D51" s="5" t="n">
        <v>151688</v>
      </c>
    </row>
    <row r="52">
      <c r="A52" s="4" t="inlineStr">
        <is>
          <t>Fair Value</t>
        </is>
      </c>
      <c r="C52" s="5" t="n">
        <v>133694</v>
      </c>
      <c r="D52" s="5" t="n">
        <v>150138</v>
      </c>
    </row>
    <row r="53">
      <c r="A53" s="3" t="inlineStr">
        <is>
          <t>Liabilities:</t>
        </is>
      </c>
    </row>
    <row r="54">
      <c r="A54" s="4" t="inlineStr">
        <is>
          <t>Debt securities held to maturity, allowance for credit loss</t>
        </is>
      </c>
      <c r="C54" s="5" t="n">
        <v>286</v>
      </c>
      <c r="D54" s="5" t="n">
        <v>286</v>
      </c>
    </row>
    <row r="55">
      <c r="A55" s="4" t="inlineStr">
        <is>
          <t>States and political subdivisions | Estimate of Fair Value Measurement</t>
        </is>
      </c>
    </row>
    <row r="56">
      <c r="A56" s="3" t="inlineStr">
        <is>
          <t>Assets:</t>
        </is>
      </c>
    </row>
    <row r="57">
      <c r="A57" s="4" t="inlineStr">
        <is>
          <t>Fair Value</t>
        </is>
      </c>
      <c r="C57" s="5" t="n">
        <v>133694</v>
      </c>
      <c r="D57" s="5" t="n">
        <v>150138</v>
      </c>
    </row>
    <row r="58">
      <c r="A58" s="4" t="inlineStr">
        <is>
          <t>Residential mortgage-backed securities</t>
        </is>
      </c>
    </row>
    <row r="59">
      <c r="A59" s="3" t="inlineStr">
        <is>
          <t>Assets:</t>
        </is>
      </c>
    </row>
    <row r="60">
      <c r="A60" s="4" t="inlineStr">
        <is>
          <t>Amortized Cost</t>
        </is>
      </c>
      <c r="C60" s="5" t="n">
        <v>115613</v>
      </c>
      <c r="D60" s="5" t="n">
        <v>110708</v>
      </c>
    </row>
    <row r="61">
      <c r="A61" s="4" t="inlineStr">
        <is>
          <t>Fair Value</t>
        </is>
      </c>
      <c r="C61" s="5" t="n">
        <v>108199</v>
      </c>
      <c r="D61" s="5" t="n">
        <v>110159</v>
      </c>
    </row>
    <row r="62">
      <c r="A62" s="3" t="inlineStr">
        <is>
          <t>Liabilities:</t>
        </is>
      </c>
    </row>
    <row r="63">
      <c r="A63" s="4" t="inlineStr">
        <is>
          <t>Debt securities held to maturity, allowance for credit loss</t>
        </is>
      </c>
      <c r="C63" s="5" t="n">
        <v>0</v>
      </c>
      <c r="D63" s="5" t="n">
        <v>0</v>
      </c>
    </row>
    <row r="64">
      <c r="A64" s="4" t="inlineStr">
        <is>
          <t>Residential mortgage-backed securities | Reported Value Measurement</t>
        </is>
      </c>
    </row>
    <row r="65">
      <c r="A65" s="3" t="inlineStr">
        <is>
          <t>Assets:</t>
        </is>
      </c>
    </row>
    <row r="66">
      <c r="A66" s="4" t="inlineStr">
        <is>
          <t>Amortized Cost</t>
        </is>
      </c>
      <c r="C66" s="5" t="n">
        <v>115613</v>
      </c>
      <c r="D66" s="5" t="n">
        <v>110708</v>
      </c>
    </row>
    <row r="67">
      <c r="A67" s="4" t="inlineStr">
        <is>
          <t>Residential mortgage-backed securities | Estimate of Fair Value Measurement</t>
        </is>
      </c>
    </row>
    <row r="68">
      <c r="A68" s="3" t="inlineStr">
        <is>
          <t>Assets:</t>
        </is>
      </c>
    </row>
    <row r="69">
      <c r="A69" s="4" t="inlineStr">
        <is>
          <t>Fair Value</t>
        </is>
      </c>
      <c r="C69" s="5" t="n">
        <v>108199</v>
      </c>
      <c r="D69" s="5" t="n">
        <v>110159</v>
      </c>
    </row>
    <row r="70">
      <c r="A70" s="4" t="inlineStr">
        <is>
          <t>Commercial mortgage-backed securities</t>
        </is>
      </c>
    </row>
    <row r="71">
      <c r="A71" s="3" t="inlineStr">
        <is>
          <t>Assets:</t>
        </is>
      </c>
    </row>
    <row r="72">
      <c r="A72" s="4" t="inlineStr">
        <is>
          <t>Amortized Cost</t>
        </is>
      </c>
      <c r="C72" s="5" t="n">
        <v>79340</v>
      </c>
      <c r="D72" s="5" t="n">
        <v>75588</v>
      </c>
    </row>
    <row r="73">
      <c r="A73" s="4" t="inlineStr">
        <is>
          <t>Fair Value</t>
        </is>
      </c>
      <c r="C73" s="5" t="n">
        <v>71804</v>
      </c>
      <c r="D73" s="5" t="n">
        <v>74145</v>
      </c>
    </row>
    <row r="74">
      <c r="A74" s="3" t="inlineStr">
        <is>
          <t>Liabilities:</t>
        </is>
      </c>
    </row>
    <row r="75">
      <c r="A75" s="4" t="inlineStr">
        <is>
          <t>Debt securities held to maturity, allowance for credit loss</t>
        </is>
      </c>
      <c r="C75" s="5" t="n">
        <v>0</v>
      </c>
      <c r="D75" s="5" t="n">
        <v>0</v>
      </c>
    </row>
    <row r="76">
      <c r="A76" s="4" t="inlineStr">
        <is>
          <t>Commercial mortgage-backed securities | Reported Value Measurement</t>
        </is>
      </c>
    </row>
    <row r="77">
      <c r="A77" s="3" t="inlineStr">
        <is>
          <t>Assets:</t>
        </is>
      </c>
    </row>
    <row r="78">
      <c r="A78" s="4" t="inlineStr">
        <is>
          <t>Amortized Cost</t>
        </is>
      </c>
      <c r="C78" s="5" t="n">
        <v>79340</v>
      </c>
      <c r="D78" s="5" t="n">
        <v>75588</v>
      </c>
    </row>
    <row r="79">
      <c r="A79" s="4" t="inlineStr">
        <is>
          <t>Commercial mortgage-backed securities | Estimate of Fair Value Measurement</t>
        </is>
      </c>
    </row>
    <row r="80">
      <c r="A80" s="3" t="inlineStr">
        <is>
          <t>Assets:</t>
        </is>
      </c>
    </row>
    <row r="81">
      <c r="A81" s="4" t="inlineStr">
        <is>
          <t>Fair Value</t>
        </is>
      </c>
      <c r="C81" s="5" t="n">
        <v>71804</v>
      </c>
      <c r="D81" s="5" t="n">
        <v>74145</v>
      </c>
    </row>
    <row r="82">
      <c r="A82" s="4" t="inlineStr">
        <is>
          <t>Nonqualified Plan | Reported Value Measurement</t>
        </is>
      </c>
    </row>
    <row r="83">
      <c r="A83" s="3" t="inlineStr">
        <is>
          <t>Assets:</t>
        </is>
      </c>
    </row>
    <row r="84">
      <c r="A84" s="4" t="inlineStr">
        <is>
          <t>Total other investment securities</t>
        </is>
      </c>
      <c r="C84" s="5" t="n">
        <v>2222</v>
      </c>
      <c r="D84" s="5" t="n">
        <v>2240</v>
      </c>
    </row>
    <row r="85">
      <c r="A85" s="4" t="inlineStr">
        <is>
          <t>Nonqualified Plan | Estimate of Fair Value Measurement</t>
        </is>
      </c>
    </row>
    <row r="86">
      <c r="A86" s="3" t="inlineStr">
        <is>
          <t>Assets:</t>
        </is>
      </c>
    </row>
    <row r="87">
      <c r="A87" s="4" t="inlineStr">
        <is>
          <t>Total other investment securities</t>
        </is>
      </c>
      <c r="C87" s="5" t="n">
        <v>2222</v>
      </c>
      <c r="D87" s="5" t="n">
        <v>2240</v>
      </c>
    </row>
    <row r="88">
      <c r="A88" s="4" t="inlineStr">
        <is>
          <t>Other Security Investments | Reported Value Measurement</t>
        </is>
      </c>
    </row>
    <row r="89">
      <c r="A89" s="3" t="inlineStr">
        <is>
          <t>Assets:</t>
        </is>
      </c>
    </row>
    <row r="90">
      <c r="A90" s="4" t="inlineStr">
        <is>
          <t>Total other investment securities</t>
        </is>
      </c>
      <c r="C90" s="5" t="n">
        <v>784</v>
      </c>
      <c r="D90" s="5" t="n">
        <v>784</v>
      </c>
    </row>
    <row r="91">
      <c r="A91" s="4" t="inlineStr">
        <is>
          <t>Other Security Investments | Estimate of Fair Value Measurement</t>
        </is>
      </c>
    </row>
    <row r="92">
      <c r="A92" s="3" t="inlineStr">
        <is>
          <t>Assets:</t>
        </is>
      </c>
    </row>
    <row r="93">
      <c r="A93" s="4" t="inlineStr">
        <is>
          <t>Total other investment securities</t>
        </is>
      </c>
      <c r="C93" s="6" t="n">
        <v>784</v>
      </c>
      <c r="D93" s="6" t="n">
        <v>784</v>
      </c>
    </row>
    <row r="94"/>
    <row r="95">
      <c r="A95" s="4" t="inlineStr">
        <is>
          <t>[1]</t>
        </is>
      </c>
      <c r="B95" s="4" t="inlineStr">
        <is>
          <t>Also referred to throughout this document as "total loans" and "loans held for investment."</t>
        </is>
      </c>
    </row>
  </sheetData>
  <mergeCells count="3">
    <mergeCell ref="A1:B1"/>
    <mergeCell ref="A94:C94"/>
    <mergeCell ref="B95:C9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 Available-for-sale Securities (Details) - USD ($) $ in Thousands</t>
        </is>
      </c>
      <c r="C1" s="2" t="inlineStr">
        <is>
          <t>Mar. 31, 2022</t>
        </is>
      </c>
      <c r="D1" s="2" t="inlineStr">
        <is>
          <t>Dec. 31, 2021</t>
        </is>
      </c>
    </row>
    <row r="2">
      <c r="A2" s="3" t="inlineStr">
        <is>
          <t>Schedule of Available-for-sale Securities</t>
        </is>
      </c>
    </row>
    <row r="3">
      <c r="A3" s="4" t="inlineStr">
        <is>
          <t>Amortized Cost</t>
        </is>
      </c>
      <c r="C3" s="6" t="n">
        <v>1381259</v>
      </c>
      <c r="D3" s="6" t="n">
        <v>1283146</v>
      </c>
    </row>
    <row r="4">
      <c r="A4" s="4" t="inlineStr">
        <is>
          <t>Gross Unrealized Gains</t>
        </is>
      </c>
      <c r="C4" s="5" t="n">
        <v>2884</v>
      </c>
      <c r="D4" s="5" t="n">
        <v>10079</v>
      </c>
    </row>
    <row r="5">
      <c r="A5" s="4" t="inlineStr">
        <is>
          <t>Gross Unrealized Losses</t>
        </is>
      </c>
      <c r="C5" s="5" t="n">
        <v>-82304</v>
      </c>
      <c r="D5" s="5" t="n">
        <v>-17732</v>
      </c>
    </row>
    <row r="6">
      <c r="A6" s="4" t="inlineStr">
        <is>
          <t>Available-for-sale securities</t>
        </is>
      </c>
      <c r="B6" s="4" t="inlineStr">
        <is>
          <t>[1]</t>
        </is>
      </c>
      <c r="C6" s="5" t="n">
        <v>1301839</v>
      </c>
      <c r="D6" s="5" t="n">
        <v>1275493</v>
      </c>
    </row>
    <row r="7">
      <c r="A7" s="4" t="inlineStr">
        <is>
          <t>U.S. Treasury and government agencies</t>
        </is>
      </c>
    </row>
    <row r="8">
      <c r="A8" s="3" t="inlineStr">
        <is>
          <t>Schedule of Available-for-sale Securities</t>
        </is>
      </c>
    </row>
    <row r="9">
      <c r="A9" s="4" t="inlineStr">
        <is>
          <t>Amortized Cost</t>
        </is>
      </c>
      <c r="C9" s="5" t="n">
        <v>169331</v>
      </c>
      <c r="D9" s="5" t="n">
        <v>35609</v>
      </c>
    </row>
    <row r="10">
      <c r="A10" s="4" t="inlineStr">
        <is>
          <t>Gross Unrealized Gains</t>
        </is>
      </c>
      <c r="C10" s="5" t="n">
        <v>1</v>
      </c>
      <c r="D10" s="5" t="n">
        <v>12</v>
      </c>
    </row>
    <row r="11">
      <c r="A11" s="4" t="inlineStr">
        <is>
          <t>Gross Unrealized Losses</t>
        </is>
      </c>
      <c r="C11" s="5" t="n">
        <v>-1926</v>
      </c>
      <c r="D11" s="5" t="n">
        <v>-17</v>
      </c>
    </row>
    <row r="12">
      <c r="A12" s="4" t="inlineStr">
        <is>
          <t>Available-for-sale securities</t>
        </is>
      </c>
      <c r="C12" s="5" t="n">
        <v>167406</v>
      </c>
      <c r="D12" s="5" t="n">
        <v>35604</v>
      </c>
    </row>
    <row r="13">
      <c r="A13" s="4" t="inlineStr">
        <is>
          <t>U.S. government sponsored agencies</t>
        </is>
      </c>
    </row>
    <row r="14">
      <c r="A14" s="3" t="inlineStr">
        <is>
          <t>Schedule of Available-for-sale Securities</t>
        </is>
      </c>
    </row>
    <row r="15">
      <c r="A15" s="4" t="inlineStr">
        <is>
          <t>Amortized Cost</t>
        </is>
      </c>
      <c r="C15" s="5" t="n">
        <v>87219</v>
      </c>
      <c r="D15" s="5" t="n">
        <v>83019</v>
      </c>
    </row>
    <row r="16">
      <c r="A16" s="4" t="inlineStr">
        <is>
          <t>Gross Unrealized Gains</t>
        </is>
      </c>
      <c r="C16" s="5" t="n">
        <v>12</v>
      </c>
      <c r="D16" s="5" t="n">
        <v>58</v>
      </c>
    </row>
    <row r="17">
      <c r="A17" s="4" t="inlineStr">
        <is>
          <t>Gross Unrealized Losses</t>
        </is>
      </c>
      <c r="C17" s="5" t="n">
        <v>-6577</v>
      </c>
      <c r="D17" s="5" t="n">
        <v>-1338</v>
      </c>
    </row>
    <row r="18">
      <c r="A18" s="4" t="inlineStr">
        <is>
          <t>Available-for-sale securities</t>
        </is>
      </c>
      <c r="C18" s="5" t="n">
        <v>80654</v>
      </c>
      <c r="D18" s="5" t="n">
        <v>81739</v>
      </c>
    </row>
    <row r="19">
      <c r="A19" s="4" t="inlineStr">
        <is>
          <t>States and political subdivisions</t>
        </is>
      </c>
    </row>
    <row r="20">
      <c r="A20" s="3" t="inlineStr">
        <is>
          <t>Schedule of Available-for-sale Securities</t>
        </is>
      </c>
    </row>
    <row r="21">
      <c r="A21" s="4" t="inlineStr">
        <is>
          <t>Amortized Cost</t>
        </is>
      </c>
      <c r="C21" s="5" t="n">
        <v>249884</v>
      </c>
      <c r="D21" s="5" t="n">
        <v>259508</v>
      </c>
    </row>
    <row r="22">
      <c r="A22" s="4" t="inlineStr">
        <is>
          <t>Gross Unrealized Gains</t>
        </is>
      </c>
      <c r="C22" s="5" t="n">
        <v>508</v>
      </c>
      <c r="D22" s="5" t="n">
        <v>3187</v>
      </c>
    </row>
    <row r="23">
      <c r="A23" s="4" t="inlineStr">
        <is>
          <t>Gross Unrealized Losses</t>
        </is>
      </c>
      <c r="C23" s="5" t="n">
        <v>-18748</v>
      </c>
      <c r="D23" s="5" t="n">
        <v>-3376</v>
      </c>
    </row>
    <row r="24">
      <c r="A24" s="4" t="inlineStr">
        <is>
          <t>Available-for-sale securities</t>
        </is>
      </c>
      <c r="C24" s="5" t="n">
        <v>231644</v>
      </c>
      <c r="D24" s="5" t="n">
        <v>259319</v>
      </c>
    </row>
    <row r="25">
      <c r="A25" s="4" t="inlineStr">
        <is>
          <t>Residential mortgage-backed securities</t>
        </is>
      </c>
    </row>
    <row r="26">
      <c r="A26" s="3" t="inlineStr">
        <is>
          <t>Schedule of Available-for-sale Securities</t>
        </is>
      </c>
    </row>
    <row r="27">
      <c r="A27" s="4" t="inlineStr">
        <is>
          <t>Amortized Cost</t>
        </is>
      </c>
      <c r="C27" s="5" t="n">
        <v>800014</v>
      </c>
      <c r="D27" s="5" t="n">
        <v>833328</v>
      </c>
    </row>
    <row r="28">
      <c r="A28" s="4" t="inlineStr">
        <is>
          <t>Gross Unrealized Gains</t>
        </is>
      </c>
      <c r="C28" s="5" t="n">
        <v>2192</v>
      </c>
      <c r="D28" s="5" t="n">
        <v>6565</v>
      </c>
    </row>
    <row r="29">
      <c r="A29" s="4" t="inlineStr">
        <is>
          <t>Gross Unrealized Losses</t>
        </is>
      </c>
      <c r="C29" s="5" t="n">
        <v>-48853</v>
      </c>
      <c r="D29" s="5" t="n">
        <v>-11376</v>
      </c>
    </row>
    <row r="30">
      <c r="A30" s="4" t="inlineStr">
        <is>
          <t>Available-for-sale securities</t>
        </is>
      </c>
      <c r="C30" s="5" t="n">
        <v>753353</v>
      </c>
      <c r="D30" s="5" t="n">
        <v>828517</v>
      </c>
    </row>
    <row r="31">
      <c r="A31" s="4" t="inlineStr">
        <is>
          <t>Commercial mortgage-backed securities</t>
        </is>
      </c>
    </row>
    <row r="32">
      <c r="A32" s="3" t="inlineStr">
        <is>
          <t>Schedule of Available-for-sale Securities</t>
        </is>
      </c>
    </row>
    <row r="33">
      <c r="A33" s="4" t="inlineStr">
        <is>
          <t>Amortized Cost</t>
        </is>
      </c>
      <c r="C33" s="5" t="n">
        <v>64086</v>
      </c>
      <c r="D33" s="5" t="n">
        <v>64971</v>
      </c>
    </row>
    <row r="34">
      <c r="A34" s="4" t="inlineStr">
        <is>
          <t>Gross Unrealized Gains</t>
        </is>
      </c>
      <c r="C34" s="5" t="n">
        <v>1</v>
      </c>
      <c r="D34" s="5" t="n">
        <v>42</v>
      </c>
    </row>
    <row r="35">
      <c r="A35" s="4" t="inlineStr">
        <is>
          <t>Gross Unrealized Losses</t>
        </is>
      </c>
      <c r="C35" s="5" t="n">
        <v>-5975</v>
      </c>
      <c r="D35" s="5" t="n">
        <v>-1494</v>
      </c>
    </row>
    <row r="36">
      <c r="A36" s="4" t="inlineStr">
        <is>
          <t>Available-for-sale securities</t>
        </is>
      </c>
      <c r="C36" s="5" t="n">
        <v>58112</v>
      </c>
      <c r="D36" s="5" t="n">
        <v>63519</v>
      </c>
    </row>
    <row r="37">
      <c r="A37" s="4" t="inlineStr">
        <is>
          <t>Bank-issued trust preferred securities</t>
        </is>
      </c>
    </row>
    <row r="38">
      <c r="A38" s="3" t="inlineStr">
        <is>
          <t>Schedule of Available-for-sale Securities</t>
        </is>
      </c>
    </row>
    <row r="39">
      <c r="A39" s="4" t="inlineStr">
        <is>
          <t>Amortized Cost</t>
        </is>
      </c>
      <c r="C39" s="5" t="n">
        <v>10725</v>
      </c>
      <c r="D39" s="5" t="n">
        <v>6711</v>
      </c>
    </row>
    <row r="40">
      <c r="A40" s="4" t="inlineStr">
        <is>
          <t>Gross Unrealized Gains</t>
        </is>
      </c>
      <c r="C40" s="5" t="n">
        <v>170</v>
      </c>
      <c r="D40" s="5" t="n">
        <v>215</v>
      </c>
    </row>
    <row r="41">
      <c r="A41" s="4" t="inlineStr">
        <is>
          <t>Gross Unrealized Losses</t>
        </is>
      </c>
      <c r="C41" s="5" t="n">
        <v>-225</v>
      </c>
      <c r="D41" s="5" t="n">
        <v>-131</v>
      </c>
    </row>
    <row r="42">
      <c r="A42" s="4" t="inlineStr">
        <is>
          <t>Available-for-sale securities</t>
        </is>
      </c>
      <c r="C42" s="6" t="n">
        <v>10670</v>
      </c>
      <c r="D42" s="6" t="n">
        <v>6795</v>
      </c>
    </row>
    <row r="43"/>
    <row r="44">
      <c r="A44" s="4" t="inlineStr">
        <is>
          <t>[1]</t>
        </is>
      </c>
      <c r="B44" s="4" t="inlineStr">
        <is>
          <t xml:space="preserve">    Available-for-sale investment securities and held-to-maturity investment securities are presented net of allowance for credit losses of $0 and $286, respectively, at March 31, 2022 and $0 and $286, respectively, at December 31, 2021.</t>
        </is>
      </c>
    </row>
  </sheetData>
  <mergeCells count="3">
    <mergeCell ref="A1:B1"/>
    <mergeCell ref="A43:C43"/>
    <mergeCell ref="B44:C4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 and leases</t>
        </is>
      </c>
      <c r="B4" s="6" t="n">
        <v>50200</v>
      </c>
      <c r="C4" s="6" t="n">
        <v>35737</v>
      </c>
    </row>
    <row r="5">
      <c r="A5" s="4" t="inlineStr">
        <is>
          <t>Interest and dividends on taxable investment securities</t>
        </is>
      </c>
      <c r="B5" s="5" t="n">
        <v>6050</v>
      </c>
      <c r="C5" s="5" t="n">
        <v>2574</v>
      </c>
    </row>
    <row r="6">
      <c r="A6" s="4" t="inlineStr">
        <is>
          <t>Interest on tax-exempt investment securities</t>
        </is>
      </c>
      <c r="B6" s="5" t="n">
        <v>1015</v>
      </c>
      <c r="C6" s="5" t="n">
        <v>611</v>
      </c>
    </row>
    <row r="7">
      <c r="A7" s="4" t="inlineStr">
        <is>
          <t>Other interest income</t>
        </is>
      </c>
      <c r="B7" s="5" t="n">
        <v>160</v>
      </c>
      <c r="C7" s="5" t="n">
        <v>40</v>
      </c>
    </row>
    <row r="8">
      <c r="A8" s="4" t="inlineStr">
        <is>
          <t>Total interest income</t>
        </is>
      </c>
      <c r="B8" s="5" t="n">
        <v>57425</v>
      </c>
      <c r="C8" s="5" t="n">
        <v>38962</v>
      </c>
    </row>
    <row r="9">
      <c r="A9" s="3" t="inlineStr">
        <is>
          <t>Interest expense:</t>
        </is>
      </c>
    </row>
    <row r="10">
      <c r="A10" s="4" t="inlineStr">
        <is>
          <t>Interest on deposits</t>
        </is>
      </c>
      <c r="B10" s="5" t="n">
        <v>2053</v>
      </c>
      <c r="C10" s="5" t="n">
        <v>2817</v>
      </c>
    </row>
    <row r="11">
      <c r="A11" s="4" t="inlineStr">
        <is>
          <t>Interest on short-term borrowings</t>
        </is>
      </c>
      <c r="B11" s="5" t="n">
        <v>338</v>
      </c>
      <c r="C11" s="5" t="n">
        <v>100</v>
      </c>
    </row>
    <row r="12">
      <c r="A12" s="4" t="inlineStr">
        <is>
          <t>Interest on long-term borrowings</t>
        </is>
      </c>
      <c r="B12" s="5" t="n">
        <v>724</v>
      </c>
      <c r="C12" s="5" t="n">
        <v>467</v>
      </c>
    </row>
    <row r="13">
      <c r="A13" s="4" t="inlineStr">
        <is>
          <t>Total interest expense</t>
        </is>
      </c>
      <c r="B13" s="5" t="n">
        <v>3115</v>
      </c>
      <c r="C13" s="5" t="n">
        <v>3384</v>
      </c>
    </row>
    <row r="14">
      <c r="A14" s="4" t="inlineStr">
        <is>
          <t>Net interest income</t>
        </is>
      </c>
      <c r="B14" s="5" t="n">
        <v>54310</v>
      </c>
      <c r="C14" s="5" t="n">
        <v>35578</v>
      </c>
    </row>
    <row r="15">
      <c r="A15" s="4" t="inlineStr">
        <is>
          <t>Recovery of credit losses</t>
        </is>
      </c>
      <c r="B15" s="5" t="n">
        <v>-6807</v>
      </c>
      <c r="C15" s="5" t="n">
        <v>-4749</v>
      </c>
    </row>
    <row r="16">
      <c r="A16" s="4" t="inlineStr">
        <is>
          <t>Net interest income after recovery of credit losses</t>
        </is>
      </c>
      <c r="B16" s="5" t="n">
        <v>61117</v>
      </c>
      <c r="C16" s="5" t="n">
        <v>40327</v>
      </c>
    </row>
    <row r="17">
      <c r="A17" s="3" t="inlineStr">
        <is>
          <t>Non-interest income:</t>
        </is>
      </c>
    </row>
    <row r="18">
      <c r="A18" s="4" t="inlineStr">
        <is>
          <t>Insurance income</t>
        </is>
      </c>
      <c r="B18" s="5" t="n">
        <v>4731</v>
      </c>
      <c r="C18" s="5" t="n">
        <v>5221</v>
      </c>
    </row>
    <row r="19">
      <c r="A19" s="4" t="inlineStr">
        <is>
          <t>Mortgage banking income</t>
        </is>
      </c>
      <c r="B19" s="5" t="n">
        <v>436</v>
      </c>
      <c r="C19" s="5" t="n">
        <v>1140</v>
      </c>
    </row>
    <row r="20">
      <c r="A20" s="4" t="inlineStr">
        <is>
          <t>Bank owned life insurance income</t>
        </is>
      </c>
      <c r="B20" s="5" t="n">
        <v>431</v>
      </c>
      <c r="C20" s="5" t="n">
        <v>446</v>
      </c>
    </row>
    <row r="21">
      <c r="A21" s="4" t="inlineStr">
        <is>
          <t>Net loss on asset disposals and other transactions</t>
        </is>
      </c>
      <c r="B21" s="5" t="n">
        <v>-127</v>
      </c>
      <c r="C21" s="5" t="n">
        <v>-27</v>
      </c>
    </row>
    <row r="22">
      <c r="A22" s="4" t="inlineStr">
        <is>
          <t>Net gain (loss) on investment securities</t>
        </is>
      </c>
      <c r="B22" s="5" t="n">
        <v>130</v>
      </c>
      <c r="C22" s="5" t="n">
        <v>-336</v>
      </c>
    </row>
    <row r="23">
      <c r="A23" s="4" t="inlineStr">
        <is>
          <t>Other non-interest income</t>
        </is>
      </c>
      <c r="B23" s="5" t="n">
        <v>1326</v>
      </c>
      <c r="C23" s="5" t="n">
        <v>658</v>
      </c>
    </row>
    <row r="24">
      <c r="A24" s="4" t="inlineStr">
        <is>
          <t>Total non-interest income</t>
        </is>
      </c>
      <c r="B24" s="5" t="n">
        <v>20050</v>
      </c>
      <c r="C24" s="5" t="n">
        <v>16903</v>
      </c>
    </row>
    <row r="25">
      <c r="A25" s="3" t="inlineStr">
        <is>
          <t>Non-interest expense:</t>
        </is>
      </c>
    </row>
    <row r="26">
      <c r="A26" s="4" t="inlineStr">
        <is>
          <t>Salaries and employee benefit costs</t>
        </is>
      </c>
      <c r="B26" s="5" t="n">
        <v>27729</v>
      </c>
      <c r="C26" s="5" t="n">
        <v>20759</v>
      </c>
    </row>
    <row r="27">
      <c r="A27" s="4" t="inlineStr">
        <is>
          <t>Net occupancy and equipment expense</t>
        </is>
      </c>
      <c r="B27" s="5" t="n">
        <v>5088</v>
      </c>
      <c r="C27" s="5" t="n">
        <v>3327</v>
      </c>
    </row>
    <row r="28">
      <c r="A28" s="4" t="inlineStr">
        <is>
          <t>Professional fees</t>
        </is>
      </c>
      <c r="B28" s="5" t="n">
        <v>3672</v>
      </c>
      <c r="C28" s="5" t="n">
        <v>3468</v>
      </c>
    </row>
    <row r="29">
      <c r="A29" s="4" t="inlineStr">
        <is>
          <t>Data processing and software expense</t>
        </is>
      </c>
      <c r="B29" s="5" t="n">
        <v>2916</v>
      </c>
      <c r="C29" s="5" t="n">
        <v>2454</v>
      </c>
    </row>
    <row r="30">
      <c r="A30" s="4" t="inlineStr">
        <is>
          <t>Electronic banking expense</t>
        </is>
      </c>
      <c r="B30" s="5" t="n">
        <v>2759</v>
      </c>
      <c r="C30" s="5" t="n">
        <v>1894</v>
      </c>
    </row>
    <row r="31">
      <c r="A31" s="4" t="inlineStr">
        <is>
          <t>Amortization of other intangible assets</t>
        </is>
      </c>
      <c r="B31" s="5" t="n">
        <v>1708</v>
      </c>
      <c r="C31" s="5" t="n">
        <v>620</v>
      </c>
    </row>
    <row r="32">
      <c r="A32" s="4" t="inlineStr">
        <is>
          <t>FDIC insurance premiums</t>
        </is>
      </c>
      <c r="B32" s="5" t="n">
        <v>1194</v>
      </c>
      <c r="C32" s="5" t="n">
        <v>463</v>
      </c>
    </row>
    <row r="33">
      <c r="A33" s="4" t="inlineStr">
        <is>
          <t>Marketing expense</t>
        </is>
      </c>
      <c r="B33" s="5" t="n">
        <v>995</v>
      </c>
      <c r="C33" s="5" t="n">
        <v>911</v>
      </c>
    </row>
    <row r="34">
      <c r="A34" s="4" t="inlineStr">
        <is>
          <t>Other loan expenses</t>
        </is>
      </c>
      <c r="B34" s="5" t="n">
        <v>832</v>
      </c>
      <c r="C34" s="5" t="n">
        <v>462</v>
      </c>
    </row>
    <row r="35">
      <c r="A35" s="4" t="inlineStr">
        <is>
          <t>Franchise tax expense</t>
        </is>
      </c>
      <c r="B35" s="5" t="n">
        <v>764</v>
      </c>
      <c r="C35" s="5" t="n">
        <v>855</v>
      </c>
    </row>
    <row r="36">
      <c r="A36" s="4" t="inlineStr">
        <is>
          <t>Communication expense</t>
        </is>
      </c>
      <c r="B36" s="5" t="n">
        <v>625</v>
      </c>
      <c r="C36" s="5" t="n">
        <v>282</v>
      </c>
    </row>
    <row r="37">
      <c r="A37" s="4" t="inlineStr">
        <is>
          <t>Other non-interest expense</t>
        </is>
      </c>
      <c r="B37" s="5" t="n">
        <v>3347</v>
      </c>
      <c r="C37" s="5" t="n">
        <v>2492</v>
      </c>
    </row>
    <row r="38">
      <c r="A38" s="4" t="inlineStr">
        <is>
          <t>Total non-interest expense</t>
        </is>
      </c>
      <c r="B38" s="5" t="n">
        <v>51629</v>
      </c>
      <c r="C38" s="5" t="n">
        <v>37987</v>
      </c>
    </row>
    <row r="39">
      <c r="A39" s="4" t="inlineStr">
        <is>
          <t>Income before income taxes</t>
        </is>
      </c>
      <c r="B39" s="5" t="n">
        <v>29538</v>
      </c>
      <c r="C39" s="5" t="n">
        <v>19243</v>
      </c>
    </row>
    <row r="40">
      <c r="A40" s="4" t="inlineStr">
        <is>
          <t>Income tax expense</t>
        </is>
      </c>
      <c r="B40" s="5" t="n">
        <v>5961</v>
      </c>
      <c r="C40" s="5" t="n">
        <v>3780</v>
      </c>
    </row>
    <row r="41">
      <c r="A41" s="4" t="inlineStr">
        <is>
          <t>Net income</t>
        </is>
      </c>
      <c r="B41" s="6" t="n">
        <v>23577</v>
      </c>
      <c r="C41" s="6" t="n">
        <v>15463</v>
      </c>
    </row>
    <row r="42">
      <c r="A42" s="4" t="inlineStr">
        <is>
          <t>Earnings per common share - basic (in usd per share)</t>
        </is>
      </c>
      <c r="B42" s="7" t="n">
        <v>0.84</v>
      </c>
      <c r="C42" s="7" t="n">
        <v>0.8</v>
      </c>
    </row>
    <row r="43">
      <c r="A43" s="4" t="inlineStr">
        <is>
          <t>Earnings per common share - diluted (in usd per share)</t>
        </is>
      </c>
      <c r="B43" s="7" t="n">
        <v>0.84</v>
      </c>
      <c r="C43" s="7" t="n">
        <v>0.79</v>
      </c>
    </row>
    <row r="44">
      <c r="A44" s="4" t="inlineStr">
        <is>
          <t>Weighted-average number of common shares outstanding - basic (in shares)</t>
        </is>
      </c>
      <c r="B44" s="5" t="n">
        <v>28006165</v>
      </c>
      <c r="C44" s="5" t="n">
        <v>19282665</v>
      </c>
    </row>
    <row r="45">
      <c r="A45" s="4" t="inlineStr">
        <is>
          <t>Weighted-average number of common shares outstanding - diluted (in shares)</t>
        </is>
      </c>
      <c r="B45" s="5" t="n">
        <v>28129131</v>
      </c>
      <c r="C45" s="5" t="n">
        <v>19436311</v>
      </c>
    </row>
    <row r="46">
      <c r="A46" s="4" t="inlineStr">
        <is>
          <t>Cash dividends declared</t>
        </is>
      </c>
      <c r="B46" s="6" t="n">
        <v>10176</v>
      </c>
      <c r="C46" s="6" t="n">
        <v>6833</v>
      </c>
    </row>
    <row r="47">
      <c r="A47" s="4" t="inlineStr">
        <is>
          <t>Cash dividends declared per common share (in usd per share)</t>
        </is>
      </c>
      <c r="B47" s="7" t="n">
        <v>0.36</v>
      </c>
      <c r="C47" s="7" t="n">
        <v>0.35</v>
      </c>
    </row>
    <row r="48">
      <c r="A48" s="4" t="inlineStr">
        <is>
          <t>Credit and Debit Card</t>
        </is>
      </c>
    </row>
    <row r="49">
      <c r="A49" s="3" t="inlineStr">
        <is>
          <t>Non-interest income:</t>
        </is>
      </c>
    </row>
    <row r="50">
      <c r="A50" s="4" t="inlineStr">
        <is>
          <t>Revenue from contract with customer</t>
        </is>
      </c>
      <c r="B50" s="6" t="n">
        <v>5253</v>
      </c>
      <c r="C50" s="6" t="n">
        <v>3911</v>
      </c>
    </row>
    <row r="51">
      <c r="A51" s="4" t="inlineStr">
        <is>
          <t>Fiduciary and Trust</t>
        </is>
      </c>
    </row>
    <row r="52">
      <c r="A52" s="3" t="inlineStr">
        <is>
          <t>Non-interest income:</t>
        </is>
      </c>
    </row>
    <row r="53">
      <c r="A53" s="4" t="inlineStr">
        <is>
          <t>Revenue from contract with customer</t>
        </is>
      </c>
      <c r="B53" s="5" t="n">
        <v>4276</v>
      </c>
      <c r="C53" s="5" t="n">
        <v>3845</v>
      </c>
    </row>
    <row r="54">
      <c r="A54" s="4" t="inlineStr">
        <is>
          <t>Deposit Account</t>
        </is>
      </c>
    </row>
    <row r="55">
      <c r="A55" s="3" t="inlineStr">
        <is>
          <t>Non-interest income:</t>
        </is>
      </c>
    </row>
    <row r="56">
      <c r="A56" s="4" t="inlineStr">
        <is>
          <t>Revenue from contract with customer</t>
        </is>
      </c>
      <c r="B56" s="5" t="n">
        <v>3426</v>
      </c>
      <c r="C56" s="5" t="n">
        <v>1985</v>
      </c>
    </row>
    <row r="57">
      <c r="A57" s="4" t="inlineStr">
        <is>
          <t>Interest Rate Swap | Transaction Fee</t>
        </is>
      </c>
    </row>
    <row r="58">
      <c r="A58" s="3" t="inlineStr">
        <is>
          <t>Non-interest income:</t>
        </is>
      </c>
    </row>
    <row r="59">
      <c r="A59" s="4" t="inlineStr">
        <is>
          <t>Revenue from contract with customer</t>
        </is>
      </c>
      <c r="B59" s="6" t="n">
        <v>168</v>
      </c>
      <c r="C59" s="6" t="n">
        <v>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vailable-for-sale Securities Gross Realized Gains and Loss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Gross gains realized</t>
        </is>
      </c>
      <c r="B4" s="6" t="n">
        <v>146</v>
      </c>
      <c r="C4" s="6" t="n">
        <v>339</v>
      </c>
    </row>
    <row r="5">
      <c r="A5" s="4" t="inlineStr">
        <is>
          <t>Gross losses realized</t>
        </is>
      </c>
      <c r="B5" s="5" t="n">
        <v>-16</v>
      </c>
      <c r="C5" s="5" t="n">
        <v>-675</v>
      </c>
    </row>
    <row r="6">
      <c r="A6" s="4" t="inlineStr">
        <is>
          <t>Net gain (loss) realized</t>
        </is>
      </c>
      <c r="B6" s="6" t="n">
        <v>130</v>
      </c>
      <c r="C6" s="6" t="n">
        <v>-3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vailable-for-sale Securities with Unrealized Loss (Details) $ in Thousands</t>
        </is>
      </c>
      <c r="B1" s="2" t="inlineStr">
        <is>
          <t>Mar. 31, 2022USD ($)securities</t>
        </is>
      </c>
      <c r="C1" s="2" t="inlineStr">
        <is>
          <t>Dec. 31, 2021USD ($)securities</t>
        </is>
      </c>
    </row>
    <row r="2">
      <c r="A2" s="3" t="inlineStr">
        <is>
          <t>Available-for-sale securities that had an unrealized loss:</t>
        </is>
      </c>
    </row>
    <row r="3">
      <c r="A3" s="4" t="inlineStr">
        <is>
          <t>Less than 12 months, fair value</t>
        </is>
      </c>
      <c r="B3" s="6" t="n">
        <v>984808</v>
      </c>
      <c r="C3" s="6" t="n">
        <v>826981</v>
      </c>
    </row>
    <row r="4">
      <c r="A4" s="4" t="inlineStr">
        <is>
          <t>Less than 12 months, unrealized loss</t>
        </is>
      </c>
      <c r="B4" s="6" t="n">
        <v>63216</v>
      </c>
      <c r="C4" s="6" t="n">
        <v>13838</v>
      </c>
    </row>
    <row r="5">
      <c r="A5" s="4" t="inlineStr">
        <is>
          <t>Less than 12 months, Number of securities | securities</t>
        </is>
      </c>
      <c r="B5" s="5" t="n">
        <v>362</v>
      </c>
      <c r="C5" s="5" t="n">
        <v>225</v>
      </c>
    </row>
    <row r="6">
      <c r="A6" s="4" t="inlineStr">
        <is>
          <t>12 months or more, fair value</t>
        </is>
      </c>
      <c r="B6" s="6" t="n">
        <v>153275</v>
      </c>
      <c r="C6" s="6" t="n">
        <v>87688</v>
      </c>
    </row>
    <row r="7">
      <c r="A7" s="4" t="inlineStr">
        <is>
          <t>12 months or more, unrealized loss</t>
        </is>
      </c>
      <c r="B7" s="6" t="n">
        <v>19088</v>
      </c>
      <c r="C7" s="6" t="n">
        <v>3894</v>
      </c>
    </row>
    <row r="8">
      <c r="A8" s="4" t="inlineStr">
        <is>
          <t>12 months or more, Number of securities | securities</t>
        </is>
      </c>
      <c r="B8" s="5" t="n">
        <v>48</v>
      </c>
      <c r="C8" s="5" t="n">
        <v>27</v>
      </c>
    </row>
    <row r="9">
      <c r="A9" s="4" t="inlineStr">
        <is>
          <t>Total fair value</t>
        </is>
      </c>
      <c r="B9" s="6" t="n">
        <v>1138083</v>
      </c>
      <c r="C9" s="6" t="n">
        <v>914669</v>
      </c>
    </row>
    <row r="10">
      <c r="A10" s="4" t="inlineStr">
        <is>
          <t>Total unrealized loss</t>
        </is>
      </c>
      <c r="B10" s="5" t="n">
        <v>82304</v>
      </c>
      <c r="C10" s="5" t="n">
        <v>17732</v>
      </c>
    </row>
    <row r="11">
      <c r="A11" s="4" t="inlineStr">
        <is>
          <t>U.S. Treasury and government agencies</t>
        </is>
      </c>
    </row>
    <row r="12">
      <c r="A12" s="3" t="inlineStr">
        <is>
          <t>Available-for-sale securities that had an unrealized loss:</t>
        </is>
      </c>
    </row>
    <row r="13">
      <c r="A13" s="4" t="inlineStr">
        <is>
          <t>Less than 12 months, fair value</t>
        </is>
      </c>
      <c r="B13" s="5" t="n">
        <v>107070</v>
      </c>
      <c r="C13" s="5" t="n">
        <v>16914</v>
      </c>
    </row>
    <row r="14">
      <c r="A14" s="4" t="inlineStr">
        <is>
          <t>Less than 12 months, unrealized loss</t>
        </is>
      </c>
      <c r="B14" s="6" t="n">
        <v>1926</v>
      </c>
      <c r="C14" s="6" t="n">
        <v>17</v>
      </c>
    </row>
    <row r="15">
      <c r="A15" s="4" t="inlineStr">
        <is>
          <t>Less than 12 months, Number of securities | securities</t>
        </is>
      </c>
      <c r="B15" s="5" t="n">
        <v>24</v>
      </c>
      <c r="C15" s="5" t="n">
        <v>6</v>
      </c>
    </row>
    <row r="16">
      <c r="A16" s="4" t="inlineStr">
        <is>
          <t>12 months or more, fair value</t>
        </is>
      </c>
      <c r="B16" s="6" t="n">
        <v>0</v>
      </c>
      <c r="C16" s="6" t="n">
        <v>0</v>
      </c>
    </row>
    <row r="17">
      <c r="A17" s="4" t="inlineStr">
        <is>
          <t>12 months or more, unrealized loss</t>
        </is>
      </c>
      <c r="B17" s="6" t="n">
        <v>0</v>
      </c>
      <c r="C17" s="6" t="n">
        <v>0</v>
      </c>
    </row>
    <row r="18">
      <c r="A18" s="4" t="inlineStr">
        <is>
          <t>12 months or more, Number of securities | securities</t>
        </is>
      </c>
      <c r="B18" s="5" t="n">
        <v>0</v>
      </c>
      <c r="C18" s="5" t="n">
        <v>0</v>
      </c>
    </row>
    <row r="19">
      <c r="A19" s="4" t="inlineStr">
        <is>
          <t>Total fair value</t>
        </is>
      </c>
      <c r="B19" s="6" t="n">
        <v>107070</v>
      </c>
      <c r="C19" s="6" t="n">
        <v>16914</v>
      </c>
    </row>
    <row r="20">
      <c r="A20" s="4" t="inlineStr">
        <is>
          <t>Total unrealized loss</t>
        </is>
      </c>
      <c r="B20" s="5" t="n">
        <v>1926</v>
      </c>
      <c r="C20" s="5" t="n">
        <v>17</v>
      </c>
    </row>
    <row r="21">
      <c r="A21" s="4" t="inlineStr">
        <is>
          <t>U.S. government sponsored agencies</t>
        </is>
      </c>
    </row>
    <row r="22">
      <c r="A22" s="3" t="inlineStr">
        <is>
          <t>Available-for-sale securities that had an unrealized loss:</t>
        </is>
      </c>
    </row>
    <row r="23">
      <c r="A23" s="4" t="inlineStr">
        <is>
          <t>Less than 12 months, fair value</t>
        </is>
      </c>
      <c r="B23" s="5" t="n">
        <v>71303</v>
      </c>
      <c r="C23" s="5" t="n">
        <v>72406</v>
      </c>
    </row>
    <row r="24">
      <c r="A24" s="4" t="inlineStr">
        <is>
          <t>Less than 12 months, unrealized loss</t>
        </is>
      </c>
      <c r="B24" s="6" t="n">
        <v>5610</v>
      </c>
      <c r="C24" s="6" t="n">
        <v>1192</v>
      </c>
    </row>
    <row r="25">
      <c r="A25" s="4" t="inlineStr">
        <is>
          <t>Less than 12 months, Number of securities | securities</t>
        </is>
      </c>
      <c r="B25" s="5" t="n">
        <v>18</v>
      </c>
      <c r="C25" s="5" t="n">
        <v>13</v>
      </c>
    </row>
    <row r="26">
      <c r="A26" s="4" t="inlineStr">
        <is>
          <t>12 months or more, fair value</t>
        </is>
      </c>
      <c r="B26" s="6" t="n">
        <v>7343</v>
      </c>
      <c r="C26" s="6" t="n">
        <v>4854</v>
      </c>
    </row>
    <row r="27">
      <c r="A27" s="4" t="inlineStr">
        <is>
          <t>12 months or more, unrealized loss</t>
        </is>
      </c>
      <c r="B27" s="6" t="n">
        <v>967</v>
      </c>
      <c r="C27" s="6" t="n">
        <v>146</v>
      </c>
    </row>
    <row r="28">
      <c r="A28" s="4" t="inlineStr">
        <is>
          <t>12 months or more, Number of securities | securities</t>
        </is>
      </c>
      <c r="B28" s="5" t="n">
        <v>2</v>
      </c>
      <c r="C28" s="5" t="n">
        <v>1</v>
      </c>
    </row>
    <row r="29">
      <c r="A29" s="4" t="inlineStr">
        <is>
          <t>Total fair value</t>
        </is>
      </c>
      <c r="B29" s="6" t="n">
        <v>78646</v>
      </c>
      <c r="C29" s="6" t="n">
        <v>77260</v>
      </c>
    </row>
    <row r="30">
      <c r="A30" s="4" t="inlineStr">
        <is>
          <t>Total unrealized loss</t>
        </is>
      </c>
      <c r="B30" s="5" t="n">
        <v>6577</v>
      </c>
      <c r="C30" s="5" t="n">
        <v>1338</v>
      </c>
    </row>
    <row r="31">
      <c r="A31" s="4" t="inlineStr">
        <is>
          <t>States and political subdivisions</t>
        </is>
      </c>
    </row>
    <row r="32">
      <c r="A32" s="3" t="inlineStr">
        <is>
          <t>Available-for-sale securities that had an unrealized loss:</t>
        </is>
      </c>
    </row>
    <row r="33">
      <c r="A33" s="4" t="inlineStr">
        <is>
          <t>Less than 12 months, fair value</t>
        </is>
      </c>
      <c r="B33" s="5" t="n">
        <v>129520</v>
      </c>
      <c r="C33" s="5" t="n">
        <v>101397</v>
      </c>
    </row>
    <row r="34">
      <c r="A34" s="4" t="inlineStr">
        <is>
          <t>Less than 12 months, unrealized loss</t>
        </is>
      </c>
      <c r="B34" s="6" t="n">
        <v>11628</v>
      </c>
      <c r="C34" s="6" t="n">
        <v>2075</v>
      </c>
    </row>
    <row r="35">
      <c r="A35" s="4" t="inlineStr">
        <is>
          <t>Less than 12 months, Number of securities | securities</t>
        </is>
      </c>
      <c r="B35" s="5" t="n">
        <v>102</v>
      </c>
      <c r="C35" s="5" t="n">
        <v>71</v>
      </c>
    </row>
    <row r="36">
      <c r="A36" s="4" t="inlineStr">
        <is>
          <t>12 months or more, fair value</t>
        </is>
      </c>
      <c r="B36" s="6" t="n">
        <v>48104</v>
      </c>
      <c r="C36" s="6" t="n">
        <v>30853</v>
      </c>
    </row>
    <row r="37">
      <c r="A37" s="4" t="inlineStr">
        <is>
          <t>12 months or more, unrealized loss</t>
        </is>
      </c>
      <c r="B37" s="6" t="n">
        <v>7120</v>
      </c>
      <c r="C37" s="6" t="n">
        <v>1301</v>
      </c>
    </row>
    <row r="38">
      <c r="A38" s="4" t="inlineStr">
        <is>
          <t>12 months or more, Number of securities | securities</t>
        </is>
      </c>
      <c r="B38" s="5" t="n">
        <v>19</v>
      </c>
      <c r="C38" s="5" t="n">
        <v>11</v>
      </c>
    </row>
    <row r="39">
      <c r="A39" s="4" t="inlineStr">
        <is>
          <t>Total fair value</t>
        </is>
      </c>
      <c r="B39" s="6" t="n">
        <v>177624</v>
      </c>
      <c r="C39" s="6" t="n">
        <v>132250</v>
      </c>
    </row>
    <row r="40">
      <c r="A40" s="4" t="inlineStr">
        <is>
          <t>Total unrealized loss</t>
        </is>
      </c>
      <c r="B40" s="5" t="n">
        <v>18748</v>
      </c>
      <c r="C40" s="5" t="n">
        <v>3376</v>
      </c>
    </row>
    <row r="41">
      <c r="A41" s="4" t="inlineStr">
        <is>
          <t>Residential mortgage-backed securities</t>
        </is>
      </c>
    </row>
    <row r="42">
      <c r="A42" s="3" t="inlineStr">
        <is>
          <t>Available-for-sale securities that had an unrealized loss:</t>
        </is>
      </c>
    </row>
    <row r="43">
      <c r="A43" s="4" t="inlineStr">
        <is>
          <t>Less than 12 months, fair value</t>
        </is>
      </c>
      <c r="B43" s="5" t="n">
        <v>632616</v>
      </c>
      <c r="C43" s="5" t="n">
        <v>573139</v>
      </c>
    </row>
    <row r="44">
      <c r="A44" s="4" t="inlineStr">
        <is>
          <t>Less than 12 months, unrealized loss</t>
        </is>
      </c>
      <c r="B44" s="6" t="n">
        <v>40240</v>
      </c>
      <c r="C44" s="6" t="n">
        <v>9051</v>
      </c>
    </row>
    <row r="45">
      <c r="A45" s="4" t="inlineStr">
        <is>
          <t>Less than 12 months, Number of securities | securities</t>
        </is>
      </c>
      <c r="B45" s="5" t="n">
        <v>198</v>
      </c>
      <c r="C45" s="5" t="n">
        <v>113</v>
      </c>
    </row>
    <row r="46">
      <c r="A46" s="4" t="inlineStr">
        <is>
          <t>12 months or more, fair value</t>
        </is>
      </c>
      <c r="B46" s="6" t="n">
        <v>79024</v>
      </c>
      <c r="C46" s="6" t="n">
        <v>51103</v>
      </c>
    </row>
    <row r="47">
      <c r="A47" s="4" t="inlineStr">
        <is>
          <t>12 months or more, unrealized loss</t>
        </is>
      </c>
      <c r="B47" s="6" t="n">
        <v>8613</v>
      </c>
      <c r="C47" s="6" t="n">
        <v>2325</v>
      </c>
    </row>
    <row r="48">
      <c r="A48" s="4" t="inlineStr">
        <is>
          <t>12 months or more, Number of securities | securities</t>
        </is>
      </c>
      <c r="B48" s="5" t="n">
        <v>20</v>
      </c>
      <c r="C48" s="5" t="n">
        <v>14</v>
      </c>
    </row>
    <row r="49">
      <c r="A49" s="4" t="inlineStr">
        <is>
          <t>Total fair value</t>
        </is>
      </c>
      <c r="B49" s="6" t="n">
        <v>711640</v>
      </c>
      <c r="C49" s="6" t="n">
        <v>624242</v>
      </c>
    </row>
    <row r="50">
      <c r="A50" s="4" t="inlineStr">
        <is>
          <t>Total unrealized loss</t>
        </is>
      </c>
      <c r="B50" s="5" t="n">
        <v>48853</v>
      </c>
      <c r="C50" s="5" t="n">
        <v>11376</v>
      </c>
    </row>
    <row r="51">
      <c r="A51" s="4" t="inlineStr">
        <is>
          <t>Commercial mortgage-backed securities</t>
        </is>
      </c>
    </row>
    <row r="52">
      <c r="A52" s="3" t="inlineStr">
        <is>
          <t>Available-for-sale securities that had an unrealized loss:</t>
        </is>
      </c>
    </row>
    <row r="53">
      <c r="A53" s="4" t="inlineStr">
        <is>
          <t>Less than 12 months, fair value</t>
        </is>
      </c>
      <c r="B53" s="5" t="n">
        <v>39447</v>
      </c>
      <c r="C53" s="5" t="n">
        <v>60134</v>
      </c>
    </row>
    <row r="54">
      <c r="A54" s="4" t="inlineStr">
        <is>
          <t>Less than 12 months, unrealized loss</t>
        </is>
      </c>
      <c r="B54" s="6" t="n">
        <v>3665</v>
      </c>
      <c r="C54" s="6" t="n">
        <v>1494</v>
      </c>
    </row>
    <row r="55">
      <c r="A55" s="4" t="inlineStr">
        <is>
          <t>Less than 12 months, Number of securities | securities</t>
        </is>
      </c>
      <c r="B55" s="5" t="n">
        <v>18</v>
      </c>
      <c r="C55" s="5" t="n">
        <v>21</v>
      </c>
    </row>
    <row r="56">
      <c r="A56" s="4" t="inlineStr">
        <is>
          <t>12 months or more, fair value</t>
        </is>
      </c>
      <c r="B56" s="6" t="n">
        <v>17882</v>
      </c>
      <c r="C56" s="6" t="n">
        <v>0</v>
      </c>
    </row>
    <row r="57">
      <c r="A57" s="4" t="inlineStr">
        <is>
          <t>12 months or more, unrealized loss</t>
        </is>
      </c>
      <c r="B57" s="6" t="n">
        <v>2310</v>
      </c>
      <c r="C57" s="6" t="n">
        <v>0</v>
      </c>
    </row>
    <row r="58">
      <c r="A58" s="4" t="inlineStr">
        <is>
          <t>12 months or more, Number of securities | securities</t>
        </is>
      </c>
      <c r="B58" s="5" t="n">
        <v>6</v>
      </c>
      <c r="C58" s="5" t="n">
        <v>0</v>
      </c>
    </row>
    <row r="59">
      <c r="A59" s="4" t="inlineStr">
        <is>
          <t>Total fair value</t>
        </is>
      </c>
      <c r="B59" s="6" t="n">
        <v>57329</v>
      </c>
      <c r="C59" s="6" t="n">
        <v>60134</v>
      </c>
    </row>
    <row r="60">
      <c r="A60" s="4" t="inlineStr">
        <is>
          <t>Total unrealized loss</t>
        </is>
      </c>
      <c r="B60" s="5" t="n">
        <v>5975</v>
      </c>
      <c r="C60" s="5" t="n">
        <v>1494</v>
      </c>
    </row>
    <row r="61">
      <c r="A61" s="4" t="inlineStr">
        <is>
          <t>Bank-issued trust preferred securities</t>
        </is>
      </c>
    </row>
    <row r="62">
      <c r="A62" s="3" t="inlineStr">
        <is>
          <t>Available-for-sale securities that had an unrealized loss:</t>
        </is>
      </c>
    </row>
    <row r="63">
      <c r="A63" s="4" t="inlineStr">
        <is>
          <t>Less than 12 months, fair value</t>
        </is>
      </c>
      <c r="B63" s="5" t="n">
        <v>4852</v>
      </c>
      <c r="C63" s="5" t="n">
        <v>2991</v>
      </c>
    </row>
    <row r="64">
      <c r="A64" s="4" t="inlineStr">
        <is>
          <t>Less than 12 months, unrealized loss</t>
        </is>
      </c>
      <c r="B64" s="6" t="n">
        <v>147</v>
      </c>
      <c r="C64" s="6" t="n">
        <v>9</v>
      </c>
    </row>
    <row r="65">
      <c r="A65" s="4" t="inlineStr">
        <is>
          <t>Less than 12 months, Number of securities | securities</t>
        </is>
      </c>
      <c r="B65" s="5" t="n">
        <v>2</v>
      </c>
      <c r="C65" s="5" t="n">
        <v>1</v>
      </c>
    </row>
    <row r="66">
      <c r="A66" s="4" t="inlineStr">
        <is>
          <t>12 months or more, fair value</t>
        </is>
      </c>
      <c r="B66" s="6" t="n">
        <v>922</v>
      </c>
      <c r="C66" s="6" t="n">
        <v>878</v>
      </c>
    </row>
    <row r="67">
      <c r="A67" s="4" t="inlineStr">
        <is>
          <t>12 months or more, unrealized loss</t>
        </is>
      </c>
      <c r="B67" s="6" t="n">
        <v>78</v>
      </c>
      <c r="C67" s="6" t="n">
        <v>122</v>
      </c>
    </row>
    <row r="68">
      <c r="A68" s="4" t="inlineStr">
        <is>
          <t>12 months or more, Number of securities | securities</t>
        </is>
      </c>
      <c r="B68" s="5" t="n">
        <v>1</v>
      </c>
      <c r="C68" s="5" t="n">
        <v>1</v>
      </c>
    </row>
    <row r="69">
      <c r="A69" s="4" t="inlineStr">
        <is>
          <t>Total fair value</t>
        </is>
      </c>
      <c r="B69" s="6" t="n">
        <v>5774</v>
      </c>
      <c r="C69" s="6" t="n">
        <v>3869</v>
      </c>
    </row>
    <row r="70">
      <c r="A70" s="4" t="inlineStr">
        <is>
          <t>Total unrealized loss</t>
        </is>
      </c>
      <c r="B70" s="6" t="n">
        <v>225</v>
      </c>
      <c r="C70" s="6" t="n">
        <v>1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9" customWidth="1" min="2" max="2"/>
    <col width="21" customWidth="1" min="3" max="3"/>
    <col width="31" customWidth="1" min="4" max="4"/>
  </cols>
  <sheetData>
    <row r="1">
      <c r="A1" s="1" t="inlineStr">
        <is>
          <t>Investment Securities - Narrative (Details)</t>
        </is>
      </c>
      <c r="B1" s="2" t="inlineStr">
        <is>
          <t>3 Months Ended</t>
        </is>
      </c>
      <c r="D1" s="2" t="inlineStr">
        <is>
          <t>12 Months Ended</t>
        </is>
      </c>
    </row>
    <row r="2">
      <c r="B2" s="2" t="inlineStr">
        <is>
          <t>Mar. 31, 2022USD ($)securitiesposition</t>
        </is>
      </c>
      <c r="C2" s="2" t="inlineStr">
        <is>
          <t>Mar. 31, 2021USD ($)</t>
        </is>
      </c>
      <c r="D2" s="2" t="inlineStr">
        <is>
          <t>Dec. 31, 2021USD ($)securities</t>
        </is>
      </c>
    </row>
    <row r="3">
      <c r="A3" s="3" t="inlineStr">
        <is>
          <t>Schedule of Available-for-sale Securities</t>
        </is>
      </c>
    </row>
    <row r="4">
      <c r="A4" s="4" t="inlineStr">
        <is>
          <t>Individual securities at an unrealized loss position</t>
        </is>
      </c>
      <c r="B4" s="6" t="n">
        <v>0</v>
      </c>
    </row>
    <row r="5">
      <c r="A5" s="4" t="inlineStr">
        <is>
          <t>Debt securities available for sale, allowance for credit loss</t>
        </is>
      </c>
      <c r="B5" s="6" t="n">
        <v>0</v>
      </c>
      <c r="D5" s="6" t="n">
        <v>0</v>
      </c>
    </row>
    <row r="6">
      <c r="A6" s="4" t="inlineStr">
        <is>
          <t>12 months or more, Number of securities | securities</t>
        </is>
      </c>
      <c r="B6" s="5" t="n">
        <v>48</v>
      </c>
      <c r="D6" s="5" t="n">
        <v>27</v>
      </c>
    </row>
    <row r="7">
      <c r="A7" s="4" t="inlineStr">
        <is>
          <t>Gross gains (losses) from sales of held to maturity</t>
        </is>
      </c>
      <c r="B7" s="6" t="n">
        <v>0</v>
      </c>
      <c r="C7" s="6" t="n">
        <v>0</v>
      </c>
    </row>
    <row r="8">
      <c r="A8" s="4" t="inlineStr">
        <is>
          <t>Debt securities held to maturity, allowance for credit loss</t>
        </is>
      </c>
      <c r="B8" s="6" t="n">
        <v>286000</v>
      </c>
      <c r="D8" s="6" t="n">
        <v>286000</v>
      </c>
    </row>
    <row r="9">
      <c r="A9" s="4" t="inlineStr">
        <is>
          <t>Federal and state income tax rate</t>
        </is>
      </c>
      <c r="B9" s="4" t="inlineStr">
        <is>
          <t>22.90%</t>
        </is>
      </c>
      <c r="D9" s="4" t="inlineStr">
        <is>
          <t>22.30%</t>
        </is>
      </c>
    </row>
    <row r="10">
      <c r="A10" s="4" t="inlineStr">
        <is>
          <t>Purchase of FRB stock</t>
        </is>
      </c>
      <c r="B10" s="6" t="n">
        <v>7900000</v>
      </c>
    </row>
    <row r="11">
      <c r="A11" s="4" t="inlineStr">
        <is>
          <t>Equity investment, unrealized gain (loss)</t>
        </is>
      </c>
      <c r="B11" s="6" t="n">
        <v>7000</v>
      </c>
      <c r="C11" s="6" t="n">
        <v>31000</v>
      </c>
    </row>
    <row r="12">
      <c r="A12" s="4" t="inlineStr">
        <is>
          <t>Mortgage-backed securities, issued by US government sponsored agencies</t>
        </is>
      </c>
    </row>
    <row r="13">
      <c r="A13" s="3" t="inlineStr">
        <is>
          <t>Schedule of Available-for-sale Securities</t>
        </is>
      </c>
    </row>
    <row r="14">
      <c r="A14" s="4" t="inlineStr">
        <is>
          <t>Percentage of mortgage-backed securities in unrealized loss position for more than 12 months</t>
        </is>
      </c>
      <c r="B14" s="4" t="inlineStr">
        <is>
          <t>99.00%</t>
        </is>
      </c>
    </row>
    <row r="15">
      <c r="A15" s="4" t="inlineStr">
        <is>
          <t>Mortgage-backed securities, privately issued</t>
        </is>
      </c>
    </row>
    <row r="16">
      <c r="A16" s="3" t="inlineStr">
        <is>
          <t>Schedule of Available-for-sale Securities</t>
        </is>
      </c>
    </row>
    <row r="17">
      <c r="A17" s="4" t="inlineStr">
        <is>
          <t>Percentage of mortgage-backed securities in unrealized loss position for more than 12 months</t>
        </is>
      </c>
      <c r="B17" s="4" t="inlineStr">
        <is>
          <t>1.00%</t>
        </is>
      </c>
    </row>
    <row r="18">
      <c r="A18" s="4" t="inlineStr">
        <is>
          <t>12 months or more, Number of securities | position</t>
        </is>
      </c>
      <c r="B18" s="5" t="n">
        <v>3</v>
      </c>
    </row>
    <row r="19">
      <c r="A19" s="4" t="inlineStr">
        <is>
          <t>Fair value within book value</t>
        </is>
      </c>
      <c r="B19" s="4" t="inlineStr">
        <is>
          <t>90.00%</t>
        </is>
      </c>
    </row>
    <row r="20">
      <c r="A20" s="4" t="inlineStr">
        <is>
          <t>Bank-issued trust preferred securities</t>
        </is>
      </c>
    </row>
    <row r="21">
      <c r="A21" s="3" t="inlineStr">
        <is>
          <t>Schedule of Available-for-sale Securities</t>
        </is>
      </c>
    </row>
    <row r="22">
      <c r="A22" s="4" t="inlineStr">
        <is>
          <t>12 months or more, Number of securities | securities</t>
        </is>
      </c>
      <c r="B22" s="5" t="n">
        <v>1</v>
      </c>
      <c r="D22" s="5" t="n">
        <v>1</v>
      </c>
    </row>
    <row r="23">
      <c r="A23" s="4" t="inlineStr">
        <is>
          <t>Investment Securities</t>
        </is>
      </c>
    </row>
    <row r="24">
      <c r="A24" s="3" t="inlineStr">
        <is>
          <t>Schedule of Available-for-sale Securities</t>
        </is>
      </c>
    </row>
    <row r="25">
      <c r="A25" s="4" t="inlineStr">
        <is>
          <t>Interest receivable</t>
        </is>
      </c>
      <c r="B25" s="6" t="n">
        <v>7000000</v>
      </c>
      <c r="D25" s="6" t="n">
        <v>55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 Available-for-sale Securities by Maturities (Details) - USD ($) $ in Thousands</t>
        </is>
      </c>
      <c r="C1" s="2" t="inlineStr">
        <is>
          <t>Mar. 31, 2022</t>
        </is>
      </c>
      <c r="D1" s="2" t="inlineStr">
        <is>
          <t>Dec. 31, 2021</t>
        </is>
      </c>
    </row>
    <row r="2">
      <c r="A2" s="3" t="inlineStr">
        <is>
          <t>Schedule of Available-for-sale Securities</t>
        </is>
      </c>
    </row>
    <row r="3">
      <c r="A3" s="4" t="inlineStr">
        <is>
          <t>Debt securities, maturing within 1 year, amortized cost</t>
        </is>
      </c>
      <c r="C3" s="6" t="n">
        <v>8319</v>
      </c>
    </row>
    <row r="4">
      <c r="A4" s="4" t="inlineStr">
        <is>
          <t>Debt securities, maturing 1 to 5 years, amortized cost</t>
        </is>
      </c>
      <c r="C4" s="5" t="n">
        <v>221274</v>
      </c>
    </row>
    <row r="5">
      <c r="A5" s="4" t="inlineStr">
        <is>
          <t>Debt securities, maturing 5 to 10 years, amortized cost</t>
        </is>
      </c>
      <c r="C5" s="5" t="n">
        <v>242232</v>
      </c>
    </row>
    <row r="6">
      <c r="A6" s="4" t="inlineStr">
        <is>
          <t>Debt securities, maturing over 10 years, amortized cost</t>
        </is>
      </c>
      <c r="C6" s="5" t="n">
        <v>909434</v>
      </c>
    </row>
    <row r="7">
      <c r="A7" s="4" t="inlineStr">
        <is>
          <t>Amortized Cost</t>
        </is>
      </c>
      <c r="C7" s="5" t="n">
        <v>1381259</v>
      </c>
      <c r="D7" s="6" t="n">
        <v>1283146</v>
      </c>
    </row>
    <row r="8">
      <c r="A8" s="4" t="inlineStr">
        <is>
          <t>Debt securities, maturing within 1 year, fair value</t>
        </is>
      </c>
      <c r="C8" s="5" t="n">
        <v>8336</v>
      </c>
    </row>
    <row r="9">
      <c r="A9" s="4" t="inlineStr">
        <is>
          <t>Debt securities, maturing 1 to 5 years, fair value</t>
        </is>
      </c>
      <c r="C9" s="5" t="n">
        <v>218604</v>
      </c>
    </row>
    <row r="10">
      <c r="A10" s="4" t="inlineStr">
        <is>
          <t>Debt securities, maturing 5 to 10 years, fair value</t>
        </is>
      </c>
      <c r="C10" s="5" t="n">
        <v>227313</v>
      </c>
    </row>
    <row r="11">
      <c r="A11" s="4" t="inlineStr">
        <is>
          <t>Debt securities, maturing over 10 years, fair value</t>
        </is>
      </c>
      <c r="C11" s="5" t="n">
        <v>847586</v>
      </c>
    </row>
    <row r="12">
      <c r="A12" s="4" t="inlineStr">
        <is>
          <t>Debt securities</t>
        </is>
      </c>
      <c r="B12" s="4" t="inlineStr">
        <is>
          <t>[1]</t>
        </is>
      </c>
      <c r="C12" s="6" t="n">
        <v>1301839</v>
      </c>
      <c r="D12" s="5" t="n">
        <v>1275493</v>
      </c>
    </row>
    <row r="13">
      <c r="A13" s="4" t="inlineStr">
        <is>
          <t>Available-for-sale securities, maturing within 1 year, average yield</t>
        </is>
      </c>
      <c r="C13" s="4" t="inlineStr">
        <is>
          <t>2.07%</t>
        </is>
      </c>
    </row>
    <row r="14">
      <c r="A14" s="4" t="inlineStr">
        <is>
          <t>Available-for-sale securities, maturing 1 to 5 years, average yield</t>
        </is>
      </c>
      <c r="C14" s="4" t="inlineStr">
        <is>
          <t>1.91%</t>
        </is>
      </c>
    </row>
    <row r="15">
      <c r="A15" s="4" t="inlineStr">
        <is>
          <t>Available-for-sale securities, maturing 5 to 10 years, average yield</t>
        </is>
      </c>
      <c r="C15" s="4" t="inlineStr">
        <is>
          <t>1.52%</t>
        </is>
      </c>
    </row>
    <row r="16">
      <c r="A16" s="4" t="inlineStr">
        <is>
          <t>Available-for-sale securities, maturing over 10 years, average yield</t>
        </is>
      </c>
      <c r="C16" s="4" t="inlineStr">
        <is>
          <t>1.75%</t>
        </is>
      </c>
    </row>
    <row r="17">
      <c r="A17" s="4" t="inlineStr">
        <is>
          <t>Available-for-sale securities, total average yield</t>
        </is>
      </c>
      <c r="C17" s="4" t="inlineStr">
        <is>
          <t>1.74%</t>
        </is>
      </c>
    </row>
    <row r="18">
      <c r="A18" s="4" t="inlineStr">
        <is>
          <t>U.S. Treasury and government agencies</t>
        </is>
      </c>
    </row>
    <row r="19">
      <c r="A19" s="3" t="inlineStr">
        <is>
          <t>Schedule of Available-for-sale Securities</t>
        </is>
      </c>
    </row>
    <row r="20">
      <c r="A20" s="4" t="inlineStr">
        <is>
          <t>Debt securities, maturing within 1 year, amortized cost</t>
        </is>
      </c>
      <c r="C20" s="6" t="n">
        <v>0</v>
      </c>
    </row>
    <row r="21">
      <c r="A21" s="4" t="inlineStr">
        <is>
          <t>Debt securities, maturing 1 to 5 years, amortized cost</t>
        </is>
      </c>
      <c r="C21" s="5" t="n">
        <v>169331</v>
      </c>
    </row>
    <row r="22">
      <c r="A22" s="4" t="inlineStr">
        <is>
          <t>Debt securities, maturing 5 to 10 years, amortized cost</t>
        </is>
      </c>
      <c r="C22" s="5" t="n">
        <v>0</v>
      </c>
    </row>
    <row r="23">
      <c r="A23" s="4" t="inlineStr">
        <is>
          <t>Debt securities, maturing over 10 years, amortized cost</t>
        </is>
      </c>
      <c r="C23" s="5" t="n">
        <v>0</v>
      </c>
    </row>
    <row r="24">
      <c r="A24" s="4" t="inlineStr">
        <is>
          <t>Amortized Cost</t>
        </is>
      </c>
      <c r="C24" s="5" t="n">
        <v>169331</v>
      </c>
      <c r="D24" s="5" t="n">
        <v>35609</v>
      </c>
    </row>
    <row r="25">
      <c r="A25" s="4" t="inlineStr">
        <is>
          <t>Debt securities, maturing within 1 year, fair value</t>
        </is>
      </c>
      <c r="C25" s="5" t="n">
        <v>0</v>
      </c>
    </row>
    <row r="26">
      <c r="A26" s="4" t="inlineStr">
        <is>
          <t>Debt securities, maturing 1 to 5 years, fair value</t>
        </is>
      </c>
      <c r="C26" s="5" t="n">
        <v>167406</v>
      </c>
    </row>
    <row r="27">
      <c r="A27" s="4" t="inlineStr">
        <is>
          <t>Debt securities, maturing 5 to 10 years, fair value</t>
        </is>
      </c>
      <c r="C27" s="5" t="n">
        <v>0</v>
      </c>
    </row>
    <row r="28">
      <c r="A28" s="4" t="inlineStr">
        <is>
          <t>Debt securities, maturing over 10 years, fair value</t>
        </is>
      </c>
      <c r="C28" s="5" t="n">
        <v>0</v>
      </c>
    </row>
    <row r="29">
      <c r="A29" s="4" t="inlineStr">
        <is>
          <t>Debt securities</t>
        </is>
      </c>
      <c r="C29" s="5" t="n">
        <v>167406</v>
      </c>
      <c r="D29" s="5" t="n">
        <v>35604</v>
      </c>
    </row>
    <row r="30">
      <c r="A30" s="4" t="inlineStr">
        <is>
          <t>U.S. government sponsored agencies</t>
        </is>
      </c>
    </row>
    <row r="31">
      <c r="A31" s="3" t="inlineStr">
        <is>
          <t>Schedule of Available-for-sale Securities</t>
        </is>
      </c>
    </row>
    <row r="32">
      <c r="A32" s="4" t="inlineStr">
        <is>
          <t>Debt securities, maturing within 1 year, amortized cost</t>
        </is>
      </c>
      <c r="C32" s="5" t="n">
        <v>2404</v>
      </c>
    </row>
    <row r="33">
      <c r="A33" s="4" t="inlineStr">
        <is>
          <t>Debt securities, maturing 1 to 5 years, amortized cost</t>
        </is>
      </c>
      <c r="C33" s="5" t="n">
        <v>9704</v>
      </c>
    </row>
    <row r="34">
      <c r="A34" s="4" t="inlineStr">
        <is>
          <t>Debt securities, maturing 5 to 10 years, amortized cost</t>
        </is>
      </c>
      <c r="C34" s="5" t="n">
        <v>66801</v>
      </c>
    </row>
    <row r="35">
      <c r="A35" s="4" t="inlineStr">
        <is>
          <t>Debt securities, maturing over 10 years, amortized cost</t>
        </is>
      </c>
      <c r="C35" s="5" t="n">
        <v>8310</v>
      </c>
    </row>
    <row r="36">
      <c r="A36" s="4" t="inlineStr">
        <is>
          <t>Amortized Cost</t>
        </is>
      </c>
      <c r="C36" s="5" t="n">
        <v>87219</v>
      </c>
      <c r="D36" s="5" t="n">
        <v>83019</v>
      </c>
    </row>
    <row r="37">
      <c r="A37" s="4" t="inlineStr">
        <is>
          <t>Debt securities, maturing within 1 year, fair value</t>
        </is>
      </c>
      <c r="C37" s="5" t="n">
        <v>2407</v>
      </c>
    </row>
    <row r="38">
      <c r="A38" s="4" t="inlineStr">
        <is>
          <t>Debt securities, maturing 1 to 5 years, fair value</t>
        </is>
      </c>
      <c r="C38" s="5" t="n">
        <v>9386</v>
      </c>
    </row>
    <row r="39">
      <c r="A39" s="4" t="inlineStr">
        <is>
          <t>Debt securities, maturing 5 to 10 years, fair value</t>
        </is>
      </c>
      <c r="C39" s="5" t="n">
        <v>61518</v>
      </c>
    </row>
    <row r="40">
      <c r="A40" s="4" t="inlineStr">
        <is>
          <t>Debt securities, maturing over 10 years, fair value</t>
        </is>
      </c>
      <c r="C40" s="5" t="n">
        <v>7343</v>
      </c>
    </row>
    <row r="41">
      <c r="A41" s="4" t="inlineStr">
        <is>
          <t>Debt securities</t>
        </is>
      </c>
      <c r="C41" s="5" t="n">
        <v>80654</v>
      </c>
      <c r="D41" s="5" t="n">
        <v>81739</v>
      </c>
    </row>
    <row r="42">
      <c r="A42" s="4" t="inlineStr">
        <is>
          <t>States and political subdivisions</t>
        </is>
      </c>
    </row>
    <row r="43">
      <c r="A43" s="3" t="inlineStr">
        <is>
          <t>Schedule of Available-for-sale Securities</t>
        </is>
      </c>
    </row>
    <row r="44">
      <c r="A44" s="4" t="inlineStr">
        <is>
          <t>Debt securities, maturing within 1 year, amortized cost</t>
        </is>
      </c>
      <c r="C44" s="5" t="n">
        <v>4827</v>
      </c>
    </row>
    <row r="45">
      <c r="A45" s="4" t="inlineStr">
        <is>
          <t>Debt securities, maturing 1 to 5 years, amortized cost</t>
        </is>
      </c>
      <c r="C45" s="5" t="n">
        <v>33985</v>
      </c>
    </row>
    <row r="46">
      <c r="A46" s="4" t="inlineStr">
        <is>
          <t>Debt securities, maturing 5 to 10 years, amortized cost</t>
        </is>
      </c>
      <c r="C46" s="5" t="n">
        <v>69174</v>
      </c>
    </row>
    <row r="47">
      <c r="A47" s="4" t="inlineStr">
        <is>
          <t>Debt securities, maturing over 10 years, amortized cost</t>
        </is>
      </c>
      <c r="C47" s="5" t="n">
        <v>141898</v>
      </c>
    </row>
    <row r="48">
      <c r="A48" s="4" t="inlineStr">
        <is>
          <t>Amortized Cost</t>
        </is>
      </c>
      <c r="C48" s="5" t="n">
        <v>249884</v>
      </c>
      <c r="D48" s="5" t="n">
        <v>259508</v>
      </c>
    </row>
    <row r="49">
      <c r="A49" s="4" t="inlineStr">
        <is>
          <t>Debt securities, maturing within 1 year, fair value</t>
        </is>
      </c>
      <c r="C49" s="5" t="n">
        <v>4841</v>
      </c>
    </row>
    <row r="50">
      <c r="A50" s="4" t="inlineStr">
        <is>
          <t>Debt securities, maturing 1 to 5 years, fair value</t>
        </is>
      </c>
      <c r="C50" s="5" t="n">
        <v>33447</v>
      </c>
    </row>
    <row r="51">
      <c r="A51" s="4" t="inlineStr">
        <is>
          <t>Debt securities, maturing 5 to 10 years, fair value</t>
        </is>
      </c>
      <c r="C51" s="5" t="n">
        <v>65666</v>
      </c>
    </row>
    <row r="52">
      <c r="A52" s="4" t="inlineStr">
        <is>
          <t>Debt securities, maturing over 10 years, fair value</t>
        </is>
      </c>
      <c r="C52" s="5" t="n">
        <v>127690</v>
      </c>
    </row>
    <row r="53">
      <c r="A53" s="4" t="inlineStr">
        <is>
          <t>Debt securities</t>
        </is>
      </c>
      <c r="C53" s="5" t="n">
        <v>231644</v>
      </c>
      <c r="D53" s="5" t="n">
        <v>259319</v>
      </c>
    </row>
    <row r="54">
      <c r="A54" s="4" t="inlineStr">
        <is>
          <t>Residential mortgage-backed securities</t>
        </is>
      </c>
    </row>
    <row r="55">
      <c r="A55" s="3" t="inlineStr">
        <is>
          <t>Schedule of Available-for-sale Securities</t>
        </is>
      </c>
    </row>
    <row r="56">
      <c r="A56" s="4" t="inlineStr">
        <is>
          <t>Debt securities, maturing within 1 year, amortized cost</t>
        </is>
      </c>
      <c r="C56" s="5" t="n">
        <v>45</v>
      </c>
    </row>
    <row r="57">
      <c r="A57" s="4" t="inlineStr">
        <is>
          <t>Debt securities, maturing 1 to 5 years, amortized cost</t>
        </is>
      </c>
      <c r="C57" s="5" t="n">
        <v>3113</v>
      </c>
    </row>
    <row r="58">
      <c r="A58" s="4" t="inlineStr">
        <is>
          <t>Debt securities, maturing 5 to 10 years, amortized cost</t>
        </is>
      </c>
      <c r="C58" s="5" t="n">
        <v>63424</v>
      </c>
    </row>
    <row r="59">
      <c r="A59" s="4" t="inlineStr">
        <is>
          <t>Debt securities, maturing over 10 years, amortized cost</t>
        </is>
      </c>
      <c r="C59" s="5" t="n">
        <v>733432</v>
      </c>
    </row>
    <row r="60">
      <c r="A60" s="4" t="inlineStr">
        <is>
          <t>Amortized Cost</t>
        </is>
      </c>
      <c r="C60" s="5" t="n">
        <v>800014</v>
      </c>
      <c r="D60" s="5" t="n">
        <v>833328</v>
      </c>
    </row>
    <row r="61">
      <c r="A61" s="4" t="inlineStr">
        <is>
          <t>Debt securities, maturing within 1 year, fair value</t>
        </is>
      </c>
      <c r="C61" s="5" t="n">
        <v>45</v>
      </c>
    </row>
    <row r="62">
      <c r="A62" s="4" t="inlineStr">
        <is>
          <t>Debt securities, maturing 1 to 5 years, fair value</t>
        </is>
      </c>
      <c r="C62" s="5" t="n">
        <v>3084</v>
      </c>
    </row>
    <row r="63">
      <c r="A63" s="4" t="inlineStr">
        <is>
          <t>Debt securities, maturing 5 to 10 years, fair value</t>
        </is>
      </c>
      <c r="C63" s="5" t="n">
        <v>60633</v>
      </c>
    </row>
    <row r="64">
      <c r="A64" s="4" t="inlineStr">
        <is>
          <t>Debt securities, maturing over 10 years, fair value</t>
        </is>
      </c>
      <c r="C64" s="5" t="n">
        <v>689591</v>
      </c>
    </row>
    <row r="65">
      <c r="A65" s="4" t="inlineStr">
        <is>
          <t>Debt securities</t>
        </is>
      </c>
      <c r="C65" s="5" t="n">
        <v>753353</v>
      </c>
      <c r="D65" s="5" t="n">
        <v>828517</v>
      </c>
    </row>
    <row r="66">
      <c r="A66" s="4" t="inlineStr">
        <is>
          <t>Commercial mortgage-backed securities</t>
        </is>
      </c>
    </row>
    <row r="67">
      <c r="A67" s="3" t="inlineStr">
        <is>
          <t>Schedule of Available-for-sale Securities</t>
        </is>
      </c>
    </row>
    <row r="68">
      <c r="A68" s="4" t="inlineStr">
        <is>
          <t>Debt securities, maturing within 1 year, amortized cost</t>
        </is>
      </c>
      <c r="C68" s="5" t="n">
        <v>1043</v>
      </c>
    </row>
    <row r="69">
      <c r="A69" s="4" t="inlineStr">
        <is>
          <t>Debt securities, maturing 1 to 5 years, amortized cost</t>
        </is>
      </c>
      <c r="C69" s="5" t="n">
        <v>916</v>
      </c>
    </row>
    <row r="70">
      <c r="A70" s="4" t="inlineStr">
        <is>
          <t>Debt securities, maturing 5 to 10 years, amortized cost</t>
        </is>
      </c>
      <c r="C70" s="5" t="n">
        <v>36333</v>
      </c>
    </row>
    <row r="71">
      <c r="A71" s="4" t="inlineStr">
        <is>
          <t>Debt securities, maturing over 10 years, amortized cost</t>
        </is>
      </c>
      <c r="C71" s="5" t="n">
        <v>25794</v>
      </c>
    </row>
    <row r="72">
      <c r="A72" s="4" t="inlineStr">
        <is>
          <t>Amortized Cost</t>
        </is>
      </c>
      <c r="C72" s="5" t="n">
        <v>64086</v>
      </c>
      <c r="D72" s="5" t="n">
        <v>64971</v>
      </c>
    </row>
    <row r="73">
      <c r="A73" s="4" t="inlineStr">
        <is>
          <t>Debt securities, maturing within 1 year, fair value</t>
        </is>
      </c>
      <c r="C73" s="5" t="n">
        <v>1043</v>
      </c>
    </row>
    <row r="74">
      <c r="A74" s="4" t="inlineStr">
        <is>
          <t>Debt securities, maturing 1 to 5 years, fair value</t>
        </is>
      </c>
      <c r="C74" s="5" t="n">
        <v>893</v>
      </c>
    </row>
    <row r="75">
      <c r="A75" s="4" t="inlineStr">
        <is>
          <t>Debt securities, maturing 5 to 10 years, fair value</t>
        </is>
      </c>
      <c r="C75" s="5" t="n">
        <v>33214</v>
      </c>
    </row>
    <row r="76">
      <c r="A76" s="4" t="inlineStr">
        <is>
          <t>Debt securities, maturing over 10 years, fair value</t>
        </is>
      </c>
      <c r="C76" s="5" t="n">
        <v>22962</v>
      </c>
    </row>
    <row r="77">
      <c r="A77" s="4" t="inlineStr">
        <is>
          <t>Debt securities</t>
        </is>
      </c>
      <c r="C77" s="5" t="n">
        <v>58112</v>
      </c>
      <c r="D77" s="5" t="n">
        <v>63519</v>
      </c>
    </row>
    <row r="78">
      <c r="A78" s="4" t="inlineStr">
        <is>
          <t>Bank-issued trust preferred securities</t>
        </is>
      </c>
    </row>
    <row r="79">
      <c r="A79" s="3" t="inlineStr">
        <is>
          <t>Schedule of Available-for-sale Securities</t>
        </is>
      </c>
    </row>
    <row r="80">
      <c r="A80" s="4" t="inlineStr">
        <is>
          <t>Debt securities, maturing within 1 year, amortized cost</t>
        </is>
      </c>
      <c r="C80" s="5" t="n">
        <v>0</v>
      </c>
    </row>
    <row r="81">
      <c r="A81" s="4" t="inlineStr">
        <is>
          <t>Debt securities, maturing 1 to 5 years, amortized cost</t>
        </is>
      </c>
      <c r="C81" s="5" t="n">
        <v>4225</v>
      </c>
    </row>
    <row r="82">
      <c r="A82" s="4" t="inlineStr">
        <is>
          <t>Debt securities, maturing 5 to 10 years, amortized cost</t>
        </is>
      </c>
      <c r="C82" s="5" t="n">
        <v>6500</v>
      </c>
    </row>
    <row r="83">
      <c r="A83" s="4" t="inlineStr">
        <is>
          <t>Debt securities, maturing over 10 years, amortized cost</t>
        </is>
      </c>
      <c r="C83" s="5" t="n">
        <v>0</v>
      </c>
    </row>
    <row r="84">
      <c r="A84" s="4" t="inlineStr">
        <is>
          <t>Amortized Cost</t>
        </is>
      </c>
      <c r="C84" s="5" t="n">
        <v>10725</v>
      </c>
      <c r="D84" s="5" t="n">
        <v>6711</v>
      </c>
    </row>
    <row r="85">
      <c r="A85" s="4" t="inlineStr">
        <is>
          <t>Debt securities, maturing within 1 year, fair value</t>
        </is>
      </c>
      <c r="C85" s="5" t="n">
        <v>0</v>
      </c>
    </row>
    <row r="86">
      <c r="A86" s="4" t="inlineStr">
        <is>
          <t>Debt securities, maturing 1 to 5 years, fair value</t>
        </is>
      </c>
      <c r="C86" s="5" t="n">
        <v>4388</v>
      </c>
    </row>
    <row r="87">
      <c r="A87" s="4" t="inlineStr">
        <is>
          <t>Debt securities, maturing 5 to 10 years, fair value</t>
        </is>
      </c>
      <c r="C87" s="5" t="n">
        <v>6282</v>
      </c>
    </row>
    <row r="88">
      <c r="A88" s="4" t="inlineStr">
        <is>
          <t>Debt securities, maturing over 10 years, fair value</t>
        </is>
      </c>
      <c r="C88" s="5" t="n">
        <v>0</v>
      </c>
    </row>
    <row r="89">
      <c r="A89" s="4" t="inlineStr">
        <is>
          <t>Debt securities</t>
        </is>
      </c>
      <c r="C89" s="6" t="n">
        <v>10670</v>
      </c>
      <c r="D89" s="6" t="n">
        <v>6795</v>
      </c>
    </row>
    <row r="90"/>
    <row r="91">
      <c r="A91" s="4" t="inlineStr">
        <is>
          <t>[1]</t>
        </is>
      </c>
      <c r="B91" s="4" t="inlineStr">
        <is>
          <t xml:space="preserve">    Available-for-sale investment securities and held-to-maturity investment securities are presented net of allowance for credit losses of $0 and $286, respectively, at March 31, 2022 and $0 and $286, respectively, at December 31, 2021.</t>
        </is>
      </c>
    </row>
  </sheetData>
  <mergeCells count="3">
    <mergeCell ref="A1:B1"/>
    <mergeCell ref="A90:C90"/>
    <mergeCell ref="B91:C9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Details) - USD ($) $ in Thousands</t>
        </is>
      </c>
      <c r="B1" s="2" t="inlineStr">
        <is>
          <t>Mar. 31, 2022</t>
        </is>
      </c>
      <c r="C1" s="2" t="inlineStr">
        <is>
          <t>Dec. 31, 2021</t>
        </is>
      </c>
    </row>
    <row r="2">
      <c r="A2" s="3" t="inlineStr">
        <is>
          <t>Schedule of Held-to-maturity Securities [Line Items]</t>
        </is>
      </c>
    </row>
    <row r="3">
      <c r="A3" s="4" t="inlineStr">
        <is>
          <t>Amortized Cost</t>
        </is>
      </c>
      <c r="B3" s="6" t="n">
        <v>384942</v>
      </c>
      <c r="C3" s="6" t="n">
        <v>374415</v>
      </c>
    </row>
    <row r="4">
      <c r="A4" s="4" t="inlineStr">
        <is>
          <t>Allowance for Credit Losses</t>
        </is>
      </c>
      <c r="B4" s="5" t="n">
        <v>-286</v>
      </c>
      <c r="C4" s="5" t="n">
        <v>-286</v>
      </c>
    </row>
    <row r="5">
      <c r="A5" s="4" t="inlineStr">
        <is>
          <t>Gross Unrealized Gains</t>
        </is>
      </c>
      <c r="B5" s="5" t="n">
        <v>251</v>
      </c>
      <c r="C5" s="5" t="n">
        <v>1644</v>
      </c>
    </row>
    <row r="6">
      <c r="A6" s="4" t="inlineStr">
        <is>
          <t>Gross Unrealized Losses</t>
        </is>
      </c>
      <c r="B6" s="5" t="n">
        <v>-36929</v>
      </c>
      <c r="C6" s="5" t="n">
        <v>-5818</v>
      </c>
    </row>
    <row r="7">
      <c r="A7" s="4" t="inlineStr">
        <is>
          <t>Fair Value</t>
        </is>
      </c>
      <c r="B7" s="5" t="n">
        <v>347978</v>
      </c>
      <c r="C7" s="5" t="n">
        <v>369955</v>
      </c>
    </row>
    <row r="8">
      <c r="A8" s="4" t="inlineStr">
        <is>
          <t>U.S. government sponsored agencies</t>
        </is>
      </c>
    </row>
    <row r="9">
      <c r="A9" s="3" t="inlineStr">
        <is>
          <t>Schedule of Held-to-maturity Securities [Line Items]</t>
        </is>
      </c>
    </row>
    <row r="10">
      <c r="A10" s="4" t="inlineStr">
        <is>
          <t>Amortized Cost</t>
        </is>
      </c>
      <c r="B10" s="5" t="n">
        <v>38486</v>
      </c>
      <c r="C10" s="5" t="n">
        <v>36431</v>
      </c>
    </row>
    <row r="11">
      <c r="A11" s="4" t="inlineStr">
        <is>
          <t>Allowance for Credit Losses</t>
        </is>
      </c>
      <c r="B11" s="5" t="n">
        <v>0</v>
      </c>
      <c r="C11" s="5" t="n">
        <v>0</v>
      </c>
    </row>
    <row r="12">
      <c r="A12" s="4" t="inlineStr">
        <is>
          <t>Gross Unrealized Gains</t>
        </is>
      </c>
      <c r="B12" s="5" t="n">
        <v>0</v>
      </c>
      <c r="C12" s="5" t="n">
        <v>86</v>
      </c>
    </row>
    <row r="13">
      <c r="A13" s="4" t="inlineStr">
        <is>
          <t>Gross Unrealized Losses</t>
        </is>
      </c>
      <c r="B13" s="5" t="n">
        <v>-4205</v>
      </c>
      <c r="C13" s="5" t="n">
        <v>-1004</v>
      </c>
    </row>
    <row r="14">
      <c r="A14" s="4" t="inlineStr">
        <is>
          <t>Fair Value</t>
        </is>
      </c>
      <c r="B14" s="5" t="n">
        <v>34281</v>
      </c>
      <c r="C14" s="5" t="n">
        <v>35513</v>
      </c>
    </row>
    <row r="15">
      <c r="A15" s="4" t="inlineStr">
        <is>
          <t>States and political subdivisions</t>
        </is>
      </c>
    </row>
    <row r="16">
      <c r="A16" s="3" t="inlineStr">
        <is>
          <t>Schedule of Held-to-maturity Securities [Line Items]</t>
        </is>
      </c>
    </row>
    <row r="17">
      <c r="A17" s="4" t="inlineStr">
        <is>
          <t>Amortized Cost</t>
        </is>
      </c>
      <c r="B17" s="5" t="n">
        <v>151503</v>
      </c>
      <c r="C17" s="5" t="n">
        <v>151688</v>
      </c>
    </row>
    <row r="18">
      <c r="A18" s="4" t="inlineStr">
        <is>
          <t>Allowance for Credit Losses</t>
        </is>
      </c>
      <c r="B18" s="5" t="n">
        <v>-286</v>
      </c>
      <c r="C18" s="5" t="n">
        <v>-286</v>
      </c>
    </row>
    <row r="19">
      <c r="A19" s="4" t="inlineStr">
        <is>
          <t>Gross Unrealized Gains</t>
        </is>
      </c>
      <c r="B19" s="5" t="n">
        <v>228</v>
      </c>
      <c r="C19" s="5" t="n">
        <v>1006</v>
      </c>
    </row>
    <row r="20">
      <c r="A20" s="4" t="inlineStr">
        <is>
          <t>Gross Unrealized Losses</t>
        </is>
      </c>
      <c r="B20" s="5" t="n">
        <v>-17751</v>
      </c>
      <c r="C20" s="5" t="n">
        <v>-2270</v>
      </c>
    </row>
    <row r="21">
      <c r="A21" s="4" t="inlineStr">
        <is>
          <t>Fair Value</t>
        </is>
      </c>
      <c r="B21" s="5" t="n">
        <v>133694</v>
      </c>
      <c r="C21" s="5" t="n">
        <v>150138</v>
      </c>
    </row>
    <row r="22">
      <c r="A22" s="4" t="inlineStr">
        <is>
          <t>Residential mortgage-backed securities</t>
        </is>
      </c>
    </row>
    <row r="23">
      <c r="A23" s="3" t="inlineStr">
        <is>
          <t>Schedule of Held-to-maturity Securities [Line Items]</t>
        </is>
      </c>
    </row>
    <row r="24">
      <c r="A24" s="4" t="inlineStr">
        <is>
          <t>Amortized Cost</t>
        </is>
      </c>
      <c r="B24" s="5" t="n">
        <v>115613</v>
      </c>
      <c r="C24" s="5" t="n">
        <v>110708</v>
      </c>
    </row>
    <row r="25">
      <c r="A25" s="4" t="inlineStr">
        <is>
          <t>Allowance for Credit Losses</t>
        </is>
      </c>
      <c r="B25" s="5" t="n">
        <v>0</v>
      </c>
      <c r="C25" s="5" t="n">
        <v>0</v>
      </c>
    </row>
    <row r="26">
      <c r="A26" s="4" t="inlineStr">
        <is>
          <t>Gross Unrealized Gains</t>
        </is>
      </c>
      <c r="B26" s="5" t="n">
        <v>13</v>
      </c>
      <c r="C26" s="5" t="n">
        <v>370</v>
      </c>
    </row>
    <row r="27">
      <c r="A27" s="4" t="inlineStr">
        <is>
          <t>Gross Unrealized Losses</t>
        </is>
      </c>
      <c r="B27" s="5" t="n">
        <v>-7427</v>
      </c>
      <c r="C27" s="5" t="n">
        <v>-919</v>
      </c>
    </row>
    <row r="28">
      <c r="A28" s="4" t="inlineStr">
        <is>
          <t>Fair Value</t>
        </is>
      </c>
      <c r="B28" s="5" t="n">
        <v>108199</v>
      </c>
      <c r="C28" s="5" t="n">
        <v>110159</v>
      </c>
    </row>
    <row r="29">
      <c r="A29" s="4" t="inlineStr">
        <is>
          <t>Commercial mortgage-backed securities</t>
        </is>
      </c>
    </row>
    <row r="30">
      <c r="A30" s="3" t="inlineStr">
        <is>
          <t>Schedule of Held-to-maturity Securities [Line Items]</t>
        </is>
      </c>
    </row>
    <row r="31">
      <c r="A31" s="4" t="inlineStr">
        <is>
          <t>Amortized Cost</t>
        </is>
      </c>
      <c r="B31" s="5" t="n">
        <v>79340</v>
      </c>
      <c r="C31" s="5" t="n">
        <v>75588</v>
      </c>
    </row>
    <row r="32">
      <c r="A32" s="4" t="inlineStr">
        <is>
          <t>Allowance for Credit Losses</t>
        </is>
      </c>
      <c r="B32" s="5" t="n">
        <v>0</v>
      </c>
      <c r="C32" s="5" t="n">
        <v>0</v>
      </c>
    </row>
    <row r="33">
      <c r="A33" s="4" t="inlineStr">
        <is>
          <t>Gross Unrealized Gains</t>
        </is>
      </c>
      <c r="B33" s="5" t="n">
        <v>10</v>
      </c>
      <c r="C33" s="5" t="n">
        <v>182</v>
      </c>
    </row>
    <row r="34">
      <c r="A34" s="4" t="inlineStr">
        <is>
          <t>Gross Unrealized Losses</t>
        </is>
      </c>
      <c r="B34" s="5" t="n">
        <v>-7546</v>
      </c>
      <c r="C34" s="5" t="n">
        <v>-1625</v>
      </c>
    </row>
    <row r="35">
      <c r="A35" s="4" t="inlineStr">
        <is>
          <t>Fair Value</t>
        </is>
      </c>
      <c r="B35" s="6" t="n">
        <v>71804</v>
      </c>
      <c r="C35" s="6" t="n">
        <v>741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Held-to-maturity Securities with Unrealized Loss (Details) $ in Thousands</t>
        </is>
      </c>
      <c r="B1" s="2" t="inlineStr">
        <is>
          <t>Mar. 31, 2022USD ($)securities</t>
        </is>
      </c>
      <c r="C1" s="2" t="inlineStr">
        <is>
          <t>Dec. 31, 2021USD ($)securities</t>
        </is>
      </c>
    </row>
    <row r="2">
      <c r="A2" s="3" t="inlineStr">
        <is>
          <t>Schedule of Held-to-maturity Securities [Line Items]</t>
        </is>
      </c>
    </row>
    <row r="3">
      <c r="A3" s="4" t="inlineStr">
        <is>
          <t>Less than 12 months, fair value</t>
        </is>
      </c>
      <c r="B3" s="6" t="n">
        <v>275421</v>
      </c>
      <c r="C3" s="6" t="n">
        <v>235557</v>
      </c>
    </row>
    <row r="4">
      <c r="A4" s="4" t="inlineStr">
        <is>
          <t>Less than 12 months, unrealized loss</t>
        </is>
      </c>
      <c r="B4" s="6" t="n">
        <v>27291</v>
      </c>
      <c r="C4" s="6" t="n">
        <v>4089</v>
      </c>
    </row>
    <row r="5">
      <c r="A5" s="4" t="inlineStr">
        <is>
          <t>Less than 12 months, no. of securities | securities</t>
        </is>
      </c>
      <c r="B5" s="5" t="n">
        <v>113</v>
      </c>
      <c r="C5" s="5" t="n">
        <v>78</v>
      </c>
    </row>
    <row r="6">
      <c r="A6" s="4" t="inlineStr">
        <is>
          <t>12 months or more, fair value</t>
        </is>
      </c>
      <c r="B6" s="6" t="n">
        <v>59372</v>
      </c>
      <c r="C6" s="6" t="n">
        <v>41963</v>
      </c>
    </row>
    <row r="7">
      <c r="A7" s="4" t="inlineStr">
        <is>
          <t>12 months or more, unrealized loss</t>
        </is>
      </c>
      <c r="B7" s="6" t="n">
        <v>9638</v>
      </c>
      <c r="C7" s="6" t="n">
        <v>1729</v>
      </c>
    </row>
    <row r="8">
      <c r="A8" s="4" t="inlineStr">
        <is>
          <t>12 months or more, no. of securities | securities</t>
        </is>
      </c>
      <c r="B8" s="5" t="n">
        <v>15</v>
      </c>
      <c r="C8" s="5" t="n">
        <v>8</v>
      </c>
    </row>
    <row r="9">
      <c r="A9" s="4" t="inlineStr">
        <is>
          <t>Total fair value</t>
        </is>
      </c>
      <c r="B9" s="6" t="n">
        <v>334793</v>
      </c>
      <c r="C9" s="6" t="n">
        <v>277520</v>
      </c>
    </row>
    <row r="10">
      <c r="A10" s="4" t="inlineStr">
        <is>
          <t>Total unrealized loss</t>
        </is>
      </c>
      <c r="B10" s="5" t="n">
        <v>36929</v>
      </c>
      <c r="C10" s="5" t="n">
        <v>5818</v>
      </c>
    </row>
    <row r="11">
      <c r="A11" s="4" t="inlineStr">
        <is>
          <t>U.S. government sponsored agencies</t>
        </is>
      </c>
    </row>
    <row r="12">
      <c r="A12" s="3" t="inlineStr">
        <is>
          <t>Schedule of Held-to-maturity Securities [Line Items]</t>
        </is>
      </c>
    </row>
    <row r="13">
      <c r="A13" s="4" t="inlineStr">
        <is>
          <t>Less than 12 months, fair value</t>
        </is>
      </c>
      <c r="B13" s="5" t="n">
        <v>11406</v>
      </c>
      <c r="C13" s="5" t="n">
        <v>17328</v>
      </c>
    </row>
    <row r="14">
      <c r="A14" s="4" t="inlineStr">
        <is>
          <t>Less than 12 months, unrealized loss</t>
        </is>
      </c>
      <c r="B14" s="6" t="n">
        <v>757</v>
      </c>
      <c r="C14" s="6" t="n">
        <v>504</v>
      </c>
    </row>
    <row r="15">
      <c r="A15" s="4" t="inlineStr">
        <is>
          <t>Less than 12 months, no. of securities | securities</t>
        </is>
      </c>
      <c r="B15" s="5" t="n">
        <v>4</v>
      </c>
      <c r="C15" s="5" t="n">
        <v>6</v>
      </c>
    </row>
    <row r="16">
      <c r="A16" s="4" t="inlineStr">
        <is>
          <t>12 months or more, fair value</t>
        </is>
      </c>
      <c r="B16" s="6" t="n">
        <v>22875</v>
      </c>
      <c r="C16" s="6" t="n">
        <v>14635</v>
      </c>
    </row>
    <row r="17">
      <c r="A17" s="4" t="inlineStr">
        <is>
          <t>12 months or more, unrealized loss</t>
        </is>
      </c>
      <c r="B17" s="6" t="n">
        <v>3448</v>
      </c>
      <c r="C17" s="6" t="n">
        <v>500</v>
      </c>
    </row>
    <row r="18">
      <c r="A18" s="4" t="inlineStr">
        <is>
          <t>12 months or more, no. of securities | securities</t>
        </is>
      </c>
      <c r="B18" s="5" t="n">
        <v>5</v>
      </c>
      <c r="C18" s="5" t="n">
        <v>2</v>
      </c>
    </row>
    <row r="19">
      <c r="A19" s="4" t="inlineStr">
        <is>
          <t>Total fair value</t>
        </is>
      </c>
      <c r="B19" s="6" t="n">
        <v>34281</v>
      </c>
      <c r="C19" s="6" t="n">
        <v>31963</v>
      </c>
    </row>
    <row r="20">
      <c r="A20" s="4" t="inlineStr">
        <is>
          <t>Total unrealized loss</t>
        </is>
      </c>
      <c r="B20" s="5" t="n">
        <v>4205</v>
      </c>
      <c r="C20" s="5" t="n">
        <v>1004</v>
      </c>
    </row>
    <row r="21">
      <c r="A21" s="4" t="inlineStr">
        <is>
          <t>States and political subdivisions</t>
        </is>
      </c>
    </row>
    <row r="22">
      <c r="A22" s="3" t="inlineStr">
        <is>
          <t>Schedule of Held-to-maturity Securities [Line Items]</t>
        </is>
      </c>
    </row>
    <row r="23">
      <c r="A23" s="4" t="inlineStr">
        <is>
          <t>Less than 12 months, fair value</t>
        </is>
      </c>
      <c r="B23" s="5" t="n">
        <v>100780</v>
      </c>
      <c r="C23" s="5" t="n">
        <v>61954</v>
      </c>
    </row>
    <row r="24">
      <c r="A24" s="4" t="inlineStr">
        <is>
          <t>Less than 12 months, unrealized loss</t>
        </is>
      </c>
      <c r="B24" s="6" t="n">
        <v>12979</v>
      </c>
      <c r="C24" s="6" t="n">
        <v>1041</v>
      </c>
    </row>
    <row r="25">
      <c r="A25" s="4" t="inlineStr">
        <is>
          <t>Less than 12 months, no. of securities | securities</t>
        </is>
      </c>
      <c r="B25" s="5" t="n">
        <v>62</v>
      </c>
      <c r="C25" s="5" t="n">
        <v>34</v>
      </c>
    </row>
    <row r="26">
      <c r="A26" s="4" t="inlineStr">
        <is>
          <t>12 months or more, fair value</t>
        </is>
      </c>
      <c r="B26" s="6" t="n">
        <v>29521</v>
      </c>
      <c r="C26" s="6" t="n">
        <v>27328</v>
      </c>
    </row>
    <row r="27">
      <c r="A27" s="4" t="inlineStr">
        <is>
          <t>12 months or more, unrealized loss</t>
        </is>
      </c>
      <c r="B27" s="6" t="n">
        <v>4772</v>
      </c>
      <c r="C27" s="6" t="n">
        <v>1229</v>
      </c>
    </row>
    <row r="28">
      <c r="A28" s="4" t="inlineStr">
        <is>
          <t>12 months or more, no. of securities | securities</t>
        </is>
      </c>
      <c r="B28" s="5" t="n">
        <v>9</v>
      </c>
      <c r="C28" s="5" t="n">
        <v>6</v>
      </c>
    </row>
    <row r="29">
      <c r="A29" s="4" t="inlineStr">
        <is>
          <t>Total fair value</t>
        </is>
      </c>
      <c r="B29" s="6" t="n">
        <v>130301</v>
      </c>
      <c r="C29" s="6" t="n">
        <v>89282</v>
      </c>
    </row>
    <row r="30">
      <c r="A30" s="4" t="inlineStr">
        <is>
          <t>Total unrealized loss</t>
        </is>
      </c>
      <c r="B30" s="5" t="n">
        <v>17751</v>
      </c>
      <c r="C30" s="5" t="n">
        <v>2270</v>
      </c>
    </row>
    <row r="31">
      <c r="A31" s="4" t="inlineStr">
        <is>
          <t>Residential mortgage-backed securities</t>
        </is>
      </c>
    </row>
    <row r="32">
      <c r="A32" s="3" t="inlineStr">
        <is>
          <t>Schedule of Held-to-maturity Securities [Line Items]</t>
        </is>
      </c>
    </row>
    <row r="33">
      <c r="A33" s="4" t="inlineStr">
        <is>
          <t>Less than 12 months, fair value</t>
        </is>
      </c>
      <c r="B33" s="5" t="n">
        <v>104302</v>
      </c>
      <c r="C33" s="5" t="n">
        <v>88937</v>
      </c>
    </row>
    <row r="34">
      <c r="A34" s="4" t="inlineStr">
        <is>
          <t>Less than 12 months, unrealized loss</t>
        </is>
      </c>
      <c r="B34" s="6" t="n">
        <v>7427</v>
      </c>
      <c r="C34" s="6" t="n">
        <v>919</v>
      </c>
    </row>
    <row r="35">
      <c r="A35" s="4" t="inlineStr">
        <is>
          <t>Less than 12 months, no. of securities | securities</t>
        </is>
      </c>
      <c r="B35" s="5" t="n">
        <v>22</v>
      </c>
      <c r="C35" s="5" t="n">
        <v>17</v>
      </c>
    </row>
    <row r="36">
      <c r="A36" s="4" t="inlineStr">
        <is>
          <t>12 months or more, fair value</t>
        </is>
      </c>
      <c r="B36" s="6" t="n">
        <v>0</v>
      </c>
      <c r="C36" s="6" t="n">
        <v>0</v>
      </c>
    </row>
    <row r="37">
      <c r="A37" s="4" t="inlineStr">
        <is>
          <t>12 months or more, unrealized loss</t>
        </is>
      </c>
      <c r="B37" s="6" t="n">
        <v>0</v>
      </c>
      <c r="C37" s="6" t="n">
        <v>0</v>
      </c>
    </row>
    <row r="38">
      <c r="A38" s="4" t="inlineStr">
        <is>
          <t>12 months or more, no. of securities | securities</t>
        </is>
      </c>
      <c r="B38" s="5" t="n">
        <v>0</v>
      </c>
      <c r="C38" s="5" t="n">
        <v>0</v>
      </c>
    </row>
    <row r="39">
      <c r="A39" s="4" t="inlineStr">
        <is>
          <t>Total fair value</t>
        </is>
      </c>
      <c r="B39" s="6" t="n">
        <v>104302</v>
      </c>
      <c r="C39" s="6" t="n">
        <v>88937</v>
      </c>
    </row>
    <row r="40">
      <c r="A40" s="4" t="inlineStr">
        <is>
          <t>Total unrealized loss</t>
        </is>
      </c>
      <c r="B40" s="5" t="n">
        <v>7427</v>
      </c>
      <c r="C40" s="5" t="n">
        <v>919</v>
      </c>
    </row>
    <row r="41">
      <c r="A41" s="4" t="inlineStr">
        <is>
          <t>Commercial mortgage-backed securities</t>
        </is>
      </c>
    </row>
    <row r="42">
      <c r="A42" s="3" t="inlineStr">
        <is>
          <t>Schedule of Held-to-maturity Securities [Line Items]</t>
        </is>
      </c>
    </row>
    <row r="43">
      <c r="A43" s="4" t="inlineStr">
        <is>
          <t>Less than 12 months, fair value</t>
        </is>
      </c>
      <c r="B43" s="5" t="n">
        <v>58933</v>
      </c>
      <c r="C43" s="5" t="n">
        <v>67338</v>
      </c>
    </row>
    <row r="44">
      <c r="A44" s="4" t="inlineStr">
        <is>
          <t>Less than 12 months, unrealized loss</t>
        </is>
      </c>
      <c r="B44" s="6" t="n">
        <v>6128</v>
      </c>
      <c r="C44" s="6" t="n">
        <v>1625</v>
      </c>
    </row>
    <row r="45">
      <c r="A45" s="4" t="inlineStr">
        <is>
          <t>Less than 12 months, no. of securities | securities</t>
        </is>
      </c>
      <c r="B45" s="5" t="n">
        <v>25</v>
      </c>
      <c r="C45" s="5" t="n">
        <v>21</v>
      </c>
    </row>
    <row r="46">
      <c r="A46" s="4" t="inlineStr">
        <is>
          <t>12 months or more, fair value</t>
        </is>
      </c>
      <c r="B46" s="6" t="n">
        <v>6976</v>
      </c>
      <c r="C46" s="6" t="n">
        <v>0</v>
      </c>
    </row>
    <row r="47">
      <c r="A47" s="4" t="inlineStr">
        <is>
          <t>12 months or more, unrealized loss</t>
        </is>
      </c>
      <c r="B47" s="6" t="n">
        <v>1418</v>
      </c>
      <c r="C47" s="6" t="n">
        <v>0</v>
      </c>
    </row>
    <row r="48">
      <c r="A48" s="4" t="inlineStr">
        <is>
          <t>12 months or more, no. of securities | securities</t>
        </is>
      </c>
      <c r="B48" s="5" t="n">
        <v>1</v>
      </c>
      <c r="C48" s="5" t="n">
        <v>0</v>
      </c>
    </row>
    <row r="49">
      <c r="A49" s="4" t="inlineStr">
        <is>
          <t>Total fair value</t>
        </is>
      </c>
      <c r="B49" s="6" t="n">
        <v>65909</v>
      </c>
      <c r="C49" s="6" t="n">
        <v>67338</v>
      </c>
    </row>
    <row r="50">
      <c r="A50" s="4" t="inlineStr">
        <is>
          <t>Total unrealized loss</t>
        </is>
      </c>
      <c r="B50" s="6" t="n">
        <v>7546</v>
      </c>
      <c r="C50" s="6" t="n">
        <v>16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by Maturities (Details) - USD ($) $ in Thousands</t>
        </is>
      </c>
      <c r="B1" s="2" t="inlineStr">
        <is>
          <t>Mar. 31, 2022</t>
        </is>
      </c>
      <c r="C1" s="2" t="inlineStr">
        <is>
          <t>Dec. 31, 2021</t>
        </is>
      </c>
    </row>
    <row r="2">
      <c r="A2" s="3" t="inlineStr">
        <is>
          <t>Schedule of Held-to-maturity Securities [Line Items]</t>
        </is>
      </c>
    </row>
    <row r="3">
      <c r="A3" s="4" t="inlineStr">
        <is>
          <t>Debt securities, maturing within 1 year, amortized cost</t>
        </is>
      </c>
      <c r="B3" s="6" t="n">
        <v>342</v>
      </c>
    </row>
    <row r="4">
      <c r="A4" s="4" t="inlineStr">
        <is>
          <t>Debt securities, maturing 1 to 5 years, amortized cost</t>
        </is>
      </c>
      <c r="B4" s="5" t="n">
        <v>16429</v>
      </c>
    </row>
    <row r="5">
      <c r="A5" s="4" t="inlineStr">
        <is>
          <t>Debt securities, maturing 5 to 10 years, amortized cost</t>
        </is>
      </c>
      <c r="B5" s="5" t="n">
        <v>28781</v>
      </c>
    </row>
    <row r="6">
      <c r="A6" s="4" t="inlineStr">
        <is>
          <t>Debt securities, maturing over 10 years, amortized cost</t>
        </is>
      </c>
      <c r="B6" s="5" t="n">
        <v>339390</v>
      </c>
    </row>
    <row r="7">
      <c r="A7" s="4" t="inlineStr">
        <is>
          <t>Amortized Cost</t>
        </is>
      </c>
      <c r="B7" s="5" t="n">
        <v>384942</v>
      </c>
    </row>
    <row r="8">
      <c r="A8" s="4" t="inlineStr">
        <is>
          <t>Debt securities, maturing within 1 year, fair value</t>
        </is>
      </c>
      <c r="B8" s="5" t="n">
        <v>342</v>
      </c>
    </row>
    <row r="9">
      <c r="A9" s="4" t="inlineStr">
        <is>
          <t>Debt securities, maturing 1 to 5 years, fair value</t>
        </is>
      </c>
      <c r="B9" s="5" t="n">
        <v>16060</v>
      </c>
    </row>
    <row r="10">
      <c r="A10" s="4" t="inlineStr">
        <is>
          <t>Debt securities, maturing 5 to 10 years, fair value</t>
        </is>
      </c>
      <c r="B10" s="5" t="n">
        <v>26650</v>
      </c>
    </row>
    <row r="11">
      <c r="A11" s="4" t="inlineStr">
        <is>
          <t>Debt securities, maturing over 10 years, fair value</t>
        </is>
      </c>
      <c r="B11" s="5" t="n">
        <v>304926</v>
      </c>
    </row>
    <row r="12">
      <c r="A12" s="4" t="inlineStr">
        <is>
          <t>Debt securities, held-to-maturity, fair value</t>
        </is>
      </c>
      <c r="B12" s="6" t="n">
        <v>347978</v>
      </c>
      <c r="C12" s="6" t="n">
        <v>369955</v>
      </c>
    </row>
    <row r="13">
      <c r="A13" s="4" t="inlineStr">
        <is>
          <t>Held-to-maturity securities, maturing within 1 year, average yield</t>
        </is>
      </c>
      <c r="B13" s="4" t="inlineStr">
        <is>
          <t>2.16%</t>
        </is>
      </c>
    </row>
    <row r="14">
      <c r="A14" s="4" t="inlineStr">
        <is>
          <t>Held-to-maturity securities, maturing 1 to 5 years, average yield</t>
        </is>
      </c>
      <c r="B14" s="4" t="inlineStr">
        <is>
          <t>1.80%</t>
        </is>
      </c>
    </row>
    <row r="15">
      <c r="A15" s="4" t="inlineStr">
        <is>
          <t>Held-to-maturity securities, maturing 6 to 10 years, average yield</t>
        </is>
      </c>
      <c r="B15" s="4" t="inlineStr">
        <is>
          <t>1.87%</t>
        </is>
      </c>
    </row>
    <row r="16">
      <c r="A16" s="4" t="inlineStr">
        <is>
          <t>Held-to-maturity securities, maturing over 10 years, average yield</t>
        </is>
      </c>
      <c r="B16" s="4" t="inlineStr">
        <is>
          <t>2.02%</t>
        </is>
      </c>
    </row>
    <row r="17">
      <c r="A17" s="4" t="inlineStr">
        <is>
          <t>Held-to-maturity securities, total average yield</t>
        </is>
      </c>
      <c r="B17" s="4" t="inlineStr">
        <is>
          <t>2.00%</t>
        </is>
      </c>
    </row>
    <row r="18">
      <c r="A18" s="4" t="inlineStr">
        <is>
          <t>Debt securities held to maturity, allowance for credit loss</t>
        </is>
      </c>
      <c r="B18" s="6" t="n">
        <v>286</v>
      </c>
      <c r="C18" s="5" t="n">
        <v>286</v>
      </c>
    </row>
    <row r="19">
      <c r="A19" s="4" t="inlineStr">
        <is>
          <t>U.S. government sponsored agencies</t>
        </is>
      </c>
    </row>
    <row r="20">
      <c r="A20" s="3" t="inlineStr">
        <is>
          <t>Schedule of Held-to-maturity Securities [Line Items]</t>
        </is>
      </c>
    </row>
    <row r="21">
      <c r="A21" s="4" t="inlineStr">
        <is>
          <t>Debt securities, maturing within 1 year, amortized cost</t>
        </is>
      </c>
      <c r="B21" s="5" t="n">
        <v>0</v>
      </c>
    </row>
    <row r="22">
      <c r="A22" s="4" t="inlineStr">
        <is>
          <t>Debt securities, maturing 1 to 5 years, amortized cost</t>
        </is>
      </c>
      <c r="B22" s="5" t="n">
        <v>6537</v>
      </c>
    </row>
    <row r="23">
      <c r="A23" s="4" t="inlineStr">
        <is>
          <t>Debt securities, maturing 5 to 10 years, amortized cost</t>
        </is>
      </c>
      <c r="B23" s="5" t="n">
        <v>2173</v>
      </c>
    </row>
    <row r="24">
      <c r="A24" s="4" t="inlineStr">
        <is>
          <t>Debt securities, maturing over 10 years, amortized cost</t>
        </is>
      </c>
      <c r="B24" s="5" t="n">
        <v>29776</v>
      </c>
    </row>
    <row r="25">
      <c r="A25" s="4" t="inlineStr">
        <is>
          <t>Amortized Cost</t>
        </is>
      </c>
      <c r="B25" s="5" t="n">
        <v>38486</v>
      </c>
    </row>
    <row r="26">
      <c r="A26" s="4" t="inlineStr">
        <is>
          <t>Debt securities, maturing within 1 year, fair value</t>
        </is>
      </c>
      <c r="B26" s="5" t="n">
        <v>0</v>
      </c>
    </row>
    <row r="27">
      <c r="A27" s="4" t="inlineStr">
        <is>
          <t>Debt securities, maturing 1 to 5 years, fair value</t>
        </is>
      </c>
      <c r="B27" s="5" t="n">
        <v>6194</v>
      </c>
    </row>
    <row r="28">
      <c r="A28" s="4" t="inlineStr">
        <is>
          <t>Debt securities, maturing 5 to 10 years, fair value</t>
        </is>
      </c>
      <c r="B28" s="5" t="n">
        <v>2026</v>
      </c>
    </row>
    <row r="29">
      <c r="A29" s="4" t="inlineStr">
        <is>
          <t>Debt securities, maturing over 10 years, fair value</t>
        </is>
      </c>
      <c r="B29" s="5" t="n">
        <v>26061</v>
      </c>
    </row>
    <row r="30">
      <c r="A30" s="4" t="inlineStr">
        <is>
          <t>Debt securities, held-to-maturity, fair value</t>
        </is>
      </c>
      <c r="B30" s="5" t="n">
        <v>34281</v>
      </c>
      <c r="C30" s="5" t="n">
        <v>35513</v>
      </c>
    </row>
    <row r="31">
      <c r="A31" s="4" t="inlineStr">
        <is>
          <t>Debt securities held to maturity, allowance for credit loss</t>
        </is>
      </c>
      <c r="B31" s="5" t="n">
        <v>0</v>
      </c>
      <c r="C31" s="5" t="n">
        <v>0</v>
      </c>
    </row>
    <row r="32">
      <c r="A32" s="4" t="inlineStr">
        <is>
          <t>States and political subdivisions</t>
        </is>
      </c>
    </row>
    <row r="33">
      <c r="A33" s="3" t="inlineStr">
        <is>
          <t>Schedule of Held-to-maturity Securities [Line Items]</t>
        </is>
      </c>
    </row>
    <row r="34">
      <c r="A34" s="4" t="inlineStr">
        <is>
          <t>Debt securities, maturing within 1 year, amortized cost</t>
        </is>
      </c>
      <c r="B34" s="5" t="n">
        <v>0</v>
      </c>
    </row>
    <row r="35">
      <c r="A35" s="4" t="inlineStr">
        <is>
          <t>Debt securities, maturing 1 to 5 years, amortized cost</t>
        </is>
      </c>
      <c r="B35" s="5" t="n">
        <v>5204</v>
      </c>
    </row>
    <row r="36">
      <c r="A36" s="4" t="inlineStr">
        <is>
          <t>Debt securities, maturing 5 to 10 years, amortized cost</t>
        </is>
      </c>
      <c r="B36" s="5" t="n">
        <v>6104</v>
      </c>
    </row>
    <row r="37">
      <c r="A37" s="4" t="inlineStr">
        <is>
          <t>Debt securities, maturing over 10 years, amortized cost</t>
        </is>
      </c>
      <c r="B37" s="5" t="n">
        <v>140195</v>
      </c>
    </row>
    <row r="38">
      <c r="A38" s="4" t="inlineStr">
        <is>
          <t>Amortized Cost</t>
        </is>
      </c>
      <c r="B38" s="5" t="n">
        <v>151503</v>
      </c>
    </row>
    <row r="39">
      <c r="A39" s="4" t="inlineStr">
        <is>
          <t>Debt securities, maturing within 1 year, fair value</t>
        </is>
      </c>
      <c r="B39" s="5" t="n">
        <v>0</v>
      </c>
    </row>
    <row r="40">
      <c r="A40" s="4" t="inlineStr">
        <is>
          <t>Debt securities, maturing 1 to 5 years, fair value</t>
        </is>
      </c>
      <c r="B40" s="5" t="n">
        <v>5158</v>
      </c>
    </row>
    <row r="41">
      <c r="A41" s="4" t="inlineStr">
        <is>
          <t>Debt securities, maturing 5 to 10 years, fair value</t>
        </is>
      </c>
      <c r="B41" s="5" t="n">
        <v>5589</v>
      </c>
    </row>
    <row r="42">
      <c r="A42" s="4" t="inlineStr">
        <is>
          <t>Debt securities, maturing over 10 years, fair value</t>
        </is>
      </c>
      <c r="B42" s="5" t="n">
        <v>122947</v>
      </c>
    </row>
    <row r="43">
      <c r="A43" s="4" t="inlineStr">
        <is>
          <t>Debt securities, held-to-maturity, fair value</t>
        </is>
      </c>
      <c r="B43" s="5" t="n">
        <v>133694</v>
      </c>
      <c r="C43" s="5" t="n">
        <v>150138</v>
      </c>
    </row>
    <row r="44">
      <c r="A44" s="4" t="inlineStr">
        <is>
          <t>Debt securities held to maturity, allowance for credit loss</t>
        </is>
      </c>
      <c r="B44" s="5" t="n">
        <v>286</v>
      </c>
      <c r="C44" s="5" t="n">
        <v>286</v>
      </c>
    </row>
    <row r="45">
      <c r="A45" s="4" t="inlineStr">
        <is>
          <t>Residential mortgage-backed securities</t>
        </is>
      </c>
    </row>
    <row r="46">
      <c r="A46" s="3" t="inlineStr">
        <is>
          <t>Schedule of Held-to-maturity Securities [Line Items]</t>
        </is>
      </c>
    </row>
    <row r="47">
      <c r="A47" s="4" t="inlineStr">
        <is>
          <t>Debt securities, maturing within 1 year, amortized cost</t>
        </is>
      </c>
      <c r="B47" s="5" t="n">
        <v>0</v>
      </c>
    </row>
    <row r="48">
      <c r="A48" s="4" t="inlineStr">
        <is>
          <t>Debt securities, maturing 1 to 5 years, amortized cost</t>
        </is>
      </c>
      <c r="B48" s="5" t="n">
        <v>1550</v>
      </c>
    </row>
    <row r="49">
      <c r="A49" s="4" t="inlineStr">
        <is>
          <t>Debt securities, maturing 5 to 10 years, amortized cost</t>
        </is>
      </c>
      <c r="B49" s="5" t="n">
        <v>0</v>
      </c>
    </row>
    <row r="50">
      <c r="A50" s="4" t="inlineStr">
        <is>
          <t>Debt securities, maturing over 10 years, amortized cost</t>
        </is>
      </c>
      <c r="B50" s="5" t="n">
        <v>114063</v>
      </c>
    </row>
    <row r="51">
      <c r="A51" s="4" t="inlineStr">
        <is>
          <t>Amortized Cost</t>
        </is>
      </c>
      <c r="B51" s="5" t="n">
        <v>115613</v>
      </c>
    </row>
    <row r="52">
      <c r="A52" s="4" t="inlineStr">
        <is>
          <t>Debt securities, maturing within 1 year, fair value</t>
        </is>
      </c>
      <c r="B52" s="5" t="n">
        <v>0</v>
      </c>
    </row>
    <row r="53">
      <c r="A53" s="4" t="inlineStr">
        <is>
          <t>Debt securities, maturing 1 to 5 years, fair value</t>
        </is>
      </c>
      <c r="B53" s="5" t="n">
        <v>1561</v>
      </c>
    </row>
    <row r="54">
      <c r="A54" s="4" t="inlineStr">
        <is>
          <t>Debt securities, maturing 5 to 10 years, fair value</t>
        </is>
      </c>
      <c r="B54" s="5" t="n">
        <v>0</v>
      </c>
    </row>
    <row r="55">
      <c r="A55" s="4" t="inlineStr">
        <is>
          <t>Debt securities, maturing over 10 years, fair value</t>
        </is>
      </c>
      <c r="B55" s="5" t="n">
        <v>106638</v>
      </c>
    </row>
    <row r="56">
      <c r="A56" s="4" t="inlineStr">
        <is>
          <t>Debt securities, held-to-maturity, fair value</t>
        </is>
      </c>
      <c r="B56" s="5" t="n">
        <v>108199</v>
      </c>
      <c r="C56" s="5" t="n">
        <v>110159</v>
      </c>
    </row>
    <row r="57">
      <c r="A57" s="4" t="inlineStr">
        <is>
          <t>Debt securities held to maturity, allowance for credit loss</t>
        </is>
      </c>
      <c r="B57" s="5" t="n">
        <v>0</v>
      </c>
      <c r="C57" s="5" t="n">
        <v>0</v>
      </c>
    </row>
    <row r="58">
      <c r="A58" s="4" t="inlineStr">
        <is>
          <t>Commercial mortgage-backed securities</t>
        </is>
      </c>
    </row>
    <row r="59">
      <c r="A59" s="3" t="inlineStr">
        <is>
          <t>Schedule of Held-to-maturity Securities [Line Items]</t>
        </is>
      </c>
    </row>
    <row r="60">
      <c r="A60" s="4" t="inlineStr">
        <is>
          <t>Debt securities, maturing within 1 year, amortized cost</t>
        </is>
      </c>
      <c r="B60" s="5" t="n">
        <v>342</v>
      </c>
    </row>
    <row r="61">
      <c r="A61" s="4" t="inlineStr">
        <is>
          <t>Debt securities, maturing 1 to 5 years, amortized cost</t>
        </is>
      </c>
      <c r="B61" s="5" t="n">
        <v>3138</v>
      </c>
    </row>
    <row r="62">
      <c r="A62" s="4" t="inlineStr">
        <is>
          <t>Debt securities, maturing 5 to 10 years, amortized cost</t>
        </is>
      </c>
      <c r="B62" s="5" t="n">
        <v>20504</v>
      </c>
    </row>
    <row r="63">
      <c r="A63" s="4" t="inlineStr">
        <is>
          <t>Debt securities, maturing over 10 years, amortized cost</t>
        </is>
      </c>
      <c r="B63" s="5" t="n">
        <v>55356</v>
      </c>
    </row>
    <row r="64">
      <c r="A64" s="4" t="inlineStr">
        <is>
          <t>Amortized Cost</t>
        </is>
      </c>
      <c r="B64" s="5" t="n">
        <v>79340</v>
      </c>
    </row>
    <row r="65">
      <c r="A65" s="4" t="inlineStr">
        <is>
          <t>Debt securities, maturing within 1 year, fair value</t>
        </is>
      </c>
      <c r="B65" s="5" t="n">
        <v>342</v>
      </c>
    </row>
    <row r="66">
      <c r="A66" s="4" t="inlineStr">
        <is>
          <t>Debt securities, maturing 1 to 5 years, fair value</t>
        </is>
      </c>
      <c r="B66" s="5" t="n">
        <v>3147</v>
      </c>
    </row>
    <row r="67">
      <c r="A67" s="4" t="inlineStr">
        <is>
          <t>Debt securities, maturing 5 to 10 years, fair value</t>
        </is>
      </c>
      <c r="B67" s="5" t="n">
        <v>19035</v>
      </c>
    </row>
    <row r="68">
      <c r="A68" s="4" t="inlineStr">
        <is>
          <t>Debt securities, maturing over 10 years, fair value</t>
        </is>
      </c>
      <c r="B68" s="5" t="n">
        <v>49280</v>
      </c>
    </row>
    <row r="69">
      <c r="A69" s="4" t="inlineStr">
        <is>
          <t>Debt securities, held-to-maturity, fair value</t>
        </is>
      </c>
      <c r="B69" s="5" t="n">
        <v>71804</v>
      </c>
      <c r="C69" s="5" t="n">
        <v>74145</v>
      </c>
    </row>
    <row r="70">
      <c r="A70" s="4" t="inlineStr">
        <is>
          <t>Debt securities held to maturity, allowance for credit loss</t>
        </is>
      </c>
      <c r="B70" s="6" t="n">
        <v>0</v>
      </c>
      <c r="C7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Other Investments (Details) - USD ($) $ in Thousands</t>
        </is>
      </c>
      <c r="B1" s="2" t="inlineStr">
        <is>
          <t>Mar. 31, 2022</t>
        </is>
      </c>
      <c r="C1" s="2" t="inlineStr">
        <is>
          <t>Dec. 31, 2021</t>
        </is>
      </c>
    </row>
    <row r="2">
      <c r="A2" s="3" t="inlineStr">
        <is>
          <t>Other Investments Carrying Value [Line Items]</t>
        </is>
      </c>
    </row>
    <row r="3">
      <c r="A3" s="4" t="inlineStr">
        <is>
          <t>Other investment securities</t>
        </is>
      </c>
      <c r="B3" s="6" t="n">
        <v>41840</v>
      </c>
      <c r="C3" s="6" t="n">
        <v>33987</v>
      </c>
    </row>
    <row r="4">
      <c r="A4" s="4" t="inlineStr">
        <is>
          <t>Reported Value Measurement</t>
        </is>
      </c>
    </row>
    <row r="5">
      <c r="A5" s="3" t="inlineStr">
        <is>
          <t>Other Investments Carrying Value [Line Items]</t>
        </is>
      </c>
    </row>
    <row r="6">
      <c r="A6" s="4" t="inlineStr">
        <is>
          <t>FHLB stock</t>
        </is>
      </c>
      <c r="B6" s="5" t="n">
        <v>17308</v>
      </c>
      <c r="C6" s="5" t="n">
        <v>17308</v>
      </c>
    </row>
    <row r="7">
      <c r="A7" s="4" t="inlineStr">
        <is>
          <t>Federal Reserve Bank ("FRB") stock</t>
        </is>
      </c>
      <c r="B7" s="5" t="n">
        <v>21189</v>
      </c>
      <c r="C7" s="5" t="n">
        <v>13311</v>
      </c>
    </row>
    <row r="8">
      <c r="A8" s="4" t="inlineStr">
        <is>
          <t>Nonqualified deferred compensation</t>
        </is>
      </c>
      <c r="B8" s="5" t="n">
        <v>2222</v>
      </c>
      <c r="C8" s="5" t="n">
        <v>2240</v>
      </c>
    </row>
    <row r="9">
      <c r="A9" s="4" t="inlineStr">
        <is>
          <t>Equity investment securities</t>
        </is>
      </c>
      <c r="B9" s="5" t="n">
        <v>337</v>
      </c>
      <c r="C9" s="5" t="n">
        <v>344</v>
      </c>
    </row>
    <row r="10">
      <c r="A10" s="4" t="inlineStr">
        <is>
          <t>Other Investments</t>
        </is>
      </c>
      <c r="B10" s="6" t="n">
        <v>784</v>
      </c>
      <c r="C10" s="6" t="n">
        <v>7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Pledged Securities (Details) - USD ($) $ in Thousands</t>
        </is>
      </c>
      <c r="B1" s="2" t="inlineStr">
        <is>
          <t>Mar. 31, 2022</t>
        </is>
      </c>
      <c r="C1" s="2" t="inlineStr">
        <is>
          <t>Dec. 31, 2021</t>
        </is>
      </c>
    </row>
    <row r="2">
      <c r="A2" s="4" t="inlineStr">
        <is>
          <t>Deposits and Repurchase Agreements | Available-for-sale securities</t>
        </is>
      </c>
    </row>
    <row r="3">
      <c r="A3" s="3" t="inlineStr">
        <is>
          <t>Debt Securities, Available-for-sale [Line Items]</t>
        </is>
      </c>
    </row>
    <row r="4">
      <c r="A4" s="4" t="inlineStr">
        <is>
          <t>Pledged financial instruments</t>
        </is>
      </c>
      <c r="B4" s="6" t="n">
        <v>835391</v>
      </c>
      <c r="C4" s="6" t="n">
        <v>795496</v>
      </c>
    </row>
    <row r="5">
      <c r="A5" s="4" t="inlineStr">
        <is>
          <t>Deposits and Repurchase Agreements | Held-to-maturity securities</t>
        </is>
      </c>
    </row>
    <row r="6">
      <c r="A6" s="3" t="inlineStr">
        <is>
          <t>Debt Securities, Available-for-sale [Line Items]</t>
        </is>
      </c>
    </row>
    <row r="7">
      <c r="A7" s="4" t="inlineStr">
        <is>
          <t>Pledged financial instruments</t>
        </is>
      </c>
      <c r="B7" s="5" t="n">
        <v>275525</v>
      </c>
      <c r="C7" s="5" t="n">
        <v>160643</v>
      </c>
    </row>
    <row r="8">
      <c r="A8" s="4" t="inlineStr">
        <is>
          <t>Interest Rate Swap</t>
        </is>
      </c>
    </row>
    <row r="9">
      <c r="A9" s="3" t="inlineStr">
        <is>
          <t>Debt Securities, Available-for-sale [Line Items]</t>
        </is>
      </c>
    </row>
    <row r="10">
      <c r="A10" s="4" t="inlineStr">
        <is>
          <t>Pledged financial instruments</t>
        </is>
      </c>
      <c r="B10" s="5" t="n">
        <v>5700</v>
      </c>
      <c r="C10" s="5" t="n">
        <v>28100</v>
      </c>
    </row>
    <row r="11">
      <c r="A11" s="4" t="inlineStr">
        <is>
          <t>Interest Rate Swap | Available-for-sale securities</t>
        </is>
      </c>
    </row>
    <row r="12">
      <c r="A12" s="3" t="inlineStr">
        <is>
          <t>Debt Securities, Available-for-sale [Line Items]</t>
        </is>
      </c>
    </row>
    <row r="13">
      <c r="A13" s="4" t="inlineStr">
        <is>
          <t>Pledged financial instruments</t>
        </is>
      </c>
      <c r="B13" s="5" t="n">
        <v>5711</v>
      </c>
      <c r="C13" s="5" t="n">
        <v>18208</v>
      </c>
    </row>
    <row r="14">
      <c r="A14" s="4" t="inlineStr">
        <is>
          <t>Interest Rate Swap | Held-to-maturity securities</t>
        </is>
      </c>
    </row>
    <row r="15">
      <c r="A15" s="3" t="inlineStr">
        <is>
          <t>Debt Securities, Available-for-sale [Line Items]</t>
        </is>
      </c>
    </row>
    <row r="16">
      <c r="A16" s="4" t="inlineStr">
        <is>
          <t>Pledged financial instruments</t>
        </is>
      </c>
      <c r="B16" s="5" t="n">
        <v>0</v>
      </c>
      <c r="C16" s="5" t="n">
        <v>9936</v>
      </c>
    </row>
    <row r="17">
      <c r="A17" s="4" t="inlineStr">
        <is>
          <t>FHLB and FRB | Available-for-sale securities</t>
        </is>
      </c>
    </row>
    <row r="18">
      <c r="A18" s="3" t="inlineStr">
        <is>
          <t>Debt Securities, Available-for-sale [Line Items]</t>
        </is>
      </c>
    </row>
    <row r="19">
      <c r="A19" s="4" t="inlineStr">
        <is>
          <t>Pledged financial instruments</t>
        </is>
      </c>
      <c r="B19" s="5" t="n">
        <v>5686</v>
      </c>
      <c r="C19" s="5" t="n">
        <v>6504</v>
      </c>
    </row>
    <row r="20">
      <c r="A20" s="4" t="inlineStr">
        <is>
          <t>FHLB and FRB | Held-to-maturity securities</t>
        </is>
      </c>
    </row>
    <row r="21">
      <c r="A21" s="3" t="inlineStr">
        <is>
          <t>Debt Securities, Available-for-sale [Line Items]</t>
        </is>
      </c>
    </row>
    <row r="22">
      <c r="A22" s="4" t="inlineStr">
        <is>
          <t>Pledged financial instruments</t>
        </is>
      </c>
      <c r="B22" s="6" t="n">
        <v>543</v>
      </c>
      <c r="C22" s="6" t="n">
        <v>5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Leases - Loan Balances By Classification (Details) - USD ($) $ in Thousands</t>
        </is>
      </c>
      <c r="C1" s="2" t="inlineStr">
        <is>
          <t>Mar. 31, 2022</t>
        </is>
      </c>
      <c r="D1" s="2" t="inlineStr">
        <is>
          <t>Dec. 31, 2021</t>
        </is>
      </c>
    </row>
    <row r="2">
      <c r="A2" s="3" t="inlineStr">
        <is>
          <t>Accounts, Notes, Loans and Financing Receivable [Line Items]</t>
        </is>
      </c>
    </row>
    <row r="3">
      <c r="A3" s="4" t="inlineStr">
        <is>
          <t>Financing receivable</t>
        </is>
      </c>
      <c r="B3" s="4" t="inlineStr">
        <is>
          <t>[1]</t>
        </is>
      </c>
      <c r="C3" s="6" t="n">
        <v>4547153</v>
      </c>
      <c r="D3" s="6" t="n">
        <v>4481600</v>
      </c>
    </row>
    <row r="4">
      <c r="A4" s="4" t="inlineStr">
        <is>
          <t>Construction</t>
        </is>
      </c>
    </row>
    <row r="5">
      <c r="A5" s="3" t="inlineStr">
        <is>
          <t>Accounts, Notes, Loans and Financing Receivable [Line Items]</t>
        </is>
      </c>
    </row>
    <row r="6">
      <c r="A6" s="4" t="inlineStr">
        <is>
          <t>Financing receivable</t>
        </is>
      </c>
      <c r="C6" s="5" t="n">
        <v>238305</v>
      </c>
      <c r="D6" s="5" t="n">
        <v>210232</v>
      </c>
    </row>
    <row r="7">
      <c r="A7" s="4" t="inlineStr">
        <is>
          <t>Commercial real estate, other</t>
        </is>
      </c>
    </row>
    <row r="8">
      <c r="A8" s="3" t="inlineStr">
        <is>
          <t>Accounts, Notes, Loans and Financing Receivable [Line Items]</t>
        </is>
      </c>
    </row>
    <row r="9">
      <c r="A9" s="4" t="inlineStr">
        <is>
          <t>Financing receivable</t>
        </is>
      </c>
      <c r="C9" s="5" t="n">
        <v>1457232</v>
      </c>
      <c r="D9" s="5" t="n">
        <v>1550081</v>
      </c>
    </row>
    <row r="10">
      <c r="A10" s="4" t="inlineStr">
        <is>
          <t>Commercial and industrial</t>
        </is>
      </c>
    </row>
    <row r="11">
      <c r="A11" s="3" t="inlineStr">
        <is>
          <t>Accounts, Notes, Loans and Financing Receivable [Line Items]</t>
        </is>
      </c>
    </row>
    <row r="12">
      <c r="A12" s="4" t="inlineStr">
        <is>
          <t>Financing receivable</t>
        </is>
      </c>
      <c r="C12" s="5" t="n">
        <v>887151</v>
      </c>
      <c r="D12" s="5" t="n">
        <v>891392</v>
      </c>
    </row>
    <row r="13">
      <c r="A13" s="4" t="inlineStr">
        <is>
          <t>Premium finance</t>
        </is>
      </c>
    </row>
    <row r="14">
      <c r="A14" s="3" t="inlineStr">
        <is>
          <t>Accounts, Notes, Loans and Financing Receivable [Line Items]</t>
        </is>
      </c>
    </row>
    <row r="15">
      <c r="A15" s="4" t="inlineStr">
        <is>
          <t>Financing receivable</t>
        </is>
      </c>
      <c r="C15" s="5" t="n">
        <v>145813</v>
      </c>
      <c r="D15" s="5" t="n">
        <v>136136</v>
      </c>
    </row>
    <row r="16">
      <c r="A16" s="4" t="inlineStr">
        <is>
          <t>Leases</t>
        </is>
      </c>
    </row>
    <row r="17">
      <c r="A17" s="3" t="inlineStr">
        <is>
          <t>Accounts, Notes, Loans and Financing Receivable [Line Items]</t>
        </is>
      </c>
    </row>
    <row r="18">
      <c r="A18" s="4" t="inlineStr">
        <is>
          <t>Financing receivable</t>
        </is>
      </c>
      <c r="C18" s="5" t="n">
        <v>267068</v>
      </c>
      <c r="D18" s="5" t="n">
        <v>122508</v>
      </c>
    </row>
    <row r="19">
      <c r="A19" s="4" t="inlineStr">
        <is>
          <t>Residential real estate</t>
        </is>
      </c>
    </row>
    <row r="20">
      <c r="A20" s="3" t="inlineStr">
        <is>
          <t>Accounts, Notes, Loans and Financing Receivable [Line Items]</t>
        </is>
      </c>
    </row>
    <row r="21">
      <c r="A21" s="4" t="inlineStr">
        <is>
          <t>Financing receivable</t>
        </is>
      </c>
      <c r="C21" s="5" t="n">
        <v>756429</v>
      </c>
      <c r="D21" s="5" t="n">
        <v>771718</v>
      </c>
    </row>
    <row r="22">
      <c r="A22" s="4" t="inlineStr">
        <is>
          <t>Home equity lines of credit</t>
        </is>
      </c>
    </row>
    <row r="23">
      <c r="A23" s="3" t="inlineStr">
        <is>
          <t>Accounts, Notes, Loans and Financing Receivable [Line Items]</t>
        </is>
      </c>
    </row>
    <row r="24">
      <c r="A24" s="4" t="inlineStr">
        <is>
          <t>Financing receivable</t>
        </is>
      </c>
      <c r="C24" s="5" t="n">
        <v>162288</v>
      </c>
      <c r="D24" s="5" t="n">
        <v>163593</v>
      </c>
    </row>
    <row r="25">
      <c r="A25" s="4" t="inlineStr">
        <is>
          <t>Consumer, indirect</t>
        </is>
      </c>
    </row>
    <row r="26">
      <c r="A26" s="3" t="inlineStr">
        <is>
          <t>Accounts, Notes, Loans and Financing Receivable [Line Items]</t>
        </is>
      </c>
    </row>
    <row r="27">
      <c r="A27" s="4" t="inlineStr">
        <is>
          <t>Financing receivable</t>
        </is>
      </c>
      <c r="C27" s="5" t="n">
        <v>524778</v>
      </c>
      <c r="D27" s="5" t="n">
        <v>530532</v>
      </c>
    </row>
    <row r="28">
      <c r="A28" s="4" t="inlineStr">
        <is>
          <t>Consumer, direct</t>
        </is>
      </c>
    </row>
    <row r="29">
      <c r="A29" s="3" t="inlineStr">
        <is>
          <t>Accounts, Notes, Loans and Financing Receivable [Line Items]</t>
        </is>
      </c>
    </row>
    <row r="30">
      <c r="A30" s="4" t="inlineStr">
        <is>
          <t>Financing receivable</t>
        </is>
      </c>
      <c r="C30" s="5" t="n">
        <v>107390</v>
      </c>
      <c r="D30" s="5" t="n">
        <v>104652</v>
      </c>
    </row>
    <row r="31">
      <c r="A31" s="4" t="inlineStr">
        <is>
          <t>Deposit account overdrafts</t>
        </is>
      </c>
    </row>
    <row r="32">
      <c r="A32" s="3" t="inlineStr">
        <is>
          <t>Accounts, Notes, Loans and Financing Receivable [Line Items]</t>
        </is>
      </c>
    </row>
    <row r="33">
      <c r="A33" s="4" t="inlineStr">
        <is>
          <t>Financing receivable</t>
        </is>
      </c>
      <c r="C33" s="5" t="n">
        <v>699</v>
      </c>
      <c r="D33" s="5" t="n">
        <v>756</v>
      </c>
    </row>
    <row r="34">
      <c r="A34" s="4" t="inlineStr">
        <is>
          <t>Total loans</t>
        </is>
      </c>
    </row>
    <row r="35">
      <c r="A35" s="3" t="inlineStr">
        <is>
          <t>Accounts, Notes, Loans and Financing Receivable [Line Items]</t>
        </is>
      </c>
    </row>
    <row r="36">
      <c r="A36" s="4" t="inlineStr">
        <is>
          <t>Financing receivable</t>
        </is>
      </c>
      <c r="C36" s="6" t="n">
        <v>4547153</v>
      </c>
      <c r="D36" s="6" t="n">
        <v>4481600</v>
      </c>
    </row>
    <row r="37"/>
    <row r="38">
      <c r="A38" s="4" t="inlineStr">
        <is>
          <t>[1]</t>
        </is>
      </c>
      <c r="B38" s="4" t="inlineStr">
        <is>
          <t>Also referred to throughout this document as "total loans" and "loans held for investment."</t>
        </is>
      </c>
    </row>
  </sheetData>
  <mergeCells count="3">
    <mergeCell ref="A1:B1"/>
    <mergeCell ref="A37:C37"/>
    <mergeCell ref="B38:C3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3577</v>
      </c>
      <c r="C4" s="6" t="n">
        <v>15463</v>
      </c>
    </row>
    <row r="5">
      <c r="A5" s="3" t="inlineStr">
        <is>
          <t>Available-for-sale investment securities:</t>
        </is>
      </c>
    </row>
    <row r="6">
      <c r="A6" s="4" t="inlineStr">
        <is>
          <t>Gross unrealized holding loss arising during the period</t>
        </is>
      </c>
      <c r="B6" s="5" t="n">
        <v>-71637</v>
      </c>
      <c r="C6" s="5" t="n">
        <v>-12578</v>
      </c>
    </row>
    <row r="7">
      <c r="A7" s="4" t="inlineStr">
        <is>
          <t>Related tax benefit</t>
        </is>
      </c>
      <c r="B7" s="5" t="n">
        <v>16448</v>
      </c>
      <c r="C7" s="5" t="n">
        <v>2642</v>
      </c>
    </row>
    <row r="8">
      <c r="A8" s="4" t="inlineStr">
        <is>
          <t>Reclassification adjustment for net (loss) gain included in net income</t>
        </is>
      </c>
      <c r="B8" s="5" t="n">
        <v>-130</v>
      </c>
      <c r="C8" s="5" t="n">
        <v>336</v>
      </c>
    </row>
    <row r="9">
      <c r="A9" s="4" t="inlineStr">
        <is>
          <t>Related tax benefit (expense)</t>
        </is>
      </c>
      <c r="B9" s="5" t="n">
        <v>30</v>
      </c>
      <c r="C9" s="5" t="n">
        <v>-71</v>
      </c>
    </row>
    <row r="10">
      <c r="A10" s="4" t="inlineStr">
        <is>
          <t>Net effect on other comprehensive loss</t>
        </is>
      </c>
      <c r="B10" s="5" t="n">
        <v>-55289</v>
      </c>
      <c r="C10" s="5" t="n">
        <v>-9671</v>
      </c>
    </row>
    <row r="11">
      <c r="A11" s="3" t="inlineStr">
        <is>
          <t>Defined benefit plan:</t>
        </is>
      </c>
    </row>
    <row r="12">
      <c r="A12" s="4" t="inlineStr">
        <is>
          <t>Net (loss) gain arising during the period</t>
        </is>
      </c>
      <c r="B12" s="5" t="n">
        <v>-14</v>
      </c>
      <c r="C12" s="5" t="n">
        <v>5</v>
      </c>
    </row>
    <row r="13">
      <c r="A13" s="4" t="inlineStr">
        <is>
          <t>Related tax benefit (expense)</t>
        </is>
      </c>
      <c r="B13" s="5" t="n">
        <v>3</v>
      </c>
      <c r="C13" s="5" t="n">
        <v>-1</v>
      </c>
    </row>
    <row r="14">
      <c r="A14" s="4" t="inlineStr">
        <is>
          <t>Amortization of unrecognized gain and service cost on benefit plans</t>
        </is>
      </c>
      <c r="B14" s="5" t="n">
        <v>21</v>
      </c>
      <c r="C14" s="5" t="n">
        <v>30</v>
      </c>
    </row>
    <row r="15">
      <c r="A15" s="4" t="inlineStr">
        <is>
          <t>Related tax expense</t>
        </is>
      </c>
      <c r="B15" s="5" t="n">
        <v>-5</v>
      </c>
      <c r="C15" s="5" t="n">
        <v>-7</v>
      </c>
    </row>
    <row r="16">
      <c r="A16" s="4" t="inlineStr">
        <is>
          <t>Net effect on other comprehensive income</t>
        </is>
      </c>
      <c r="B16" s="5" t="n">
        <v>5</v>
      </c>
      <c r="C16" s="5" t="n">
        <v>27</v>
      </c>
    </row>
    <row r="17">
      <c r="A17" s="3" t="inlineStr">
        <is>
          <t>Cash flow hedges:</t>
        </is>
      </c>
    </row>
    <row r="18">
      <c r="A18" s="4" t="inlineStr">
        <is>
          <t>Net gain arising during the period</t>
        </is>
      </c>
      <c r="B18" s="5" t="n">
        <v>5456</v>
      </c>
      <c r="C18" s="5" t="n">
        <v>4236</v>
      </c>
    </row>
    <row r="19">
      <c r="A19" s="4" t="inlineStr">
        <is>
          <t>Related tax expense</t>
        </is>
      </c>
      <c r="B19" s="5" t="n">
        <v>-1220</v>
      </c>
      <c r="C19" s="5" t="n">
        <v>-890</v>
      </c>
    </row>
    <row r="20">
      <c r="A20" s="4" t="inlineStr">
        <is>
          <t>Net effect on other comprehensive income</t>
        </is>
      </c>
      <c r="B20" s="5" t="n">
        <v>4236</v>
      </c>
      <c r="C20" s="5" t="n">
        <v>3346</v>
      </c>
    </row>
    <row r="21">
      <c r="A21" s="4" t="inlineStr">
        <is>
          <t>Total other comprehensive loss, net of tax</t>
        </is>
      </c>
      <c r="B21" s="5" t="n">
        <v>-51048</v>
      </c>
      <c r="C21" s="5" t="n">
        <v>-6298</v>
      </c>
    </row>
    <row r="22">
      <c r="A22" s="4" t="inlineStr">
        <is>
          <t>Total comprehensive (loss) income</t>
        </is>
      </c>
      <c r="B22" s="6" t="n">
        <v>-27471</v>
      </c>
      <c r="C22" s="6" t="n">
        <v>91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21" customWidth="1" min="3" max="3"/>
    <col width="37" customWidth="1" min="4" max="4"/>
    <col width="21" customWidth="1" min="5" max="5"/>
    <col width="21" customWidth="1" min="6" max="6"/>
    <col width="21" customWidth="1" min="7" max="7"/>
  </cols>
  <sheetData>
    <row r="1">
      <c r="A1" s="1" t="inlineStr">
        <is>
          <t>Loans and Leases - Narrative (Details)</t>
        </is>
      </c>
      <c r="C1" s="2" t="inlineStr">
        <is>
          <t>Sep. 17, 2021USD ($)</t>
        </is>
      </c>
      <c r="D1" s="2" t="inlineStr">
        <is>
          <t>Mar. 31, 2022USD ($)loanrelationship</t>
        </is>
      </c>
      <c r="E1" s="2" t="inlineStr">
        <is>
          <t>Mar. 31, 2021USD ($)</t>
        </is>
      </c>
      <c r="F1" s="2" t="inlineStr">
        <is>
          <t>Mar. 07, 2022USD ($)</t>
        </is>
      </c>
      <c r="G1" s="2" t="inlineStr">
        <is>
          <t>Dec. 31, 2021USD ($)</t>
        </is>
      </c>
    </row>
    <row r="2">
      <c r="A2" s="3" t="inlineStr">
        <is>
          <t>Financing Receivable, Allowance for Credit Loss [Line Items]</t>
        </is>
      </c>
    </row>
    <row r="3">
      <c r="A3" s="4" t="inlineStr">
        <is>
          <t>Financing receivable</t>
        </is>
      </c>
      <c r="B3" s="4" t="inlineStr">
        <is>
          <t>[1]</t>
        </is>
      </c>
      <c r="D3" s="6" t="n">
        <v>4547153000</v>
      </c>
      <c r="G3" s="6" t="n">
        <v>4481600000</v>
      </c>
    </row>
    <row r="4">
      <c r="A4" s="4" t="inlineStr">
        <is>
          <t>Number of commercial relationships paid off | relationship</t>
        </is>
      </c>
      <c r="D4" s="5" t="n">
        <v>1</v>
      </c>
    </row>
    <row r="5">
      <c r="A5" s="4" t="inlineStr">
        <is>
          <t>Percent of loans considered current</t>
        </is>
      </c>
      <c r="D5" s="4" t="inlineStr">
        <is>
          <t>98.90%</t>
        </is>
      </c>
      <c r="G5" s="4" t="inlineStr">
        <is>
          <t>98.80%</t>
        </is>
      </c>
    </row>
    <row r="6">
      <c r="A6" s="4" t="inlineStr">
        <is>
          <t>Recorded investment in loans individually evaluated for impairment</t>
        </is>
      </c>
      <c r="D6" s="6" t="n">
        <v>1000000</v>
      </c>
    </row>
    <row r="7">
      <c r="A7" s="4" t="inlineStr">
        <is>
          <t>Aggregate credit exposure threshold</t>
        </is>
      </c>
      <c r="D7" s="6" t="n">
        <v>1000000</v>
      </c>
    </row>
    <row r="8">
      <c r="A8" s="4" t="inlineStr">
        <is>
          <t>Number of relationships no longer considered collateral dependent | relationship</t>
        </is>
      </c>
      <c r="D8" s="5" t="n">
        <v>3</v>
      </c>
    </row>
    <row r="9">
      <c r="A9" s="4" t="inlineStr">
        <is>
          <t>Commitments to lend</t>
        </is>
      </c>
      <c r="D9" s="6" t="n">
        <v>0</v>
      </c>
    </row>
    <row r="10">
      <c r="A10" s="4" t="inlineStr">
        <is>
          <t>Recovery of credit losses</t>
        </is>
      </c>
      <c r="D10" s="5" t="n">
        <v>-6807000</v>
      </c>
      <c r="E10" s="6" t="n">
        <v>-4749000</v>
      </c>
    </row>
    <row r="11">
      <c r="A11" s="4" t="inlineStr">
        <is>
          <t>Credit loss liability</t>
        </is>
      </c>
      <c r="D11" s="5" t="n">
        <v>2200000</v>
      </c>
      <c r="G11" s="6" t="n">
        <v>2500000</v>
      </c>
    </row>
    <row r="12">
      <c r="A12" s="4" t="inlineStr">
        <is>
          <t>90 + Days</t>
        </is>
      </c>
    </row>
    <row r="13">
      <c r="A13" s="3" t="inlineStr">
        <is>
          <t>Financing Receivable, Allowance for Credit Loss [Line Items]</t>
        </is>
      </c>
    </row>
    <row r="14">
      <c r="A14" s="4" t="inlineStr">
        <is>
          <t>Financing receivable</t>
        </is>
      </c>
      <c r="D14" s="5" t="n">
        <v>25116000</v>
      </c>
      <c r="G14" s="5" t="n">
        <v>25320000</v>
      </c>
    </row>
    <row r="15">
      <c r="A15" s="4" t="inlineStr">
        <is>
          <t>Interest income</t>
        </is>
      </c>
      <c r="D15" s="5" t="n">
        <v>300000</v>
      </c>
    </row>
    <row r="16">
      <c r="A16" s="4" t="inlineStr">
        <is>
          <t>Total loans</t>
        </is>
      </c>
    </row>
    <row r="17">
      <c r="A17" s="3" t="inlineStr">
        <is>
          <t>Financing Receivable, Allowance for Credit Loss [Line Items]</t>
        </is>
      </c>
    </row>
    <row r="18">
      <c r="A18" s="4" t="inlineStr">
        <is>
          <t>Financing receivable</t>
        </is>
      </c>
      <c r="D18" s="5" t="n">
        <v>4547153000</v>
      </c>
      <c r="G18" s="5" t="n">
        <v>4481600000</v>
      </c>
    </row>
    <row r="19">
      <c r="A19" s="4" t="inlineStr">
        <is>
          <t>Interest receivable</t>
        </is>
      </c>
      <c r="D19" s="5" t="n">
        <v>11200000</v>
      </c>
      <c r="G19" s="5" t="n">
        <v>12000000</v>
      </c>
    </row>
    <row r="20">
      <c r="A20" s="4" t="inlineStr">
        <is>
          <t>Leases</t>
        </is>
      </c>
    </row>
    <row r="21">
      <c r="A21" s="3" t="inlineStr">
        <is>
          <t>Financing Receivable, Allowance for Credit Loss [Line Items]</t>
        </is>
      </c>
    </row>
    <row r="22">
      <c r="A22" s="4" t="inlineStr">
        <is>
          <t>Financing receivable</t>
        </is>
      </c>
      <c r="D22" s="5" t="n">
        <v>267068000</v>
      </c>
      <c r="G22" s="5" t="n">
        <v>122508000</v>
      </c>
    </row>
    <row r="23">
      <c r="A23" s="4" t="inlineStr">
        <is>
          <t>Net charge-off</t>
        </is>
      </c>
      <c r="D23" s="5" t="n">
        <v>1900000</v>
      </c>
    </row>
    <row r="24">
      <c r="A24" s="4" t="inlineStr">
        <is>
          <t>Leases | 90 + Days</t>
        </is>
      </c>
    </row>
    <row r="25">
      <c r="A25" s="3" t="inlineStr">
        <is>
          <t>Financing Receivable, Allowance for Credit Loss [Line Items]</t>
        </is>
      </c>
    </row>
    <row r="26">
      <c r="A26" s="4" t="inlineStr">
        <is>
          <t>Financing receivable</t>
        </is>
      </c>
      <c r="D26" s="5" t="n">
        <v>4318000</v>
      </c>
      <c r="G26" s="6" t="n">
        <v>1581000</v>
      </c>
    </row>
    <row r="27">
      <c r="A27" s="4" t="inlineStr">
        <is>
          <t>Commercial and industrial</t>
        </is>
      </c>
    </row>
    <row r="28">
      <c r="A28" s="3" t="inlineStr">
        <is>
          <t>Financing Receivable, Allowance for Credit Loss [Line Items]</t>
        </is>
      </c>
    </row>
    <row r="29">
      <c r="A29" s="4" t="inlineStr">
        <is>
          <t>Net charge-off</t>
        </is>
      </c>
      <c r="D29" s="6" t="n">
        <v>700000</v>
      </c>
    </row>
    <row r="30">
      <c r="A30" s="4" t="inlineStr">
        <is>
          <t>Number of loans charged-off | loan</t>
        </is>
      </c>
      <c r="D30" s="5" t="n">
        <v>2</v>
      </c>
    </row>
    <row r="31">
      <c r="A31" s="4" t="inlineStr">
        <is>
          <t>Paycheck Protection Program</t>
        </is>
      </c>
    </row>
    <row r="32">
      <c r="A32" s="3" t="inlineStr">
        <is>
          <t>Financing Receivable, Allowance for Credit Loss [Line Items]</t>
        </is>
      </c>
    </row>
    <row r="33">
      <c r="A33" s="4" t="inlineStr">
        <is>
          <t>Financing receivable</t>
        </is>
      </c>
      <c r="D33" s="6" t="n">
        <v>41900000</v>
      </c>
    </row>
    <row r="34">
      <c r="A34" s="4" t="inlineStr">
        <is>
          <t>Deferred origination costs</t>
        </is>
      </c>
      <c r="D34" s="5" t="n">
        <v>1000000</v>
      </c>
    </row>
    <row r="35">
      <c r="A35" s="4" t="inlineStr">
        <is>
          <t>Amortization of deferred loan fees</t>
        </is>
      </c>
      <c r="D35" s="5" t="n">
        <v>1200000</v>
      </c>
      <c r="E35" s="6" t="n">
        <v>4700000</v>
      </c>
    </row>
    <row r="36">
      <c r="A36" s="4" t="inlineStr">
        <is>
          <t>Vantage Financial LLC</t>
        </is>
      </c>
    </row>
    <row r="37">
      <c r="A37" s="3" t="inlineStr">
        <is>
          <t>Financing Receivable, Allowance for Credit Loss [Line Items]</t>
        </is>
      </c>
    </row>
    <row r="38">
      <c r="A38" s="4" t="inlineStr">
        <is>
          <t>Leases acquired</t>
        </is>
      </c>
      <c r="F38" s="6" t="n">
        <v>140346000</v>
      </c>
    </row>
    <row r="39">
      <c r="A39" s="4" t="inlineStr">
        <is>
          <t>Premier Financial Bancorp, Inc.</t>
        </is>
      </c>
    </row>
    <row r="40">
      <c r="A40" s="3" t="inlineStr">
        <is>
          <t>Financing Receivable, Allowance for Credit Loss [Line Items]</t>
        </is>
      </c>
    </row>
    <row r="41">
      <c r="A41" s="4" t="inlineStr">
        <is>
          <t>Recovery of credit losses</t>
        </is>
      </c>
      <c r="D41" s="6" t="n">
        <v>6800000</v>
      </c>
    </row>
    <row r="42">
      <c r="A42" s="4" t="inlineStr">
        <is>
          <t>Initial Allowance for Acquired Purchased Credit Deteriorated Assets</t>
        </is>
      </c>
      <c r="C42" s="6" t="n">
        <v>15988000</v>
      </c>
    </row>
    <row r="43"/>
    <row r="44">
      <c r="A44" s="4" t="inlineStr">
        <is>
          <t>[1]</t>
        </is>
      </c>
      <c r="B44" s="4" t="inlineStr">
        <is>
          <t>Also referred to throughout this document as "total loans" and "loans held for investment."</t>
        </is>
      </c>
    </row>
  </sheetData>
  <mergeCells count="3">
    <mergeCell ref="A1:B1"/>
    <mergeCell ref="A43:F43"/>
    <mergeCell ref="B44:F4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accrual and Past Due Loans (Details) - USD ($) $ in Thousands</t>
        </is>
      </c>
      <c r="B1" s="2" t="inlineStr">
        <is>
          <t>Mar. 31, 2022</t>
        </is>
      </c>
      <c r="C1" s="2" t="inlineStr">
        <is>
          <t>Dec. 31, 2021</t>
        </is>
      </c>
    </row>
    <row r="2">
      <c r="A2" s="3" t="inlineStr">
        <is>
          <t>Accounts, Notes, Loans and Financing Receivable [Line Items]</t>
        </is>
      </c>
    </row>
    <row r="3">
      <c r="A3" s="4" t="inlineStr">
        <is>
          <t>Financing receivable, nonaccrual</t>
        </is>
      </c>
      <c r="B3" s="6" t="n">
        <v>32003</v>
      </c>
      <c r="C3" s="6" t="n">
        <v>34765</v>
      </c>
    </row>
    <row r="4">
      <c r="A4" s="4" t="inlineStr">
        <is>
          <t>Accruing Loans 90+ Days Past Due</t>
        </is>
      </c>
      <c r="B4" s="5" t="n">
        <v>5959</v>
      </c>
      <c r="C4" s="5" t="n">
        <v>3723</v>
      </c>
    </row>
    <row r="5">
      <c r="A5" s="4" t="inlineStr">
        <is>
          <t>Financing receivable, nonaccrual, no allowance</t>
        </is>
      </c>
      <c r="B5" s="5" t="n">
        <v>3000</v>
      </c>
      <c r="C5" s="5" t="n">
        <v>2600</v>
      </c>
    </row>
    <row r="6">
      <c r="A6" s="4" t="inlineStr">
        <is>
          <t>Construction</t>
        </is>
      </c>
    </row>
    <row r="7">
      <c r="A7" s="3" t="inlineStr">
        <is>
          <t>Accounts, Notes, Loans and Financing Receivable [Line Items]</t>
        </is>
      </c>
    </row>
    <row r="8">
      <c r="A8" s="4" t="inlineStr">
        <is>
          <t>Financing receivable, nonaccrual</t>
        </is>
      </c>
      <c r="B8" s="5" t="n">
        <v>6</v>
      </c>
      <c r="C8" s="5" t="n">
        <v>6</v>
      </c>
    </row>
    <row r="9">
      <c r="A9" s="4" t="inlineStr">
        <is>
          <t>Accruing Loans 90+ Days Past Due</t>
        </is>
      </c>
      <c r="B9" s="5" t="n">
        <v>0</v>
      </c>
      <c r="C9" s="5" t="n">
        <v>90</v>
      </c>
    </row>
    <row r="10">
      <c r="A10" s="4" t="inlineStr">
        <is>
          <t>Commercial real estate, other</t>
        </is>
      </c>
    </row>
    <row r="11">
      <c r="A11" s="3" t="inlineStr">
        <is>
          <t>Accounts, Notes, Loans and Financing Receivable [Line Items]</t>
        </is>
      </c>
    </row>
    <row r="12">
      <c r="A12" s="4" t="inlineStr">
        <is>
          <t>Financing receivable, nonaccrual</t>
        </is>
      </c>
      <c r="B12" s="5" t="n">
        <v>14942</v>
      </c>
      <c r="C12" s="5" t="n">
        <v>17067</v>
      </c>
    </row>
    <row r="13">
      <c r="A13" s="4" t="inlineStr">
        <is>
          <t>Accruing Loans 90+ Days Past Due</t>
        </is>
      </c>
      <c r="B13" s="5" t="n">
        <v>603</v>
      </c>
      <c r="C13" s="5" t="n">
        <v>689</v>
      </c>
    </row>
    <row r="14">
      <c r="A14" s="4" t="inlineStr">
        <is>
          <t>Commercial and industrial</t>
        </is>
      </c>
    </row>
    <row r="15">
      <c r="A15" s="3" t="inlineStr">
        <is>
          <t>Accounts, Notes, Loans and Financing Receivable [Line Items]</t>
        </is>
      </c>
    </row>
    <row r="16">
      <c r="A16" s="4" t="inlineStr">
        <is>
          <t>Financing receivable, nonaccrual</t>
        </is>
      </c>
      <c r="B16" s="5" t="n">
        <v>3393</v>
      </c>
      <c r="C16" s="5" t="n">
        <v>3572</v>
      </c>
    </row>
    <row r="17">
      <c r="A17" s="4" t="inlineStr">
        <is>
          <t>Accruing Loans 90+ Days Past Due</t>
        </is>
      </c>
      <c r="B17" s="5" t="n">
        <v>53</v>
      </c>
      <c r="C17" s="5" t="n">
        <v>1139</v>
      </c>
    </row>
    <row r="18">
      <c r="A18" s="4" t="inlineStr">
        <is>
          <t>Premium finance</t>
        </is>
      </c>
    </row>
    <row r="19">
      <c r="A19" s="3" t="inlineStr">
        <is>
          <t>Accounts, Notes, Loans and Financing Receivable [Line Items]</t>
        </is>
      </c>
    </row>
    <row r="20">
      <c r="A20" s="4" t="inlineStr">
        <is>
          <t>Financing receivable, nonaccrual</t>
        </is>
      </c>
      <c r="B20" s="5" t="n">
        <v>0</v>
      </c>
      <c r="C20" s="5" t="n">
        <v>0</v>
      </c>
    </row>
    <row r="21">
      <c r="A21" s="4" t="inlineStr">
        <is>
          <t>Accruing Loans 90+ Days Past Due</t>
        </is>
      </c>
      <c r="B21" s="5" t="n">
        <v>613</v>
      </c>
      <c r="C21" s="5" t="n">
        <v>865</v>
      </c>
    </row>
    <row r="22">
      <c r="A22" s="4" t="inlineStr">
        <is>
          <t>Leases</t>
        </is>
      </c>
    </row>
    <row r="23">
      <c r="A23" s="3" t="inlineStr">
        <is>
          <t>Accounts, Notes, Loans and Financing Receivable [Line Items]</t>
        </is>
      </c>
    </row>
    <row r="24">
      <c r="A24" s="4" t="inlineStr">
        <is>
          <t>Financing receivable, nonaccrual</t>
        </is>
      </c>
      <c r="B24" s="5" t="n">
        <v>1731</v>
      </c>
      <c r="C24" s="5" t="n">
        <v>1581</v>
      </c>
    </row>
    <row r="25">
      <c r="A25" s="4" t="inlineStr">
        <is>
          <t>Accruing Loans 90+ Days Past Due</t>
        </is>
      </c>
      <c r="B25" s="5" t="n">
        <v>3921</v>
      </c>
      <c r="C25" s="5" t="n">
        <v>0</v>
      </c>
    </row>
    <row r="26">
      <c r="A26" s="4" t="inlineStr">
        <is>
          <t>Residential real estate</t>
        </is>
      </c>
    </row>
    <row r="27">
      <c r="A27" s="3" t="inlineStr">
        <is>
          <t>Accounts, Notes, Loans and Financing Receivable [Line Items]</t>
        </is>
      </c>
    </row>
    <row r="28">
      <c r="A28" s="4" t="inlineStr">
        <is>
          <t>Financing receivable, nonaccrual</t>
        </is>
      </c>
      <c r="B28" s="5" t="n">
        <v>9135</v>
      </c>
      <c r="C28" s="5" t="n">
        <v>9647</v>
      </c>
    </row>
    <row r="29">
      <c r="A29" s="4" t="inlineStr">
        <is>
          <t>Accruing Loans 90+ Days Past Due</t>
        </is>
      </c>
      <c r="B29" s="5" t="n">
        <v>677</v>
      </c>
      <c r="C29" s="5" t="n">
        <v>805</v>
      </c>
    </row>
    <row r="30">
      <c r="A30" s="4" t="inlineStr">
        <is>
          <t>Home equity lines of credit</t>
        </is>
      </c>
    </row>
    <row r="31">
      <c r="A31" s="3" t="inlineStr">
        <is>
          <t>Accounts, Notes, Loans and Financing Receivable [Line Items]</t>
        </is>
      </c>
    </row>
    <row r="32">
      <c r="A32" s="4" t="inlineStr">
        <is>
          <t>Financing receivable, nonaccrual</t>
        </is>
      </c>
      <c r="B32" s="5" t="n">
        <v>937</v>
      </c>
      <c r="C32" s="5" t="n">
        <v>1039</v>
      </c>
    </row>
    <row r="33">
      <c r="A33" s="4" t="inlineStr">
        <is>
          <t>Accruing Loans 90+ Days Past Due</t>
        </is>
      </c>
      <c r="B33" s="5" t="n">
        <v>75</v>
      </c>
      <c r="C33" s="5" t="n">
        <v>50</v>
      </c>
    </row>
    <row r="34">
      <c r="A34" s="4" t="inlineStr">
        <is>
          <t>Consumer, indirect</t>
        </is>
      </c>
    </row>
    <row r="35">
      <c r="A35" s="3" t="inlineStr">
        <is>
          <t>Accounts, Notes, Loans and Financing Receivable [Line Items]</t>
        </is>
      </c>
    </row>
    <row r="36">
      <c r="A36" s="4" t="inlineStr">
        <is>
          <t>Financing receivable, nonaccrual</t>
        </is>
      </c>
      <c r="B36" s="5" t="n">
        <v>1628</v>
      </c>
      <c r="C36" s="5" t="n">
        <v>1574</v>
      </c>
    </row>
    <row r="37">
      <c r="A37" s="4" t="inlineStr">
        <is>
          <t>Accruing Loans 90+ Days Past Due</t>
        </is>
      </c>
      <c r="B37" s="5" t="n">
        <v>17</v>
      </c>
      <c r="C37" s="5" t="n">
        <v>0</v>
      </c>
    </row>
    <row r="38">
      <c r="A38" s="4" t="inlineStr">
        <is>
          <t>Consumer, direct</t>
        </is>
      </c>
    </row>
    <row r="39">
      <c r="A39" s="3" t="inlineStr">
        <is>
          <t>Accounts, Notes, Loans and Financing Receivable [Line Items]</t>
        </is>
      </c>
    </row>
    <row r="40">
      <c r="A40" s="4" t="inlineStr">
        <is>
          <t>Financing receivable, nonaccrual</t>
        </is>
      </c>
      <c r="B40" s="5" t="n">
        <v>231</v>
      </c>
      <c r="C40" s="5" t="n">
        <v>279</v>
      </c>
    </row>
    <row r="41">
      <c r="A41" s="4" t="inlineStr">
        <is>
          <t>Accruing Loans 90+ Days Past Due</t>
        </is>
      </c>
      <c r="B41" s="6" t="n">
        <v>0</v>
      </c>
      <c r="C41" s="6" t="n">
        <v>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Leases - Aging of the Recorded Investment in Past Due Loans and Leases (Details) - USD ($) $ in Thousands</t>
        </is>
      </c>
      <c r="C1" s="2" t="inlineStr">
        <is>
          <t>Mar. 31, 2022</t>
        </is>
      </c>
      <c r="D1" s="2" t="inlineStr">
        <is>
          <t>Dec. 31, 2021</t>
        </is>
      </c>
    </row>
    <row r="2">
      <c r="A2" s="3" t="inlineStr">
        <is>
          <t>Accounts, Notes, Loans and Financing Receivable [Line Items]</t>
        </is>
      </c>
    </row>
    <row r="3">
      <c r="A3" s="4" t="inlineStr">
        <is>
          <t>Financing receivable</t>
        </is>
      </c>
      <c r="B3" s="4" t="inlineStr">
        <is>
          <t>[1]</t>
        </is>
      </c>
      <c r="C3" s="6" t="n">
        <v>4547153</v>
      </c>
      <c r="D3" s="6" t="n">
        <v>4481600</v>
      </c>
    </row>
    <row r="4">
      <c r="A4" s="4" t="inlineStr">
        <is>
          <t>Construction</t>
        </is>
      </c>
    </row>
    <row r="5">
      <c r="A5" s="3" t="inlineStr">
        <is>
          <t>Accounts, Notes, Loans and Financing Receivable [Line Items]</t>
        </is>
      </c>
    </row>
    <row r="6">
      <c r="A6" s="4" t="inlineStr">
        <is>
          <t>Financing receivable</t>
        </is>
      </c>
      <c r="C6" s="5" t="n">
        <v>238305</v>
      </c>
      <c r="D6" s="5" t="n">
        <v>210232</v>
      </c>
    </row>
    <row r="7">
      <c r="A7" s="4" t="inlineStr">
        <is>
          <t>Commercial real estate, other</t>
        </is>
      </c>
    </row>
    <row r="8">
      <c r="A8" s="3" t="inlineStr">
        <is>
          <t>Accounts, Notes, Loans and Financing Receivable [Line Items]</t>
        </is>
      </c>
    </row>
    <row r="9">
      <c r="A9" s="4" t="inlineStr">
        <is>
          <t>Financing receivable</t>
        </is>
      </c>
      <c r="C9" s="5" t="n">
        <v>1457232</v>
      </c>
      <c r="D9" s="5" t="n">
        <v>1550081</v>
      </c>
    </row>
    <row r="10">
      <c r="A10" s="4" t="inlineStr">
        <is>
          <t>Commercial and industrial</t>
        </is>
      </c>
    </row>
    <row r="11">
      <c r="A11" s="3" t="inlineStr">
        <is>
          <t>Accounts, Notes, Loans and Financing Receivable [Line Items]</t>
        </is>
      </c>
    </row>
    <row r="12">
      <c r="A12" s="4" t="inlineStr">
        <is>
          <t>Financing receivable</t>
        </is>
      </c>
      <c r="C12" s="5" t="n">
        <v>887151</v>
      </c>
      <c r="D12" s="5" t="n">
        <v>891392</v>
      </c>
    </row>
    <row r="13">
      <c r="A13" s="4" t="inlineStr">
        <is>
          <t>Premium finance</t>
        </is>
      </c>
    </row>
    <row r="14">
      <c r="A14" s="3" t="inlineStr">
        <is>
          <t>Accounts, Notes, Loans and Financing Receivable [Line Items]</t>
        </is>
      </c>
    </row>
    <row r="15">
      <c r="A15" s="4" t="inlineStr">
        <is>
          <t>Financing receivable</t>
        </is>
      </c>
      <c r="C15" s="5" t="n">
        <v>145813</v>
      </c>
      <c r="D15" s="5" t="n">
        <v>136136</v>
      </c>
    </row>
    <row r="16">
      <c r="A16" s="4" t="inlineStr">
        <is>
          <t>Leases</t>
        </is>
      </c>
    </row>
    <row r="17">
      <c r="A17" s="3" t="inlineStr">
        <is>
          <t>Accounts, Notes, Loans and Financing Receivable [Line Items]</t>
        </is>
      </c>
    </row>
    <row r="18">
      <c r="A18" s="4" t="inlineStr">
        <is>
          <t>Financing receivable</t>
        </is>
      </c>
      <c r="C18" s="5" t="n">
        <v>267068</v>
      </c>
      <c r="D18" s="5" t="n">
        <v>122508</v>
      </c>
    </row>
    <row r="19">
      <c r="A19" s="4" t="inlineStr">
        <is>
          <t>Residential real estate</t>
        </is>
      </c>
    </row>
    <row r="20">
      <c r="A20" s="3" t="inlineStr">
        <is>
          <t>Accounts, Notes, Loans and Financing Receivable [Line Items]</t>
        </is>
      </c>
    </row>
    <row r="21">
      <c r="A21" s="4" t="inlineStr">
        <is>
          <t>Financing receivable</t>
        </is>
      </c>
      <c r="C21" s="5" t="n">
        <v>756429</v>
      </c>
      <c r="D21" s="5" t="n">
        <v>771718</v>
      </c>
    </row>
    <row r="22">
      <c r="A22" s="4" t="inlineStr">
        <is>
          <t>Home equity lines of credit</t>
        </is>
      </c>
    </row>
    <row r="23">
      <c r="A23" s="3" t="inlineStr">
        <is>
          <t>Accounts, Notes, Loans and Financing Receivable [Line Items]</t>
        </is>
      </c>
    </row>
    <row r="24">
      <c r="A24" s="4" t="inlineStr">
        <is>
          <t>Financing receivable</t>
        </is>
      </c>
      <c r="C24" s="5" t="n">
        <v>162288</v>
      </c>
      <c r="D24" s="5" t="n">
        <v>163593</v>
      </c>
    </row>
    <row r="25">
      <c r="A25" s="4" t="inlineStr">
        <is>
          <t>Consumer, indirect</t>
        </is>
      </c>
    </row>
    <row r="26">
      <c r="A26" s="3" t="inlineStr">
        <is>
          <t>Accounts, Notes, Loans and Financing Receivable [Line Items]</t>
        </is>
      </c>
    </row>
    <row r="27">
      <c r="A27" s="4" t="inlineStr">
        <is>
          <t>Financing receivable</t>
        </is>
      </c>
      <c r="C27" s="5" t="n">
        <v>524778</v>
      </c>
      <c r="D27" s="5" t="n">
        <v>530532</v>
      </c>
    </row>
    <row r="28">
      <c r="A28" s="4" t="inlineStr">
        <is>
          <t>Consumer, direct</t>
        </is>
      </c>
    </row>
    <row r="29">
      <c r="A29" s="3" t="inlineStr">
        <is>
          <t>Accounts, Notes, Loans and Financing Receivable [Line Items]</t>
        </is>
      </c>
    </row>
    <row r="30">
      <c r="A30" s="4" t="inlineStr">
        <is>
          <t>Financing receivable</t>
        </is>
      </c>
      <c r="C30" s="5" t="n">
        <v>107390</v>
      </c>
      <c r="D30" s="5" t="n">
        <v>104652</v>
      </c>
    </row>
    <row r="31">
      <c r="A31" s="4" t="inlineStr">
        <is>
          <t>Deposit account overdrafts</t>
        </is>
      </c>
    </row>
    <row r="32">
      <c r="A32" s="3" t="inlineStr">
        <is>
          <t>Accounts, Notes, Loans and Financing Receivable [Line Items]</t>
        </is>
      </c>
    </row>
    <row r="33">
      <c r="A33" s="4" t="inlineStr">
        <is>
          <t>Financing receivable</t>
        </is>
      </c>
      <c r="C33" s="5" t="n">
        <v>699</v>
      </c>
      <c r="D33" s="5" t="n">
        <v>756</v>
      </c>
    </row>
    <row r="34">
      <c r="A34" s="4" t="inlineStr">
        <is>
          <t>Total</t>
        </is>
      </c>
    </row>
    <row r="35">
      <c r="A35" s="3" t="inlineStr">
        <is>
          <t>Accounts, Notes, Loans and Financing Receivable [Line Items]</t>
        </is>
      </c>
    </row>
    <row r="36">
      <c r="A36" s="4" t="inlineStr">
        <is>
          <t>Financing receivable</t>
        </is>
      </c>
      <c r="C36" s="5" t="n">
        <v>47962</v>
      </c>
      <c r="D36" s="5" t="n">
        <v>52549</v>
      </c>
    </row>
    <row r="37">
      <c r="A37" s="4" t="inlineStr">
        <is>
          <t>Total | Construction</t>
        </is>
      </c>
    </row>
    <row r="38">
      <c r="A38" s="3" t="inlineStr">
        <is>
          <t>Accounts, Notes, Loans and Financing Receivable [Line Items]</t>
        </is>
      </c>
    </row>
    <row r="39">
      <c r="A39" s="4" t="inlineStr">
        <is>
          <t>Financing receivable</t>
        </is>
      </c>
      <c r="C39" s="5" t="n">
        <v>50</v>
      </c>
      <c r="D39" s="5" t="n">
        <v>748</v>
      </c>
    </row>
    <row r="40">
      <c r="A40" s="4" t="inlineStr">
        <is>
          <t>Total | Commercial real estate, other</t>
        </is>
      </c>
    </row>
    <row r="41">
      <c r="A41" s="3" t="inlineStr">
        <is>
          <t>Accounts, Notes, Loans and Financing Receivable [Line Items]</t>
        </is>
      </c>
    </row>
    <row r="42">
      <c r="A42" s="4" t="inlineStr">
        <is>
          <t>Financing receivable</t>
        </is>
      </c>
      <c r="C42" s="5" t="n">
        <v>13357</v>
      </c>
      <c r="D42" s="5" t="n">
        <v>17052</v>
      </c>
    </row>
    <row r="43">
      <c r="A43" s="4" t="inlineStr">
        <is>
          <t>Total | Commercial and industrial</t>
        </is>
      </c>
    </row>
    <row r="44">
      <c r="A44" s="3" t="inlineStr">
        <is>
          <t>Accounts, Notes, Loans and Financing Receivable [Line Items]</t>
        </is>
      </c>
    </row>
    <row r="45">
      <c r="A45" s="4" t="inlineStr">
        <is>
          <t>Financing receivable</t>
        </is>
      </c>
      <c r="C45" s="5" t="n">
        <v>5067</v>
      </c>
      <c r="D45" s="5" t="n">
        <v>6005</v>
      </c>
    </row>
    <row r="46">
      <c r="A46" s="4" t="inlineStr">
        <is>
          <t>Total | Premium finance</t>
        </is>
      </c>
    </row>
    <row r="47">
      <c r="A47" s="3" t="inlineStr">
        <is>
          <t>Accounts, Notes, Loans and Financing Receivable [Line Items]</t>
        </is>
      </c>
    </row>
    <row r="48">
      <c r="A48" s="4" t="inlineStr">
        <is>
          <t>Financing receivable</t>
        </is>
      </c>
      <c r="C48" s="5" t="n">
        <v>1497</v>
      </c>
      <c r="D48" s="5" t="n">
        <v>1882</v>
      </c>
    </row>
    <row r="49">
      <c r="A49" s="4" t="inlineStr">
        <is>
          <t>Total | Leases</t>
        </is>
      </c>
    </row>
    <row r="50">
      <c r="A50" s="3" t="inlineStr">
        <is>
          <t>Accounts, Notes, Loans and Financing Receivable [Line Items]</t>
        </is>
      </c>
    </row>
    <row r="51">
      <c r="A51" s="4" t="inlineStr">
        <is>
          <t>Financing receivable</t>
        </is>
      </c>
      <c r="C51" s="5" t="n">
        <v>7106</v>
      </c>
      <c r="D51" s="5" t="n">
        <v>2254</v>
      </c>
    </row>
    <row r="52">
      <c r="A52" s="4" t="inlineStr">
        <is>
          <t>Total | Residential real estate</t>
        </is>
      </c>
    </row>
    <row r="53">
      <c r="A53" s="3" t="inlineStr">
        <is>
          <t>Accounts, Notes, Loans and Financing Receivable [Line Items]</t>
        </is>
      </c>
    </row>
    <row r="54">
      <c r="A54" s="4" t="inlineStr">
        <is>
          <t>Financing receivable</t>
        </is>
      </c>
      <c r="C54" s="5" t="n">
        <v>13829</v>
      </c>
      <c r="D54" s="5" t="n">
        <v>15705</v>
      </c>
    </row>
    <row r="55">
      <c r="A55" s="4" t="inlineStr">
        <is>
          <t>Total | Home equity lines of credit</t>
        </is>
      </c>
    </row>
    <row r="56">
      <c r="A56" s="3" t="inlineStr">
        <is>
          <t>Accounts, Notes, Loans and Financing Receivable [Line Items]</t>
        </is>
      </c>
    </row>
    <row r="57">
      <c r="A57" s="4" t="inlineStr">
        <is>
          <t>Financing receivable</t>
        </is>
      </c>
      <c r="C57" s="5" t="n">
        <v>2059</v>
      </c>
      <c r="D57" s="5" t="n">
        <v>2381</v>
      </c>
    </row>
    <row r="58">
      <c r="A58" s="4" t="inlineStr">
        <is>
          <t>Total | Consumer, indirect</t>
        </is>
      </c>
    </row>
    <row r="59">
      <c r="A59" s="3" t="inlineStr">
        <is>
          <t>Accounts, Notes, Loans and Financing Receivable [Line Items]</t>
        </is>
      </c>
    </row>
    <row r="60">
      <c r="A60" s="4" t="inlineStr">
        <is>
          <t>Financing receivable</t>
        </is>
      </c>
      <c r="C60" s="5" t="n">
        <v>4617</v>
      </c>
      <c r="D60" s="5" t="n">
        <v>5730</v>
      </c>
    </row>
    <row r="61">
      <c r="A61" s="4" t="inlineStr">
        <is>
          <t>Total | Consumer, direct</t>
        </is>
      </c>
    </row>
    <row r="62">
      <c r="A62" s="3" t="inlineStr">
        <is>
          <t>Accounts, Notes, Loans and Financing Receivable [Line Items]</t>
        </is>
      </c>
    </row>
    <row r="63">
      <c r="A63" s="4" t="inlineStr">
        <is>
          <t>Financing receivable</t>
        </is>
      </c>
      <c r="C63" s="5" t="n">
        <v>380</v>
      </c>
      <c r="D63" s="5" t="n">
        <v>792</v>
      </c>
    </row>
    <row r="64">
      <c r="A64" s="4" t="inlineStr">
        <is>
          <t>Total | Deposit account overdrafts</t>
        </is>
      </c>
    </row>
    <row r="65">
      <c r="A65" s="3" t="inlineStr">
        <is>
          <t>Accounts, Notes, Loans and Financing Receivable [Line Items]</t>
        </is>
      </c>
    </row>
    <row r="66">
      <c r="A66" s="4" t="inlineStr">
        <is>
          <t>Financing receivable</t>
        </is>
      </c>
      <c r="C66" s="5" t="n">
        <v>0</v>
      </c>
      <c r="D66" s="5" t="n">
        <v>0</v>
      </c>
    </row>
    <row r="67">
      <c r="A67" s="4" t="inlineStr">
        <is>
          <t>30 - 59 days</t>
        </is>
      </c>
    </row>
    <row r="68">
      <c r="A68" s="3" t="inlineStr">
        <is>
          <t>Accounts, Notes, Loans and Financing Receivable [Line Items]</t>
        </is>
      </c>
    </row>
    <row r="69">
      <c r="A69" s="4" t="inlineStr">
        <is>
          <t>Financing receivable</t>
        </is>
      </c>
      <c r="C69" s="5" t="n">
        <v>17296</v>
      </c>
      <c r="D69" s="5" t="n">
        <v>19948</v>
      </c>
    </row>
    <row r="70">
      <c r="A70" s="4" t="inlineStr">
        <is>
          <t>30 - 59 days | Construction</t>
        </is>
      </c>
    </row>
    <row r="71">
      <c r="A71" s="3" t="inlineStr">
        <is>
          <t>Accounts, Notes, Loans and Financing Receivable [Line Items]</t>
        </is>
      </c>
    </row>
    <row r="72">
      <c r="A72" s="4" t="inlineStr">
        <is>
          <t>Financing receivable</t>
        </is>
      </c>
      <c r="C72" s="5" t="n">
        <v>0</v>
      </c>
      <c r="D72" s="5" t="n">
        <v>658</v>
      </c>
    </row>
    <row r="73">
      <c r="A73" s="4" t="inlineStr">
        <is>
          <t>30 - 59 days | Commercial real estate, other</t>
        </is>
      </c>
    </row>
    <row r="74">
      <c r="A74" s="3" t="inlineStr">
        <is>
          <t>Accounts, Notes, Loans and Financing Receivable [Line Items]</t>
        </is>
      </c>
    </row>
    <row r="75">
      <c r="A75" s="4" t="inlineStr">
        <is>
          <t>Financing receivable</t>
        </is>
      </c>
      <c r="C75" s="5" t="n">
        <v>1348</v>
      </c>
      <c r="D75" s="5" t="n">
        <v>2891</v>
      </c>
    </row>
    <row r="76">
      <c r="A76" s="4" t="inlineStr">
        <is>
          <t>30 - 59 days | Commercial and industrial</t>
        </is>
      </c>
    </row>
    <row r="77">
      <c r="A77" s="3" t="inlineStr">
        <is>
          <t>Accounts, Notes, Loans and Financing Receivable [Line Items]</t>
        </is>
      </c>
    </row>
    <row r="78">
      <c r="A78" s="4" t="inlineStr">
        <is>
          <t>Financing receivable</t>
        </is>
      </c>
      <c r="C78" s="5" t="n">
        <v>2195</v>
      </c>
      <c r="D78" s="5" t="n">
        <v>1132</v>
      </c>
    </row>
    <row r="79">
      <c r="A79" s="4" t="inlineStr">
        <is>
          <t>30 - 59 days | Premium finance</t>
        </is>
      </c>
    </row>
    <row r="80">
      <c r="A80" s="3" t="inlineStr">
        <is>
          <t>Accounts, Notes, Loans and Financing Receivable [Line Items]</t>
        </is>
      </c>
    </row>
    <row r="81">
      <c r="A81" s="4" t="inlineStr">
        <is>
          <t>Financing receivable</t>
        </is>
      </c>
      <c r="C81" s="5" t="n">
        <v>488</v>
      </c>
      <c r="D81" s="5" t="n">
        <v>751</v>
      </c>
    </row>
    <row r="82">
      <c r="A82" s="4" t="inlineStr">
        <is>
          <t>30 - 59 days | Leases</t>
        </is>
      </c>
    </row>
    <row r="83">
      <c r="A83" s="3" t="inlineStr">
        <is>
          <t>Accounts, Notes, Loans and Financing Receivable [Line Items]</t>
        </is>
      </c>
    </row>
    <row r="84">
      <c r="A84" s="4" t="inlineStr">
        <is>
          <t>Financing receivable</t>
        </is>
      </c>
      <c r="C84" s="5" t="n">
        <v>691</v>
      </c>
      <c r="D84" s="5" t="n">
        <v>426</v>
      </c>
    </row>
    <row r="85">
      <c r="A85" s="4" t="inlineStr">
        <is>
          <t>30 - 59 days | Residential real estate</t>
        </is>
      </c>
    </row>
    <row r="86">
      <c r="A86" s="3" t="inlineStr">
        <is>
          <t>Accounts, Notes, Loans and Financing Receivable [Line Items]</t>
        </is>
      </c>
    </row>
    <row r="87">
      <c r="A87" s="4" t="inlineStr">
        <is>
          <t>Financing receivable</t>
        </is>
      </c>
      <c r="C87" s="5" t="n">
        <v>7594</v>
      </c>
      <c r="D87" s="5" t="n">
        <v>8276</v>
      </c>
    </row>
    <row r="88">
      <c r="A88" s="4" t="inlineStr">
        <is>
          <t>30 - 59 days | Home equity lines of credit</t>
        </is>
      </c>
    </row>
    <row r="89">
      <c r="A89" s="3" t="inlineStr">
        <is>
          <t>Accounts, Notes, Loans and Financing Receivable [Line Items]</t>
        </is>
      </c>
    </row>
    <row r="90">
      <c r="A90" s="4" t="inlineStr">
        <is>
          <t>Financing receivable</t>
        </is>
      </c>
      <c r="C90" s="5" t="n">
        <v>1305</v>
      </c>
      <c r="D90" s="5" t="n">
        <v>1137</v>
      </c>
    </row>
    <row r="91">
      <c r="A91" s="4" t="inlineStr">
        <is>
          <t>30 - 59 days | Consumer, indirect</t>
        </is>
      </c>
    </row>
    <row r="92">
      <c r="A92" s="3" t="inlineStr">
        <is>
          <t>Accounts, Notes, Loans and Financing Receivable [Line Items]</t>
        </is>
      </c>
    </row>
    <row r="93">
      <c r="A93" s="4" t="inlineStr">
        <is>
          <t>Financing receivable</t>
        </is>
      </c>
      <c r="C93" s="5" t="n">
        <v>3432</v>
      </c>
      <c r="D93" s="5" t="n">
        <v>4220</v>
      </c>
    </row>
    <row r="94">
      <c r="A94" s="4" t="inlineStr">
        <is>
          <t>30 - 59 days | Consumer, direct</t>
        </is>
      </c>
    </row>
    <row r="95">
      <c r="A95" s="3" t="inlineStr">
        <is>
          <t>Accounts, Notes, Loans and Financing Receivable [Line Items]</t>
        </is>
      </c>
    </row>
    <row r="96">
      <c r="A96" s="4" t="inlineStr">
        <is>
          <t>Financing receivable</t>
        </is>
      </c>
      <c r="C96" s="5" t="n">
        <v>243</v>
      </c>
      <c r="D96" s="5" t="n">
        <v>457</v>
      </c>
    </row>
    <row r="97">
      <c r="A97" s="4" t="inlineStr">
        <is>
          <t>30 - 59 days | Deposit account overdrafts</t>
        </is>
      </c>
    </row>
    <row r="98">
      <c r="A98" s="3" t="inlineStr">
        <is>
          <t>Accounts, Notes, Loans and Financing Receivable [Line Items]</t>
        </is>
      </c>
    </row>
    <row r="99">
      <c r="A99" s="4" t="inlineStr">
        <is>
          <t>Financing receivable</t>
        </is>
      </c>
      <c r="C99" s="5" t="n">
        <v>0</v>
      </c>
      <c r="D99" s="5" t="n">
        <v>0</v>
      </c>
    </row>
    <row r="100">
      <c r="A100" s="4" t="inlineStr">
        <is>
          <t>60 - 89 days</t>
        </is>
      </c>
    </row>
    <row r="101">
      <c r="A101" s="3" t="inlineStr">
        <is>
          <t>Accounts, Notes, Loans and Financing Receivable [Line Items]</t>
        </is>
      </c>
    </row>
    <row r="102">
      <c r="A102" s="4" t="inlineStr">
        <is>
          <t>Financing receivable</t>
        </is>
      </c>
      <c r="C102" s="5" t="n">
        <v>5550</v>
      </c>
      <c r="D102" s="5" t="n">
        <v>7281</v>
      </c>
    </row>
    <row r="103">
      <c r="A103" s="4" t="inlineStr">
        <is>
          <t>60 - 89 days | Construction</t>
        </is>
      </c>
    </row>
    <row r="104">
      <c r="A104" s="3" t="inlineStr">
        <is>
          <t>Accounts, Notes, Loans and Financing Receivable [Line Items]</t>
        </is>
      </c>
    </row>
    <row r="105">
      <c r="A105" s="4" t="inlineStr">
        <is>
          <t>Financing receivable</t>
        </is>
      </c>
      <c r="C105" s="5" t="n">
        <v>50</v>
      </c>
      <c r="D105" s="5" t="n">
        <v>0</v>
      </c>
    </row>
    <row r="106">
      <c r="A106" s="4" t="inlineStr">
        <is>
          <t>60 - 89 days | Commercial real estate, other</t>
        </is>
      </c>
    </row>
    <row r="107">
      <c r="A107" s="3" t="inlineStr">
        <is>
          <t>Accounts, Notes, Loans and Financing Receivable [Line Items]</t>
        </is>
      </c>
    </row>
    <row r="108">
      <c r="A108" s="4" t="inlineStr">
        <is>
          <t>Financing receivable</t>
        </is>
      </c>
      <c r="C108" s="5" t="n">
        <v>402</v>
      </c>
      <c r="D108" s="5" t="n">
        <v>1600</v>
      </c>
    </row>
    <row r="109">
      <c r="A109" s="4" t="inlineStr">
        <is>
          <t>60 - 89 days | Commercial and industrial</t>
        </is>
      </c>
    </row>
    <row r="110">
      <c r="A110" s="3" t="inlineStr">
        <is>
          <t>Accounts, Notes, Loans and Financing Receivable [Line Items]</t>
        </is>
      </c>
    </row>
    <row r="111">
      <c r="A111" s="4" t="inlineStr">
        <is>
          <t>Financing receivable</t>
        </is>
      </c>
      <c r="C111" s="5" t="n">
        <v>344</v>
      </c>
      <c r="D111" s="5" t="n">
        <v>1278</v>
      </c>
    </row>
    <row r="112">
      <c r="A112" s="4" t="inlineStr">
        <is>
          <t>60 - 89 days | Premium finance</t>
        </is>
      </c>
    </row>
    <row r="113">
      <c r="A113" s="3" t="inlineStr">
        <is>
          <t>Accounts, Notes, Loans and Financing Receivable [Line Items]</t>
        </is>
      </c>
    </row>
    <row r="114">
      <c r="A114" s="4" t="inlineStr">
        <is>
          <t>Financing receivable</t>
        </is>
      </c>
      <c r="C114" s="5" t="n">
        <v>396</v>
      </c>
      <c r="D114" s="5" t="n">
        <v>266</v>
      </c>
    </row>
    <row r="115">
      <c r="A115" s="4" t="inlineStr">
        <is>
          <t>60 - 89 days | Leases</t>
        </is>
      </c>
    </row>
    <row r="116">
      <c r="A116" s="3" t="inlineStr">
        <is>
          <t>Accounts, Notes, Loans and Financing Receivable [Line Items]</t>
        </is>
      </c>
    </row>
    <row r="117">
      <c r="A117" s="4" t="inlineStr">
        <is>
          <t>Financing receivable</t>
        </is>
      </c>
      <c r="C117" s="5" t="n">
        <v>2097</v>
      </c>
      <c r="D117" s="5" t="n">
        <v>247</v>
      </c>
    </row>
    <row r="118">
      <c r="A118" s="4" t="inlineStr">
        <is>
          <t>60 - 89 days | Residential real estate</t>
        </is>
      </c>
    </row>
    <row r="119">
      <c r="A119" s="3" t="inlineStr">
        <is>
          <t>Accounts, Notes, Loans and Financing Receivable [Line Items]</t>
        </is>
      </c>
    </row>
    <row r="120">
      <c r="A120" s="4" t="inlineStr">
        <is>
          <t>Financing receivable</t>
        </is>
      </c>
      <c r="C120" s="5" t="n">
        <v>1408</v>
      </c>
      <c r="D120" s="5" t="n">
        <v>2241</v>
      </c>
    </row>
    <row r="121">
      <c r="A121" s="4" t="inlineStr">
        <is>
          <t>60 - 89 days | Home equity lines of credit</t>
        </is>
      </c>
    </row>
    <row r="122">
      <c r="A122" s="3" t="inlineStr">
        <is>
          <t>Accounts, Notes, Loans and Financing Receivable [Line Items]</t>
        </is>
      </c>
    </row>
    <row r="123">
      <c r="A123" s="4" t="inlineStr">
        <is>
          <t>Financing receivable</t>
        </is>
      </c>
      <c r="C123" s="5" t="n">
        <v>178</v>
      </c>
      <c r="D123" s="5" t="n">
        <v>619</v>
      </c>
    </row>
    <row r="124">
      <c r="A124" s="4" t="inlineStr">
        <is>
          <t>60 - 89 days | Consumer, indirect</t>
        </is>
      </c>
    </row>
    <row r="125">
      <c r="A125" s="3" t="inlineStr">
        <is>
          <t>Accounts, Notes, Loans and Financing Receivable [Line Items]</t>
        </is>
      </c>
    </row>
    <row r="126">
      <c r="A126" s="4" t="inlineStr">
        <is>
          <t>Financing receivable</t>
        </is>
      </c>
      <c r="C126" s="5" t="n">
        <v>648</v>
      </c>
      <c r="D126" s="5" t="n">
        <v>895</v>
      </c>
    </row>
    <row r="127">
      <c r="A127" s="4" t="inlineStr">
        <is>
          <t>60 - 89 days | Consumer, direct</t>
        </is>
      </c>
    </row>
    <row r="128">
      <c r="A128" s="3" t="inlineStr">
        <is>
          <t>Accounts, Notes, Loans and Financing Receivable [Line Items]</t>
        </is>
      </c>
    </row>
    <row r="129">
      <c r="A129" s="4" t="inlineStr">
        <is>
          <t>Financing receivable</t>
        </is>
      </c>
      <c r="C129" s="5" t="n">
        <v>27</v>
      </c>
      <c r="D129" s="5" t="n">
        <v>135</v>
      </c>
    </row>
    <row r="130">
      <c r="A130" s="4" t="inlineStr">
        <is>
          <t>60 - 89 days | Deposit account overdrafts</t>
        </is>
      </c>
    </row>
    <row r="131">
      <c r="A131" s="3" t="inlineStr">
        <is>
          <t>Accounts, Notes, Loans and Financing Receivable [Line Items]</t>
        </is>
      </c>
    </row>
    <row r="132">
      <c r="A132" s="4" t="inlineStr">
        <is>
          <t>Financing receivable</t>
        </is>
      </c>
      <c r="C132" s="5" t="n">
        <v>0</v>
      </c>
      <c r="D132" s="5" t="n">
        <v>0</v>
      </c>
    </row>
    <row r="133">
      <c r="A133" s="4" t="inlineStr">
        <is>
          <t>90 + Days</t>
        </is>
      </c>
    </row>
    <row r="134">
      <c r="A134" s="3" t="inlineStr">
        <is>
          <t>Accounts, Notes, Loans and Financing Receivable [Line Items]</t>
        </is>
      </c>
    </row>
    <row r="135">
      <c r="A135" s="4" t="inlineStr">
        <is>
          <t>Financing receivable</t>
        </is>
      </c>
      <c r="C135" s="5" t="n">
        <v>25116</v>
      </c>
      <c r="D135" s="5" t="n">
        <v>25320</v>
      </c>
    </row>
    <row r="136">
      <c r="A136" s="4" t="inlineStr">
        <is>
          <t>90 + Days | Construction</t>
        </is>
      </c>
    </row>
    <row r="137">
      <c r="A137" s="3" t="inlineStr">
        <is>
          <t>Accounts, Notes, Loans and Financing Receivable [Line Items]</t>
        </is>
      </c>
    </row>
    <row r="138">
      <c r="A138" s="4" t="inlineStr">
        <is>
          <t>Financing receivable</t>
        </is>
      </c>
      <c r="C138" s="5" t="n">
        <v>0</v>
      </c>
      <c r="D138" s="5" t="n">
        <v>90</v>
      </c>
    </row>
    <row r="139">
      <c r="A139" s="4" t="inlineStr">
        <is>
          <t>90 + Days | Commercial real estate, other</t>
        </is>
      </c>
    </row>
    <row r="140">
      <c r="A140" s="3" t="inlineStr">
        <is>
          <t>Accounts, Notes, Loans and Financing Receivable [Line Items]</t>
        </is>
      </c>
    </row>
    <row r="141">
      <c r="A141" s="4" t="inlineStr">
        <is>
          <t>Financing receivable</t>
        </is>
      </c>
      <c r="C141" s="5" t="n">
        <v>11607</v>
      </c>
      <c r="D141" s="5" t="n">
        <v>12561</v>
      </c>
    </row>
    <row r="142">
      <c r="A142" s="4" t="inlineStr">
        <is>
          <t>90 + Days | Commercial and industrial</t>
        </is>
      </c>
    </row>
    <row r="143">
      <c r="A143" s="3" t="inlineStr">
        <is>
          <t>Accounts, Notes, Loans and Financing Receivable [Line Items]</t>
        </is>
      </c>
    </row>
    <row r="144">
      <c r="A144" s="4" t="inlineStr">
        <is>
          <t>Financing receivable</t>
        </is>
      </c>
      <c r="C144" s="5" t="n">
        <v>2528</v>
      </c>
      <c r="D144" s="5" t="n">
        <v>3595</v>
      </c>
    </row>
    <row r="145">
      <c r="A145" s="4" t="inlineStr">
        <is>
          <t>90 + Days | Premium finance</t>
        </is>
      </c>
    </row>
    <row r="146">
      <c r="A146" s="3" t="inlineStr">
        <is>
          <t>Accounts, Notes, Loans and Financing Receivable [Line Items]</t>
        </is>
      </c>
    </row>
    <row r="147">
      <c r="A147" s="4" t="inlineStr">
        <is>
          <t>Financing receivable</t>
        </is>
      </c>
      <c r="C147" s="5" t="n">
        <v>613</v>
      </c>
      <c r="D147" s="5" t="n">
        <v>865</v>
      </c>
    </row>
    <row r="148">
      <c r="A148" s="4" t="inlineStr">
        <is>
          <t>90 + Days | Leases</t>
        </is>
      </c>
    </row>
    <row r="149">
      <c r="A149" s="3" t="inlineStr">
        <is>
          <t>Accounts, Notes, Loans and Financing Receivable [Line Items]</t>
        </is>
      </c>
    </row>
    <row r="150">
      <c r="A150" s="4" t="inlineStr">
        <is>
          <t>Financing receivable</t>
        </is>
      </c>
      <c r="C150" s="5" t="n">
        <v>4318</v>
      </c>
      <c r="D150" s="5" t="n">
        <v>1581</v>
      </c>
    </row>
    <row r="151">
      <c r="A151" s="4" t="inlineStr">
        <is>
          <t>90 + Days | Residential real estate</t>
        </is>
      </c>
    </row>
    <row r="152">
      <c r="A152" s="3" t="inlineStr">
        <is>
          <t>Accounts, Notes, Loans and Financing Receivable [Line Items]</t>
        </is>
      </c>
    </row>
    <row r="153">
      <c r="A153" s="4" t="inlineStr">
        <is>
          <t>Financing receivable</t>
        </is>
      </c>
      <c r="C153" s="5" t="n">
        <v>4827</v>
      </c>
      <c r="D153" s="5" t="n">
        <v>5188</v>
      </c>
    </row>
    <row r="154">
      <c r="A154" s="4" t="inlineStr">
        <is>
          <t>90 + Days | Home equity lines of credit</t>
        </is>
      </c>
    </row>
    <row r="155">
      <c r="A155" s="3" t="inlineStr">
        <is>
          <t>Accounts, Notes, Loans and Financing Receivable [Line Items]</t>
        </is>
      </c>
    </row>
    <row r="156">
      <c r="A156" s="4" t="inlineStr">
        <is>
          <t>Financing receivable</t>
        </is>
      </c>
      <c r="C156" s="5" t="n">
        <v>576</v>
      </c>
      <c r="D156" s="5" t="n">
        <v>625</v>
      </c>
    </row>
    <row r="157">
      <c r="A157" s="4" t="inlineStr">
        <is>
          <t>90 + Days | Consumer, indirect</t>
        </is>
      </c>
    </row>
    <row r="158">
      <c r="A158" s="3" t="inlineStr">
        <is>
          <t>Accounts, Notes, Loans and Financing Receivable [Line Items]</t>
        </is>
      </c>
    </row>
    <row r="159">
      <c r="A159" s="4" t="inlineStr">
        <is>
          <t>Financing receivable</t>
        </is>
      </c>
      <c r="C159" s="5" t="n">
        <v>537</v>
      </c>
      <c r="D159" s="5" t="n">
        <v>615</v>
      </c>
    </row>
    <row r="160">
      <c r="A160" s="4" t="inlineStr">
        <is>
          <t>90 + Days | Consumer, direct</t>
        </is>
      </c>
    </row>
    <row r="161">
      <c r="A161" s="3" t="inlineStr">
        <is>
          <t>Accounts, Notes, Loans and Financing Receivable [Line Items]</t>
        </is>
      </c>
    </row>
    <row r="162">
      <c r="A162" s="4" t="inlineStr">
        <is>
          <t>Financing receivable</t>
        </is>
      </c>
      <c r="C162" s="5" t="n">
        <v>110</v>
      </c>
      <c r="D162" s="5" t="n">
        <v>200</v>
      </c>
    </row>
    <row r="163">
      <c r="A163" s="4" t="inlineStr">
        <is>
          <t>90 + Days | Deposit account overdrafts</t>
        </is>
      </c>
    </row>
    <row r="164">
      <c r="A164" s="3" t="inlineStr">
        <is>
          <t>Accounts, Notes, Loans and Financing Receivable [Line Items]</t>
        </is>
      </c>
    </row>
    <row r="165">
      <c r="A165" s="4" t="inlineStr">
        <is>
          <t>Financing receivable</t>
        </is>
      </c>
      <c r="C165" s="5" t="n">
        <v>0</v>
      </c>
      <c r="D165" s="5" t="n">
        <v>0</v>
      </c>
    </row>
    <row r="166">
      <c r="A166" s="4" t="inlineStr">
        <is>
          <t>Current Loans</t>
        </is>
      </c>
    </row>
    <row r="167">
      <c r="A167" s="3" t="inlineStr">
        <is>
          <t>Accounts, Notes, Loans and Financing Receivable [Line Items]</t>
        </is>
      </c>
    </row>
    <row r="168">
      <c r="A168" s="4" t="inlineStr">
        <is>
          <t>Financing receivable</t>
        </is>
      </c>
      <c r="C168" s="5" t="n">
        <v>4499191</v>
      </c>
      <c r="D168" s="5" t="n">
        <v>4429051</v>
      </c>
    </row>
    <row r="169">
      <c r="A169" s="4" t="inlineStr">
        <is>
          <t>Current Loans | Construction</t>
        </is>
      </c>
    </row>
    <row r="170">
      <c r="A170" s="3" t="inlineStr">
        <is>
          <t>Accounts, Notes, Loans and Financing Receivable [Line Items]</t>
        </is>
      </c>
    </row>
    <row r="171">
      <c r="A171" s="4" t="inlineStr">
        <is>
          <t>Financing receivable</t>
        </is>
      </c>
      <c r="C171" s="5" t="n">
        <v>238255</v>
      </c>
      <c r="D171" s="5" t="n">
        <v>209484</v>
      </c>
    </row>
    <row r="172">
      <c r="A172" s="4" t="inlineStr">
        <is>
          <t>Current Loans | Commercial real estate, other</t>
        </is>
      </c>
    </row>
    <row r="173">
      <c r="A173" s="3" t="inlineStr">
        <is>
          <t>Accounts, Notes, Loans and Financing Receivable [Line Items]</t>
        </is>
      </c>
    </row>
    <row r="174">
      <c r="A174" s="4" t="inlineStr">
        <is>
          <t>Financing receivable</t>
        </is>
      </c>
      <c r="C174" s="5" t="n">
        <v>1443875</v>
      </c>
      <c r="D174" s="5" t="n">
        <v>1533029</v>
      </c>
    </row>
    <row r="175">
      <c r="A175" s="4" t="inlineStr">
        <is>
          <t>Current Loans | Commercial and industrial</t>
        </is>
      </c>
    </row>
    <row r="176">
      <c r="A176" s="3" t="inlineStr">
        <is>
          <t>Accounts, Notes, Loans and Financing Receivable [Line Items]</t>
        </is>
      </c>
    </row>
    <row r="177">
      <c r="A177" s="4" t="inlineStr">
        <is>
          <t>Financing receivable</t>
        </is>
      </c>
      <c r="C177" s="5" t="n">
        <v>882084</v>
      </c>
      <c r="D177" s="5" t="n">
        <v>885387</v>
      </c>
    </row>
    <row r="178">
      <c r="A178" s="4" t="inlineStr">
        <is>
          <t>Current Loans | Premium finance</t>
        </is>
      </c>
    </row>
    <row r="179">
      <c r="A179" s="3" t="inlineStr">
        <is>
          <t>Accounts, Notes, Loans and Financing Receivable [Line Items]</t>
        </is>
      </c>
    </row>
    <row r="180">
      <c r="A180" s="4" t="inlineStr">
        <is>
          <t>Financing receivable</t>
        </is>
      </c>
      <c r="C180" s="5" t="n">
        <v>144316</v>
      </c>
      <c r="D180" s="5" t="n">
        <v>134254</v>
      </c>
    </row>
    <row r="181">
      <c r="A181" s="4" t="inlineStr">
        <is>
          <t>Current Loans | Leases</t>
        </is>
      </c>
    </row>
    <row r="182">
      <c r="A182" s="3" t="inlineStr">
        <is>
          <t>Accounts, Notes, Loans and Financing Receivable [Line Items]</t>
        </is>
      </c>
    </row>
    <row r="183">
      <c r="A183" s="4" t="inlineStr">
        <is>
          <t>Financing receivable</t>
        </is>
      </c>
      <c r="C183" s="5" t="n">
        <v>259962</v>
      </c>
      <c r="D183" s="5" t="n">
        <v>120254</v>
      </c>
    </row>
    <row r="184">
      <c r="A184" s="4" t="inlineStr">
        <is>
          <t>Current Loans | Residential real estate</t>
        </is>
      </c>
    </row>
    <row r="185">
      <c r="A185" s="3" t="inlineStr">
        <is>
          <t>Accounts, Notes, Loans and Financing Receivable [Line Items]</t>
        </is>
      </c>
    </row>
    <row r="186">
      <c r="A186" s="4" t="inlineStr">
        <is>
          <t>Financing receivable</t>
        </is>
      </c>
      <c r="C186" s="5" t="n">
        <v>742600</v>
      </c>
      <c r="D186" s="5" t="n">
        <v>756013</v>
      </c>
    </row>
    <row r="187">
      <c r="A187" s="4" t="inlineStr">
        <is>
          <t>Current Loans | Home equity lines of credit</t>
        </is>
      </c>
    </row>
    <row r="188">
      <c r="A188" s="3" t="inlineStr">
        <is>
          <t>Accounts, Notes, Loans and Financing Receivable [Line Items]</t>
        </is>
      </c>
    </row>
    <row r="189">
      <c r="A189" s="4" t="inlineStr">
        <is>
          <t>Financing receivable</t>
        </is>
      </c>
      <c r="C189" s="5" t="n">
        <v>160229</v>
      </c>
      <c r="D189" s="5" t="n">
        <v>161212</v>
      </c>
    </row>
    <row r="190">
      <c r="A190" s="4" t="inlineStr">
        <is>
          <t>Current Loans | Consumer, indirect</t>
        </is>
      </c>
    </row>
    <row r="191">
      <c r="A191" s="3" t="inlineStr">
        <is>
          <t>Accounts, Notes, Loans and Financing Receivable [Line Items]</t>
        </is>
      </c>
    </row>
    <row r="192">
      <c r="A192" s="4" t="inlineStr">
        <is>
          <t>Financing receivable</t>
        </is>
      </c>
      <c r="C192" s="5" t="n">
        <v>520161</v>
      </c>
      <c r="D192" s="5" t="n">
        <v>524802</v>
      </c>
    </row>
    <row r="193">
      <c r="A193" s="4" t="inlineStr">
        <is>
          <t>Current Loans | Consumer, direct</t>
        </is>
      </c>
    </row>
    <row r="194">
      <c r="A194" s="3" t="inlineStr">
        <is>
          <t>Accounts, Notes, Loans and Financing Receivable [Line Items]</t>
        </is>
      </c>
    </row>
    <row r="195">
      <c r="A195" s="4" t="inlineStr">
        <is>
          <t>Financing receivable</t>
        </is>
      </c>
      <c r="C195" s="5" t="n">
        <v>107010</v>
      </c>
      <c r="D195" s="5" t="n">
        <v>103860</v>
      </c>
    </row>
    <row r="196">
      <c r="A196" s="4" t="inlineStr">
        <is>
          <t>Current Loans | Deposit account overdrafts</t>
        </is>
      </c>
    </row>
    <row r="197">
      <c r="A197" s="3" t="inlineStr">
        <is>
          <t>Accounts, Notes, Loans and Financing Receivable [Line Items]</t>
        </is>
      </c>
    </row>
    <row r="198">
      <c r="A198" s="4" t="inlineStr">
        <is>
          <t>Financing receivable</t>
        </is>
      </c>
      <c r="C198" s="6" t="n">
        <v>699</v>
      </c>
      <c r="D198" s="6" t="n">
        <v>756</v>
      </c>
    </row>
    <row r="199"/>
    <row r="200">
      <c r="A200" s="4" t="inlineStr">
        <is>
          <t>[1]</t>
        </is>
      </c>
      <c r="B200" s="4" t="inlineStr">
        <is>
          <t>Also referred to throughout this document as "total loans" and "loans held for investment."</t>
        </is>
      </c>
    </row>
  </sheetData>
  <mergeCells count="3">
    <mergeCell ref="A1:B1"/>
    <mergeCell ref="A199:C199"/>
    <mergeCell ref="B200:C20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and Leases - Loans Pledged (Details) - USD ($) $ in Thousands</t>
        </is>
      </c>
      <c r="B1" s="2" t="inlineStr">
        <is>
          <t>Mar. 31, 2022</t>
        </is>
      </c>
      <c r="C1" s="2" t="inlineStr">
        <is>
          <t>Dec. 31, 2021</t>
        </is>
      </c>
    </row>
    <row r="2">
      <c r="A2" s="4" t="inlineStr">
        <is>
          <t>Residential real estate</t>
        </is>
      </c>
    </row>
    <row r="3">
      <c r="A3" s="3" t="inlineStr">
        <is>
          <t>Accounts, Notes, Loans and Financing Receivable [Line Items]</t>
        </is>
      </c>
    </row>
    <row r="4">
      <c r="A4" s="4" t="inlineStr">
        <is>
          <t>Loans pledged</t>
        </is>
      </c>
      <c r="B4" s="6" t="n">
        <v>778724</v>
      </c>
      <c r="C4" s="6" t="n">
        <v>769863</v>
      </c>
    </row>
    <row r="5">
      <c r="A5" s="4" t="inlineStr">
        <is>
          <t>Commercial and industrial</t>
        </is>
      </c>
    </row>
    <row r="6">
      <c r="A6" s="3" t="inlineStr">
        <is>
          <t>Accounts, Notes, Loans and Financing Receivable [Line Items]</t>
        </is>
      </c>
    </row>
    <row r="7">
      <c r="A7" s="4" t="inlineStr">
        <is>
          <t>Loans pledged</t>
        </is>
      </c>
      <c r="B7" s="6" t="n">
        <v>354788</v>
      </c>
      <c r="C7" s="6" t="n">
        <v>2947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5"/>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Loans and Leases - Loans By Risk Category (Details) - USD ($) $ in Thousands</t>
        </is>
      </c>
      <c r="C1" s="2" t="inlineStr">
        <is>
          <t>Mar. 31, 2022</t>
        </is>
      </c>
      <c r="D1" s="2" t="inlineStr">
        <is>
          <t>Dec. 31, 2021</t>
        </is>
      </c>
    </row>
    <row r="2">
      <c r="A2" s="3" t="inlineStr">
        <is>
          <t>Accounts, Notes, Loans and Financing Receivable [Line Items]</t>
        </is>
      </c>
    </row>
    <row r="3">
      <c r="A3" s="4" t="inlineStr">
        <is>
          <t>Originated fiscal year</t>
        </is>
      </c>
      <c r="C3" s="6" t="n">
        <v>314020</v>
      </c>
      <c r="D3" s="6" t="n">
        <v>1304914</v>
      </c>
    </row>
    <row r="4">
      <c r="A4" s="4" t="inlineStr">
        <is>
          <t>Originated one year before fiscal year</t>
        </is>
      </c>
      <c r="C4" s="5" t="n">
        <v>1207501</v>
      </c>
      <c r="D4" s="5" t="n">
        <v>775708</v>
      </c>
    </row>
    <row r="5">
      <c r="A5" s="4" t="inlineStr">
        <is>
          <t>Originated two years before fiscal year</t>
        </is>
      </c>
      <c r="C5" s="5" t="n">
        <v>755810</v>
      </c>
      <c r="D5" s="5" t="n">
        <v>508459</v>
      </c>
    </row>
    <row r="6">
      <c r="A6" s="4" t="inlineStr">
        <is>
          <t>Originated three years before fiscal year</t>
        </is>
      </c>
      <c r="C6" s="5" t="n">
        <v>503157</v>
      </c>
      <c r="D6" s="5" t="n">
        <v>318793</v>
      </c>
    </row>
    <row r="7">
      <c r="A7" s="4" t="inlineStr">
        <is>
          <t>Originated four years before fiscal year</t>
        </is>
      </c>
      <c r="C7" s="5" t="n">
        <v>288635</v>
      </c>
      <c r="D7" s="5" t="n">
        <v>270623</v>
      </c>
    </row>
    <row r="8">
      <c r="A8" s="4" t="inlineStr">
        <is>
          <t>Originated five years before fiscal year</t>
        </is>
      </c>
      <c r="C8" s="5" t="n">
        <v>1250122</v>
      </c>
      <c r="D8" s="5" t="n">
        <v>1091276</v>
      </c>
    </row>
    <row r="9">
      <c r="A9" s="4" t="inlineStr">
        <is>
          <t>Revolving Loans</t>
        </is>
      </c>
      <c r="C9" s="5" t="n">
        <v>227908</v>
      </c>
      <c r="D9" s="5" t="n">
        <v>211827</v>
      </c>
    </row>
    <row r="10">
      <c r="A10" s="4" t="inlineStr">
        <is>
          <t>Revolving Loans Converted to Term</t>
        </is>
      </c>
      <c r="C10" s="5" t="n">
        <v>32601</v>
      </c>
      <c r="D10" s="5" t="n">
        <v>38625</v>
      </c>
    </row>
    <row r="11">
      <c r="A11" s="4" t="inlineStr">
        <is>
          <t>Total Loans</t>
        </is>
      </c>
      <c r="B11" s="4" t="inlineStr">
        <is>
          <t>[1]</t>
        </is>
      </c>
      <c r="C11" s="5" t="n">
        <v>4547153</v>
      </c>
      <c r="D11" s="5" t="n">
        <v>4481600</v>
      </c>
    </row>
    <row r="12">
      <c r="A12" s="4" t="inlineStr">
        <is>
          <t>Construction</t>
        </is>
      </c>
    </row>
    <row r="13">
      <c r="A13" s="3" t="inlineStr">
        <is>
          <t>Accounts, Notes, Loans and Financing Receivable [Line Items]</t>
        </is>
      </c>
    </row>
    <row r="14">
      <c r="A14" s="4" t="inlineStr">
        <is>
          <t>Originated fiscal year</t>
        </is>
      </c>
      <c r="C14" s="5" t="n">
        <v>10938</v>
      </c>
      <c r="D14" s="5" t="n">
        <v>85566</v>
      </c>
    </row>
    <row r="15">
      <c r="A15" s="4" t="inlineStr">
        <is>
          <t>Originated one year before fiscal year</t>
        </is>
      </c>
      <c r="C15" s="5" t="n">
        <v>103520</v>
      </c>
      <c r="D15" s="5" t="n">
        <v>78026</v>
      </c>
    </row>
    <row r="16">
      <c r="A16" s="4" t="inlineStr">
        <is>
          <t>Originated two years before fiscal year</t>
        </is>
      </c>
      <c r="C16" s="5" t="n">
        <v>82437</v>
      </c>
      <c r="D16" s="5" t="n">
        <v>30461</v>
      </c>
    </row>
    <row r="17">
      <c r="A17" s="4" t="inlineStr">
        <is>
          <t>Originated three years before fiscal year</t>
        </is>
      </c>
      <c r="C17" s="5" t="n">
        <v>29764</v>
      </c>
      <c r="D17" s="5" t="n">
        <v>4310</v>
      </c>
    </row>
    <row r="18">
      <c r="A18" s="4" t="inlineStr">
        <is>
          <t>Originated four years before fiscal year</t>
        </is>
      </c>
      <c r="C18" s="5" t="n">
        <v>2314</v>
      </c>
      <c r="D18" s="5" t="n">
        <v>5236</v>
      </c>
    </row>
    <row r="19">
      <c r="A19" s="4" t="inlineStr">
        <is>
          <t>Originated five years before fiscal year</t>
        </is>
      </c>
      <c r="C19" s="5" t="n">
        <v>7102</v>
      </c>
      <c r="D19" s="5" t="n">
        <v>4222</v>
      </c>
    </row>
    <row r="20">
      <c r="A20" s="4" t="inlineStr">
        <is>
          <t>Revolving Loans</t>
        </is>
      </c>
      <c r="C20" s="5" t="n">
        <v>2230</v>
      </c>
      <c r="D20" s="5" t="n">
        <v>2411</v>
      </c>
    </row>
    <row r="21">
      <c r="A21" s="4" t="inlineStr">
        <is>
          <t>Revolving Loans Converted to Term</t>
        </is>
      </c>
      <c r="C21" s="5" t="n">
        <v>8303</v>
      </c>
      <c r="D21" s="5" t="n">
        <v>6948</v>
      </c>
    </row>
    <row r="22">
      <c r="A22" s="4" t="inlineStr">
        <is>
          <t>Total Loans</t>
        </is>
      </c>
      <c r="C22" s="5" t="n">
        <v>238305</v>
      </c>
      <c r="D22" s="5" t="n">
        <v>210232</v>
      </c>
    </row>
    <row r="23">
      <c r="A23" s="4" t="inlineStr">
        <is>
          <t>Commercial real estate, other</t>
        </is>
      </c>
    </row>
    <row r="24">
      <c r="A24" s="3" t="inlineStr">
        <is>
          <t>Accounts, Notes, Loans and Financing Receivable [Line Items]</t>
        </is>
      </c>
    </row>
    <row r="25">
      <c r="A25" s="4" t="inlineStr">
        <is>
          <t>Originated fiscal year</t>
        </is>
      </c>
      <c r="C25" s="5" t="n">
        <v>41514</v>
      </c>
      <c r="D25" s="5" t="n">
        <v>253416</v>
      </c>
    </row>
    <row r="26">
      <c r="A26" s="4" t="inlineStr">
        <is>
          <t>Originated one year before fiscal year</t>
        </is>
      </c>
      <c r="C26" s="5" t="n">
        <v>234659</v>
      </c>
      <c r="D26" s="5" t="n">
        <v>263504</v>
      </c>
    </row>
    <row r="27">
      <c r="A27" s="4" t="inlineStr">
        <is>
          <t>Originated two years before fiscal year</t>
        </is>
      </c>
      <c r="C27" s="5" t="n">
        <v>242381</v>
      </c>
      <c r="D27" s="5" t="n">
        <v>226637</v>
      </c>
    </row>
    <row r="28">
      <c r="A28" s="4" t="inlineStr">
        <is>
          <t>Originated three years before fiscal year</t>
        </is>
      </c>
      <c r="C28" s="5" t="n">
        <v>219957</v>
      </c>
      <c r="D28" s="5" t="n">
        <v>147624</v>
      </c>
    </row>
    <row r="29">
      <c r="A29" s="4" t="inlineStr">
        <is>
          <t>Originated four years before fiscal year</t>
        </is>
      </c>
      <c r="C29" s="5" t="n">
        <v>128177</v>
      </c>
      <c r="D29" s="5" t="n">
        <v>153391</v>
      </c>
    </row>
    <row r="30">
      <c r="A30" s="4" t="inlineStr">
        <is>
          <t>Originated five years before fiscal year</t>
        </is>
      </c>
      <c r="C30" s="5" t="n">
        <v>568039</v>
      </c>
      <c r="D30" s="5" t="n">
        <v>483818</v>
      </c>
    </row>
    <row r="31">
      <c r="A31" s="4" t="inlineStr">
        <is>
          <t>Revolving Loans</t>
        </is>
      </c>
      <c r="C31" s="5" t="n">
        <v>22505</v>
      </c>
      <c r="D31" s="5" t="n">
        <v>21691</v>
      </c>
    </row>
    <row r="32">
      <c r="A32" s="4" t="inlineStr">
        <is>
          <t>Revolving Loans Converted to Term</t>
        </is>
      </c>
      <c r="C32" s="5" t="n">
        <v>5869</v>
      </c>
      <c r="D32" s="5" t="n">
        <v>12026</v>
      </c>
    </row>
    <row r="33">
      <c r="A33" s="4" t="inlineStr">
        <is>
          <t>Total Loans</t>
        </is>
      </c>
      <c r="C33" s="5" t="n">
        <v>1457232</v>
      </c>
      <c r="D33" s="5" t="n">
        <v>1550081</v>
      </c>
    </row>
    <row r="34">
      <c r="A34" s="4" t="inlineStr">
        <is>
          <t>Commercial and industrial</t>
        </is>
      </c>
    </row>
    <row r="35">
      <c r="A35" s="3" t="inlineStr">
        <is>
          <t>Accounts, Notes, Loans and Financing Receivable [Line Items]</t>
        </is>
      </c>
    </row>
    <row r="36">
      <c r="A36" s="4" t="inlineStr">
        <is>
          <t>Originated fiscal year</t>
        </is>
      </c>
      <c r="C36" s="5" t="n">
        <v>42136</v>
      </c>
      <c r="D36" s="5" t="n">
        <v>299664</v>
      </c>
    </row>
    <row r="37">
      <c r="A37" s="4" t="inlineStr">
        <is>
          <t>Originated one year before fiscal year</t>
        </is>
      </c>
      <c r="C37" s="5" t="n">
        <v>245184</v>
      </c>
      <c r="D37" s="5" t="n">
        <v>119450</v>
      </c>
    </row>
    <row r="38">
      <c r="A38" s="4" t="inlineStr">
        <is>
          <t>Originated two years before fiscal year</t>
        </is>
      </c>
      <c r="C38" s="5" t="n">
        <v>116103</v>
      </c>
      <c r="D38" s="5" t="n">
        <v>89394</v>
      </c>
    </row>
    <row r="39">
      <c r="A39" s="4" t="inlineStr">
        <is>
          <t>Originated three years before fiscal year</t>
        </is>
      </c>
      <c r="C39" s="5" t="n">
        <v>88973</v>
      </c>
      <c r="D39" s="5" t="n">
        <v>59352</v>
      </c>
    </row>
    <row r="40">
      <c r="A40" s="4" t="inlineStr">
        <is>
          <t>Originated four years before fiscal year</t>
        </is>
      </c>
      <c r="C40" s="5" t="n">
        <v>55171</v>
      </c>
      <c r="D40" s="5" t="n">
        <v>27309</v>
      </c>
    </row>
    <row r="41">
      <c r="A41" s="4" t="inlineStr">
        <is>
          <t>Originated five years before fiscal year</t>
        </is>
      </c>
      <c r="C41" s="5" t="n">
        <v>138033</v>
      </c>
      <c r="D41" s="5" t="n">
        <v>110465</v>
      </c>
    </row>
    <row r="42">
      <c r="A42" s="4" t="inlineStr">
        <is>
          <t>Revolving Loans</t>
        </is>
      </c>
      <c r="C42" s="5" t="n">
        <v>201551</v>
      </c>
      <c r="D42" s="5" t="n">
        <v>185758</v>
      </c>
    </row>
    <row r="43">
      <c r="A43" s="4" t="inlineStr">
        <is>
          <t>Revolving Loans Converted to Term</t>
        </is>
      </c>
      <c r="C43" s="5" t="n">
        <v>14724</v>
      </c>
      <c r="D43" s="5" t="n">
        <v>16364</v>
      </c>
    </row>
    <row r="44">
      <c r="A44" s="4" t="inlineStr">
        <is>
          <t>Total Loans</t>
        </is>
      </c>
      <c r="C44" s="5" t="n">
        <v>887151</v>
      </c>
      <c r="D44" s="5" t="n">
        <v>891392</v>
      </c>
    </row>
    <row r="45">
      <c r="A45" s="4" t="inlineStr">
        <is>
          <t>Premium finance</t>
        </is>
      </c>
    </row>
    <row r="46">
      <c r="A46" s="3" t="inlineStr">
        <is>
          <t>Accounts, Notes, Loans and Financing Receivable [Line Items]</t>
        </is>
      </c>
    </row>
    <row r="47">
      <c r="A47" s="4" t="inlineStr">
        <is>
          <t>Originated fiscal year</t>
        </is>
      </c>
      <c r="C47" s="5" t="n">
        <v>78071</v>
      </c>
      <c r="D47" s="5" t="n">
        <v>135896</v>
      </c>
    </row>
    <row r="48">
      <c r="A48" s="4" t="inlineStr">
        <is>
          <t>Originated one year before fiscal year</t>
        </is>
      </c>
      <c r="C48" s="5" t="n">
        <v>67706</v>
      </c>
      <c r="D48" s="5" t="n">
        <v>240</v>
      </c>
    </row>
    <row r="49">
      <c r="A49" s="4" t="inlineStr">
        <is>
          <t>Originated two years before fiscal year</t>
        </is>
      </c>
      <c r="C49" s="5" t="n">
        <v>0</v>
      </c>
      <c r="D49" s="5" t="n">
        <v>0</v>
      </c>
    </row>
    <row r="50">
      <c r="A50" s="4" t="inlineStr">
        <is>
          <t>Originated three years before fiscal year</t>
        </is>
      </c>
      <c r="C50" s="5" t="n">
        <v>36</v>
      </c>
      <c r="D50" s="5" t="n">
        <v>0</v>
      </c>
    </row>
    <row r="51">
      <c r="A51" s="4" t="inlineStr">
        <is>
          <t>Originated four years before fiscal year</t>
        </is>
      </c>
      <c r="C51" s="5" t="n">
        <v>0</v>
      </c>
      <c r="D51" s="5" t="n">
        <v>0</v>
      </c>
    </row>
    <row r="52">
      <c r="A52" s="4" t="inlineStr">
        <is>
          <t>Originated five years before fiscal year</t>
        </is>
      </c>
      <c r="C52" s="5" t="n">
        <v>0</v>
      </c>
      <c r="D52" s="5" t="n">
        <v>0</v>
      </c>
    </row>
    <row r="53">
      <c r="A53" s="4" t="inlineStr">
        <is>
          <t>Revolving Loans</t>
        </is>
      </c>
      <c r="C53" s="5" t="n">
        <v>0</v>
      </c>
      <c r="D53" s="5" t="n">
        <v>0</v>
      </c>
    </row>
    <row r="54">
      <c r="A54" s="4" t="inlineStr">
        <is>
          <t>Revolving Loans Converted to Term</t>
        </is>
      </c>
      <c r="C54" s="5" t="n">
        <v>0</v>
      </c>
      <c r="D54" s="5" t="n">
        <v>0</v>
      </c>
    </row>
    <row r="55">
      <c r="A55" s="4" t="inlineStr">
        <is>
          <t>Total Loans</t>
        </is>
      </c>
      <c r="C55" s="5" t="n">
        <v>145813</v>
      </c>
      <c r="D55" s="5" t="n">
        <v>136136</v>
      </c>
    </row>
    <row r="56">
      <c r="A56" s="4" t="inlineStr">
        <is>
          <t>Leases</t>
        </is>
      </c>
    </row>
    <row r="57">
      <c r="A57" s="3" t="inlineStr">
        <is>
          <t>Accounts, Notes, Loans and Financing Receivable [Line Items]</t>
        </is>
      </c>
    </row>
    <row r="58">
      <c r="A58" s="4" t="inlineStr">
        <is>
          <t>Originated fiscal year</t>
        </is>
      </c>
      <c r="C58" s="5" t="n">
        <v>37678</v>
      </c>
      <c r="D58" s="5" t="n">
        <v>78278</v>
      </c>
    </row>
    <row r="59">
      <c r="A59" s="4" t="inlineStr">
        <is>
          <t>Originated one year before fiscal year</t>
        </is>
      </c>
      <c r="C59" s="5" t="n">
        <v>127278</v>
      </c>
      <c r="D59" s="5" t="n">
        <v>26421</v>
      </c>
    </row>
    <row r="60">
      <c r="A60" s="4" t="inlineStr">
        <is>
          <t>Originated two years before fiscal year</t>
        </is>
      </c>
      <c r="C60" s="5" t="n">
        <v>57635</v>
      </c>
      <c r="D60" s="5" t="n">
        <v>13852</v>
      </c>
    </row>
    <row r="61">
      <c r="A61" s="4" t="inlineStr">
        <is>
          <t>Originated three years before fiscal year</t>
        </is>
      </c>
      <c r="C61" s="5" t="n">
        <v>32241</v>
      </c>
      <c r="D61" s="5" t="n">
        <v>3610</v>
      </c>
    </row>
    <row r="62">
      <c r="A62" s="4" t="inlineStr">
        <is>
          <t>Originated four years before fiscal year</t>
        </is>
      </c>
      <c r="C62" s="5" t="n">
        <v>9253</v>
      </c>
      <c r="D62" s="5" t="n">
        <v>347</v>
      </c>
    </row>
    <row r="63">
      <c r="A63" s="4" t="inlineStr">
        <is>
          <t>Originated five years before fiscal year</t>
        </is>
      </c>
      <c r="C63" s="5" t="n">
        <v>2983</v>
      </c>
      <c r="D63" s="5" t="n">
        <v>0</v>
      </c>
    </row>
    <row r="64">
      <c r="A64" s="4" t="inlineStr">
        <is>
          <t>Revolving Loans</t>
        </is>
      </c>
      <c r="C64" s="5" t="n">
        <v>0</v>
      </c>
      <c r="D64" s="5" t="n">
        <v>0</v>
      </c>
    </row>
    <row r="65">
      <c r="A65" s="4" t="inlineStr">
        <is>
          <t>Revolving Loans Converted to Term</t>
        </is>
      </c>
      <c r="C65" s="5" t="n">
        <v>0</v>
      </c>
      <c r="D65" s="5" t="n">
        <v>0</v>
      </c>
    </row>
    <row r="66">
      <c r="A66" s="4" t="inlineStr">
        <is>
          <t>Total Loans</t>
        </is>
      </c>
      <c r="C66" s="5" t="n">
        <v>267068</v>
      </c>
      <c r="D66" s="5" t="n">
        <v>122508</v>
      </c>
    </row>
    <row r="67">
      <c r="A67" s="4" t="inlineStr">
        <is>
          <t>Residential Real Estate</t>
        </is>
      </c>
    </row>
    <row r="68">
      <c r="A68" s="3" t="inlineStr">
        <is>
          <t>Accounts, Notes, Loans and Financing Receivable [Line Items]</t>
        </is>
      </c>
    </row>
    <row r="69">
      <c r="A69" s="4" t="inlineStr">
        <is>
          <t>Originated fiscal year</t>
        </is>
      </c>
      <c r="C69" s="5" t="n">
        <v>25271</v>
      </c>
      <c r="D69" s="5" t="n">
        <v>141845</v>
      </c>
    </row>
    <row r="70">
      <c r="A70" s="4" t="inlineStr">
        <is>
          <t>Originated one year before fiscal year</t>
        </is>
      </c>
      <c r="C70" s="5" t="n">
        <v>143964</v>
      </c>
      <c r="D70" s="5" t="n">
        <v>74169</v>
      </c>
    </row>
    <row r="71">
      <c r="A71" s="4" t="inlineStr">
        <is>
          <t>Originated two years before fiscal year</t>
        </is>
      </c>
      <c r="C71" s="5" t="n">
        <v>67907</v>
      </c>
      <c r="D71" s="5" t="n">
        <v>53434</v>
      </c>
    </row>
    <row r="72">
      <c r="A72" s="4" t="inlineStr">
        <is>
          <t>Originated three years before fiscal year</t>
        </is>
      </c>
      <c r="C72" s="5" t="n">
        <v>48501</v>
      </c>
      <c r="D72" s="5" t="n">
        <v>33690</v>
      </c>
    </row>
    <row r="73">
      <c r="A73" s="4" t="inlineStr">
        <is>
          <t>Originated four years before fiscal year</t>
        </is>
      </c>
      <c r="C73" s="5" t="n">
        <v>32489</v>
      </c>
      <c r="D73" s="5" t="n">
        <v>44377</v>
      </c>
    </row>
    <row r="74">
      <c r="A74" s="4" t="inlineStr">
        <is>
          <t>Originated five years before fiscal year</t>
        </is>
      </c>
      <c r="C74" s="5" t="n">
        <v>438297</v>
      </c>
      <c r="D74" s="5" t="n">
        <v>424203</v>
      </c>
    </row>
    <row r="75">
      <c r="A75" s="4" t="inlineStr">
        <is>
          <t>Revolving Loans</t>
        </is>
      </c>
      <c r="C75" s="5" t="n">
        <v>0</v>
      </c>
      <c r="D75" s="5" t="n">
        <v>0</v>
      </c>
    </row>
    <row r="76">
      <c r="A76" s="4" t="inlineStr">
        <is>
          <t>Revolving Loans Converted to Term</t>
        </is>
      </c>
      <c r="C76" s="5" t="n">
        <v>0</v>
      </c>
      <c r="D76" s="5" t="n">
        <v>0</v>
      </c>
    </row>
    <row r="77">
      <c r="A77" s="4" t="inlineStr">
        <is>
          <t>Total Loans</t>
        </is>
      </c>
      <c r="C77" s="5" t="n">
        <v>756429</v>
      </c>
      <c r="D77" s="5" t="n">
        <v>771718</v>
      </c>
    </row>
    <row r="78">
      <c r="A78" s="4" t="inlineStr">
        <is>
          <t>Home equity lines of credit</t>
        </is>
      </c>
    </row>
    <row r="79">
      <c r="A79" s="3" t="inlineStr">
        <is>
          <t>Accounts, Notes, Loans and Financing Receivable [Line Items]</t>
        </is>
      </c>
    </row>
    <row r="80">
      <c r="A80" s="4" t="inlineStr">
        <is>
          <t>Originated fiscal year</t>
        </is>
      </c>
      <c r="C80" s="5" t="n">
        <v>7216</v>
      </c>
      <c r="D80" s="5" t="n">
        <v>35898</v>
      </c>
    </row>
    <row r="81">
      <c r="A81" s="4" t="inlineStr">
        <is>
          <t>Originated one year before fiscal year</t>
        </is>
      </c>
      <c r="C81" s="5" t="n">
        <v>36184</v>
      </c>
      <c r="D81" s="5" t="n">
        <v>23276</v>
      </c>
    </row>
    <row r="82">
      <c r="A82" s="4" t="inlineStr">
        <is>
          <t>Originated two years before fiscal year</t>
        </is>
      </c>
      <c r="C82" s="5" t="n">
        <v>21568</v>
      </c>
      <c r="D82" s="5" t="n">
        <v>18035</v>
      </c>
    </row>
    <row r="83">
      <c r="A83" s="4" t="inlineStr">
        <is>
          <t>Originated three years before fiscal year</t>
        </is>
      </c>
      <c r="C83" s="5" t="n">
        <v>17212</v>
      </c>
      <c r="D83" s="5" t="n">
        <v>16124</v>
      </c>
    </row>
    <row r="84">
      <c r="A84" s="4" t="inlineStr">
        <is>
          <t>Originated four years before fiscal year</t>
        </is>
      </c>
      <c r="C84" s="5" t="n">
        <v>15275</v>
      </c>
      <c r="D84" s="5" t="n">
        <v>14991</v>
      </c>
    </row>
    <row r="85">
      <c r="A85" s="4" t="inlineStr">
        <is>
          <t>Originated five years before fiscal year</t>
        </is>
      </c>
      <c r="C85" s="5" t="n">
        <v>63211</v>
      </c>
      <c r="D85" s="5" t="n">
        <v>53302</v>
      </c>
    </row>
    <row r="86">
      <c r="A86" s="4" t="inlineStr">
        <is>
          <t>Revolving Loans</t>
        </is>
      </c>
      <c r="C86" s="5" t="n">
        <v>1622</v>
      </c>
      <c r="D86" s="5" t="n">
        <v>1967</v>
      </c>
    </row>
    <row r="87">
      <c r="A87" s="4" t="inlineStr">
        <is>
          <t>Revolving Loans Converted to Term</t>
        </is>
      </c>
      <c r="C87" s="5" t="n">
        <v>3705</v>
      </c>
      <c r="D87" s="5" t="n">
        <v>3287</v>
      </c>
    </row>
    <row r="88">
      <c r="A88" s="4" t="inlineStr">
        <is>
          <t>Total Loans</t>
        </is>
      </c>
      <c r="C88" s="5" t="n">
        <v>162288</v>
      </c>
      <c r="D88" s="5" t="n">
        <v>163593</v>
      </c>
    </row>
    <row r="89">
      <c r="A89" s="4" t="inlineStr">
        <is>
          <t>Consumer, indirect</t>
        </is>
      </c>
    </row>
    <row r="90">
      <c r="A90" s="3" t="inlineStr">
        <is>
          <t>Accounts, Notes, Loans and Financing Receivable [Line Items]</t>
        </is>
      </c>
    </row>
    <row r="91">
      <c r="A91" s="4" t="inlineStr">
        <is>
          <t>Originated fiscal year</t>
        </is>
      </c>
      <c r="C91" s="5" t="n">
        <v>54119</v>
      </c>
      <c r="D91" s="5" t="n">
        <v>226287</v>
      </c>
    </row>
    <row r="92">
      <c r="A92" s="4" t="inlineStr">
        <is>
          <t>Originated one year before fiscal year</t>
        </is>
      </c>
      <c r="C92" s="5" t="n">
        <v>206803</v>
      </c>
      <c r="D92" s="5" t="n">
        <v>163830</v>
      </c>
    </row>
    <row r="93">
      <c r="A93" s="4" t="inlineStr">
        <is>
          <t>Originated two years before fiscal year</t>
        </is>
      </c>
      <c r="C93" s="5" t="n">
        <v>144551</v>
      </c>
      <c r="D93" s="5" t="n">
        <v>63353</v>
      </c>
    </row>
    <row r="94">
      <c r="A94" s="4" t="inlineStr">
        <is>
          <t>Originated three years before fiscal year</t>
        </is>
      </c>
      <c r="C94" s="5" t="n">
        <v>55214</v>
      </c>
      <c r="D94" s="5" t="n">
        <v>45672</v>
      </c>
    </row>
    <row r="95">
      <c r="A95" s="4" t="inlineStr">
        <is>
          <t>Originated four years before fiscal year</t>
        </is>
      </c>
      <c r="C95" s="5" t="n">
        <v>39004</v>
      </c>
      <c r="D95" s="5" t="n">
        <v>21754</v>
      </c>
    </row>
    <row r="96">
      <c r="A96" s="4" t="inlineStr">
        <is>
          <t>Originated five years before fiscal year</t>
        </is>
      </c>
      <c r="C96" s="5" t="n">
        <v>25087</v>
      </c>
      <c r="D96" s="5" t="n">
        <v>9636</v>
      </c>
    </row>
    <row r="97">
      <c r="A97" s="4" t="inlineStr">
        <is>
          <t>Revolving Loans</t>
        </is>
      </c>
      <c r="C97" s="5" t="n">
        <v>0</v>
      </c>
      <c r="D97" s="5" t="n">
        <v>0</v>
      </c>
    </row>
    <row r="98">
      <c r="A98" s="4" t="inlineStr">
        <is>
          <t>Revolving Loans Converted to Term</t>
        </is>
      </c>
      <c r="C98" s="5" t="n">
        <v>0</v>
      </c>
      <c r="D98" s="5" t="n">
        <v>0</v>
      </c>
    </row>
    <row r="99">
      <c r="A99" s="4" t="inlineStr">
        <is>
          <t>Total Loans</t>
        </is>
      </c>
      <c r="C99" s="5" t="n">
        <v>524778</v>
      </c>
      <c r="D99" s="5" t="n">
        <v>530532</v>
      </c>
    </row>
    <row r="100">
      <c r="A100" s="4" t="inlineStr">
        <is>
          <t>Consumer, direct</t>
        </is>
      </c>
    </row>
    <row r="101">
      <c r="A101" s="3" t="inlineStr">
        <is>
          <t>Accounts, Notes, Loans and Financing Receivable [Line Items]</t>
        </is>
      </c>
    </row>
    <row r="102">
      <c r="A102" s="4" t="inlineStr">
        <is>
          <t>Originated fiscal year</t>
        </is>
      </c>
      <c r="C102" s="5" t="n">
        <v>16378</v>
      </c>
      <c r="D102" s="5" t="n">
        <v>47308</v>
      </c>
    </row>
    <row r="103">
      <c r="A103" s="4" t="inlineStr">
        <is>
          <t>Originated one year before fiscal year</t>
        </is>
      </c>
      <c r="C103" s="5" t="n">
        <v>42203</v>
      </c>
      <c r="D103" s="5" t="n">
        <v>26792</v>
      </c>
    </row>
    <row r="104">
      <c r="A104" s="4" t="inlineStr">
        <is>
          <t>Originated two years before fiscal year</t>
        </is>
      </c>
      <c r="C104" s="5" t="n">
        <v>23228</v>
      </c>
      <c r="D104" s="5" t="n">
        <v>13293</v>
      </c>
    </row>
    <row r="105">
      <c r="A105" s="4" t="inlineStr">
        <is>
          <t>Originated three years before fiscal year</t>
        </is>
      </c>
      <c r="C105" s="5" t="n">
        <v>11259</v>
      </c>
      <c r="D105" s="5" t="n">
        <v>8411</v>
      </c>
    </row>
    <row r="106">
      <c r="A106" s="4" t="inlineStr">
        <is>
          <t>Originated four years before fiscal year</t>
        </is>
      </c>
      <c r="C106" s="5" t="n">
        <v>6952</v>
      </c>
      <c r="D106" s="5" t="n">
        <v>3218</v>
      </c>
    </row>
    <row r="107">
      <c r="A107" s="4" t="inlineStr">
        <is>
          <t>Originated five years before fiscal year</t>
        </is>
      </c>
      <c r="C107" s="5" t="n">
        <v>7370</v>
      </c>
      <c r="D107" s="5" t="n">
        <v>5630</v>
      </c>
    </row>
    <row r="108">
      <c r="A108" s="4" t="inlineStr">
        <is>
          <t>Revolving Loans</t>
        </is>
      </c>
      <c r="C108" s="5" t="n">
        <v>0</v>
      </c>
      <c r="D108" s="5" t="n">
        <v>0</v>
      </c>
    </row>
    <row r="109">
      <c r="A109" s="4" t="inlineStr">
        <is>
          <t>Revolving Loans Converted to Term</t>
        </is>
      </c>
      <c r="C109" s="5" t="n">
        <v>0</v>
      </c>
      <c r="D109" s="5" t="n">
        <v>0</v>
      </c>
    </row>
    <row r="110">
      <c r="A110" s="4" t="inlineStr">
        <is>
          <t>Total Loans</t>
        </is>
      </c>
      <c r="C110" s="5" t="n">
        <v>107390</v>
      </c>
      <c r="D110" s="5" t="n">
        <v>104652</v>
      </c>
    </row>
    <row r="111">
      <c r="A111" s="4" t="inlineStr">
        <is>
          <t>Deposit account overdrafts</t>
        </is>
      </c>
    </row>
    <row r="112">
      <c r="A112" s="3" t="inlineStr">
        <is>
          <t>Accounts, Notes, Loans and Financing Receivable [Line Items]</t>
        </is>
      </c>
    </row>
    <row r="113">
      <c r="A113" s="4" t="inlineStr">
        <is>
          <t>Originated fiscal year</t>
        </is>
      </c>
      <c r="C113" s="5" t="n">
        <v>699</v>
      </c>
      <c r="D113" s="5" t="n">
        <v>756</v>
      </c>
    </row>
    <row r="114">
      <c r="A114" s="4" t="inlineStr">
        <is>
          <t>Originated one year before fiscal year</t>
        </is>
      </c>
      <c r="C114" s="5" t="n">
        <v>0</v>
      </c>
      <c r="D114" s="5" t="n">
        <v>0</v>
      </c>
    </row>
    <row r="115">
      <c r="A115" s="4" t="inlineStr">
        <is>
          <t>Originated two years before fiscal year</t>
        </is>
      </c>
      <c r="C115" s="5" t="n">
        <v>0</v>
      </c>
      <c r="D115" s="5" t="n">
        <v>0</v>
      </c>
    </row>
    <row r="116">
      <c r="A116" s="4" t="inlineStr">
        <is>
          <t>Originated three years before fiscal year</t>
        </is>
      </c>
      <c r="C116" s="5" t="n">
        <v>0</v>
      </c>
      <c r="D116" s="5" t="n">
        <v>0</v>
      </c>
    </row>
    <row r="117">
      <c r="A117" s="4" t="inlineStr">
        <is>
          <t>Originated four years before fiscal year</t>
        </is>
      </c>
      <c r="C117" s="5" t="n">
        <v>0</v>
      </c>
      <c r="D117" s="5" t="n">
        <v>0</v>
      </c>
    </row>
    <row r="118">
      <c r="A118" s="4" t="inlineStr">
        <is>
          <t>Originated five years before fiscal year</t>
        </is>
      </c>
      <c r="C118" s="5" t="n">
        <v>0</v>
      </c>
      <c r="D118" s="5" t="n">
        <v>0</v>
      </c>
    </row>
    <row r="119">
      <c r="A119" s="4" t="inlineStr">
        <is>
          <t>Revolving Loans</t>
        </is>
      </c>
      <c r="C119" s="5" t="n">
        <v>0</v>
      </c>
      <c r="D119" s="5" t="n">
        <v>0</v>
      </c>
    </row>
    <row r="120">
      <c r="A120" s="4" t="inlineStr">
        <is>
          <t>Revolving Loans Converted to Term</t>
        </is>
      </c>
      <c r="C120" s="5" t="n">
        <v>0</v>
      </c>
      <c r="D120" s="5" t="n">
        <v>0</v>
      </c>
    </row>
    <row r="121">
      <c r="A121" s="4" t="inlineStr">
        <is>
          <t>Total Loans</t>
        </is>
      </c>
      <c r="C121" s="5" t="n">
        <v>699</v>
      </c>
      <c r="D121" s="5" t="n">
        <v>756</v>
      </c>
    </row>
    <row r="122">
      <c r="A122" s="4" t="inlineStr">
        <is>
          <t>Pass | Construction</t>
        </is>
      </c>
    </row>
    <row r="123">
      <c r="A123" s="3" t="inlineStr">
        <is>
          <t>Accounts, Notes, Loans and Financing Receivable [Line Items]</t>
        </is>
      </c>
    </row>
    <row r="124">
      <c r="A124" s="4" t="inlineStr">
        <is>
          <t>Originated fiscal year</t>
        </is>
      </c>
      <c r="C124" s="5" t="n">
        <v>10938</v>
      </c>
      <c r="D124" s="5" t="n">
        <v>85276</v>
      </c>
    </row>
    <row r="125">
      <c r="A125" s="4" t="inlineStr">
        <is>
          <t>Originated one year before fiscal year</t>
        </is>
      </c>
      <c r="C125" s="5" t="n">
        <v>103230</v>
      </c>
      <c r="D125" s="5" t="n">
        <v>78026</v>
      </c>
    </row>
    <row r="126">
      <c r="A126" s="4" t="inlineStr">
        <is>
          <t>Originated two years before fiscal year</t>
        </is>
      </c>
      <c r="C126" s="5" t="n">
        <v>82437</v>
      </c>
      <c r="D126" s="5" t="n">
        <v>29514</v>
      </c>
    </row>
    <row r="127">
      <c r="A127" s="4" t="inlineStr">
        <is>
          <t>Originated three years before fiscal year</t>
        </is>
      </c>
      <c r="C127" s="5" t="n">
        <v>28828</v>
      </c>
      <c r="D127" s="5" t="n">
        <v>3498</v>
      </c>
    </row>
    <row r="128">
      <c r="A128" s="4" t="inlineStr">
        <is>
          <t>Originated four years before fiscal year</t>
        </is>
      </c>
      <c r="C128" s="5" t="n">
        <v>1505</v>
      </c>
      <c r="D128" s="5" t="n">
        <v>1233</v>
      </c>
    </row>
    <row r="129">
      <c r="A129" s="4" t="inlineStr">
        <is>
          <t>Originated five years before fiscal year</t>
        </is>
      </c>
      <c r="C129" s="5" t="n">
        <v>3778</v>
      </c>
      <c r="D129" s="5" t="n">
        <v>2982</v>
      </c>
    </row>
    <row r="130">
      <c r="A130" s="4" t="inlineStr">
        <is>
          <t>Revolving Loans</t>
        </is>
      </c>
      <c r="C130" s="5" t="n">
        <v>2230</v>
      </c>
      <c r="D130" s="5" t="n">
        <v>2411</v>
      </c>
    </row>
    <row r="131">
      <c r="A131" s="4" t="inlineStr">
        <is>
          <t>Revolving Loans Converted to Term</t>
        </is>
      </c>
      <c r="C131" s="5" t="n">
        <v>8303</v>
      </c>
      <c r="D131" s="5" t="n">
        <v>6948</v>
      </c>
    </row>
    <row r="132">
      <c r="A132" s="4" t="inlineStr">
        <is>
          <t>Total Loans</t>
        </is>
      </c>
      <c r="C132" s="5" t="n">
        <v>232946</v>
      </c>
      <c r="D132" s="5" t="n">
        <v>202940</v>
      </c>
    </row>
    <row r="133">
      <c r="A133" s="4" t="inlineStr">
        <is>
          <t>Pass | Commercial real estate, other</t>
        </is>
      </c>
    </row>
    <row r="134">
      <c r="A134" s="3" t="inlineStr">
        <is>
          <t>Accounts, Notes, Loans and Financing Receivable [Line Items]</t>
        </is>
      </c>
    </row>
    <row r="135">
      <c r="A135" s="4" t="inlineStr">
        <is>
          <t>Originated fiscal year</t>
        </is>
      </c>
      <c r="C135" s="5" t="n">
        <v>41514</v>
      </c>
      <c r="D135" s="5" t="n">
        <v>253259</v>
      </c>
    </row>
    <row r="136">
      <c r="A136" s="4" t="inlineStr">
        <is>
          <t>Originated one year before fiscal year</t>
        </is>
      </c>
      <c r="C136" s="5" t="n">
        <v>233605</v>
      </c>
      <c r="D136" s="5" t="n">
        <v>259113</v>
      </c>
    </row>
    <row r="137">
      <c r="A137" s="4" t="inlineStr">
        <is>
          <t>Originated two years before fiscal year</t>
        </is>
      </c>
      <c r="C137" s="5" t="n">
        <v>237601</v>
      </c>
      <c r="D137" s="5" t="n">
        <v>217938</v>
      </c>
    </row>
    <row r="138">
      <c r="A138" s="4" t="inlineStr">
        <is>
          <t>Originated three years before fiscal year</t>
        </is>
      </c>
      <c r="C138" s="5" t="n">
        <v>211205</v>
      </c>
      <c r="D138" s="5" t="n">
        <v>143094</v>
      </c>
    </row>
    <row r="139">
      <c r="A139" s="4" t="inlineStr">
        <is>
          <t>Originated four years before fiscal year</t>
        </is>
      </c>
      <c r="C139" s="5" t="n">
        <v>123682</v>
      </c>
      <c r="D139" s="5" t="n">
        <v>143975</v>
      </c>
    </row>
    <row r="140">
      <c r="A140" s="4" t="inlineStr">
        <is>
          <t>Originated five years before fiscal year</t>
        </is>
      </c>
      <c r="C140" s="5" t="n">
        <v>474266</v>
      </c>
      <c r="D140" s="5" t="n">
        <v>392212</v>
      </c>
    </row>
    <row r="141">
      <c r="A141" s="4" t="inlineStr">
        <is>
          <t>Revolving Loans</t>
        </is>
      </c>
      <c r="C141" s="5" t="n">
        <v>22142</v>
      </c>
      <c r="D141" s="5" t="n">
        <v>21320</v>
      </c>
    </row>
    <row r="142">
      <c r="A142" s="4" t="inlineStr">
        <is>
          <t>Revolving Loans Converted to Term</t>
        </is>
      </c>
      <c r="C142" s="5" t="n">
        <v>5788</v>
      </c>
      <c r="D142" s="5" t="n">
        <v>11940</v>
      </c>
    </row>
    <row r="143">
      <c r="A143" s="4" t="inlineStr">
        <is>
          <t>Total Loans</t>
        </is>
      </c>
      <c r="C143" s="5" t="n">
        <v>1344015</v>
      </c>
      <c r="D143" s="5" t="n">
        <v>1430911</v>
      </c>
    </row>
    <row r="144">
      <c r="A144" s="4" t="inlineStr">
        <is>
          <t>Pass | Commercial and industrial</t>
        </is>
      </c>
    </row>
    <row r="145">
      <c r="A145" s="3" t="inlineStr">
        <is>
          <t>Accounts, Notes, Loans and Financing Receivable [Line Items]</t>
        </is>
      </c>
    </row>
    <row r="146">
      <c r="A146" s="4" t="inlineStr">
        <is>
          <t>Originated fiscal year</t>
        </is>
      </c>
      <c r="C146" s="5" t="n">
        <v>42086</v>
      </c>
      <c r="D146" s="5" t="n">
        <v>299117</v>
      </c>
    </row>
    <row r="147">
      <c r="A147" s="4" t="inlineStr">
        <is>
          <t>Originated one year before fiscal year</t>
        </is>
      </c>
      <c r="C147" s="5" t="n">
        <v>244652</v>
      </c>
      <c r="D147" s="5" t="n">
        <v>105646</v>
      </c>
    </row>
    <row r="148">
      <c r="A148" s="4" t="inlineStr">
        <is>
          <t>Originated two years before fiscal year</t>
        </is>
      </c>
      <c r="C148" s="5" t="n">
        <v>102825</v>
      </c>
      <c r="D148" s="5" t="n">
        <v>84144</v>
      </c>
    </row>
    <row r="149">
      <c r="A149" s="4" t="inlineStr">
        <is>
          <t>Originated three years before fiscal year</t>
        </is>
      </c>
      <c r="C149" s="5" t="n">
        <v>83851</v>
      </c>
      <c r="D149" s="5" t="n">
        <v>56361</v>
      </c>
    </row>
    <row r="150">
      <c r="A150" s="4" t="inlineStr">
        <is>
          <t>Originated four years before fiscal year</t>
        </is>
      </c>
      <c r="C150" s="5" t="n">
        <v>51733</v>
      </c>
      <c r="D150" s="5" t="n">
        <v>22182</v>
      </c>
    </row>
    <row r="151">
      <c r="A151" s="4" t="inlineStr">
        <is>
          <t>Originated five years before fiscal year</t>
        </is>
      </c>
      <c r="C151" s="5" t="n">
        <v>123134</v>
      </c>
      <c r="D151" s="5" t="n">
        <v>100030</v>
      </c>
    </row>
    <row r="152">
      <c r="A152" s="4" t="inlineStr">
        <is>
          <t>Revolving Loans</t>
        </is>
      </c>
      <c r="C152" s="5" t="n">
        <v>185861</v>
      </c>
      <c r="D152" s="5" t="n">
        <v>174848</v>
      </c>
    </row>
    <row r="153">
      <c r="A153" s="4" t="inlineStr">
        <is>
          <t>Revolving Loans Converted to Term</t>
        </is>
      </c>
      <c r="C153" s="5" t="n">
        <v>14262</v>
      </c>
      <c r="D153" s="5" t="n">
        <v>15888</v>
      </c>
    </row>
    <row r="154">
      <c r="A154" s="4" t="inlineStr">
        <is>
          <t>Total Loans</t>
        </is>
      </c>
      <c r="C154" s="5" t="n">
        <v>834142</v>
      </c>
      <c r="D154" s="5" t="n">
        <v>842328</v>
      </c>
    </row>
    <row r="155">
      <c r="A155" s="4" t="inlineStr">
        <is>
          <t>Pass | Premium finance</t>
        </is>
      </c>
    </row>
    <row r="156">
      <c r="A156" s="3" t="inlineStr">
        <is>
          <t>Accounts, Notes, Loans and Financing Receivable [Line Items]</t>
        </is>
      </c>
    </row>
    <row r="157">
      <c r="A157" s="4" t="inlineStr">
        <is>
          <t>Originated fiscal year</t>
        </is>
      </c>
      <c r="C157" s="5" t="n">
        <v>78071</v>
      </c>
      <c r="D157" s="5" t="n">
        <v>135896</v>
      </c>
    </row>
    <row r="158">
      <c r="A158" s="4" t="inlineStr">
        <is>
          <t>Originated one year before fiscal year</t>
        </is>
      </c>
      <c r="C158" s="5" t="n">
        <v>67706</v>
      </c>
      <c r="D158" s="5" t="n">
        <v>240</v>
      </c>
    </row>
    <row r="159">
      <c r="A159" s="4" t="inlineStr">
        <is>
          <t>Originated two years before fiscal year</t>
        </is>
      </c>
      <c r="C159" s="5" t="n">
        <v>0</v>
      </c>
      <c r="D159" s="5" t="n">
        <v>0</v>
      </c>
    </row>
    <row r="160">
      <c r="A160" s="4" t="inlineStr">
        <is>
          <t>Originated three years before fiscal year</t>
        </is>
      </c>
      <c r="C160" s="5" t="n">
        <v>36</v>
      </c>
      <c r="D160" s="5" t="n">
        <v>0</v>
      </c>
    </row>
    <row r="161">
      <c r="A161" s="4" t="inlineStr">
        <is>
          <t>Originated four years before fiscal year</t>
        </is>
      </c>
      <c r="C161" s="5" t="n">
        <v>0</v>
      </c>
      <c r="D161" s="5" t="n">
        <v>0</v>
      </c>
    </row>
    <row r="162">
      <c r="A162" s="4" t="inlineStr">
        <is>
          <t>Originated five years before fiscal year</t>
        </is>
      </c>
      <c r="C162" s="5" t="n">
        <v>0</v>
      </c>
      <c r="D162" s="5" t="n">
        <v>0</v>
      </c>
    </row>
    <row r="163">
      <c r="A163" s="4" t="inlineStr">
        <is>
          <t>Revolving Loans</t>
        </is>
      </c>
      <c r="C163" s="5" t="n">
        <v>0</v>
      </c>
      <c r="D163" s="5" t="n">
        <v>0</v>
      </c>
    </row>
    <row r="164">
      <c r="A164" s="4" t="inlineStr">
        <is>
          <t>Revolving Loans Converted to Term</t>
        </is>
      </c>
      <c r="C164" s="5" t="n">
        <v>0</v>
      </c>
      <c r="D164" s="5" t="n">
        <v>0</v>
      </c>
    </row>
    <row r="165">
      <c r="A165" s="4" t="inlineStr">
        <is>
          <t>Total Loans</t>
        </is>
      </c>
      <c r="C165" s="5" t="n">
        <v>145813</v>
      </c>
      <c r="D165" s="5" t="n">
        <v>136136</v>
      </c>
    </row>
    <row r="166">
      <c r="A166" s="4" t="inlineStr">
        <is>
          <t>Pass | Leases</t>
        </is>
      </c>
    </row>
    <row r="167">
      <c r="A167" s="3" t="inlineStr">
        <is>
          <t>Accounts, Notes, Loans and Financing Receivable [Line Items]</t>
        </is>
      </c>
    </row>
    <row r="168">
      <c r="A168" s="4" t="inlineStr">
        <is>
          <t>Originated fiscal year</t>
        </is>
      </c>
      <c r="C168" s="5" t="n">
        <v>37400</v>
      </c>
      <c r="D168" s="5" t="n">
        <v>78048</v>
      </c>
    </row>
    <row r="169">
      <c r="A169" s="4" t="inlineStr">
        <is>
          <t>Originated one year before fiscal year</t>
        </is>
      </c>
      <c r="C169" s="5" t="n">
        <v>120040</v>
      </c>
      <c r="D169" s="5" t="n">
        <v>25954</v>
      </c>
    </row>
    <row r="170">
      <c r="A170" s="4" t="inlineStr">
        <is>
          <t>Originated two years before fiscal year</t>
        </is>
      </c>
      <c r="C170" s="5" t="n">
        <v>57017</v>
      </c>
      <c r="D170" s="5" t="n">
        <v>13368</v>
      </c>
    </row>
    <row r="171">
      <c r="A171" s="4" t="inlineStr">
        <is>
          <t>Originated three years before fiscal year</t>
        </is>
      </c>
      <c r="C171" s="5" t="n">
        <v>31453</v>
      </c>
      <c r="D171" s="5" t="n">
        <v>2972</v>
      </c>
    </row>
    <row r="172">
      <c r="A172" s="4" t="inlineStr">
        <is>
          <t>Originated four years before fiscal year</t>
        </is>
      </c>
      <c r="C172" s="5" t="n">
        <v>8625</v>
      </c>
      <c r="D172" s="5" t="n">
        <v>337</v>
      </c>
    </row>
    <row r="173">
      <c r="A173" s="4" t="inlineStr">
        <is>
          <t>Originated five years before fiscal year</t>
        </is>
      </c>
      <c r="C173" s="5" t="n">
        <v>2978</v>
      </c>
      <c r="D173" s="5" t="n">
        <v>0</v>
      </c>
    </row>
    <row r="174">
      <c r="A174" s="4" t="inlineStr">
        <is>
          <t>Revolving Loans</t>
        </is>
      </c>
      <c r="C174" s="4" t="inlineStr">
        <is>
          <t xml:space="preserve"> </t>
        </is>
      </c>
      <c r="D174" s="4" t="inlineStr">
        <is>
          <t xml:space="preserve"> </t>
        </is>
      </c>
    </row>
    <row r="175">
      <c r="A175" s="4" t="inlineStr">
        <is>
          <t>Revolving Loans Converted to Term</t>
        </is>
      </c>
      <c r="C175" s="5" t="n">
        <v>0</v>
      </c>
      <c r="D175" s="5" t="n">
        <v>0</v>
      </c>
    </row>
    <row r="176">
      <c r="A176" s="4" t="inlineStr">
        <is>
          <t>Total Loans</t>
        </is>
      </c>
      <c r="C176" s="5" t="n">
        <v>257513</v>
      </c>
      <c r="D176" s="5" t="n">
        <v>120679</v>
      </c>
    </row>
    <row r="177">
      <c r="A177" s="4" t="inlineStr">
        <is>
          <t>Pass | Residential Real Estate</t>
        </is>
      </c>
    </row>
    <row r="178">
      <c r="A178" s="3" t="inlineStr">
        <is>
          <t>Accounts, Notes, Loans and Financing Receivable [Line Items]</t>
        </is>
      </c>
    </row>
    <row r="179">
      <c r="A179" s="4" t="inlineStr">
        <is>
          <t>Originated fiscal year</t>
        </is>
      </c>
      <c r="C179" s="5" t="n">
        <v>25271</v>
      </c>
      <c r="D179" s="5" t="n">
        <v>141845</v>
      </c>
    </row>
    <row r="180">
      <c r="A180" s="4" t="inlineStr">
        <is>
          <t>Originated one year before fiscal year</t>
        </is>
      </c>
      <c r="C180" s="5" t="n">
        <v>143964</v>
      </c>
      <c r="D180" s="5" t="n">
        <v>74169</v>
      </c>
    </row>
    <row r="181">
      <c r="A181" s="4" t="inlineStr">
        <is>
          <t>Originated two years before fiscal year</t>
        </is>
      </c>
      <c r="C181" s="5" t="n">
        <v>67907</v>
      </c>
      <c r="D181" s="5" t="n">
        <v>53434</v>
      </c>
    </row>
    <row r="182">
      <c r="A182" s="4" t="inlineStr">
        <is>
          <t>Originated three years before fiscal year</t>
        </is>
      </c>
      <c r="C182" s="5" t="n">
        <v>48501</v>
      </c>
      <c r="D182" s="5" t="n">
        <v>33690</v>
      </c>
    </row>
    <row r="183">
      <c r="A183" s="4" t="inlineStr">
        <is>
          <t>Originated four years before fiscal year</t>
        </is>
      </c>
      <c r="C183" s="5" t="n">
        <v>32489</v>
      </c>
      <c r="D183" s="5" t="n">
        <v>44377</v>
      </c>
    </row>
    <row r="184">
      <c r="A184" s="4" t="inlineStr">
        <is>
          <t>Originated five years before fiscal year</t>
        </is>
      </c>
      <c r="C184" s="5" t="n">
        <v>421537</v>
      </c>
      <c r="D184" s="5" t="n">
        <v>407541</v>
      </c>
    </row>
    <row r="185">
      <c r="A185" s="4" t="inlineStr">
        <is>
          <t>Revolving Loans</t>
        </is>
      </c>
      <c r="C185" s="5" t="n">
        <v>0</v>
      </c>
      <c r="D185" s="5" t="n">
        <v>0</v>
      </c>
    </row>
    <row r="186">
      <c r="A186" s="4" t="inlineStr">
        <is>
          <t>Revolving Loans Converted to Term</t>
        </is>
      </c>
      <c r="C186" s="5" t="n">
        <v>0</v>
      </c>
      <c r="D186" s="5" t="n">
        <v>0</v>
      </c>
    </row>
    <row r="187">
      <c r="A187" s="4" t="inlineStr">
        <is>
          <t>Total Loans</t>
        </is>
      </c>
      <c r="C187" s="5" t="n">
        <v>739669</v>
      </c>
      <c r="D187" s="5" t="n">
        <v>755056</v>
      </c>
    </row>
    <row r="188">
      <c r="A188" s="4" t="inlineStr">
        <is>
          <t>Pass | Home equity lines of credit</t>
        </is>
      </c>
    </row>
    <row r="189">
      <c r="A189" s="3" t="inlineStr">
        <is>
          <t>Accounts, Notes, Loans and Financing Receivable [Line Items]</t>
        </is>
      </c>
    </row>
    <row r="190">
      <c r="A190" s="4" t="inlineStr">
        <is>
          <t>Originated fiscal year</t>
        </is>
      </c>
      <c r="C190" s="5" t="n">
        <v>7216</v>
      </c>
      <c r="D190" s="5" t="n">
        <v>35898</v>
      </c>
    </row>
    <row r="191">
      <c r="A191" s="4" t="inlineStr">
        <is>
          <t>Originated one year before fiscal year</t>
        </is>
      </c>
      <c r="C191" s="5" t="n">
        <v>36184</v>
      </c>
      <c r="D191" s="5" t="n">
        <v>23276</v>
      </c>
    </row>
    <row r="192">
      <c r="A192" s="4" t="inlineStr">
        <is>
          <t>Originated two years before fiscal year</t>
        </is>
      </c>
      <c r="C192" s="5" t="n">
        <v>21568</v>
      </c>
      <c r="D192" s="5" t="n">
        <v>18035</v>
      </c>
    </row>
    <row r="193">
      <c r="A193" s="4" t="inlineStr">
        <is>
          <t>Originated three years before fiscal year</t>
        </is>
      </c>
      <c r="C193" s="5" t="n">
        <v>17212</v>
      </c>
      <c r="D193" s="5" t="n">
        <v>16124</v>
      </c>
    </row>
    <row r="194">
      <c r="A194" s="4" t="inlineStr">
        <is>
          <t>Originated four years before fiscal year</t>
        </is>
      </c>
      <c r="C194" s="5" t="n">
        <v>15275</v>
      </c>
      <c r="D194" s="5" t="n">
        <v>14991</v>
      </c>
    </row>
    <row r="195">
      <c r="A195" s="4" t="inlineStr">
        <is>
          <t>Originated five years before fiscal year</t>
        </is>
      </c>
      <c r="C195" s="5" t="n">
        <v>63211</v>
      </c>
      <c r="D195" s="5" t="n">
        <v>53302</v>
      </c>
    </row>
    <row r="196">
      <c r="A196" s="4" t="inlineStr">
        <is>
          <t>Revolving Loans</t>
        </is>
      </c>
      <c r="C196" s="5" t="n">
        <v>1622</v>
      </c>
      <c r="D196" s="5" t="n">
        <v>1967</v>
      </c>
    </row>
    <row r="197">
      <c r="A197" s="4" t="inlineStr">
        <is>
          <t>Revolving Loans Converted to Term</t>
        </is>
      </c>
      <c r="C197" s="5" t="n">
        <v>3705</v>
      </c>
      <c r="D197" s="5" t="n">
        <v>3287</v>
      </c>
    </row>
    <row r="198">
      <c r="A198" s="4" t="inlineStr">
        <is>
          <t>Total Loans</t>
        </is>
      </c>
      <c r="C198" s="5" t="n">
        <v>162288</v>
      </c>
      <c r="D198" s="5" t="n">
        <v>163593</v>
      </c>
    </row>
    <row r="199">
      <c r="A199" s="4" t="inlineStr">
        <is>
          <t>Pass | Consumer, indirect</t>
        </is>
      </c>
    </row>
    <row r="200">
      <c r="A200" s="3" t="inlineStr">
        <is>
          <t>Accounts, Notes, Loans and Financing Receivable [Line Items]</t>
        </is>
      </c>
    </row>
    <row r="201">
      <c r="A201" s="4" t="inlineStr">
        <is>
          <t>Originated fiscal year</t>
        </is>
      </c>
      <c r="C201" s="5" t="n">
        <v>54119</v>
      </c>
      <c r="D201" s="5" t="n">
        <v>226287</v>
      </c>
    </row>
    <row r="202">
      <c r="A202" s="4" t="inlineStr">
        <is>
          <t>Originated one year before fiscal year</t>
        </is>
      </c>
      <c r="C202" s="5" t="n">
        <v>206803</v>
      </c>
      <c r="D202" s="5" t="n">
        <v>163830</v>
      </c>
    </row>
    <row r="203">
      <c r="A203" s="4" t="inlineStr">
        <is>
          <t>Originated two years before fiscal year</t>
        </is>
      </c>
      <c r="C203" s="5" t="n">
        <v>144551</v>
      </c>
      <c r="D203" s="5" t="n">
        <v>63353</v>
      </c>
    </row>
    <row r="204">
      <c r="A204" s="4" t="inlineStr">
        <is>
          <t>Originated three years before fiscal year</t>
        </is>
      </c>
      <c r="C204" s="5" t="n">
        <v>55214</v>
      </c>
      <c r="D204" s="5" t="n">
        <v>45672</v>
      </c>
    </row>
    <row r="205">
      <c r="A205" s="4" t="inlineStr">
        <is>
          <t>Originated four years before fiscal year</t>
        </is>
      </c>
      <c r="C205" s="5" t="n">
        <v>39004</v>
      </c>
      <c r="D205" s="5" t="n">
        <v>21754</v>
      </c>
    </row>
    <row r="206">
      <c r="A206" s="4" t="inlineStr">
        <is>
          <t>Originated five years before fiscal year</t>
        </is>
      </c>
      <c r="C206" s="5" t="n">
        <v>25087</v>
      </c>
      <c r="D206" s="5" t="n">
        <v>9636</v>
      </c>
    </row>
    <row r="207">
      <c r="A207" s="4" t="inlineStr">
        <is>
          <t>Revolving Loans</t>
        </is>
      </c>
      <c r="C207" s="5" t="n">
        <v>0</v>
      </c>
      <c r="D207" s="5" t="n">
        <v>0</v>
      </c>
    </row>
    <row r="208">
      <c r="A208" s="4" t="inlineStr">
        <is>
          <t>Revolving Loans Converted to Term</t>
        </is>
      </c>
      <c r="C208" s="5" t="n">
        <v>0</v>
      </c>
      <c r="D208" s="5" t="n">
        <v>0</v>
      </c>
    </row>
    <row r="209">
      <c r="A209" s="4" t="inlineStr">
        <is>
          <t>Total Loans</t>
        </is>
      </c>
      <c r="C209" s="5" t="n">
        <v>524778</v>
      </c>
      <c r="D209" s="5" t="n">
        <v>530532</v>
      </c>
    </row>
    <row r="210">
      <c r="A210" s="4" t="inlineStr">
        <is>
          <t>Pass | Consumer, direct</t>
        </is>
      </c>
    </row>
    <row r="211">
      <c r="A211" s="3" t="inlineStr">
        <is>
          <t>Accounts, Notes, Loans and Financing Receivable [Line Items]</t>
        </is>
      </c>
    </row>
    <row r="212">
      <c r="A212" s="4" t="inlineStr">
        <is>
          <t>Originated fiscal year</t>
        </is>
      </c>
      <c r="C212" s="5" t="n">
        <v>16378</v>
      </c>
      <c r="D212" s="5" t="n">
        <v>47308</v>
      </c>
    </row>
    <row r="213">
      <c r="A213" s="4" t="inlineStr">
        <is>
          <t>Originated one year before fiscal year</t>
        </is>
      </c>
      <c r="C213" s="5" t="n">
        <v>42203</v>
      </c>
      <c r="D213" s="5" t="n">
        <v>26792</v>
      </c>
    </row>
    <row r="214">
      <c r="A214" s="4" t="inlineStr">
        <is>
          <t>Originated two years before fiscal year</t>
        </is>
      </c>
      <c r="C214" s="5" t="n">
        <v>23228</v>
      </c>
      <c r="D214" s="5" t="n">
        <v>13293</v>
      </c>
    </row>
    <row r="215">
      <c r="A215" s="4" t="inlineStr">
        <is>
          <t>Originated three years before fiscal year</t>
        </is>
      </c>
      <c r="C215" s="5" t="n">
        <v>11259</v>
      </c>
      <c r="D215" s="5" t="n">
        <v>8411</v>
      </c>
    </row>
    <row r="216">
      <c r="A216" s="4" t="inlineStr">
        <is>
          <t>Originated four years before fiscal year</t>
        </is>
      </c>
      <c r="C216" s="5" t="n">
        <v>6952</v>
      </c>
      <c r="D216" s="5" t="n">
        <v>3218</v>
      </c>
    </row>
    <row r="217">
      <c r="A217" s="4" t="inlineStr">
        <is>
          <t>Originated five years before fiscal year</t>
        </is>
      </c>
      <c r="C217" s="5" t="n">
        <v>7370</v>
      </c>
      <c r="D217" s="5" t="n">
        <v>5630</v>
      </c>
    </row>
    <row r="218">
      <c r="A218" s="4" t="inlineStr">
        <is>
          <t>Revolving Loans</t>
        </is>
      </c>
      <c r="C218" s="5" t="n">
        <v>0</v>
      </c>
      <c r="D218" s="5" t="n">
        <v>0</v>
      </c>
    </row>
    <row r="219">
      <c r="A219" s="4" t="inlineStr">
        <is>
          <t>Revolving Loans Converted to Term</t>
        </is>
      </c>
      <c r="C219" s="5" t="n">
        <v>0</v>
      </c>
      <c r="D219" s="5" t="n">
        <v>0</v>
      </c>
    </row>
    <row r="220">
      <c r="A220" s="4" t="inlineStr">
        <is>
          <t>Total Loans</t>
        </is>
      </c>
      <c r="C220" s="5" t="n">
        <v>107390</v>
      </c>
      <c r="D220" s="5" t="n">
        <v>104652</v>
      </c>
    </row>
    <row r="221">
      <c r="A221" s="4" t="inlineStr">
        <is>
          <t>Special mention | Construction</t>
        </is>
      </c>
    </row>
    <row r="222">
      <c r="A222" s="3" t="inlineStr">
        <is>
          <t>Accounts, Notes, Loans and Financing Receivable [Line Items]</t>
        </is>
      </c>
    </row>
    <row r="223">
      <c r="A223" s="4" t="inlineStr">
        <is>
          <t>Originated fiscal year</t>
        </is>
      </c>
      <c r="C223" s="5" t="n">
        <v>0</v>
      </c>
      <c r="D223" s="5" t="n">
        <v>290</v>
      </c>
    </row>
    <row r="224">
      <c r="A224" s="4" t="inlineStr">
        <is>
          <t>Originated one year before fiscal year</t>
        </is>
      </c>
      <c r="C224" s="5" t="n">
        <v>290</v>
      </c>
      <c r="D224" s="5" t="n">
        <v>0</v>
      </c>
    </row>
    <row r="225">
      <c r="A225" s="4" t="inlineStr">
        <is>
          <t>Originated two years before fiscal year</t>
        </is>
      </c>
      <c r="C225" s="5" t="n">
        <v>0</v>
      </c>
      <c r="D225" s="5" t="n">
        <v>0</v>
      </c>
    </row>
    <row r="226">
      <c r="A226" s="4" t="inlineStr">
        <is>
          <t>Originated three years before fiscal year</t>
        </is>
      </c>
      <c r="C226" s="5" t="n">
        <v>0</v>
      </c>
      <c r="D226" s="5" t="n">
        <v>735</v>
      </c>
    </row>
    <row r="227">
      <c r="A227" s="4" t="inlineStr">
        <is>
          <t>Originated four years before fiscal year</t>
        </is>
      </c>
      <c r="C227" s="5" t="n">
        <v>735</v>
      </c>
      <c r="D227" s="5" t="n">
        <v>3850</v>
      </c>
    </row>
    <row r="228">
      <c r="A228" s="4" t="inlineStr">
        <is>
          <t>Originated five years before fiscal year</t>
        </is>
      </c>
      <c r="C228" s="5" t="n">
        <v>2088</v>
      </c>
      <c r="D228" s="5" t="n">
        <v>137</v>
      </c>
    </row>
    <row r="229">
      <c r="A229" s="4" t="inlineStr">
        <is>
          <t>Revolving Loans</t>
        </is>
      </c>
      <c r="C229" s="5" t="n">
        <v>0</v>
      </c>
      <c r="D229" s="5" t="n">
        <v>0</v>
      </c>
    </row>
    <row r="230">
      <c r="A230" s="4" t="inlineStr">
        <is>
          <t>Revolving Loans Converted to Term</t>
        </is>
      </c>
      <c r="C230" s="5" t="n">
        <v>0</v>
      </c>
      <c r="D230" s="5" t="n">
        <v>0</v>
      </c>
    </row>
    <row r="231">
      <c r="A231" s="4" t="inlineStr">
        <is>
          <t>Total Loans</t>
        </is>
      </c>
      <c r="C231" s="5" t="n">
        <v>3113</v>
      </c>
      <c r="D231" s="5" t="n">
        <v>5012</v>
      </c>
    </row>
    <row r="232">
      <c r="A232" s="4" t="inlineStr">
        <is>
          <t>Special mention | Commercial real estate, other</t>
        </is>
      </c>
    </row>
    <row r="233">
      <c r="A233" s="3" t="inlineStr">
        <is>
          <t>Accounts, Notes, Loans and Financing Receivable [Line Items]</t>
        </is>
      </c>
    </row>
    <row r="234">
      <c r="A234" s="4" t="inlineStr">
        <is>
          <t>Originated fiscal year</t>
        </is>
      </c>
      <c r="C234" s="5" t="n">
        <v>0</v>
      </c>
      <c r="D234" s="5" t="n">
        <v>157</v>
      </c>
    </row>
    <row r="235">
      <c r="A235" s="4" t="inlineStr">
        <is>
          <t>Originated one year before fiscal year</t>
        </is>
      </c>
      <c r="C235" s="5" t="n">
        <v>369</v>
      </c>
      <c r="D235" s="5" t="n">
        <v>2716</v>
      </c>
    </row>
    <row r="236">
      <c r="A236" s="4" t="inlineStr">
        <is>
          <t>Originated two years before fiscal year</t>
        </is>
      </c>
      <c r="C236" s="5" t="n">
        <v>2990</v>
      </c>
      <c r="D236" s="5" t="n">
        <v>7875</v>
      </c>
    </row>
    <row r="237">
      <c r="A237" s="4" t="inlineStr">
        <is>
          <t>Originated three years before fiscal year</t>
        </is>
      </c>
      <c r="C237" s="5" t="n">
        <v>7204</v>
      </c>
      <c r="D237" s="5" t="n">
        <v>3839</v>
      </c>
    </row>
    <row r="238">
      <c r="A238" s="4" t="inlineStr">
        <is>
          <t>Originated four years before fiscal year</t>
        </is>
      </c>
      <c r="C238" s="5" t="n">
        <v>3803</v>
      </c>
      <c r="D238" s="5" t="n">
        <v>6292</v>
      </c>
    </row>
    <row r="239">
      <c r="A239" s="4" t="inlineStr">
        <is>
          <t>Originated five years before fiscal year</t>
        </is>
      </c>
      <c r="C239" s="5" t="n">
        <v>29427</v>
      </c>
      <c r="D239" s="5" t="n">
        <v>31626</v>
      </c>
    </row>
    <row r="240">
      <c r="A240" s="4" t="inlineStr">
        <is>
          <t>Revolving Loans</t>
        </is>
      </c>
      <c r="C240" s="5" t="n">
        <v>0</v>
      </c>
      <c r="D240" s="5" t="n">
        <v>0</v>
      </c>
    </row>
    <row r="241">
      <c r="A241" s="4" t="inlineStr">
        <is>
          <t>Revolving Loans Converted to Term</t>
        </is>
      </c>
      <c r="C241" s="5" t="n">
        <v>47</v>
      </c>
      <c r="D241" s="5" t="n">
        <v>49</v>
      </c>
    </row>
    <row r="242">
      <c r="A242" s="4" t="inlineStr">
        <is>
          <t>Total Loans</t>
        </is>
      </c>
      <c r="C242" s="5" t="n">
        <v>43793</v>
      </c>
      <c r="D242" s="5" t="n">
        <v>52505</v>
      </c>
    </row>
    <row r="243">
      <c r="A243" s="4" t="inlineStr">
        <is>
          <t>Special mention | Commercial and industrial</t>
        </is>
      </c>
    </row>
    <row r="244">
      <c r="A244" s="3" t="inlineStr">
        <is>
          <t>Accounts, Notes, Loans and Financing Receivable [Line Items]</t>
        </is>
      </c>
    </row>
    <row r="245">
      <c r="A245" s="4" t="inlineStr">
        <is>
          <t>Originated fiscal year</t>
        </is>
      </c>
      <c r="C245" s="5" t="n">
        <v>0</v>
      </c>
      <c r="D245" s="5" t="n">
        <v>82</v>
      </c>
    </row>
    <row r="246">
      <c r="A246" s="4" t="inlineStr">
        <is>
          <t>Originated one year before fiscal year</t>
        </is>
      </c>
      <c r="C246" s="5" t="n">
        <v>80</v>
      </c>
      <c r="D246" s="5" t="n">
        <v>11745</v>
      </c>
    </row>
    <row r="247">
      <c r="A247" s="4" t="inlineStr">
        <is>
          <t>Originated two years before fiscal year</t>
        </is>
      </c>
      <c r="C247" s="5" t="n">
        <v>11521</v>
      </c>
      <c r="D247" s="5" t="n">
        <v>2559</v>
      </c>
    </row>
    <row r="248">
      <c r="A248" s="4" t="inlineStr">
        <is>
          <t>Originated three years before fiscal year</t>
        </is>
      </c>
      <c r="C248" s="5" t="n">
        <v>2765</v>
      </c>
      <c r="D248" s="5" t="n">
        <v>2179</v>
      </c>
    </row>
    <row r="249">
      <c r="A249" s="4" t="inlineStr">
        <is>
          <t>Originated four years before fiscal year</t>
        </is>
      </c>
      <c r="C249" s="5" t="n">
        <v>2135</v>
      </c>
      <c r="D249" s="5" t="n">
        <v>132</v>
      </c>
    </row>
    <row r="250">
      <c r="A250" s="4" t="inlineStr">
        <is>
          <t>Originated five years before fiscal year</t>
        </is>
      </c>
      <c r="C250" s="5" t="n">
        <v>5348</v>
      </c>
      <c r="D250" s="5" t="n">
        <v>5445</v>
      </c>
    </row>
    <row r="251">
      <c r="A251" s="4" t="inlineStr">
        <is>
          <t>Revolving Loans</t>
        </is>
      </c>
      <c r="C251" s="5" t="n">
        <v>11783</v>
      </c>
      <c r="D251" s="5" t="n">
        <v>7563</v>
      </c>
    </row>
    <row r="252">
      <c r="A252" s="4" t="inlineStr">
        <is>
          <t>Revolving Loans Converted to Term</t>
        </is>
      </c>
      <c r="C252" s="5" t="n">
        <v>8</v>
      </c>
      <c r="D252" s="5" t="n">
        <v>9</v>
      </c>
    </row>
    <row r="253">
      <c r="A253" s="4" t="inlineStr">
        <is>
          <t>Total Loans</t>
        </is>
      </c>
      <c r="C253" s="5" t="n">
        <v>33632</v>
      </c>
      <c r="D253" s="5" t="n">
        <v>29705</v>
      </c>
    </row>
    <row r="254">
      <c r="A254" s="4" t="inlineStr">
        <is>
          <t>Special mention | Leases</t>
        </is>
      </c>
    </row>
    <row r="255">
      <c r="A255" s="3" t="inlineStr">
        <is>
          <t>Accounts, Notes, Loans and Financing Receivable [Line Items]</t>
        </is>
      </c>
    </row>
    <row r="256">
      <c r="A256" s="4" t="inlineStr">
        <is>
          <t>Originated fiscal year</t>
        </is>
      </c>
      <c r="C256" s="5" t="n">
        <v>29</v>
      </c>
      <c r="D256" s="5" t="n">
        <v>34</v>
      </c>
    </row>
    <row r="257">
      <c r="A257" s="4" t="inlineStr">
        <is>
          <t>Originated one year before fiscal year</t>
        </is>
      </c>
      <c r="C257" s="5" t="n">
        <v>5084</v>
      </c>
      <c r="D257" s="5" t="n">
        <v>29</v>
      </c>
    </row>
    <row r="258">
      <c r="A258" s="4" t="inlineStr">
        <is>
          <t>Originated two years before fiscal year</t>
        </is>
      </c>
      <c r="C258" s="5" t="n">
        <v>143</v>
      </c>
      <c r="D258" s="5" t="n">
        <v>22</v>
      </c>
    </row>
    <row r="259">
      <c r="A259" s="4" t="inlineStr">
        <is>
          <t>Originated three years before fiscal year</t>
        </is>
      </c>
      <c r="C259" s="5" t="n">
        <v>191</v>
      </c>
      <c r="D259" s="5" t="n">
        <v>159</v>
      </c>
    </row>
    <row r="260">
      <c r="A260" s="4" t="inlineStr">
        <is>
          <t>Originated four years before fiscal year</t>
        </is>
      </c>
      <c r="C260" s="5" t="n">
        <v>92</v>
      </c>
      <c r="D260" s="5" t="n">
        <v>4</v>
      </c>
    </row>
    <row r="261">
      <c r="A261" s="4" t="inlineStr">
        <is>
          <t>Originated five years before fiscal year</t>
        </is>
      </c>
      <c r="C261" s="5" t="n">
        <v>0</v>
      </c>
      <c r="D261" s="5" t="n">
        <v>0</v>
      </c>
    </row>
    <row r="262">
      <c r="A262" s="4" t="inlineStr">
        <is>
          <t>Revolving Loans</t>
        </is>
      </c>
      <c r="C262" s="4" t="inlineStr">
        <is>
          <t xml:space="preserve"> </t>
        </is>
      </c>
      <c r="D262" s="4" t="inlineStr">
        <is>
          <t xml:space="preserve"> </t>
        </is>
      </c>
    </row>
    <row r="263">
      <c r="A263" s="4" t="inlineStr">
        <is>
          <t>Revolving Loans Converted to Term</t>
        </is>
      </c>
      <c r="C263" s="4" t="inlineStr">
        <is>
          <t xml:space="preserve"> </t>
        </is>
      </c>
      <c r="D263" s="4" t="inlineStr">
        <is>
          <t xml:space="preserve"> </t>
        </is>
      </c>
    </row>
    <row r="264">
      <c r="A264" s="4" t="inlineStr">
        <is>
          <t>Total Loans</t>
        </is>
      </c>
      <c r="C264" s="5" t="n">
        <v>5539</v>
      </c>
      <c r="D264" s="5" t="n">
        <v>248</v>
      </c>
    </row>
    <row r="265">
      <c r="A265" s="4" t="inlineStr">
        <is>
          <t>Substandard | Construction</t>
        </is>
      </c>
    </row>
    <row r="266">
      <c r="A266" s="3" t="inlineStr">
        <is>
          <t>Accounts, Notes, Loans and Financing Receivable [Line Items]</t>
        </is>
      </c>
    </row>
    <row r="267">
      <c r="A267" s="4" t="inlineStr">
        <is>
          <t>Originated fiscal year</t>
        </is>
      </c>
      <c r="C267" s="5" t="n">
        <v>0</v>
      </c>
      <c r="D267" s="5" t="n">
        <v>0</v>
      </c>
    </row>
    <row r="268">
      <c r="A268" s="4" t="inlineStr">
        <is>
          <t>Originated one year before fiscal year</t>
        </is>
      </c>
      <c r="C268" s="5" t="n">
        <v>0</v>
      </c>
      <c r="D268" s="5" t="n">
        <v>0</v>
      </c>
    </row>
    <row r="269">
      <c r="A269" s="4" t="inlineStr">
        <is>
          <t>Originated two years before fiscal year</t>
        </is>
      </c>
      <c r="C269" s="5" t="n">
        <v>0</v>
      </c>
      <c r="D269" s="5" t="n">
        <v>947</v>
      </c>
    </row>
    <row r="270">
      <c r="A270" s="4" t="inlineStr">
        <is>
          <t>Originated three years before fiscal year</t>
        </is>
      </c>
      <c r="C270" s="5" t="n">
        <v>936</v>
      </c>
      <c r="D270" s="5" t="n">
        <v>77</v>
      </c>
    </row>
    <row r="271">
      <c r="A271" s="4" t="inlineStr">
        <is>
          <t>Originated four years before fiscal year</t>
        </is>
      </c>
      <c r="C271" s="5" t="n">
        <v>74</v>
      </c>
      <c r="D271" s="5" t="n">
        <v>153</v>
      </c>
    </row>
    <row r="272">
      <c r="A272" s="4" t="inlineStr">
        <is>
          <t>Originated five years before fiscal year</t>
        </is>
      </c>
      <c r="C272" s="5" t="n">
        <v>1236</v>
      </c>
      <c r="D272" s="5" t="n">
        <v>1103</v>
      </c>
    </row>
    <row r="273">
      <c r="A273" s="4" t="inlineStr">
        <is>
          <t>Revolving Loans</t>
        </is>
      </c>
      <c r="C273" s="5" t="n">
        <v>0</v>
      </c>
      <c r="D273" s="5" t="n">
        <v>0</v>
      </c>
    </row>
    <row r="274">
      <c r="A274" s="4" t="inlineStr">
        <is>
          <t>Revolving Loans Converted to Term</t>
        </is>
      </c>
      <c r="C274" s="5" t="n">
        <v>0</v>
      </c>
      <c r="D274" s="5" t="n">
        <v>0</v>
      </c>
    </row>
    <row r="275">
      <c r="A275" s="4" t="inlineStr">
        <is>
          <t>Total Loans</t>
        </is>
      </c>
      <c r="C275" s="5" t="n">
        <v>2246</v>
      </c>
      <c r="D275" s="5" t="n">
        <v>2280</v>
      </c>
    </row>
    <row r="276">
      <c r="A276" s="4" t="inlineStr">
        <is>
          <t>Substandard | Commercial real estate, other</t>
        </is>
      </c>
    </row>
    <row r="277">
      <c r="A277" s="3" t="inlineStr">
        <is>
          <t>Accounts, Notes, Loans and Financing Receivable [Line Items]</t>
        </is>
      </c>
    </row>
    <row r="278">
      <c r="A278" s="4" t="inlineStr">
        <is>
          <t>Originated fiscal year</t>
        </is>
      </c>
      <c r="C278" s="5" t="n">
        <v>0</v>
      </c>
      <c r="D278" s="5" t="n">
        <v>0</v>
      </c>
    </row>
    <row r="279">
      <c r="A279" s="4" t="inlineStr">
        <is>
          <t>Originated one year before fiscal year</t>
        </is>
      </c>
      <c r="C279" s="5" t="n">
        <v>685</v>
      </c>
      <c r="D279" s="5" t="n">
        <v>1675</v>
      </c>
    </row>
    <row r="280">
      <c r="A280" s="4" t="inlineStr">
        <is>
          <t>Originated two years before fiscal year</t>
        </is>
      </c>
      <c r="C280" s="5" t="n">
        <v>1790</v>
      </c>
      <c r="D280" s="5" t="n">
        <v>824</v>
      </c>
    </row>
    <row r="281">
      <c r="A281" s="4" t="inlineStr">
        <is>
          <t>Originated three years before fiscal year</t>
        </is>
      </c>
      <c r="C281" s="5" t="n">
        <v>1548</v>
      </c>
      <c r="D281" s="5" t="n">
        <v>691</v>
      </c>
    </row>
    <row r="282">
      <c r="A282" s="4" t="inlineStr">
        <is>
          <t>Originated four years before fiscal year</t>
        </is>
      </c>
      <c r="C282" s="5" t="n">
        <v>692</v>
      </c>
      <c r="D282" s="5" t="n">
        <v>3124</v>
      </c>
    </row>
    <row r="283">
      <c r="A283" s="4" t="inlineStr">
        <is>
          <t>Originated five years before fiscal year</t>
        </is>
      </c>
      <c r="C283" s="5" t="n">
        <v>64160</v>
      </c>
      <c r="D283" s="5" t="n">
        <v>59415</v>
      </c>
    </row>
    <row r="284">
      <c r="A284" s="4" t="inlineStr">
        <is>
          <t>Revolving Loans</t>
        </is>
      </c>
      <c r="C284" s="5" t="n">
        <v>363</v>
      </c>
      <c r="D284" s="5" t="n">
        <v>371</v>
      </c>
    </row>
    <row r="285">
      <c r="A285" s="4" t="inlineStr">
        <is>
          <t>Revolving Loans Converted to Term</t>
        </is>
      </c>
      <c r="C285" s="5" t="n">
        <v>34</v>
      </c>
      <c r="D285" s="5" t="n">
        <v>37</v>
      </c>
    </row>
    <row r="286">
      <c r="A286" s="4" t="inlineStr">
        <is>
          <t>Total Loans</t>
        </is>
      </c>
      <c r="C286" s="5" t="n">
        <v>69238</v>
      </c>
      <c r="D286" s="5" t="n">
        <v>66100</v>
      </c>
    </row>
    <row r="287">
      <c r="A287" s="4" t="inlineStr">
        <is>
          <t>Substandard | Commercial and industrial</t>
        </is>
      </c>
    </row>
    <row r="288">
      <c r="A288" s="3" t="inlineStr">
        <is>
          <t>Accounts, Notes, Loans and Financing Receivable [Line Items]</t>
        </is>
      </c>
    </row>
    <row r="289">
      <c r="A289" s="4" t="inlineStr">
        <is>
          <t>Originated fiscal year</t>
        </is>
      </c>
      <c r="C289" s="5" t="n">
        <v>50</v>
      </c>
      <c r="D289" s="5" t="n">
        <v>465</v>
      </c>
    </row>
    <row r="290">
      <c r="A290" s="4" t="inlineStr">
        <is>
          <t>Originated one year before fiscal year</t>
        </is>
      </c>
      <c r="C290" s="5" t="n">
        <v>452</v>
      </c>
      <c r="D290" s="5" t="n">
        <v>2059</v>
      </c>
    </row>
    <row r="291">
      <c r="A291" s="4" t="inlineStr">
        <is>
          <t>Originated two years before fiscal year</t>
        </is>
      </c>
      <c r="C291" s="5" t="n">
        <v>1757</v>
      </c>
      <c r="D291" s="5" t="n">
        <v>2691</v>
      </c>
    </row>
    <row r="292">
      <c r="A292" s="4" t="inlineStr">
        <is>
          <t>Originated three years before fiscal year</t>
        </is>
      </c>
      <c r="C292" s="5" t="n">
        <v>2357</v>
      </c>
      <c r="D292" s="5" t="n">
        <v>812</v>
      </c>
    </row>
    <row r="293">
      <c r="A293" s="4" t="inlineStr">
        <is>
          <t>Originated four years before fiscal year</t>
        </is>
      </c>
      <c r="C293" s="5" t="n">
        <v>1303</v>
      </c>
      <c r="D293" s="5" t="n">
        <v>4995</v>
      </c>
    </row>
    <row r="294">
      <c r="A294" s="4" t="inlineStr">
        <is>
          <t>Originated five years before fiscal year</t>
        </is>
      </c>
      <c r="C294" s="5" t="n">
        <v>8431</v>
      </c>
      <c r="D294" s="5" t="n">
        <v>3342</v>
      </c>
    </row>
    <row r="295">
      <c r="A295" s="4" t="inlineStr">
        <is>
          <t>Revolving Loans</t>
        </is>
      </c>
      <c r="C295" s="5" t="n">
        <v>3646</v>
      </c>
      <c r="D295" s="5" t="n">
        <v>3085</v>
      </c>
    </row>
    <row r="296">
      <c r="A296" s="4" t="inlineStr">
        <is>
          <t>Revolving Loans Converted to Term</t>
        </is>
      </c>
      <c r="C296" s="5" t="n">
        <v>354</v>
      </c>
      <c r="D296" s="5" t="n">
        <v>367</v>
      </c>
    </row>
    <row r="297">
      <c r="A297" s="4" t="inlineStr">
        <is>
          <t>Total Loans</t>
        </is>
      </c>
      <c r="C297" s="5" t="n">
        <v>17996</v>
      </c>
      <c r="D297" s="5" t="n">
        <v>17449</v>
      </c>
    </row>
    <row r="298">
      <c r="A298" s="4" t="inlineStr">
        <is>
          <t>Substandard | Leases</t>
        </is>
      </c>
    </row>
    <row r="299">
      <c r="A299" s="3" t="inlineStr">
        <is>
          <t>Accounts, Notes, Loans and Financing Receivable [Line Items]</t>
        </is>
      </c>
    </row>
    <row r="300">
      <c r="A300" s="4" t="inlineStr">
        <is>
          <t>Originated fiscal year</t>
        </is>
      </c>
      <c r="C300" s="5" t="n">
        <v>249</v>
      </c>
      <c r="D300" s="5" t="n">
        <v>196</v>
      </c>
    </row>
    <row r="301">
      <c r="A301" s="4" t="inlineStr">
        <is>
          <t>Originated one year before fiscal year</t>
        </is>
      </c>
      <c r="C301" s="5" t="n">
        <v>2154</v>
      </c>
      <c r="D301" s="5" t="n">
        <v>438</v>
      </c>
    </row>
    <row r="302">
      <c r="A302" s="4" t="inlineStr">
        <is>
          <t>Originated two years before fiscal year</t>
        </is>
      </c>
      <c r="C302" s="5" t="n">
        <v>475</v>
      </c>
      <c r="D302" s="5" t="n">
        <v>462</v>
      </c>
    </row>
    <row r="303">
      <c r="A303" s="4" t="inlineStr">
        <is>
          <t>Originated three years before fiscal year</t>
        </is>
      </c>
      <c r="C303" s="5" t="n">
        <v>597</v>
      </c>
      <c r="D303" s="5" t="n">
        <v>479</v>
      </c>
    </row>
    <row r="304">
      <c r="A304" s="4" t="inlineStr">
        <is>
          <t>Originated four years before fiscal year</t>
        </is>
      </c>
      <c r="C304" s="5" t="n">
        <v>536</v>
      </c>
      <c r="D304" s="5" t="n">
        <v>6</v>
      </c>
    </row>
    <row r="305">
      <c r="A305" s="4" t="inlineStr">
        <is>
          <t>Originated five years before fiscal year</t>
        </is>
      </c>
      <c r="C305" s="5" t="n">
        <v>5</v>
      </c>
      <c r="D305" s="5" t="n">
        <v>0</v>
      </c>
    </row>
    <row r="306">
      <c r="A306" s="4" t="inlineStr">
        <is>
          <t>Revolving Loans</t>
        </is>
      </c>
      <c r="C306" s="4" t="inlineStr">
        <is>
          <t xml:space="preserve"> </t>
        </is>
      </c>
      <c r="D306" s="4" t="inlineStr">
        <is>
          <t xml:space="preserve"> </t>
        </is>
      </c>
    </row>
    <row r="307">
      <c r="A307" s="4" t="inlineStr">
        <is>
          <t>Revolving Loans Converted to Term</t>
        </is>
      </c>
      <c r="C307" s="4" t="inlineStr">
        <is>
          <t xml:space="preserve"> </t>
        </is>
      </c>
      <c r="D307" s="4" t="inlineStr">
        <is>
          <t xml:space="preserve"> </t>
        </is>
      </c>
    </row>
    <row r="308">
      <c r="A308" s="4" t="inlineStr">
        <is>
          <t>Total Loans</t>
        </is>
      </c>
      <c r="C308" s="5" t="n">
        <v>4016</v>
      </c>
      <c r="D308" s="5" t="n">
        <v>1581</v>
      </c>
    </row>
    <row r="309">
      <c r="A309" s="4" t="inlineStr">
        <is>
          <t>Substandard | Residential Real Estate</t>
        </is>
      </c>
    </row>
    <row r="310">
      <c r="A310" s="3" t="inlineStr">
        <is>
          <t>Accounts, Notes, Loans and Financing Receivable [Line Items]</t>
        </is>
      </c>
    </row>
    <row r="311">
      <c r="A311" s="4" t="inlineStr">
        <is>
          <t>Originated fiscal year</t>
        </is>
      </c>
      <c r="C311" s="5" t="n">
        <v>0</v>
      </c>
      <c r="D311" s="5" t="n">
        <v>0</v>
      </c>
    </row>
    <row r="312">
      <c r="A312" s="4" t="inlineStr">
        <is>
          <t>Originated one year before fiscal year</t>
        </is>
      </c>
      <c r="C312" s="5" t="n">
        <v>0</v>
      </c>
      <c r="D312" s="5" t="n">
        <v>0</v>
      </c>
    </row>
    <row r="313">
      <c r="A313" s="4" t="inlineStr">
        <is>
          <t>Originated two years before fiscal year</t>
        </is>
      </c>
      <c r="C313" s="5" t="n">
        <v>0</v>
      </c>
      <c r="D313" s="5" t="n">
        <v>0</v>
      </c>
    </row>
    <row r="314">
      <c r="A314" s="4" t="inlineStr">
        <is>
          <t>Originated three years before fiscal year</t>
        </is>
      </c>
      <c r="C314" s="5" t="n">
        <v>0</v>
      </c>
      <c r="D314" s="5" t="n">
        <v>0</v>
      </c>
    </row>
    <row r="315">
      <c r="A315" s="4" t="inlineStr">
        <is>
          <t>Originated four years before fiscal year</t>
        </is>
      </c>
      <c r="C315" s="5" t="n">
        <v>0</v>
      </c>
      <c r="D315" s="5" t="n">
        <v>0</v>
      </c>
    </row>
    <row r="316">
      <c r="A316" s="4" t="inlineStr">
        <is>
          <t>Originated five years before fiscal year</t>
        </is>
      </c>
      <c r="C316" s="5" t="n">
        <v>16569</v>
      </c>
      <c r="D316" s="5" t="n">
        <v>16302</v>
      </c>
    </row>
    <row r="317">
      <c r="A317" s="4" t="inlineStr">
        <is>
          <t>Revolving Loans</t>
        </is>
      </c>
      <c r="C317" s="5" t="n">
        <v>0</v>
      </c>
      <c r="D317" s="5" t="n">
        <v>0</v>
      </c>
    </row>
    <row r="318">
      <c r="A318" s="4" t="inlineStr">
        <is>
          <t>Revolving Loans Converted to Term</t>
        </is>
      </c>
      <c r="C318" s="5" t="n">
        <v>0</v>
      </c>
      <c r="D318" s="5" t="n">
        <v>0</v>
      </c>
    </row>
    <row r="319">
      <c r="A319" s="4" t="inlineStr">
        <is>
          <t>Total Loans</t>
        </is>
      </c>
      <c r="C319" s="5" t="n">
        <v>16569</v>
      </c>
      <c r="D319" s="5" t="n">
        <v>16302</v>
      </c>
    </row>
    <row r="320">
      <c r="A320" s="4" t="inlineStr">
        <is>
          <t>Doubtful | Commercial real estate, other</t>
        </is>
      </c>
    </row>
    <row r="321">
      <c r="A321" s="3" t="inlineStr">
        <is>
          <t>Accounts, Notes, Loans and Financing Receivable [Line Items]</t>
        </is>
      </c>
    </row>
    <row r="322">
      <c r="A322" s="4" t="inlineStr">
        <is>
          <t>Originated fiscal year</t>
        </is>
      </c>
      <c r="C322" s="5" t="n">
        <v>0</v>
      </c>
      <c r="D322" s="5" t="n">
        <v>0</v>
      </c>
    </row>
    <row r="323">
      <c r="A323" s="4" t="inlineStr">
        <is>
          <t>Originated one year before fiscal year</t>
        </is>
      </c>
      <c r="C323" s="5" t="n">
        <v>0</v>
      </c>
      <c r="D323" s="5" t="n">
        <v>0</v>
      </c>
    </row>
    <row r="324">
      <c r="A324" s="4" t="inlineStr">
        <is>
          <t>Originated two years before fiscal year</t>
        </is>
      </c>
      <c r="C324" s="5" t="n">
        <v>0</v>
      </c>
      <c r="D324" s="5" t="n">
        <v>0</v>
      </c>
    </row>
    <row r="325">
      <c r="A325" s="4" t="inlineStr">
        <is>
          <t>Originated three years before fiscal year</t>
        </is>
      </c>
      <c r="C325" s="5" t="n">
        <v>0</v>
      </c>
      <c r="D325" s="5" t="n">
        <v>0</v>
      </c>
    </row>
    <row r="326">
      <c r="A326" s="4" t="inlineStr">
        <is>
          <t>Originated four years before fiscal year</t>
        </is>
      </c>
      <c r="C326" s="5" t="n">
        <v>0</v>
      </c>
      <c r="D326" s="5" t="n">
        <v>0</v>
      </c>
    </row>
    <row r="327">
      <c r="A327" s="4" t="inlineStr">
        <is>
          <t>Originated five years before fiscal year</t>
        </is>
      </c>
      <c r="C327" s="5" t="n">
        <v>170</v>
      </c>
      <c r="D327" s="5" t="n">
        <v>542</v>
      </c>
    </row>
    <row r="328">
      <c r="A328" s="4" t="inlineStr">
        <is>
          <t>Revolving Loans</t>
        </is>
      </c>
      <c r="C328" s="5" t="n">
        <v>0</v>
      </c>
      <c r="D328" s="5" t="n">
        <v>0</v>
      </c>
    </row>
    <row r="329">
      <c r="A329" s="4" t="inlineStr">
        <is>
          <t>Revolving Loans Converted to Term</t>
        </is>
      </c>
      <c r="C329" s="5" t="n">
        <v>0</v>
      </c>
      <c r="D329" s="5" t="n">
        <v>0</v>
      </c>
    </row>
    <row r="330">
      <c r="A330" s="4" t="inlineStr">
        <is>
          <t>Total Loans</t>
        </is>
      </c>
      <c r="C330" s="5" t="n">
        <v>170</v>
      </c>
      <c r="D330" s="5" t="n">
        <v>542</v>
      </c>
    </row>
    <row r="331">
      <c r="A331" s="4" t="inlineStr">
        <is>
          <t>Doubtful | Commercial and industrial</t>
        </is>
      </c>
    </row>
    <row r="332">
      <c r="A332" s="3" t="inlineStr">
        <is>
          <t>Accounts, Notes, Loans and Financing Receivable [Line Items]</t>
        </is>
      </c>
    </row>
    <row r="333">
      <c r="A333" s="4" t="inlineStr">
        <is>
          <t>Originated fiscal year</t>
        </is>
      </c>
      <c r="C333" s="5" t="n">
        <v>0</v>
      </c>
      <c r="D333" s="5" t="n">
        <v>0</v>
      </c>
    </row>
    <row r="334">
      <c r="A334" s="4" t="inlineStr">
        <is>
          <t>Originated one year before fiscal year</t>
        </is>
      </c>
      <c r="C334" s="5" t="n">
        <v>0</v>
      </c>
      <c r="D334" s="5" t="n">
        <v>0</v>
      </c>
    </row>
    <row r="335">
      <c r="A335" s="4" t="inlineStr">
        <is>
          <t>Originated two years before fiscal year</t>
        </is>
      </c>
      <c r="C335" s="5" t="n">
        <v>0</v>
      </c>
      <c r="D335" s="5" t="n">
        <v>0</v>
      </c>
    </row>
    <row r="336">
      <c r="A336" s="4" t="inlineStr">
        <is>
          <t>Originated three years before fiscal year</t>
        </is>
      </c>
      <c r="C336" s="5" t="n">
        <v>0</v>
      </c>
      <c r="D336" s="5" t="n">
        <v>0</v>
      </c>
    </row>
    <row r="337">
      <c r="A337" s="4" t="inlineStr">
        <is>
          <t>Originated four years before fiscal year</t>
        </is>
      </c>
      <c r="C337" s="5" t="n">
        <v>0</v>
      </c>
      <c r="D337" s="5" t="n">
        <v>0</v>
      </c>
    </row>
    <row r="338">
      <c r="A338" s="4" t="inlineStr">
        <is>
          <t>Originated five years before fiscal year</t>
        </is>
      </c>
      <c r="C338" s="5" t="n">
        <v>1120</v>
      </c>
      <c r="D338" s="5" t="n">
        <v>1648</v>
      </c>
    </row>
    <row r="339">
      <c r="A339" s="4" t="inlineStr">
        <is>
          <t>Revolving Loans</t>
        </is>
      </c>
      <c r="C339" s="5" t="n">
        <v>261</v>
      </c>
      <c r="D339" s="5" t="n">
        <v>262</v>
      </c>
    </row>
    <row r="340">
      <c r="A340" s="4" t="inlineStr">
        <is>
          <t>Revolving Loans Converted to Term</t>
        </is>
      </c>
      <c r="C340" s="5" t="n">
        <v>100</v>
      </c>
      <c r="D340" s="5" t="n">
        <v>100</v>
      </c>
    </row>
    <row r="341">
      <c r="A341" s="4" t="inlineStr">
        <is>
          <t>Total Loans</t>
        </is>
      </c>
      <c r="C341" s="5" t="n">
        <v>1381</v>
      </c>
      <c r="D341" s="5" t="n">
        <v>1910</v>
      </c>
    </row>
    <row r="342">
      <c r="A342" s="4" t="inlineStr">
        <is>
          <t>Loss | Commercial real estate, other</t>
        </is>
      </c>
    </row>
    <row r="343">
      <c r="A343" s="3" t="inlineStr">
        <is>
          <t>Accounts, Notes, Loans and Financing Receivable [Line Items]</t>
        </is>
      </c>
    </row>
    <row r="344">
      <c r="A344" s="4" t="inlineStr">
        <is>
          <t>Originated fiscal year</t>
        </is>
      </c>
      <c r="C344" s="5" t="n">
        <v>0</v>
      </c>
      <c r="D344" s="5" t="n">
        <v>0</v>
      </c>
    </row>
    <row r="345">
      <c r="A345" s="4" t="inlineStr">
        <is>
          <t>Originated one year before fiscal year</t>
        </is>
      </c>
      <c r="C345" s="5" t="n">
        <v>0</v>
      </c>
      <c r="D345" s="5" t="n">
        <v>0</v>
      </c>
    </row>
    <row r="346">
      <c r="A346" s="4" t="inlineStr">
        <is>
          <t>Originated two years before fiscal year</t>
        </is>
      </c>
      <c r="C346" s="5" t="n">
        <v>0</v>
      </c>
      <c r="D346" s="5" t="n">
        <v>0</v>
      </c>
    </row>
    <row r="347">
      <c r="A347" s="4" t="inlineStr">
        <is>
          <t>Originated three years before fiscal year</t>
        </is>
      </c>
      <c r="C347" s="5" t="n">
        <v>0</v>
      </c>
      <c r="D347" s="5" t="n">
        <v>0</v>
      </c>
    </row>
    <row r="348">
      <c r="A348" s="4" t="inlineStr">
        <is>
          <t>Originated four years before fiscal year</t>
        </is>
      </c>
      <c r="C348" s="5" t="n">
        <v>0</v>
      </c>
      <c r="D348" s="5" t="n">
        <v>0</v>
      </c>
    </row>
    <row r="349">
      <c r="A349" s="4" t="inlineStr">
        <is>
          <t>Originated five years before fiscal year</t>
        </is>
      </c>
      <c r="C349" s="5" t="n">
        <v>16</v>
      </c>
      <c r="D349" s="5" t="n">
        <v>23</v>
      </c>
    </row>
    <row r="350">
      <c r="A350" s="4" t="inlineStr">
        <is>
          <t>Revolving Loans</t>
        </is>
      </c>
      <c r="C350" s="5" t="n">
        <v>0</v>
      </c>
      <c r="D350" s="5" t="n">
        <v>0</v>
      </c>
    </row>
    <row r="351">
      <c r="A351" s="4" t="inlineStr">
        <is>
          <t>Revolving Loans Converted to Term</t>
        </is>
      </c>
      <c r="C351" s="5" t="n">
        <v>0</v>
      </c>
      <c r="D351" s="5" t="n">
        <v>0</v>
      </c>
    </row>
    <row r="352">
      <c r="A352" s="4" t="inlineStr">
        <is>
          <t>Total Loans</t>
        </is>
      </c>
      <c r="C352" s="5" t="n">
        <v>16</v>
      </c>
      <c r="D352" s="5" t="n">
        <v>23</v>
      </c>
    </row>
    <row r="353">
      <c r="A353" s="4" t="inlineStr">
        <is>
          <t>Loss | Residential Real Estate</t>
        </is>
      </c>
    </row>
    <row r="354">
      <c r="A354" s="3" t="inlineStr">
        <is>
          <t>Accounts, Notes, Loans and Financing Receivable [Line Items]</t>
        </is>
      </c>
    </row>
    <row r="355">
      <c r="A355" s="4" t="inlineStr">
        <is>
          <t>Originated fiscal year</t>
        </is>
      </c>
      <c r="C355" s="5" t="n">
        <v>0</v>
      </c>
      <c r="D355" s="5" t="n">
        <v>0</v>
      </c>
    </row>
    <row r="356">
      <c r="A356" s="4" t="inlineStr">
        <is>
          <t>Originated one year before fiscal year</t>
        </is>
      </c>
      <c r="C356" s="5" t="n">
        <v>0</v>
      </c>
      <c r="D356" s="5" t="n">
        <v>0</v>
      </c>
    </row>
    <row r="357">
      <c r="A357" s="4" t="inlineStr">
        <is>
          <t>Originated two years before fiscal year</t>
        </is>
      </c>
      <c r="C357" s="5" t="n">
        <v>0</v>
      </c>
      <c r="D357" s="5" t="n">
        <v>0</v>
      </c>
    </row>
    <row r="358">
      <c r="A358" s="4" t="inlineStr">
        <is>
          <t>Originated three years before fiscal year</t>
        </is>
      </c>
      <c r="C358" s="5" t="n">
        <v>0</v>
      </c>
      <c r="D358" s="5" t="n">
        <v>0</v>
      </c>
    </row>
    <row r="359">
      <c r="A359" s="4" t="inlineStr">
        <is>
          <t>Originated four years before fiscal year</t>
        </is>
      </c>
      <c r="C359" s="5" t="n">
        <v>0</v>
      </c>
      <c r="D359" s="5" t="n">
        <v>0</v>
      </c>
    </row>
    <row r="360">
      <c r="A360" s="4" t="inlineStr">
        <is>
          <t>Originated five years before fiscal year</t>
        </is>
      </c>
      <c r="C360" s="5" t="n">
        <v>191</v>
      </c>
      <c r="D360" s="5" t="n">
        <v>360</v>
      </c>
    </row>
    <row r="361">
      <c r="A361" s="4" t="inlineStr">
        <is>
          <t>Revolving Loans</t>
        </is>
      </c>
      <c r="C361" s="5" t="n">
        <v>0</v>
      </c>
      <c r="D361" s="5" t="n">
        <v>0</v>
      </c>
    </row>
    <row r="362">
      <c r="A362" s="4" t="inlineStr">
        <is>
          <t>Revolving Loans Converted to Term</t>
        </is>
      </c>
      <c r="C362" s="5" t="n">
        <v>0</v>
      </c>
      <c r="D362" s="5" t="n">
        <v>0</v>
      </c>
    </row>
    <row r="363">
      <c r="A363" s="4" t="inlineStr">
        <is>
          <t>Total Loans</t>
        </is>
      </c>
      <c r="C363" s="6" t="n">
        <v>191</v>
      </c>
      <c r="D363" s="6" t="n">
        <v>360</v>
      </c>
    </row>
    <row r="364"/>
    <row r="365">
      <c r="A365" s="4" t="inlineStr">
        <is>
          <t>[1]</t>
        </is>
      </c>
      <c r="B365" s="4" t="inlineStr">
        <is>
          <t>Also referred to throughout this document as "total loans" and "loans held for investment."</t>
        </is>
      </c>
    </row>
  </sheetData>
  <mergeCells count="3">
    <mergeCell ref="A1:B1"/>
    <mergeCell ref="A364:C364"/>
    <mergeCell ref="B365:C36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Leases - Collateral Dependent (Details) - USD ($) $ in Thousands</t>
        </is>
      </c>
      <c r="B1" s="2" t="inlineStr">
        <is>
          <t>Mar. 31, 2022</t>
        </is>
      </c>
      <c r="C1" s="2" t="inlineStr">
        <is>
          <t>Dec. 31, 2021</t>
        </is>
      </c>
    </row>
    <row r="2">
      <c r="A2" s="3" t="inlineStr">
        <is>
          <t>Accounts, Notes, Loans and Financing Receivable [Line Items]</t>
        </is>
      </c>
    </row>
    <row r="3">
      <c r="A3" s="4" t="inlineStr">
        <is>
          <t>Recorded investment in loans individually evaluated for impairment</t>
        </is>
      </c>
      <c r="B3" s="6" t="n">
        <v>1000</v>
      </c>
    </row>
    <row r="4">
      <c r="A4" s="4" t="inlineStr">
        <is>
          <t>Collateral Pledged</t>
        </is>
      </c>
    </row>
    <row r="5">
      <c r="A5" s="3" t="inlineStr">
        <is>
          <t>Accounts, Notes, Loans and Financing Receivable [Line Items]</t>
        </is>
      </c>
    </row>
    <row r="6">
      <c r="A6" s="4" t="inlineStr">
        <is>
          <t>Recorded investment in loans individually evaluated for impairment</t>
        </is>
      </c>
      <c r="B6" s="5" t="n">
        <v>19146</v>
      </c>
      <c r="C6" s="6" t="n">
        <v>50119</v>
      </c>
    </row>
    <row r="7">
      <c r="A7" s="4" t="inlineStr">
        <is>
          <t>Construction | Collateral Pledged</t>
        </is>
      </c>
    </row>
    <row r="8">
      <c r="A8" s="3" t="inlineStr">
        <is>
          <t>Accounts, Notes, Loans and Financing Receivable [Line Items]</t>
        </is>
      </c>
    </row>
    <row r="9">
      <c r="A9" s="4" t="inlineStr">
        <is>
          <t>Recorded investment in loans individually evaluated for impairment</t>
        </is>
      </c>
      <c r="B9" s="5" t="n">
        <v>1279</v>
      </c>
      <c r="C9" s="5" t="n">
        <v>1291</v>
      </c>
    </row>
    <row r="10">
      <c r="A10" s="4" t="inlineStr">
        <is>
          <t>Commercial real estate, other | Collateral Pledged</t>
        </is>
      </c>
    </row>
    <row r="11">
      <c r="A11" s="3" t="inlineStr">
        <is>
          <t>Accounts, Notes, Loans and Financing Receivable [Line Items]</t>
        </is>
      </c>
    </row>
    <row r="12">
      <c r="A12" s="4" t="inlineStr">
        <is>
          <t>Recorded investment in loans individually evaluated for impairment</t>
        </is>
      </c>
      <c r="B12" s="5" t="n">
        <v>12333</v>
      </c>
      <c r="C12" s="5" t="n">
        <v>37220</v>
      </c>
    </row>
    <row r="13">
      <c r="A13" s="4" t="inlineStr">
        <is>
          <t>Commercial and industrial | Collateral Pledged</t>
        </is>
      </c>
    </row>
    <row r="14">
      <c r="A14" s="3" t="inlineStr">
        <is>
          <t>Accounts, Notes, Loans and Financing Receivable [Line Items]</t>
        </is>
      </c>
    </row>
    <row r="15">
      <c r="A15" s="4" t="inlineStr">
        <is>
          <t>Recorded investment in loans individually evaluated for impairment</t>
        </is>
      </c>
      <c r="B15" s="5" t="n">
        <v>3139</v>
      </c>
      <c r="C15" s="5" t="n">
        <v>8340</v>
      </c>
    </row>
    <row r="16">
      <c r="A16" s="4" t="inlineStr">
        <is>
          <t>Residential real estate | Collateral Pledged</t>
        </is>
      </c>
    </row>
    <row r="17">
      <c r="A17" s="3" t="inlineStr">
        <is>
          <t>Accounts, Notes, Loans and Financing Receivable [Line Items]</t>
        </is>
      </c>
    </row>
    <row r="18">
      <c r="A18" s="4" t="inlineStr">
        <is>
          <t>Recorded investment in loans individually evaluated for impairment</t>
        </is>
      </c>
      <c r="B18" s="5" t="n">
        <v>2007</v>
      </c>
      <c r="C18" s="5" t="n">
        <v>2877</v>
      </c>
    </row>
    <row r="19">
      <c r="A19" s="4" t="inlineStr">
        <is>
          <t>Home equity lines of credit | Collateral Pledged</t>
        </is>
      </c>
    </row>
    <row r="20">
      <c r="A20" s="3" t="inlineStr">
        <is>
          <t>Accounts, Notes, Loans and Financing Receivable [Line Items]</t>
        </is>
      </c>
    </row>
    <row r="21">
      <c r="A21" s="4" t="inlineStr">
        <is>
          <t>Recorded investment in loans individually evaluated for impairment</t>
        </is>
      </c>
      <c r="B21" s="6" t="n">
        <v>388</v>
      </c>
      <c r="C21" s="6" t="n">
        <v>3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3" customWidth="1" min="1" max="1"/>
    <col width="29" customWidth="1" min="2" max="2"/>
    <col width="29" customWidth="1" min="3" max="3"/>
  </cols>
  <sheetData>
    <row r="1">
      <c r="A1" s="1" t="inlineStr">
        <is>
          <t>Loans and Leases - Troubled Debt Restructurings (Details) $ in Thousands</t>
        </is>
      </c>
      <c r="B1" s="2" t="inlineStr">
        <is>
          <t>3 Months Ended</t>
        </is>
      </c>
    </row>
    <row r="2">
      <c r="B2" s="2" t="inlineStr">
        <is>
          <t>Mar. 31, 2022USD ($)contract</t>
        </is>
      </c>
      <c r="C2" s="2" t="inlineStr">
        <is>
          <t>Mar. 31, 2021USD ($)contract</t>
        </is>
      </c>
    </row>
    <row r="3">
      <c r="A3" s="3" t="inlineStr">
        <is>
          <t>Financing Receivable, Troubled Debt Restructuring [Line Items]</t>
        </is>
      </c>
    </row>
    <row r="4">
      <c r="A4" s="4" t="inlineStr">
        <is>
          <t>Number of Contracts | contract</t>
        </is>
      </c>
      <c r="B4" s="5" t="n">
        <v>26</v>
      </c>
      <c r="C4" s="5" t="n">
        <v>12</v>
      </c>
    </row>
    <row r="5">
      <c r="A5" s="4" t="inlineStr">
        <is>
          <t>Pre-Modification</t>
        </is>
      </c>
      <c r="B5" s="6" t="n">
        <v>1085</v>
      </c>
      <c r="C5" s="6" t="n">
        <v>656</v>
      </c>
    </row>
    <row r="6">
      <c r="A6" s="4" t="inlineStr">
        <is>
          <t>Post-Modification</t>
        </is>
      </c>
      <c r="B6" s="5" t="n">
        <v>1094</v>
      </c>
      <c r="C6" s="5" t="n">
        <v>660</v>
      </c>
    </row>
    <row r="7">
      <c r="A7" s="4" t="inlineStr">
        <is>
          <t>Remaining Recorded Investment</t>
        </is>
      </c>
      <c r="B7" s="6" t="n">
        <v>1090</v>
      </c>
      <c r="C7" s="6" t="n">
        <v>658</v>
      </c>
    </row>
    <row r="8">
      <c r="A8" s="4" t="inlineStr">
        <is>
          <t>Construction</t>
        </is>
      </c>
    </row>
    <row r="9">
      <c r="A9" s="3" t="inlineStr">
        <is>
          <t>Financing Receivable, Troubled Debt Restructuring [Line Items]</t>
        </is>
      </c>
    </row>
    <row r="10">
      <c r="A10" s="4" t="inlineStr">
        <is>
          <t>Number of Contracts | contract</t>
        </is>
      </c>
      <c r="B10" s="5" t="n">
        <v>1</v>
      </c>
      <c r="C10" s="5" t="n">
        <v>1</v>
      </c>
    </row>
    <row r="11">
      <c r="A11" s="4" t="inlineStr">
        <is>
          <t>Pre-Modification</t>
        </is>
      </c>
      <c r="B11" s="6" t="n">
        <v>344</v>
      </c>
      <c r="C11" s="6" t="n">
        <v>344</v>
      </c>
    </row>
    <row r="12">
      <c r="A12" s="4" t="inlineStr">
        <is>
          <t>Post-Modification</t>
        </is>
      </c>
      <c r="B12" s="5" t="n">
        <v>344</v>
      </c>
      <c r="C12" s="5" t="n">
        <v>344</v>
      </c>
    </row>
    <row r="13">
      <c r="A13" s="4" t="inlineStr">
        <is>
          <t>Remaining Recorded Investment</t>
        </is>
      </c>
      <c r="B13" s="6" t="n">
        <v>343</v>
      </c>
      <c r="C13" s="6" t="n">
        <v>344</v>
      </c>
    </row>
    <row r="14">
      <c r="A14" s="4" t="inlineStr">
        <is>
          <t>Commercial real estate, other</t>
        </is>
      </c>
    </row>
    <row r="15">
      <c r="A15" s="3" t="inlineStr">
        <is>
          <t>Financing Receivable, Troubled Debt Restructuring [Line Items]</t>
        </is>
      </c>
    </row>
    <row r="16">
      <c r="A16" s="4" t="inlineStr">
        <is>
          <t>Number of Contracts | contract</t>
        </is>
      </c>
      <c r="B16" s="5" t="n">
        <v>1</v>
      </c>
    </row>
    <row r="17">
      <c r="A17" s="4" t="inlineStr">
        <is>
          <t>Pre-Modification</t>
        </is>
      </c>
      <c r="B17" s="6" t="n">
        <v>102</v>
      </c>
    </row>
    <row r="18">
      <c r="A18" s="4" t="inlineStr">
        <is>
          <t>Post-Modification</t>
        </is>
      </c>
      <c r="B18" s="5" t="n">
        <v>102</v>
      </c>
    </row>
    <row r="19">
      <c r="A19" s="4" t="inlineStr">
        <is>
          <t>Remaining Recorded Investment</t>
        </is>
      </c>
      <c r="B19" s="6" t="n">
        <v>102</v>
      </c>
    </row>
    <row r="20">
      <c r="A20" s="4" t="inlineStr">
        <is>
          <t>Commercial and industrial</t>
        </is>
      </c>
    </row>
    <row r="21">
      <c r="A21" s="3" t="inlineStr">
        <is>
          <t>Financing Receivable, Troubled Debt Restructuring [Line Items]</t>
        </is>
      </c>
    </row>
    <row r="22">
      <c r="A22" s="4" t="inlineStr">
        <is>
          <t>Number of Contracts | contract</t>
        </is>
      </c>
      <c r="B22" s="5" t="n">
        <v>1</v>
      </c>
    </row>
    <row r="23">
      <c r="A23" s="4" t="inlineStr">
        <is>
          <t>Pre-Modification</t>
        </is>
      </c>
      <c r="B23" s="6" t="n">
        <v>4</v>
      </c>
    </row>
    <row r="24">
      <c r="A24" s="4" t="inlineStr">
        <is>
          <t>Post-Modification</t>
        </is>
      </c>
      <c r="B24" s="5" t="n">
        <v>4</v>
      </c>
    </row>
    <row r="25">
      <c r="A25" s="4" t="inlineStr">
        <is>
          <t>Remaining Recorded Investment</t>
        </is>
      </c>
      <c r="B25" s="6" t="n">
        <v>4</v>
      </c>
    </row>
    <row r="26">
      <c r="A26" s="4" t="inlineStr">
        <is>
          <t>Residential real estate</t>
        </is>
      </c>
    </row>
    <row r="27">
      <c r="A27" s="3" t="inlineStr">
        <is>
          <t>Financing Receivable, Troubled Debt Restructuring [Line Items]</t>
        </is>
      </c>
    </row>
    <row r="28">
      <c r="A28" s="4" t="inlineStr">
        <is>
          <t>Number of Contracts | contract</t>
        </is>
      </c>
      <c r="B28" s="5" t="n">
        <v>10</v>
      </c>
      <c r="C28" s="5" t="n">
        <v>3</v>
      </c>
    </row>
    <row r="29">
      <c r="A29" s="4" t="inlineStr">
        <is>
          <t>Pre-Modification</t>
        </is>
      </c>
      <c r="B29" s="6" t="n">
        <v>493</v>
      </c>
      <c r="C29" s="6" t="n">
        <v>170</v>
      </c>
    </row>
    <row r="30">
      <c r="A30" s="4" t="inlineStr">
        <is>
          <t>Post-Modification</t>
        </is>
      </c>
      <c r="B30" s="5" t="n">
        <v>502</v>
      </c>
      <c r="C30" s="5" t="n">
        <v>174</v>
      </c>
    </row>
    <row r="31">
      <c r="A31" s="4" t="inlineStr">
        <is>
          <t>Remaining Recorded Investment</t>
        </is>
      </c>
      <c r="B31" s="6" t="n">
        <v>501</v>
      </c>
      <c r="C31" s="6" t="n">
        <v>172</v>
      </c>
    </row>
    <row r="32">
      <c r="A32" s="4" t="inlineStr">
        <is>
          <t>Home equity lines of credit</t>
        </is>
      </c>
    </row>
    <row r="33">
      <c r="A33" s="3" t="inlineStr">
        <is>
          <t>Financing Receivable, Troubled Debt Restructuring [Line Items]</t>
        </is>
      </c>
    </row>
    <row r="34">
      <c r="A34" s="4" t="inlineStr">
        <is>
          <t>Number of Contracts | contract</t>
        </is>
      </c>
      <c r="B34" s="5" t="n">
        <v>1</v>
      </c>
      <c r="C34" s="5" t="n">
        <v>1</v>
      </c>
    </row>
    <row r="35">
      <c r="A35" s="4" t="inlineStr">
        <is>
          <t>Pre-Modification</t>
        </is>
      </c>
      <c r="B35" s="6" t="n">
        <v>22</v>
      </c>
      <c r="C35" s="6" t="n">
        <v>46</v>
      </c>
    </row>
    <row r="36">
      <c r="A36" s="4" t="inlineStr">
        <is>
          <t>Post-Modification</t>
        </is>
      </c>
      <c r="B36" s="5" t="n">
        <v>22</v>
      </c>
      <c r="C36" s="5" t="n">
        <v>46</v>
      </c>
    </row>
    <row r="37">
      <c r="A37" s="4" t="inlineStr">
        <is>
          <t>Remaining Recorded Investment</t>
        </is>
      </c>
      <c r="B37" s="6" t="n">
        <v>21</v>
      </c>
      <c r="C37" s="6" t="n">
        <v>46</v>
      </c>
    </row>
    <row r="38">
      <c r="A38" s="4" t="inlineStr">
        <is>
          <t>Consumer, indirect</t>
        </is>
      </c>
    </row>
    <row r="39">
      <c r="A39" s="3" t="inlineStr">
        <is>
          <t>Financing Receivable, Troubled Debt Restructuring [Line Items]</t>
        </is>
      </c>
    </row>
    <row r="40">
      <c r="A40" s="4" t="inlineStr">
        <is>
          <t>Number of Contracts | contract</t>
        </is>
      </c>
      <c r="B40" s="5" t="n">
        <v>10</v>
      </c>
      <c r="C40" s="5" t="n">
        <v>4</v>
      </c>
    </row>
    <row r="41">
      <c r="A41" s="4" t="inlineStr">
        <is>
          <t>Pre-Modification</t>
        </is>
      </c>
      <c r="B41" s="6" t="n">
        <v>106</v>
      </c>
      <c r="C41" s="6" t="n">
        <v>78</v>
      </c>
    </row>
    <row r="42">
      <c r="A42" s="4" t="inlineStr">
        <is>
          <t>Post-Modification</t>
        </is>
      </c>
      <c r="B42" s="5" t="n">
        <v>106</v>
      </c>
      <c r="C42" s="5" t="n">
        <v>78</v>
      </c>
    </row>
    <row r="43">
      <c r="A43" s="4" t="inlineStr">
        <is>
          <t>Remaining Recorded Investment</t>
        </is>
      </c>
      <c r="B43" s="6" t="n">
        <v>105</v>
      </c>
      <c r="C43" s="6" t="n">
        <v>78</v>
      </c>
    </row>
    <row r="44">
      <c r="A44" s="4" t="inlineStr">
        <is>
          <t>Consumer, direct</t>
        </is>
      </c>
    </row>
    <row r="45">
      <c r="A45" s="3" t="inlineStr">
        <is>
          <t>Financing Receivable, Troubled Debt Restructuring [Line Items]</t>
        </is>
      </c>
    </row>
    <row r="46">
      <c r="A46" s="4" t="inlineStr">
        <is>
          <t>Number of Contracts | contract</t>
        </is>
      </c>
      <c r="B46" s="5" t="n">
        <v>2</v>
      </c>
      <c r="C46" s="5" t="n">
        <v>3</v>
      </c>
    </row>
    <row r="47">
      <c r="A47" s="4" t="inlineStr">
        <is>
          <t>Pre-Modification</t>
        </is>
      </c>
      <c r="B47" s="6" t="n">
        <v>14</v>
      </c>
      <c r="C47" s="6" t="n">
        <v>18</v>
      </c>
    </row>
    <row r="48">
      <c r="A48" s="4" t="inlineStr">
        <is>
          <t>Post-Modification</t>
        </is>
      </c>
      <c r="B48" s="5" t="n">
        <v>14</v>
      </c>
      <c r="C48" s="5" t="n">
        <v>18</v>
      </c>
    </row>
    <row r="49">
      <c r="A49" s="4" t="inlineStr">
        <is>
          <t>Remaining Recorded Investment</t>
        </is>
      </c>
      <c r="B49" s="6" t="n">
        <v>14</v>
      </c>
      <c r="C49" s="6" t="n">
        <v>18</v>
      </c>
    </row>
    <row r="50">
      <c r="A50" s="4" t="inlineStr">
        <is>
          <t>Consumer</t>
        </is>
      </c>
    </row>
    <row r="51">
      <c r="A51" s="3" t="inlineStr">
        <is>
          <t>Financing Receivable, Troubled Debt Restructuring [Line Items]</t>
        </is>
      </c>
    </row>
    <row r="52">
      <c r="A52" s="4" t="inlineStr">
        <is>
          <t>Number of Contracts | contract</t>
        </is>
      </c>
      <c r="B52" s="5" t="n">
        <v>12</v>
      </c>
      <c r="C52" s="5" t="n">
        <v>7</v>
      </c>
    </row>
    <row r="53">
      <c r="A53" s="4" t="inlineStr">
        <is>
          <t>Pre-Modification</t>
        </is>
      </c>
      <c r="B53" s="6" t="n">
        <v>120</v>
      </c>
      <c r="C53" s="6" t="n">
        <v>96</v>
      </c>
    </row>
    <row r="54">
      <c r="A54" s="4" t="inlineStr">
        <is>
          <t>Post-Modification</t>
        </is>
      </c>
      <c r="B54" s="5" t="n">
        <v>120</v>
      </c>
      <c r="C54" s="5" t="n">
        <v>96</v>
      </c>
    </row>
    <row r="55">
      <c r="A55" s="4" t="inlineStr">
        <is>
          <t>Remaining Recorded Investment</t>
        </is>
      </c>
      <c r="B55" s="6" t="n">
        <v>119</v>
      </c>
      <c r="C55" s="6" t="n">
        <v>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Summary of Activity in Allowance for Loan and Lease Losses (Details) - USD ($) $ in Thousand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Beginning balance</t>
        </is>
      </c>
      <c r="B4" s="6" t="n">
        <v>63967</v>
      </c>
      <c r="C4" s="6" t="n">
        <v>50359</v>
      </c>
    </row>
    <row r="5">
      <c r="A5" s="4" t="inlineStr">
        <is>
          <t>Initial Allowance for Acquired Purchased Credit Deteriorated Assets</t>
        </is>
      </c>
      <c r="B5" s="5" t="n">
        <v>-823</v>
      </c>
    </row>
    <row r="6">
      <c r="A6" s="4" t="inlineStr">
        <is>
          <t>(Recovery of) Provision for Credit Losses</t>
        </is>
      </c>
      <c r="B6" s="5" t="n">
        <v>-6466</v>
      </c>
      <c r="C6" s="5" t="n">
        <v>-4411</v>
      </c>
    </row>
    <row r="7">
      <c r="A7" s="4" t="inlineStr">
        <is>
          <t>Charge-offs</t>
        </is>
      </c>
      <c r="B7" s="5" t="n">
        <v>-2333</v>
      </c>
      <c r="C7" s="5" t="n">
        <v>-1255</v>
      </c>
    </row>
    <row r="8">
      <c r="A8" s="4" t="inlineStr">
        <is>
          <t>Recoveries</t>
        </is>
      </c>
      <c r="B8" s="5" t="n">
        <v>423</v>
      </c>
      <c r="C8" s="5" t="n">
        <v>204</v>
      </c>
    </row>
    <row r="9">
      <c r="A9" s="4" t="inlineStr">
        <is>
          <t>Ending balance</t>
        </is>
      </c>
      <c r="B9" s="5" t="n">
        <v>54768</v>
      </c>
      <c r="C9" s="5" t="n">
        <v>44897</v>
      </c>
    </row>
    <row r="10">
      <c r="A10" s="4" t="inlineStr">
        <is>
          <t>Construction</t>
        </is>
      </c>
    </row>
    <row r="11">
      <c r="A11" s="3" t="inlineStr">
        <is>
          <t>Financing Receivable, Allowance for Credit Loss [Roll Forward]</t>
        </is>
      </c>
    </row>
    <row r="12">
      <c r="A12" s="4" t="inlineStr">
        <is>
          <t>Beginning balance</t>
        </is>
      </c>
      <c r="B12" s="5" t="n">
        <v>2999</v>
      </c>
      <c r="C12" s="5" t="n">
        <v>1887</v>
      </c>
    </row>
    <row r="13">
      <c r="A13" s="4" t="inlineStr">
        <is>
          <t>Initial Allowance for Acquired Purchased Credit Deteriorated Assets</t>
        </is>
      </c>
      <c r="B13" s="5" t="n">
        <v>0</v>
      </c>
    </row>
    <row r="14">
      <c r="A14" s="4" t="inlineStr">
        <is>
          <t>(Recovery of) Provision for Credit Losses</t>
        </is>
      </c>
      <c r="B14" s="5" t="n">
        <v>-268</v>
      </c>
      <c r="C14" s="5" t="n">
        <v>-1058</v>
      </c>
    </row>
    <row r="15">
      <c r="A15" s="4" t="inlineStr">
        <is>
          <t>Charge-offs</t>
        </is>
      </c>
      <c r="B15" s="5" t="n">
        <v>0</v>
      </c>
      <c r="C15" s="5" t="n">
        <v>0</v>
      </c>
    </row>
    <row r="16">
      <c r="A16" s="4" t="inlineStr">
        <is>
          <t>Recoveries</t>
        </is>
      </c>
      <c r="B16" s="5" t="n">
        <v>0</v>
      </c>
      <c r="C16" s="5" t="n">
        <v>0</v>
      </c>
    </row>
    <row r="17">
      <c r="A17" s="4" t="inlineStr">
        <is>
          <t>Ending balance</t>
        </is>
      </c>
      <c r="B17" s="5" t="n">
        <v>2731</v>
      </c>
      <c r="C17" s="5" t="n">
        <v>829</v>
      </c>
    </row>
    <row r="18">
      <c r="A18" s="4" t="inlineStr">
        <is>
          <t>Commercial real estate, other</t>
        </is>
      </c>
    </row>
    <row r="19">
      <c r="A19" s="3" t="inlineStr">
        <is>
          <t>Financing Receivable, Allowance for Credit Loss [Roll Forward]</t>
        </is>
      </c>
    </row>
    <row r="20">
      <c r="A20" s="4" t="inlineStr">
        <is>
          <t>Beginning balance</t>
        </is>
      </c>
      <c r="B20" s="5" t="n">
        <v>29147</v>
      </c>
      <c r="C20" s="5" t="n">
        <v>17536</v>
      </c>
    </row>
    <row r="21">
      <c r="A21" s="4" t="inlineStr">
        <is>
          <t>Initial Allowance for Acquired Purchased Credit Deteriorated Assets</t>
        </is>
      </c>
      <c r="B21" s="5" t="n">
        <v>-217</v>
      </c>
    </row>
    <row r="22">
      <c r="A22" s="4" t="inlineStr">
        <is>
          <t>(Recovery of) Provision for Credit Losses</t>
        </is>
      </c>
      <c r="B22" s="5" t="n">
        <v>-7646</v>
      </c>
      <c r="C22" s="5" t="n">
        <v>455</v>
      </c>
    </row>
    <row r="23">
      <c r="A23" s="4" t="inlineStr">
        <is>
          <t>Charge-offs</t>
        </is>
      </c>
      <c r="B23" s="5" t="n">
        <v>-278</v>
      </c>
      <c r="C23" s="5" t="n">
        <v>-157</v>
      </c>
    </row>
    <row r="24">
      <c r="A24" s="4" t="inlineStr">
        <is>
          <t>Recoveries</t>
        </is>
      </c>
      <c r="B24" s="5" t="n">
        <v>49</v>
      </c>
      <c r="C24" s="5" t="n">
        <v>0</v>
      </c>
    </row>
    <row r="25">
      <c r="A25" s="4" t="inlineStr">
        <is>
          <t>Ending balance</t>
        </is>
      </c>
      <c r="B25" s="5" t="n">
        <v>21055</v>
      </c>
      <c r="C25" s="5" t="n">
        <v>17834</v>
      </c>
    </row>
    <row r="26">
      <c r="A26" s="4" t="inlineStr">
        <is>
          <t>Commercial and industrial</t>
        </is>
      </c>
    </row>
    <row r="27">
      <c r="A27" s="3" t="inlineStr">
        <is>
          <t>Financing Receivable, Allowance for Credit Loss [Roll Forward]</t>
        </is>
      </c>
    </row>
    <row r="28">
      <c r="A28" s="4" t="inlineStr">
        <is>
          <t>Beginning balance</t>
        </is>
      </c>
      <c r="B28" s="5" t="n">
        <v>11063</v>
      </c>
      <c r="C28" s="5" t="n">
        <v>12763</v>
      </c>
    </row>
    <row r="29">
      <c r="A29" s="4" t="inlineStr">
        <is>
          <t>Initial Allowance for Acquired Purchased Credit Deteriorated Assets</t>
        </is>
      </c>
      <c r="B29" s="5" t="n">
        <v>-165</v>
      </c>
    </row>
    <row r="30">
      <c r="A30" s="4" t="inlineStr">
        <is>
          <t>(Recovery of) Provision for Credit Losses</t>
        </is>
      </c>
      <c r="B30" s="5" t="n">
        <v>-325</v>
      </c>
      <c r="C30" s="5" t="n">
        <v>-2362</v>
      </c>
    </row>
    <row r="31">
      <c r="A31" s="4" t="inlineStr">
        <is>
          <t>Charge-offs</t>
        </is>
      </c>
      <c r="B31" s="5" t="n">
        <v>-463</v>
      </c>
      <c r="C31" s="5" t="n">
        <v>-293</v>
      </c>
    </row>
    <row r="32">
      <c r="A32" s="4" t="inlineStr">
        <is>
          <t>Recoveries</t>
        </is>
      </c>
      <c r="B32" s="5" t="n">
        <v>4</v>
      </c>
      <c r="C32" s="5" t="n">
        <v>0</v>
      </c>
    </row>
    <row r="33">
      <c r="A33" s="4" t="inlineStr">
        <is>
          <t>Ending balance</t>
        </is>
      </c>
      <c r="B33" s="5" t="n">
        <v>10114</v>
      </c>
      <c r="C33" s="5" t="n">
        <v>10108</v>
      </c>
    </row>
    <row r="34">
      <c r="A34" s="4" t="inlineStr">
        <is>
          <t>Premium finance</t>
        </is>
      </c>
    </row>
    <row r="35">
      <c r="A35" s="3" t="inlineStr">
        <is>
          <t>Financing Receivable, Allowance for Credit Loss [Roll Forward]</t>
        </is>
      </c>
    </row>
    <row r="36">
      <c r="A36" s="4" t="inlineStr">
        <is>
          <t>Beginning balance</t>
        </is>
      </c>
      <c r="B36" s="5" t="n">
        <v>379</v>
      </c>
      <c r="C36" s="5" t="n">
        <v>1095</v>
      </c>
    </row>
    <row r="37">
      <c r="A37" s="4" t="inlineStr">
        <is>
          <t>Initial Allowance for Acquired Purchased Credit Deteriorated Assets</t>
        </is>
      </c>
      <c r="B37" s="5" t="n">
        <v>0</v>
      </c>
    </row>
    <row r="38">
      <c r="A38" s="4" t="inlineStr">
        <is>
          <t>(Recovery of) Provision for Credit Losses</t>
        </is>
      </c>
      <c r="B38" s="5" t="n">
        <v>-20</v>
      </c>
      <c r="C38" s="5" t="n">
        <v>81</v>
      </c>
    </row>
    <row r="39">
      <c r="A39" s="4" t="inlineStr">
        <is>
          <t>Charge-offs</t>
        </is>
      </c>
      <c r="B39" s="5" t="n">
        <v>-14</v>
      </c>
      <c r="C39" s="5" t="n">
        <v>-16</v>
      </c>
    </row>
    <row r="40">
      <c r="A40" s="4" t="inlineStr">
        <is>
          <t>Recoveries</t>
        </is>
      </c>
      <c r="B40" s="5" t="n">
        <v>0</v>
      </c>
      <c r="C40" s="5" t="n">
        <v>0</v>
      </c>
    </row>
    <row r="41">
      <c r="A41" s="4" t="inlineStr">
        <is>
          <t>Ending balance</t>
        </is>
      </c>
      <c r="B41" s="5" t="n">
        <v>345</v>
      </c>
      <c r="C41" s="5" t="n">
        <v>1160</v>
      </c>
    </row>
    <row r="42">
      <c r="A42" s="4" t="inlineStr">
        <is>
          <t>Leases</t>
        </is>
      </c>
    </row>
    <row r="43">
      <c r="A43" s="3" t="inlineStr">
        <is>
          <t>Financing Receivable, Allowance for Credit Loss [Roll Forward]</t>
        </is>
      </c>
    </row>
    <row r="44">
      <c r="A44" s="4" t="inlineStr">
        <is>
          <t>Beginning balance</t>
        </is>
      </c>
      <c r="B44" s="5" t="n">
        <v>4797</v>
      </c>
    </row>
    <row r="45">
      <c r="A45" s="4" t="inlineStr">
        <is>
          <t>Initial Allowance for Acquired Purchased Credit Deteriorated Assets</t>
        </is>
      </c>
      <c r="B45" s="5" t="n">
        <v>132</v>
      </c>
    </row>
    <row r="46">
      <c r="A46" s="4" t="inlineStr">
        <is>
          <t>(Recovery of) Provision for Credit Losses</t>
        </is>
      </c>
      <c r="B46" s="5" t="n">
        <v>1243</v>
      </c>
    </row>
    <row r="47">
      <c r="A47" s="4" t="inlineStr">
        <is>
          <t>Charge-offs</t>
        </is>
      </c>
      <c r="B47" s="5" t="n">
        <v>-473</v>
      </c>
    </row>
    <row r="48">
      <c r="A48" s="4" t="inlineStr">
        <is>
          <t>Recoveries</t>
        </is>
      </c>
      <c r="B48" s="5" t="n">
        <v>176</v>
      </c>
    </row>
    <row r="49">
      <c r="A49" s="4" t="inlineStr">
        <is>
          <t>Ending balance</t>
        </is>
      </c>
      <c r="B49" s="5" t="n">
        <v>5875</v>
      </c>
    </row>
    <row r="50">
      <c r="A50" s="4" t="inlineStr">
        <is>
          <t>Residential Portfolio Segment</t>
        </is>
      </c>
    </row>
    <row r="51">
      <c r="A51" s="3" t="inlineStr">
        <is>
          <t>Financing Receivable, Allowance for Credit Loss [Roll Forward]</t>
        </is>
      </c>
    </row>
    <row r="52">
      <c r="A52" s="4" t="inlineStr">
        <is>
          <t>Beginning balance</t>
        </is>
      </c>
      <c r="B52" s="5" t="n">
        <v>7233</v>
      </c>
      <c r="C52" s="5" t="n">
        <v>6044</v>
      </c>
    </row>
    <row r="53">
      <c r="A53" s="4" t="inlineStr">
        <is>
          <t>Initial Allowance for Acquired Purchased Credit Deteriorated Assets</t>
        </is>
      </c>
      <c r="B53" s="5" t="n">
        <v>-521</v>
      </c>
    </row>
    <row r="54">
      <c r="A54" s="4" t="inlineStr">
        <is>
          <t>(Recovery of) Provision for Credit Losses</t>
        </is>
      </c>
      <c r="B54" s="5" t="n">
        <v>78</v>
      </c>
      <c r="C54" s="5" t="n">
        <v>-991</v>
      </c>
    </row>
    <row r="55">
      <c r="A55" s="4" t="inlineStr">
        <is>
          <t>Charge-offs</t>
        </is>
      </c>
      <c r="B55" s="5" t="n">
        <v>-309</v>
      </c>
      <c r="C55" s="5" t="n">
        <v>-133</v>
      </c>
    </row>
    <row r="56">
      <c r="A56" s="4" t="inlineStr">
        <is>
          <t>Recoveries</t>
        </is>
      </c>
      <c r="B56" s="5" t="n">
        <v>14</v>
      </c>
      <c r="C56" s="5" t="n">
        <v>15</v>
      </c>
    </row>
    <row r="57">
      <c r="A57" s="4" t="inlineStr">
        <is>
          <t>Ending balance</t>
        </is>
      </c>
      <c r="B57" s="5" t="n">
        <v>6495</v>
      </c>
      <c r="C57" s="5" t="n">
        <v>4935</v>
      </c>
    </row>
    <row r="58">
      <c r="A58" s="4" t="inlineStr">
        <is>
          <t>Home equity lines of credit</t>
        </is>
      </c>
    </row>
    <row r="59">
      <c r="A59" s="3" t="inlineStr">
        <is>
          <t>Financing Receivable, Allowance for Credit Loss [Roll Forward]</t>
        </is>
      </c>
    </row>
    <row r="60">
      <c r="A60" s="4" t="inlineStr">
        <is>
          <t>Beginning balance</t>
        </is>
      </c>
      <c r="B60" s="5" t="n">
        <v>2005</v>
      </c>
      <c r="C60" s="5" t="n">
        <v>1860</v>
      </c>
    </row>
    <row r="61">
      <c r="A61" s="4" t="inlineStr">
        <is>
          <t>Initial Allowance for Acquired Purchased Credit Deteriorated Assets</t>
        </is>
      </c>
      <c r="B61" s="5" t="n">
        <v>-11</v>
      </c>
    </row>
    <row r="62">
      <c r="A62" s="4" t="inlineStr">
        <is>
          <t>(Recovery of) Provision for Credit Losses</t>
        </is>
      </c>
      <c r="B62" s="5" t="n">
        <v>-113</v>
      </c>
      <c r="C62" s="5" t="n">
        <v>-358</v>
      </c>
    </row>
    <row r="63">
      <c r="A63" s="4" t="inlineStr">
        <is>
          <t>Charge-offs</t>
        </is>
      </c>
      <c r="B63" s="5" t="n">
        <v>-16</v>
      </c>
      <c r="C63" s="5" t="n">
        <v>-12</v>
      </c>
    </row>
    <row r="64">
      <c r="A64" s="4" t="inlineStr">
        <is>
          <t>Recoveries</t>
        </is>
      </c>
      <c r="B64" s="5" t="n">
        <v>29</v>
      </c>
      <c r="C64" s="5" t="n">
        <v>4</v>
      </c>
    </row>
    <row r="65">
      <c r="A65" s="4" t="inlineStr">
        <is>
          <t>Ending balance</t>
        </is>
      </c>
      <c r="B65" s="5" t="n">
        <v>1894</v>
      </c>
      <c r="C65" s="5" t="n">
        <v>1494</v>
      </c>
    </row>
    <row r="66">
      <c r="A66" s="4" t="inlineStr">
        <is>
          <t>Consumer, indirect</t>
        </is>
      </c>
    </row>
    <row r="67">
      <c r="A67" s="3" t="inlineStr">
        <is>
          <t>Financing Receivable, Allowance for Credit Loss [Roll Forward]</t>
        </is>
      </c>
    </row>
    <row r="68">
      <c r="A68" s="4" t="inlineStr">
        <is>
          <t>Beginning balance</t>
        </is>
      </c>
      <c r="B68" s="5" t="n">
        <v>5326</v>
      </c>
      <c r="C68" s="5" t="n">
        <v>8030</v>
      </c>
    </row>
    <row r="69">
      <c r="A69" s="4" t="inlineStr">
        <is>
          <t>Initial Allowance for Acquired Purchased Credit Deteriorated Assets</t>
        </is>
      </c>
      <c r="B69" s="5" t="n">
        <v>-41</v>
      </c>
    </row>
    <row r="70">
      <c r="A70" s="4" t="inlineStr">
        <is>
          <t>(Recovery of) Provision for Credit Losses</t>
        </is>
      </c>
      <c r="B70" s="5" t="n">
        <v>186</v>
      </c>
      <c r="C70" s="5" t="n">
        <v>-108</v>
      </c>
    </row>
    <row r="71">
      <c r="A71" s="4" t="inlineStr">
        <is>
          <t>Charge-offs</t>
        </is>
      </c>
      <c r="B71" s="5" t="n">
        <v>-385</v>
      </c>
      <c r="C71" s="5" t="n">
        <v>-505</v>
      </c>
    </row>
    <row r="72">
      <c r="A72" s="4" t="inlineStr">
        <is>
          <t>Recoveries</t>
        </is>
      </c>
      <c r="B72" s="5" t="n">
        <v>86</v>
      </c>
      <c r="C72" s="5" t="n">
        <v>105</v>
      </c>
    </row>
    <row r="73">
      <c r="A73" s="4" t="inlineStr">
        <is>
          <t>Ending balance</t>
        </is>
      </c>
      <c r="B73" s="5" t="n">
        <v>5172</v>
      </c>
      <c r="C73" s="5" t="n">
        <v>7522</v>
      </c>
    </row>
    <row r="74">
      <c r="A74" s="4" t="inlineStr">
        <is>
          <t>Consumer, direct</t>
        </is>
      </c>
    </row>
    <row r="75">
      <c r="A75" s="3" t="inlineStr">
        <is>
          <t>Financing Receivable, Allowance for Credit Loss [Roll Forward]</t>
        </is>
      </c>
    </row>
    <row r="76">
      <c r="A76" s="4" t="inlineStr">
        <is>
          <t>Beginning balance</t>
        </is>
      </c>
      <c r="B76" s="5" t="n">
        <v>961</v>
      </c>
      <c r="C76" s="5" t="n">
        <v>1081</v>
      </c>
    </row>
    <row r="77">
      <c r="A77" s="4" t="inlineStr">
        <is>
          <t>Initial Allowance for Acquired Purchased Credit Deteriorated Assets</t>
        </is>
      </c>
      <c r="B77" s="5" t="n">
        <v>0</v>
      </c>
    </row>
    <row r="78">
      <c r="A78" s="4" t="inlineStr">
        <is>
          <t>(Recovery of) Provision for Credit Losses</t>
        </is>
      </c>
      <c r="B78" s="5" t="n">
        <v>200</v>
      </c>
      <c r="C78" s="5" t="n">
        <v>-101</v>
      </c>
    </row>
    <row r="79">
      <c r="A79" s="4" t="inlineStr">
        <is>
          <t>Charge-offs</t>
        </is>
      </c>
      <c r="B79" s="5" t="n">
        <v>-136</v>
      </c>
      <c r="C79" s="5" t="n">
        <v>-36</v>
      </c>
    </row>
    <row r="80">
      <c r="A80" s="4" t="inlineStr">
        <is>
          <t>Recoveries</t>
        </is>
      </c>
      <c r="B80" s="5" t="n">
        <v>11</v>
      </c>
      <c r="C80" s="5" t="n">
        <v>26</v>
      </c>
    </row>
    <row r="81">
      <c r="A81" s="4" t="inlineStr">
        <is>
          <t>Ending balance</t>
        </is>
      </c>
      <c r="B81" s="5" t="n">
        <v>1036</v>
      </c>
      <c r="C81" s="5" t="n">
        <v>970</v>
      </c>
    </row>
    <row r="82">
      <c r="A82" s="4" t="inlineStr">
        <is>
          <t>Deposit account overdrafts</t>
        </is>
      </c>
    </row>
    <row r="83">
      <c r="A83" s="3" t="inlineStr">
        <is>
          <t>Financing Receivable, Allowance for Credit Loss [Roll Forward]</t>
        </is>
      </c>
    </row>
    <row r="84">
      <c r="A84" s="4" t="inlineStr">
        <is>
          <t>Beginning balance</t>
        </is>
      </c>
      <c r="B84" s="5" t="n">
        <v>57</v>
      </c>
      <c r="C84" s="5" t="n">
        <v>63</v>
      </c>
    </row>
    <row r="85">
      <c r="A85" s="4" t="inlineStr">
        <is>
          <t>Initial Allowance for Acquired Purchased Credit Deteriorated Assets</t>
        </is>
      </c>
      <c r="B85" s="5" t="n">
        <v>0</v>
      </c>
    </row>
    <row r="86">
      <c r="A86" s="4" t="inlineStr">
        <is>
          <t>(Recovery of) Provision for Credit Losses</t>
        </is>
      </c>
      <c r="B86" s="5" t="n">
        <v>199</v>
      </c>
      <c r="C86" s="5" t="n">
        <v>31</v>
      </c>
    </row>
    <row r="87">
      <c r="A87" s="4" t="inlineStr">
        <is>
          <t>Charge-offs</t>
        </is>
      </c>
      <c r="B87" s="5" t="n">
        <v>-259</v>
      </c>
      <c r="C87" s="5" t="n">
        <v>-103</v>
      </c>
    </row>
    <row r="88">
      <c r="A88" s="4" t="inlineStr">
        <is>
          <t>Recoveries</t>
        </is>
      </c>
      <c r="B88" s="5" t="n">
        <v>54</v>
      </c>
      <c r="C88" s="5" t="n">
        <v>54</v>
      </c>
    </row>
    <row r="89">
      <c r="A89" s="4" t="inlineStr">
        <is>
          <t>Ending balance</t>
        </is>
      </c>
      <c r="B89" s="6" t="n">
        <v>51</v>
      </c>
      <c r="C89" s="6" t="n">
        <v>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Goodwill (Details) - USD ($) $ in Thousands</t>
        </is>
      </c>
      <c r="B1" s="2" t="inlineStr">
        <is>
          <t>3 Months Ended</t>
        </is>
      </c>
      <c r="C1" s="2" t="inlineStr">
        <is>
          <t>12 Months Ended</t>
        </is>
      </c>
    </row>
    <row r="2">
      <c r="B2" s="2" t="inlineStr">
        <is>
          <t>Mar. 31, 2022</t>
        </is>
      </c>
      <c r="C2" s="2" t="inlineStr">
        <is>
          <t>Dec. 31, 2021</t>
        </is>
      </c>
    </row>
    <row r="3">
      <c r="A3" s="3" t="inlineStr">
        <is>
          <t>Goodwill [Roll Forward]</t>
        </is>
      </c>
    </row>
    <row r="4">
      <c r="A4" s="4" t="inlineStr">
        <is>
          <t>Goodwill, beginning of year</t>
        </is>
      </c>
      <c r="B4" s="6" t="n">
        <v>264193</v>
      </c>
      <c r="C4" s="6" t="n">
        <v>171260</v>
      </c>
    </row>
    <row r="5">
      <c r="A5" s="4" t="inlineStr">
        <is>
          <t>Goodwill recorded from acquisitions</t>
        </is>
      </c>
      <c r="B5" s="5" t="n">
        <v>39458</v>
      </c>
      <c r="C5" s="5" t="n">
        <v>92933</v>
      </c>
    </row>
    <row r="6">
      <c r="A6" s="4" t="inlineStr">
        <is>
          <t>Goodwill, end of period</t>
        </is>
      </c>
      <c r="B6" s="6" t="n">
        <v>303651</v>
      </c>
      <c r="C6" s="6" t="n">
        <v>2641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 width="13" customWidth="1" min="6" max="6"/>
    <col width="14" customWidth="1" min="7" max="7"/>
    <col width="14" customWidth="1" min="8" max="8"/>
  </cols>
  <sheetData>
    <row r="1">
      <c r="A1" s="1" t="inlineStr">
        <is>
          <t>Goodwill and Other Intangible Assets - Narrative (Details) - USD ($) $ in Thousands</t>
        </is>
      </c>
      <c r="B1" s="2" t="inlineStr">
        <is>
          <t>3 Months Ended</t>
        </is>
      </c>
      <c r="C1" s="2" t="inlineStr">
        <is>
          <t>12 Months Ended</t>
        </is>
      </c>
    </row>
    <row r="2">
      <c r="B2" s="2" t="inlineStr">
        <is>
          <t>Mar. 31, 2022</t>
        </is>
      </c>
      <c r="C2" s="2" t="inlineStr">
        <is>
          <t>Dec. 31, 2021</t>
        </is>
      </c>
      <c r="D2" s="2" t="inlineStr">
        <is>
          <t>Mar. 07, 2022</t>
        </is>
      </c>
      <c r="E2" s="2" t="inlineStr">
        <is>
          <t>Sep. 17, 2021</t>
        </is>
      </c>
      <c r="F2" s="2" t="inlineStr">
        <is>
          <t>May 04, 2021</t>
        </is>
      </c>
      <c r="G2" s="2" t="inlineStr">
        <is>
          <t>Apr. 01, 2021</t>
        </is>
      </c>
      <c r="H2" s="2" t="inlineStr">
        <is>
          <t>Dec. 31, 2020</t>
        </is>
      </c>
    </row>
    <row r="3">
      <c r="A3" s="3" t="inlineStr">
        <is>
          <t>Goodwill [Line Items]</t>
        </is>
      </c>
    </row>
    <row r="4">
      <c r="A4" s="4" t="inlineStr">
        <is>
          <t>Goodwill</t>
        </is>
      </c>
      <c r="B4" s="6" t="n">
        <v>303651</v>
      </c>
      <c r="C4" s="6" t="n">
        <v>264193</v>
      </c>
      <c r="H4" s="6" t="n">
        <v>171260</v>
      </c>
    </row>
    <row r="5">
      <c r="A5" s="4" t="inlineStr">
        <is>
          <t>Weighted average amortization period</t>
        </is>
      </c>
      <c r="B5" s="4" t="inlineStr">
        <is>
          <t>9 years 9 months 18 days</t>
        </is>
      </c>
    </row>
    <row r="6">
      <c r="A6" s="4" t="inlineStr">
        <is>
          <t>Valuation allowance on servicing rights</t>
        </is>
      </c>
      <c r="B6" s="6" t="n">
        <v>0</v>
      </c>
      <c r="C6" s="5" t="n">
        <v>12</v>
      </c>
    </row>
    <row r="7">
      <c r="A7" s="4" t="inlineStr">
        <is>
          <t>Servicing rights</t>
        </is>
      </c>
      <c r="B7" s="5" t="n">
        <v>2117</v>
      </c>
      <c r="C7" s="5" t="n">
        <v>2218</v>
      </c>
      <c r="H7" s="6" t="n">
        <v>2486</v>
      </c>
    </row>
    <row r="8">
      <c r="A8" s="4" t="inlineStr">
        <is>
          <t>Estimate of Fair Value Measurement</t>
        </is>
      </c>
    </row>
    <row r="9">
      <c r="A9" s="3" t="inlineStr">
        <is>
          <t>Goodwill [Line Items]</t>
        </is>
      </c>
    </row>
    <row r="10">
      <c r="A10" s="4" t="inlineStr">
        <is>
          <t>Servicing rights</t>
        </is>
      </c>
      <c r="B10" s="5" t="n">
        <v>3000</v>
      </c>
      <c r="C10" s="5" t="n">
        <v>2600</v>
      </c>
    </row>
    <row r="11">
      <c r="A11" s="4" t="inlineStr">
        <is>
          <t>Vantage Financial LLC</t>
        </is>
      </c>
    </row>
    <row r="12">
      <c r="A12" s="3" t="inlineStr">
        <is>
          <t>Goodwill [Line Items]</t>
        </is>
      </c>
    </row>
    <row r="13">
      <c r="A13" s="4" t="inlineStr">
        <is>
          <t>Goodwill</t>
        </is>
      </c>
      <c r="D13" s="6" t="n">
        <v>40387</v>
      </c>
    </row>
    <row r="14">
      <c r="A14" s="4" t="inlineStr">
        <is>
          <t>Vantage Financial LLC | Customer Relationships</t>
        </is>
      </c>
    </row>
    <row r="15">
      <c r="A15" s="3" t="inlineStr">
        <is>
          <t>Goodwill [Line Items]</t>
        </is>
      </c>
    </row>
    <row r="16">
      <c r="A16" s="4" t="inlineStr">
        <is>
          <t>Finite-lived intangible assets acquired</t>
        </is>
      </c>
      <c r="B16" s="5" t="n">
        <v>10800</v>
      </c>
    </row>
    <row r="17">
      <c r="A17" s="4" t="inlineStr">
        <is>
          <t>Vantage Financial LLC | Trade Names</t>
        </is>
      </c>
    </row>
    <row r="18">
      <c r="A18" s="3" t="inlineStr">
        <is>
          <t>Goodwill [Line Items]</t>
        </is>
      </c>
    </row>
    <row r="19">
      <c r="A19" s="4" t="inlineStr">
        <is>
          <t>Finite-lived intangible assets acquired</t>
        </is>
      </c>
      <c r="B19" s="5" t="n">
        <v>1200</v>
      </c>
    </row>
    <row r="20">
      <c r="A20" s="4" t="inlineStr">
        <is>
          <t>Vantage Financial LLC | Noncompete Agreements</t>
        </is>
      </c>
    </row>
    <row r="21">
      <c r="A21" s="3" t="inlineStr">
        <is>
          <t>Goodwill [Line Items]</t>
        </is>
      </c>
    </row>
    <row r="22">
      <c r="A22" s="4" t="inlineStr">
        <is>
          <t>Finite-lived intangible assets acquired</t>
        </is>
      </c>
      <c r="B22" s="6" t="n">
        <v>1200</v>
      </c>
    </row>
    <row r="23">
      <c r="A23" s="4" t="inlineStr">
        <is>
          <t>North Star Leasing</t>
        </is>
      </c>
    </row>
    <row r="24">
      <c r="A24" s="3" t="inlineStr">
        <is>
          <t>Goodwill [Line Items]</t>
        </is>
      </c>
    </row>
    <row r="25">
      <c r="A25" s="4" t="inlineStr">
        <is>
          <t>Goodwill</t>
        </is>
      </c>
      <c r="G25" s="6" t="n">
        <v>24720</v>
      </c>
    </row>
    <row r="26">
      <c r="A26" s="4" t="inlineStr">
        <is>
          <t>North Star Leasing | Customer Relationships</t>
        </is>
      </c>
    </row>
    <row r="27">
      <c r="A27" s="3" t="inlineStr">
        <is>
          <t>Goodwill [Line Items]</t>
        </is>
      </c>
    </row>
    <row r="28">
      <c r="A28" s="4" t="inlineStr">
        <is>
          <t>Finite-lived intangible assets acquired</t>
        </is>
      </c>
      <c r="C28" s="5" t="n">
        <v>12700</v>
      </c>
    </row>
    <row r="29">
      <c r="A29" s="4" t="inlineStr">
        <is>
          <t>North Star Leasing | Trade Names</t>
        </is>
      </c>
    </row>
    <row r="30">
      <c r="A30" s="3" t="inlineStr">
        <is>
          <t>Goodwill [Line Items]</t>
        </is>
      </c>
    </row>
    <row r="31">
      <c r="A31" s="4" t="inlineStr">
        <is>
          <t>Finite-lived intangible assets acquired</t>
        </is>
      </c>
      <c r="C31" s="5" t="n">
        <v>1300</v>
      </c>
    </row>
    <row r="32">
      <c r="A32" s="4" t="inlineStr">
        <is>
          <t>North Star Leasing | Noncompete Agreements</t>
        </is>
      </c>
    </row>
    <row r="33">
      <c r="A33" s="3" t="inlineStr">
        <is>
          <t>Goodwill [Line Items]</t>
        </is>
      </c>
    </row>
    <row r="34">
      <c r="A34" s="4" t="inlineStr">
        <is>
          <t>Finite-lived intangible assets acquired</t>
        </is>
      </c>
      <c r="C34" s="5" t="n">
        <v>300</v>
      </c>
    </row>
    <row r="35">
      <c r="A35" s="4" t="inlineStr">
        <is>
          <t>Justice &amp; Stamper Insurance Agency, Inc</t>
        </is>
      </c>
    </row>
    <row r="36">
      <c r="A36" s="3" t="inlineStr">
        <is>
          <t>Goodwill [Line Items]</t>
        </is>
      </c>
    </row>
    <row r="37">
      <c r="A37" s="4" t="inlineStr">
        <is>
          <t>Goodwill</t>
        </is>
      </c>
      <c r="F37" s="6" t="n">
        <v>46</v>
      </c>
    </row>
    <row r="38">
      <c r="A38" s="4" t="inlineStr">
        <is>
          <t>Premier Financial Bancorp, Inc.</t>
        </is>
      </c>
    </row>
    <row r="39">
      <c r="A39" s="3" t="inlineStr">
        <is>
          <t>Goodwill [Line Items]</t>
        </is>
      </c>
    </row>
    <row r="40">
      <c r="A40" s="4" t="inlineStr">
        <is>
          <t>Goodwill</t>
        </is>
      </c>
      <c r="E40" s="6" t="n">
        <v>67237</v>
      </c>
    </row>
    <row r="41">
      <c r="A41" s="4" t="inlineStr">
        <is>
          <t>Premier Financial Bancorp, Inc. | Core Deposits</t>
        </is>
      </c>
    </row>
    <row r="42">
      <c r="A42" s="3" t="inlineStr">
        <is>
          <t>Goodwill [Line Items]</t>
        </is>
      </c>
    </row>
    <row r="43">
      <c r="A43" s="4" t="inlineStr">
        <is>
          <t>Finite-lived intangible assets acquired</t>
        </is>
      </c>
      <c r="C43" s="6" t="n">
        <v>42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 width="31" customWidth="1" min="5" max="5"/>
    <col width="18" customWidth="1" min="6" max="6"/>
    <col width="37" customWidth="1" min="7" max="7"/>
    <col width="15" customWidth="1" min="8" max="8"/>
    <col width="32" customWidth="1" min="9" max="9"/>
  </cols>
  <sheetData>
    <row r="1">
      <c r="A1" s="1" t="inlineStr">
        <is>
          <t>Consolidated Statement of Stockholders' Equity (Unaudited) - USD ($) $ in Thousands</t>
        </is>
      </c>
      <c r="B1" s="2" t="inlineStr">
        <is>
          <t>Total</t>
        </is>
      </c>
      <c r="C1" s="2" t="inlineStr">
        <is>
          <t>Restricted Shares</t>
        </is>
      </c>
      <c r="D1" s="2" t="inlineStr">
        <is>
          <t>Common Shares</t>
        </is>
      </c>
      <c r="E1" s="2" t="inlineStr">
        <is>
          <t>Common SharesRestricted Shares</t>
        </is>
      </c>
      <c r="F1" s="2" t="inlineStr">
        <is>
          <t>Retained Earnings</t>
        </is>
      </c>
      <c r="G1" s="2" t="inlineStr">
        <is>
          <t>Accumulated Other Comprehensive Loss</t>
        </is>
      </c>
      <c r="H1" s="2" t="inlineStr">
        <is>
          <t>Treasury Stock</t>
        </is>
      </c>
      <c r="I1" s="2" t="inlineStr">
        <is>
          <t>Treasury StockRestricted Shares</t>
        </is>
      </c>
    </row>
    <row r="2">
      <c r="A2" s="4" t="inlineStr">
        <is>
          <t>Beginning balance at Dec. 31, 2020</t>
        </is>
      </c>
      <c r="B2" s="6" t="n">
        <v>575673</v>
      </c>
      <c r="D2" s="6" t="n">
        <v>422536</v>
      </c>
      <c r="F2" s="6" t="n">
        <v>190691</v>
      </c>
      <c r="G2" s="6" t="n">
        <v>1336</v>
      </c>
      <c r="H2" s="6" t="n">
        <v>-38890</v>
      </c>
    </row>
    <row r="3">
      <c r="A3" s="3" t="inlineStr">
        <is>
          <t>Increase (Decrease) in Stockholders' Equity [Roll Forward]</t>
        </is>
      </c>
    </row>
    <row r="4">
      <c r="A4" s="4" t="inlineStr">
        <is>
          <t>Net income</t>
        </is>
      </c>
      <c r="B4" s="5" t="n">
        <v>15463</v>
      </c>
      <c r="F4" s="5" t="n">
        <v>15463</v>
      </c>
    </row>
    <row r="5">
      <c r="A5" s="4" t="inlineStr">
        <is>
          <t>Other comprehensive loss, net of tax</t>
        </is>
      </c>
      <c r="B5" s="5" t="n">
        <v>-6298</v>
      </c>
      <c r="G5" s="5" t="n">
        <v>-6298</v>
      </c>
    </row>
    <row r="6">
      <c r="A6" s="4" t="inlineStr">
        <is>
          <t>Cash dividends declared</t>
        </is>
      </c>
      <c r="B6" s="5" t="n">
        <v>-6833</v>
      </c>
      <c r="F6" s="5" t="n">
        <v>-6833</v>
      </c>
    </row>
    <row r="7">
      <c r="A7" s="4" t="inlineStr">
        <is>
          <t>Reissuance of treasury stock for common share awards</t>
        </is>
      </c>
      <c r="C7" s="6" t="n">
        <v>0</v>
      </c>
      <c r="E7" s="6" t="n">
        <v>-1740</v>
      </c>
      <c r="I7" s="6" t="n">
        <v>1740</v>
      </c>
    </row>
    <row r="8">
      <c r="A8" s="4" t="inlineStr">
        <is>
          <t>Reissuance of treasury stock for deferred compensation plan for Boards of Directors</t>
        </is>
      </c>
      <c r="B8" s="5" t="n">
        <v>2</v>
      </c>
      <c r="H8" s="5" t="n">
        <v>2</v>
      </c>
    </row>
    <row r="9">
      <c r="A9" s="4" t="inlineStr">
        <is>
          <t>Repurchase of treasury stock in connection with employee incentive program and compensation plan for Boards of Directors</t>
        </is>
      </c>
      <c r="B9" s="5" t="n">
        <v>-911</v>
      </c>
      <c r="H9" s="5" t="n">
        <v>-911</v>
      </c>
    </row>
    <row r="10">
      <c r="A10" s="4" t="inlineStr">
        <is>
          <t>Common shares issued under dividend reinvestment plan</t>
        </is>
      </c>
      <c r="B10" s="5" t="n">
        <v>288</v>
      </c>
      <c r="D10" s="5" t="n">
        <v>288</v>
      </c>
    </row>
    <row r="11">
      <c r="A11" s="4" t="inlineStr">
        <is>
          <t>Common shares issued under compensation plan for Boards of Directors</t>
        </is>
      </c>
      <c r="B11" s="5" t="n">
        <v>194</v>
      </c>
      <c r="D11" s="5" t="n">
        <v>53</v>
      </c>
      <c r="H11" s="5" t="n">
        <v>141</v>
      </c>
    </row>
    <row r="12">
      <c r="A12" s="4" t="inlineStr">
        <is>
          <t>Common shares issued under employee stock purchase plan</t>
        </is>
      </c>
      <c r="B12" s="5" t="n">
        <v>117</v>
      </c>
      <c r="D12" s="5" t="n">
        <v>35</v>
      </c>
      <c r="H12" s="5" t="n">
        <v>82</v>
      </c>
    </row>
    <row r="13">
      <c r="A13" s="4" t="inlineStr">
        <is>
          <t>Stock-based compensation</t>
        </is>
      </c>
      <c r="B13" s="5" t="n">
        <v>1198</v>
      </c>
      <c r="D13" s="5" t="n">
        <v>1198</v>
      </c>
    </row>
    <row r="14">
      <c r="A14" s="4" t="inlineStr">
        <is>
          <t>Ending balance at Mar. 31, 2021</t>
        </is>
      </c>
      <c r="B14" s="5" t="n">
        <v>578893</v>
      </c>
      <c r="D14" s="5" t="n">
        <v>422370</v>
      </c>
      <c r="F14" s="5" t="n">
        <v>199321</v>
      </c>
      <c r="G14" s="5" t="n">
        <v>-4962</v>
      </c>
      <c r="H14" s="5" t="n">
        <v>-37836</v>
      </c>
    </row>
    <row r="15">
      <c r="A15" s="4" t="inlineStr">
        <is>
          <t>Beginning balance at Dec. 31, 2021</t>
        </is>
      </c>
      <c r="B15" s="5" t="n">
        <v>845025</v>
      </c>
      <c r="D15" s="5" t="n">
        <v>686282</v>
      </c>
      <c r="F15" s="5" t="n">
        <v>207076</v>
      </c>
      <c r="G15" s="5" t="n">
        <v>-11619</v>
      </c>
      <c r="H15" s="5" t="n">
        <v>-36714</v>
      </c>
    </row>
    <row r="16">
      <c r="A16" s="3" t="inlineStr">
        <is>
          <t>Increase (Decrease) in Stockholders' Equity [Roll Forward]</t>
        </is>
      </c>
    </row>
    <row r="17">
      <c r="A17" s="4" t="inlineStr">
        <is>
          <t>Net income</t>
        </is>
      </c>
      <c r="B17" s="5" t="n">
        <v>23577</v>
      </c>
      <c r="F17" s="5" t="n">
        <v>23577</v>
      </c>
    </row>
    <row r="18">
      <c r="A18" s="4" t="inlineStr">
        <is>
          <t>Other comprehensive loss, net of tax</t>
        </is>
      </c>
      <c r="B18" s="5" t="n">
        <v>-51048</v>
      </c>
      <c r="G18" s="5" t="n">
        <v>-51048</v>
      </c>
    </row>
    <row r="19">
      <c r="A19" s="4" t="inlineStr">
        <is>
          <t>Cash dividends declared</t>
        </is>
      </c>
      <c r="B19" s="5" t="n">
        <v>-10176</v>
      </c>
      <c r="F19" s="5" t="n">
        <v>-10176</v>
      </c>
    </row>
    <row r="20">
      <c r="A20" s="4" t="inlineStr">
        <is>
          <t>Reissuance of treasury stock for common share awards</t>
        </is>
      </c>
      <c r="C20" s="6" t="n">
        <v>0</v>
      </c>
      <c r="E20" s="6" t="n">
        <v>-3998</v>
      </c>
      <c r="I20" s="6" t="n">
        <v>3998</v>
      </c>
    </row>
    <row r="21">
      <c r="A21" s="4" t="inlineStr">
        <is>
          <t>Repurchase of treasury stock in connection with employee incentive program and compensation plan for Boards of Directors</t>
        </is>
      </c>
      <c r="B21" s="5" t="n">
        <v>-1230</v>
      </c>
      <c r="H21" s="5" t="n">
        <v>-1230</v>
      </c>
    </row>
    <row r="22">
      <c r="A22" s="4" t="inlineStr">
        <is>
          <t>Common shares issued under dividend reinvestment plan</t>
        </is>
      </c>
      <c r="B22" s="5" t="n">
        <v>305</v>
      </c>
      <c r="D22" s="5" t="n">
        <v>305</v>
      </c>
    </row>
    <row r="23">
      <c r="A23" s="4" t="inlineStr">
        <is>
          <t>Common shares issued under compensation plan for Boards of Directors</t>
        </is>
      </c>
      <c r="B23" s="5" t="n">
        <v>124</v>
      </c>
      <c r="D23" s="5" t="n">
        <v>31</v>
      </c>
      <c r="H23" s="5" t="n">
        <v>93</v>
      </c>
    </row>
    <row r="24">
      <c r="A24" s="4" t="inlineStr">
        <is>
          <t>Common shares issued under employee stock purchase plan</t>
        </is>
      </c>
      <c r="B24" s="5" t="n">
        <v>186</v>
      </c>
      <c r="D24" s="5" t="n">
        <v>46</v>
      </c>
      <c r="H24" s="5" t="n">
        <v>140</v>
      </c>
    </row>
    <row r="25">
      <c r="A25" s="4" t="inlineStr">
        <is>
          <t>Stock-based compensation</t>
        </is>
      </c>
      <c r="B25" s="5" t="n">
        <v>1577</v>
      </c>
      <c r="D25" s="5" t="n">
        <v>1577</v>
      </c>
    </row>
    <row r="26">
      <c r="A26" s="4" t="inlineStr">
        <is>
          <t>Ending balance at Mar. 31, 2022</t>
        </is>
      </c>
      <c r="B26" s="6" t="n">
        <v>808340</v>
      </c>
      <c r="D26" s="6" t="n">
        <v>684243</v>
      </c>
      <c r="F26" s="6" t="n">
        <v>220477</v>
      </c>
      <c r="G26" s="6" t="n">
        <v>-62667</v>
      </c>
      <c r="H26" s="6" t="n">
        <v>-337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Summary of Finite Lived Intangible Assets (Details) - USD ($) $ in Thousands</t>
        </is>
      </c>
      <c r="B1" s="2" t="inlineStr">
        <is>
          <t>Mar. 31, 2022</t>
        </is>
      </c>
      <c r="C1" s="2" t="inlineStr">
        <is>
          <t>Mar. 07, 2022</t>
        </is>
      </c>
      <c r="D1" s="2" t="inlineStr">
        <is>
          <t>Dec. 31, 2021</t>
        </is>
      </c>
      <c r="E1" s="2" t="inlineStr">
        <is>
          <t>Dec. 31, 2020</t>
        </is>
      </c>
    </row>
    <row r="2">
      <c r="A2" s="3" t="inlineStr">
        <is>
          <t>Finite-Lived Intangible Assets [Line Items]</t>
        </is>
      </c>
    </row>
    <row r="3">
      <c r="A3" s="4" t="inlineStr">
        <is>
          <t>Gross intangibles</t>
        </is>
      </c>
      <c r="B3" s="6" t="n">
        <v>51641</v>
      </c>
      <c r="D3" s="6" t="n">
        <v>34728</v>
      </c>
    </row>
    <row r="4">
      <c r="A4" s="4" t="inlineStr">
        <is>
          <t>Intangibles recorded from acquisitions</t>
        </is>
      </c>
      <c r="B4" s="5" t="n">
        <v>11990</v>
      </c>
      <c r="D4" s="5" t="n">
        <v>17247</v>
      </c>
    </row>
    <row r="5">
      <c r="A5" s="4" t="inlineStr">
        <is>
          <t>Accumulated amortization</t>
        </is>
      </c>
      <c r="B5" s="5" t="n">
        <v>-30025</v>
      </c>
      <c r="D5" s="5" t="n">
        <v>-28651</v>
      </c>
    </row>
    <row r="6">
      <c r="A6" s="4" t="inlineStr">
        <is>
          <t>Total finite lived intangible assets</t>
        </is>
      </c>
      <c r="B6" s="5" t="n">
        <v>33606</v>
      </c>
      <c r="D6" s="5" t="n">
        <v>23324</v>
      </c>
    </row>
    <row r="7">
      <c r="A7" s="4" t="inlineStr">
        <is>
          <t>Servicing rights</t>
        </is>
      </c>
      <c r="B7" s="5" t="n">
        <v>2117</v>
      </c>
      <c r="D7" s="5" t="n">
        <v>2218</v>
      </c>
      <c r="E7" s="6" t="n">
        <v>2486</v>
      </c>
    </row>
    <row r="8">
      <c r="A8" s="4" t="inlineStr">
        <is>
          <t>Indefinite-lived intangibles</t>
        </is>
      </c>
      <c r="B8" s="5" t="n">
        <v>2491</v>
      </c>
      <c r="D8" s="5" t="n">
        <v>1274</v>
      </c>
    </row>
    <row r="9">
      <c r="A9" s="4" t="inlineStr">
        <is>
          <t>Other intangible assets</t>
        </is>
      </c>
      <c r="B9" s="5" t="n">
        <v>38214</v>
      </c>
      <c r="D9" s="5" t="n">
        <v>26816</v>
      </c>
    </row>
    <row r="10">
      <c r="A10" s="4" t="inlineStr">
        <is>
          <t>Vantage Financial LLC</t>
        </is>
      </c>
    </row>
    <row r="11">
      <c r="A11" s="3" t="inlineStr">
        <is>
          <t>Finite-Lived Intangible Assets [Line Items]</t>
        </is>
      </c>
    </row>
    <row r="12">
      <c r="A12" s="4" t="inlineStr">
        <is>
          <t>Intangibles recorded from acquisitions</t>
        </is>
      </c>
      <c r="C12" s="6" t="n">
        <v>13207</v>
      </c>
    </row>
    <row r="13">
      <c r="A13" s="4" t="inlineStr">
        <is>
          <t>Vantage Financial LLC | Trade Names</t>
        </is>
      </c>
    </row>
    <row r="14">
      <c r="A14" s="3" t="inlineStr">
        <is>
          <t>Finite-Lived Intangible Assets [Line Items]</t>
        </is>
      </c>
    </row>
    <row r="15">
      <c r="A15" s="4" t="inlineStr">
        <is>
          <t>Indefinite-lived intangibles</t>
        </is>
      </c>
      <c r="B15" s="5" t="n">
        <v>1200</v>
      </c>
    </row>
    <row r="16">
      <c r="A16" s="4" t="inlineStr">
        <is>
          <t>North Star Leasing | Trade Names</t>
        </is>
      </c>
    </row>
    <row r="17">
      <c r="A17" s="3" t="inlineStr">
        <is>
          <t>Finite-Lived Intangible Assets [Line Items]</t>
        </is>
      </c>
    </row>
    <row r="18">
      <c r="A18" s="4" t="inlineStr">
        <is>
          <t>Indefinite-lived intangibles</t>
        </is>
      </c>
      <c r="B18" s="5" t="n">
        <v>1300</v>
      </c>
      <c r="D18" s="5" t="n">
        <v>1300</v>
      </c>
    </row>
    <row r="19">
      <c r="A19" s="4" t="inlineStr">
        <is>
          <t>Core Deposits</t>
        </is>
      </c>
    </row>
    <row r="20">
      <c r="A20" s="3" t="inlineStr">
        <is>
          <t>Finite-Lived Intangible Assets [Line Items]</t>
        </is>
      </c>
    </row>
    <row r="21">
      <c r="A21" s="4" t="inlineStr">
        <is>
          <t>Gross intangibles</t>
        </is>
      </c>
      <c r="B21" s="5" t="n">
        <v>26467</v>
      </c>
      <c r="D21" s="5" t="n">
        <v>22233</v>
      </c>
    </row>
    <row r="22">
      <c r="A22" s="4" t="inlineStr">
        <is>
          <t>Intangibles recorded from acquisitions</t>
        </is>
      </c>
      <c r="B22" s="5" t="n">
        <v>0</v>
      </c>
      <c r="D22" s="5" t="n">
        <v>4233</v>
      </c>
    </row>
    <row r="23">
      <c r="A23" s="4" t="inlineStr">
        <is>
          <t>Accumulated amortization</t>
        </is>
      </c>
      <c r="B23" s="5" t="n">
        <v>-19464</v>
      </c>
      <c r="D23" s="5" t="n">
        <v>-19048</v>
      </c>
    </row>
    <row r="24">
      <c r="A24" s="4" t="inlineStr">
        <is>
          <t>Total finite lived intangible assets</t>
        </is>
      </c>
      <c r="B24" s="5" t="n">
        <v>7003</v>
      </c>
      <c r="D24" s="5" t="n">
        <v>7418</v>
      </c>
    </row>
    <row r="25">
      <c r="A25" s="4" t="inlineStr">
        <is>
          <t>Customer Relationships</t>
        </is>
      </c>
    </row>
    <row r="26">
      <c r="A26" s="3" t="inlineStr">
        <is>
          <t>Finite-Lived Intangible Assets [Line Items]</t>
        </is>
      </c>
    </row>
    <row r="27">
      <c r="A27" s="4" t="inlineStr">
        <is>
          <t>Gross intangibles</t>
        </is>
      </c>
      <c r="B27" s="5" t="n">
        <v>25174</v>
      </c>
      <c r="D27" s="5" t="n">
        <v>12495</v>
      </c>
    </row>
    <row r="28">
      <c r="A28" s="4" t="inlineStr">
        <is>
          <t>Intangibles recorded from acquisitions</t>
        </is>
      </c>
      <c r="B28" s="5" t="n">
        <v>11990</v>
      </c>
      <c r="D28" s="5" t="n">
        <v>13014</v>
      </c>
    </row>
    <row r="29">
      <c r="A29" s="4" t="inlineStr">
        <is>
          <t>Accumulated amortization</t>
        </is>
      </c>
      <c r="B29" s="5" t="n">
        <v>-10561</v>
      </c>
      <c r="D29" s="5" t="n">
        <v>-9603</v>
      </c>
    </row>
    <row r="30">
      <c r="A30" s="4" t="inlineStr">
        <is>
          <t>Total finite lived intangible assets</t>
        </is>
      </c>
      <c r="B30" s="5" t="n">
        <v>26603</v>
      </c>
      <c r="D30" s="5" t="n">
        <v>15906</v>
      </c>
    </row>
    <row r="31">
      <c r="A31" s="4" t="inlineStr">
        <is>
          <t>Noncompete Agreements | Vantage Financial LLC</t>
        </is>
      </c>
    </row>
    <row r="32">
      <c r="A32" s="3" t="inlineStr">
        <is>
          <t>Finite-Lived Intangible Assets [Line Items]</t>
        </is>
      </c>
    </row>
    <row r="33">
      <c r="A33" s="4" t="inlineStr">
        <is>
          <t>Intangibles recorded from acquisitions</t>
        </is>
      </c>
      <c r="B33" s="6" t="n">
        <v>1200</v>
      </c>
    </row>
    <row r="34">
      <c r="A34" s="4" t="inlineStr">
        <is>
          <t>Noncompete Agreements | North Star Leasing</t>
        </is>
      </c>
    </row>
    <row r="35">
      <c r="A35" s="3" t="inlineStr">
        <is>
          <t>Finite-Lived Intangible Assets [Line Items]</t>
        </is>
      </c>
    </row>
    <row r="36">
      <c r="A36" s="4" t="inlineStr">
        <is>
          <t>Intangibles recorded from acquisitions</t>
        </is>
      </c>
      <c r="D36" s="6" t="n">
        <v>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of Intangible Assets (Details) - USD ($) $ in Thousands</t>
        </is>
      </c>
      <c r="B1" s="2" t="inlineStr">
        <is>
          <t>Mar. 31, 2022</t>
        </is>
      </c>
      <c r="C1" s="2" t="inlineStr">
        <is>
          <t>Dec. 31, 2021</t>
        </is>
      </c>
    </row>
    <row r="2">
      <c r="A2" s="3" t="inlineStr">
        <is>
          <t>Finite-Lived Intangible Assets, Net, Amortization Expense, Fiscal Year Maturity [Abstract]</t>
        </is>
      </c>
    </row>
    <row r="3">
      <c r="A3" s="4" t="inlineStr">
        <is>
          <t>2022</t>
        </is>
      </c>
      <c r="B3" s="6" t="n">
        <v>5762</v>
      </c>
    </row>
    <row r="4">
      <c r="A4" s="4" t="inlineStr">
        <is>
          <t>2023</t>
        </is>
      </c>
      <c r="B4" s="5" t="n">
        <v>7145</v>
      </c>
    </row>
    <row r="5">
      <c r="A5" s="4" t="inlineStr">
        <is>
          <t>2024</t>
        </is>
      </c>
      <c r="B5" s="5" t="n">
        <v>6072</v>
      </c>
    </row>
    <row r="6">
      <c r="A6" s="4" t="inlineStr">
        <is>
          <t>2025</t>
        </is>
      </c>
      <c r="B6" s="5" t="n">
        <v>4835</v>
      </c>
    </row>
    <row r="7">
      <c r="A7" s="4" t="inlineStr">
        <is>
          <t>2026</t>
        </is>
      </c>
      <c r="B7" s="5" t="n">
        <v>3534</v>
      </c>
    </row>
    <row r="8">
      <c r="A8" s="4" t="inlineStr">
        <is>
          <t>Thereafter</t>
        </is>
      </c>
      <c r="B8" s="5" t="n">
        <v>6258</v>
      </c>
    </row>
    <row r="9">
      <c r="A9" s="4" t="inlineStr">
        <is>
          <t>Total finite lived intangible assets</t>
        </is>
      </c>
      <c r="B9" s="5" t="n">
        <v>33606</v>
      </c>
      <c r="C9" s="6" t="n">
        <v>23324</v>
      </c>
    </row>
    <row r="10">
      <c r="A10" s="4" t="inlineStr">
        <is>
          <t>Core Deposits</t>
        </is>
      </c>
    </row>
    <row r="11">
      <c r="A11" s="3" t="inlineStr">
        <is>
          <t>Finite-Lived Intangible Assets, Net, Amortization Expense, Fiscal Year Maturity [Abstract]</t>
        </is>
      </c>
    </row>
    <row r="12">
      <c r="A12" s="4" t="inlineStr">
        <is>
          <t>2022</t>
        </is>
      </c>
      <c r="B12" s="5" t="n">
        <v>1204</v>
      </c>
    </row>
    <row r="13">
      <c r="A13" s="4" t="inlineStr">
        <is>
          <t>2023</t>
        </is>
      </c>
      <c r="B13" s="5" t="n">
        <v>1257</v>
      </c>
    </row>
    <row r="14">
      <c r="A14" s="4" t="inlineStr">
        <is>
          <t>2024</t>
        </is>
      </c>
      <c r="B14" s="5" t="n">
        <v>1058</v>
      </c>
    </row>
    <row r="15">
      <c r="A15" s="4" t="inlineStr">
        <is>
          <t>2025</t>
        </is>
      </c>
      <c r="B15" s="5" t="n">
        <v>891</v>
      </c>
    </row>
    <row r="16">
      <c r="A16" s="4" t="inlineStr">
        <is>
          <t>2026</t>
        </is>
      </c>
      <c r="B16" s="5" t="n">
        <v>731</v>
      </c>
    </row>
    <row r="17">
      <c r="A17" s="4" t="inlineStr">
        <is>
          <t>Thereafter</t>
        </is>
      </c>
      <c r="B17" s="5" t="n">
        <v>1862</v>
      </c>
    </row>
    <row r="18">
      <c r="A18" s="4" t="inlineStr">
        <is>
          <t>Total finite lived intangible assets</t>
        </is>
      </c>
      <c r="B18" s="5" t="n">
        <v>7003</v>
      </c>
      <c r="C18" s="5" t="n">
        <v>7418</v>
      </c>
    </row>
    <row r="19">
      <c r="A19" s="4" t="inlineStr">
        <is>
          <t>Customer Relationships</t>
        </is>
      </c>
    </row>
    <row r="20">
      <c r="A20" s="3" t="inlineStr">
        <is>
          <t>Finite-Lived Intangible Assets, Net, Amortization Expense, Fiscal Year Maturity [Abstract]</t>
        </is>
      </c>
    </row>
    <row r="21">
      <c r="A21" s="4" t="inlineStr">
        <is>
          <t>2022</t>
        </is>
      </c>
      <c r="B21" s="5" t="n">
        <v>4558</v>
      </c>
    </row>
    <row r="22">
      <c r="A22" s="4" t="inlineStr">
        <is>
          <t>2023</t>
        </is>
      </c>
      <c r="B22" s="5" t="n">
        <v>5888</v>
      </c>
    </row>
    <row r="23">
      <c r="A23" s="4" t="inlineStr">
        <is>
          <t>2024</t>
        </is>
      </c>
      <c r="B23" s="5" t="n">
        <v>5014</v>
      </c>
    </row>
    <row r="24">
      <c r="A24" s="4" t="inlineStr">
        <is>
          <t>2025</t>
        </is>
      </c>
      <c r="B24" s="5" t="n">
        <v>3944</v>
      </c>
    </row>
    <row r="25">
      <c r="A25" s="4" t="inlineStr">
        <is>
          <t>2026</t>
        </is>
      </c>
      <c r="B25" s="5" t="n">
        <v>2803</v>
      </c>
    </row>
    <row r="26">
      <c r="A26" s="4" t="inlineStr">
        <is>
          <t>Thereafter</t>
        </is>
      </c>
      <c r="B26" s="5" t="n">
        <v>4396</v>
      </c>
    </row>
    <row r="27">
      <c r="A27" s="4" t="inlineStr">
        <is>
          <t>Total finite lived intangible assets</t>
        </is>
      </c>
      <c r="B27" s="6" t="n">
        <v>26603</v>
      </c>
      <c r="C27" s="6" t="n">
        <v>159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ervicing Rights (Details) - USD ($) $ in Thousands</t>
        </is>
      </c>
      <c r="B1" s="2" t="inlineStr">
        <is>
          <t>3 Months Ended</t>
        </is>
      </c>
      <c r="C1" s="2" t="inlineStr">
        <is>
          <t>12 Months Ended</t>
        </is>
      </c>
    </row>
    <row r="2">
      <c r="B2" s="2" t="inlineStr">
        <is>
          <t>Mar. 31, 2022</t>
        </is>
      </c>
      <c r="C2" s="2" t="inlineStr">
        <is>
          <t>Dec. 31, 2021</t>
        </is>
      </c>
    </row>
    <row r="3">
      <c r="A3" s="3" t="inlineStr">
        <is>
          <t>Servicing Asset at Fair Value, Amount [Roll Forward]</t>
        </is>
      </c>
    </row>
    <row r="4">
      <c r="A4" s="4" t="inlineStr">
        <is>
          <t>Balance, beginning of year</t>
        </is>
      </c>
      <c r="B4" s="6" t="n">
        <v>2218</v>
      </c>
      <c r="C4" s="6" t="n">
        <v>2486</v>
      </c>
    </row>
    <row r="5">
      <c r="A5" s="4" t="inlineStr">
        <is>
          <t>Amortization</t>
        </is>
      </c>
      <c r="B5" s="5" t="n">
        <v>-167</v>
      </c>
      <c r="C5" s="5" t="n">
        <v>-775</v>
      </c>
    </row>
    <row r="6">
      <c r="A6" s="4" t="inlineStr">
        <is>
          <t>Servicing rights originated</t>
        </is>
      </c>
      <c r="B6" s="5" t="n">
        <v>2117</v>
      </c>
      <c r="C6" s="5" t="n">
        <v>2218</v>
      </c>
    </row>
    <row r="7">
      <c r="A7" s="4" t="inlineStr">
        <is>
          <t>Valuation allowance</t>
        </is>
      </c>
      <c r="B7" s="5" t="n">
        <v>0</v>
      </c>
      <c r="C7" s="5" t="n">
        <v>-12</v>
      </c>
    </row>
    <row r="8">
      <c r="A8" s="4" t="inlineStr">
        <is>
          <t>Balance, end of period</t>
        </is>
      </c>
      <c r="B8" s="5" t="n">
        <v>2117</v>
      </c>
      <c r="C8" s="5" t="n">
        <v>2218</v>
      </c>
    </row>
    <row r="9">
      <c r="A9" s="4" t="inlineStr">
        <is>
          <t>Servicing Contracts</t>
        </is>
      </c>
    </row>
    <row r="10">
      <c r="A10" s="3" t="inlineStr">
        <is>
          <t>Servicing Asset at Fair Value, Amount [Roll Forward]</t>
        </is>
      </c>
    </row>
    <row r="11">
      <c r="A11" s="4" t="inlineStr">
        <is>
          <t>Balance, beginning of year</t>
        </is>
      </c>
      <c r="B11" s="5" t="n">
        <v>519</v>
      </c>
    </row>
    <row r="12">
      <c r="A12" s="4" t="inlineStr">
        <is>
          <t>Servicing rights originated</t>
        </is>
      </c>
      <c r="B12" s="5" t="n">
        <v>66</v>
      </c>
      <c r="C12" s="5" t="n">
        <v>519</v>
      </c>
    </row>
    <row r="13">
      <c r="A13" s="4" t="inlineStr">
        <is>
          <t>Balance, end of period</t>
        </is>
      </c>
      <c r="B13" s="6" t="n">
        <v>66</v>
      </c>
      <c r="C13" s="6" t="n">
        <v>51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Discount Rates and Prepayment Speeds Servicing Rights (Details)</t>
        </is>
      </c>
      <c r="B1" s="2" t="inlineStr">
        <is>
          <t>3 Months Ended</t>
        </is>
      </c>
      <c r="C1" s="2" t="inlineStr">
        <is>
          <t>12 Months Ended</t>
        </is>
      </c>
    </row>
    <row r="2">
      <c r="B2" s="2" t="inlineStr">
        <is>
          <t>Mar. 31, 2022</t>
        </is>
      </c>
      <c r="C2" s="2" t="inlineStr">
        <is>
          <t>Dec. 31, 2021</t>
        </is>
      </c>
    </row>
    <row r="3">
      <c r="A3" s="4" t="inlineStr">
        <is>
          <t>Minimum</t>
        </is>
      </c>
    </row>
    <row r="4">
      <c r="A4" s="3" t="inlineStr">
        <is>
          <t>Finite-Lived Intangible Assets [Line Items]</t>
        </is>
      </c>
    </row>
    <row r="5">
      <c r="A5" s="4" t="inlineStr">
        <is>
          <t>Discount rates</t>
        </is>
      </c>
      <c r="B5" s="4" t="inlineStr">
        <is>
          <t>8.50%</t>
        </is>
      </c>
      <c r="C5" s="4" t="inlineStr">
        <is>
          <t>8.30%</t>
        </is>
      </c>
    </row>
    <row r="6">
      <c r="A6" s="4" t="inlineStr">
        <is>
          <t>Prepayment speeds</t>
        </is>
      </c>
      <c r="B6" s="4" t="inlineStr">
        <is>
          <t>12.60%</t>
        </is>
      </c>
      <c r="C6" s="4" t="inlineStr">
        <is>
          <t>8.90%</t>
        </is>
      </c>
    </row>
    <row r="7">
      <c r="A7" s="4" t="inlineStr">
        <is>
          <t>Maximum</t>
        </is>
      </c>
    </row>
    <row r="8">
      <c r="A8" s="3" t="inlineStr">
        <is>
          <t>Finite-Lived Intangible Assets [Line Items]</t>
        </is>
      </c>
    </row>
    <row r="9">
      <c r="A9" s="4" t="inlineStr">
        <is>
          <t>Discount rates</t>
        </is>
      </c>
      <c r="B9" s="4" t="inlineStr">
        <is>
          <t>11.00%</t>
        </is>
      </c>
      <c r="C9" s="4" t="inlineStr">
        <is>
          <t>10.80%</t>
        </is>
      </c>
    </row>
    <row r="10">
      <c r="A10" s="4" t="inlineStr">
        <is>
          <t>Prepayment speeds</t>
        </is>
      </c>
      <c r="B10" s="4" t="inlineStr">
        <is>
          <t>22.70%</t>
        </is>
      </c>
      <c r="C10" s="4" t="inlineStr">
        <is>
          <t>27.1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Balances (Details) - USD ($) $ in Thousands</t>
        </is>
      </c>
      <c r="B1" s="2" t="inlineStr">
        <is>
          <t>Mar. 31, 2022</t>
        </is>
      </c>
      <c r="C1" s="2" t="inlineStr">
        <is>
          <t>Dec. 31, 2021</t>
        </is>
      </c>
    </row>
    <row r="2">
      <c r="A2" s="3" t="inlineStr">
        <is>
          <t>Deposit Liability [Line Items]</t>
        </is>
      </c>
    </row>
    <row r="3">
      <c r="A3" s="4" t="inlineStr">
        <is>
          <t>Time deposits</t>
        </is>
      </c>
      <c r="B3" s="6" t="n">
        <v>700331</v>
      </c>
    </row>
    <row r="4">
      <c r="A4" s="4" t="inlineStr">
        <is>
          <t>Interest-bearing deposit accounts</t>
        </is>
      </c>
      <c r="B4" s="5" t="n">
        <v>1179199</v>
      </c>
      <c r="C4" s="6" t="n">
        <v>1167460</v>
      </c>
    </row>
    <row r="5">
      <c r="A5" s="4" t="inlineStr">
        <is>
          <t>Savings accounts</t>
        </is>
      </c>
      <c r="B5" s="5" t="n">
        <v>1065678</v>
      </c>
      <c r="C5" s="5" t="n">
        <v>1036738</v>
      </c>
    </row>
    <row r="6">
      <c r="A6" s="4" t="inlineStr">
        <is>
          <t>Money market deposit accounts</t>
        </is>
      </c>
      <c r="B6" s="5" t="n">
        <v>656266</v>
      </c>
      <c r="C6" s="5" t="n">
        <v>651169</v>
      </c>
    </row>
    <row r="7">
      <c r="A7" s="4" t="inlineStr">
        <is>
          <t>Governmental deposit accounts</t>
        </is>
      </c>
      <c r="B7" s="5" t="n">
        <v>734784</v>
      </c>
      <c r="C7" s="5" t="n">
        <v>617259</v>
      </c>
    </row>
    <row r="8">
      <c r="A8" s="4" t="inlineStr">
        <is>
          <t>Interest-bearing</t>
        </is>
      </c>
      <c r="B8" s="5" t="n">
        <v>4336258</v>
      </c>
      <c r="C8" s="5" t="n">
        <v>4221130</v>
      </c>
    </row>
    <row r="9">
      <c r="A9" s="4" t="inlineStr">
        <is>
          <t>Non-interest-bearing</t>
        </is>
      </c>
      <c r="B9" s="5" t="n">
        <v>1666668</v>
      </c>
      <c r="C9" s="5" t="n">
        <v>1641422</v>
      </c>
    </row>
    <row r="10">
      <c r="A10" s="4" t="inlineStr">
        <is>
          <t>Total deposits</t>
        </is>
      </c>
      <c r="B10" s="5" t="n">
        <v>6002926</v>
      </c>
      <c r="C10" s="5" t="n">
        <v>5862552</v>
      </c>
    </row>
    <row r="11">
      <c r="A11" s="4" t="inlineStr">
        <is>
          <t>Brokered</t>
        </is>
      </c>
    </row>
    <row r="12">
      <c r="A12" s="3" t="inlineStr">
        <is>
          <t>Deposit Liability [Line Items]</t>
        </is>
      </c>
    </row>
    <row r="13">
      <c r="A13" s="4" t="inlineStr">
        <is>
          <t>Time deposits</t>
        </is>
      </c>
      <c r="B13" s="5" t="n">
        <v>87395</v>
      </c>
      <c r="C13" s="5" t="n">
        <v>104745</v>
      </c>
    </row>
    <row r="14">
      <c r="A14" s="4" t="inlineStr">
        <is>
          <t>Retail</t>
        </is>
      </c>
    </row>
    <row r="15">
      <c r="A15" s="3" t="inlineStr">
        <is>
          <t>Deposit Liability [Line Items]</t>
        </is>
      </c>
    </row>
    <row r="16">
      <c r="A16" s="4" t="inlineStr">
        <is>
          <t>Time deposits, $100,000 or more</t>
        </is>
      </c>
      <c r="B16" s="5" t="n">
        <v>305357</v>
      </c>
      <c r="C16" s="5" t="n">
        <v>320574</v>
      </c>
    </row>
    <row r="17">
      <c r="A17" s="4" t="inlineStr">
        <is>
          <t>Time deposits, less than $100,000</t>
        </is>
      </c>
      <c r="B17" s="5" t="n">
        <v>307579</v>
      </c>
      <c r="C17" s="5" t="n">
        <v>323185</v>
      </c>
    </row>
    <row r="18">
      <c r="A18" s="4" t="inlineStr">
        <is>
          <t>Time deposits</t>
        </is>
      </c>
      <c r="B18" s="6" t="n">
        <v>612936</v>
      </c>
      <c r="C18" s="6" t="n">
        <v>6437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29" customWidth="1" min="2" max="2"/>
    <col width="21" customWidth="1" min="3" max="3"/>
  </cols>
  <sheetData>
    <row r="1">
      <c r="A1" s="1" t="inlineStr">
        <is>
          <t>Deposits - Narrative (Details) $ in Thousands</t>
        </is>
      </c>
      <c r="B1" s="2" t="inlineStr">
        <is>
          <t>Mar. 31, 2022USD ($)contract</t>
        </is>
      </c>
      <c r="C1" s="2" t="inlineStr">
        <is>
          <t>Dec. 31, 2021USD ($)</t>
        </is>
      </c>
    </row>
    <row r="2">
      <c r="A2" s="3" t="inlineStr">
        <is>
          <t>Deposit Liability [Line Items]</t>
        </is>
      </c>
    </row>
    <row r="3">
      <c r="A3" s="4" t="inlineStr">
        <is>
          <t>FDIC insured amount</t>
        </is>
      </c>
      <c r="B3" s="6" t="n">
        <v>250</v>
      </c>
    </row>
    <row r="4">
      <c r="A4" s="4" t="inlineStr">
        <is>
          <t>Time deposits exceeding FDIC limit</t>
        </is>
      </c>
      <c r="B4" s="5" t="n">
        <v>118100</v>
      </c>
      <c r="C4" s="6" t="n">
        <v>121300</v>
      </c>
    </row>
    <row r="5">
      <c r="A5" s="4" t="inlineStr">
        <is>
          <t>Brokered Demand Certificate of Deposit and Savings Deposit</t>
        </is>
      </c>
    </row>
    <row r="6">
      <c r="A6" s="3" t="inlineStr">
        <is>
          <t>Deposit Liability [Line Items]</t>
        </is>
      </c>
    </row>
    <row r="7">
      <c r="A7" s="4" t="inlineStr">
        <is>
          <t>Notional amount</t>
        </is>
      </c>
      <c r="B7" s="6" t="n">
        <v>85000</v>
      </c>
    </row>
    <row r="8">
      <c r="A8" s="4" t="inlineStr">
        <is>
          <t>Interest Rate Swap</t>
        </is>
      </c>
    </row>
    <row r="9">
      <c r="A9" s="3" t="inlineStr">
        <is>
          <t>Deposit Liability [Line Items]</t>
        </is>
      </c>
    </row>
    <row r="10">
      <c r="A10" s="4" t="inlineStr">
        <is>
          <t>Number of derivative instruments | contract</t>
        </is>
      </c>
      <c r="B10" s="5" t="n">
        <v>13</v>
      </c>
    </row>
    <row r="11">
      <c r="A11" s="4" t="inlineStr">
        <is>
          <t>Notional amount</t>
        </is>
      </c>
      <c r="B11" s="6" t="n">
        <v>125000</v>
      </c>
      <c r="C11" s="6" t="n">
        <v>12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Maturities (Details) - USD ($) $ in Thousands</t>
        </is>
      </c>
      <c r="B1" s="2" t="inlineStr">
        <is>
          <t>Mar. 31, 2022</t>
        </is>
      </c>
      <c r="C1" s="2" t="inlineStr">
        <is>
          <t>Dec. 31, 2021</t>
        </is>
      </c>
    </row>
    <row r="2">
      <c r="A2" s="3" t="inlineStr">
        <is>
          <t>Time Deposits, Fiscal Year Maturity [Abstract]</t>
        </is>
      </c>
    </row>
    <row r="3">
      <c r="A3" s="4" t="inlineStr">
        <is>
          <t>Remaining nine months ending December 31, 2022</t>
        </is>
      </c>
      <c r="B3" s="6" t="n">
        <v>453649</v>
      </c>
    </row>
    <row r="4">
      <c r="A4" s="4" t="inlineStr">
        <is>
          <t>Year ending December 31, 2023</t>
        </is>
      </c>
      <c r="B4" s="5" t="n">
        <v>121852</v>
      </c>
    </row>
    <row r="5">
      <c r="A5" s="4" t="inlineStr">
        <is>
          <t>Year ending December 31, 2024</t>
        </is>
      </c>
      <c r="B5" s="5" t="n">
        <v>69069</v>
      </c>
    </row>
    <row r="6">
      <c r="A6" s="4" t="inlineStr">
        <is>
          <t>Year ending December 31, 2025</t>
        </is>
      </c>
      <c r="B6" s="5" t="n">
        <v>25252</v>
      </c>
    </row>
    <row r="7">
      <c r="A7" s="4" t="inlineStr">
        <is>
          <t>Year ending December 31, 2026</t>
        </is>
      </c>
      <c r="B7" s="5" t="n">
        <v>26079</v>
      </c>
    </row>
    <row r="8">
      <c r="A8" s="4" t="inlineStr">
        <is>
          <t>Thereafter</t>
        </is>
      </c>
      <c r="B8" s="5" t="n">
        <v>4430</v>
      </c>
    </row>
    <row r="9">
      <c r="A9" s="4" t="inlineStr">
        <is>
          <t>Total CDs</t>
        </is>
      </c>
      <c r="B9" s="5" t="n">
        <v>700331</v>
      </c>
    </row>
    <row r="10">
      <c r="A10" s="4" t="inlineStr">
        <is>
          <t>Brokered Demand Certificate of Deposit and Savings Deposit</t>
        </is>
      </c>
    </row>
    <row r="11">
      <c r="A11" s="3" t="inlineStr">
        <is>
          <t>Time Deposits, Fiscal Year Maturity [Abstract]</t>
        </is>
      </c>
    </row>
    <row r="12">
      <c r="A12" s="4" t="inlineStr">
        <is>
          <t>Notional amount</t>
        </is>
      </c>
      <c r="B12" s="5" t="n">
        <v>85000</v>
      </c>
    </row>
    <row r="13">
      <c r="A13" s="4" t="inlineStr">
        <is>
          <t>Brokered</t>
        </is>
      </c>
    </row>
    <row r="14">
      <c r="A14" s="3" t="inlineStr">
        <is>
          <t>Time Deposits, Fiscal Year Maturity [Abstract]</t>
        </is>
      </c>
    </row>
    <row r="15">
      <c r="A15" s="4" t="inlineStr">
        <is>
          <t>Remaining nine months ending December 31, 2022</t>
        </is>
      </c>
      <c r="B15" s="5" t="n">
        <v>86901</v>
      </c>
    </row>
    <row r="16">
      <c r="A16" s="4" t="inlineStr">
        <is>
          <t>Year ending December 31, 2023</t>
        </is>
      </c>
      <c r="B16" s="5" t="n">
        <v>494</v>
      </c>
    </row>
    <row r="17">
      <c r="A17" s="4" t="inlineStr">
        <is>
          <t>Year ending December 31, 2024</t>
        </is>
      </c>
      <c r="B17" s="5" t="n">
        <v>0</v>
      </c>
    </row>
    <row r="18">
      <c r="A18" s="4" t="inlineStr">
        <is>
          <t>Year ending December 31, 2025</t>
        </is>
      </c>
      <c r="B18" s="5" t="n">
        <v>0</v>
      </c>
    </row>
    <row r="19">
      <c r="A19" s="4" t="inlineStr">
        <is>
          <t>Year ending December 31, 2026</t>
        </is>
      </c>
      <c r="B19" s="5" t="n">
        <v>0</v>
      </c>
    </row>
    <row r="20">
      <c r="A20" s="4" t="inlineStr">
        <is>
          <t>Thereafter</t>
        </is>
      </c>
      <c r="B20" s="5" t="n">
        <v>0</v>
      </c>
    </row>
    <row r="21">
      <c r="A21" s="4" t="inlineStr">
        <is>
          <t>Total CDs</t>
        </is>
      </c>
      <c r="B21" s="5" t="n">
        <v>87395</v>
      </c>
      <c r="C21" s="6" t="n">
        <v>104745</v>
      </c>
    </row>
    <row r="22">
      <c r="A22" s="4" t="inlineStr">
        <is>
          <t>Retail</t>
        </is>
      </c>
    </row>
    <row r="23">
      <c r="A23" s="3" t="inlineStr">
        <is>
          <t>Time Deposits, Fiscal Year Maturity [Abstract]</t>
        </is>
      </c>
    </row>
    <row r="24">
      <c r="A24" s="4" t="inlineStr">
        <is>
          <t>Remaining nine months ending December 31, 2022</t>
        </is>
      </c>
      <c r="B24" s="5" t="n">
        <v>366748</v>
      </c>
    </row>
    <row r="25">
      <c r="A25" s="4" t="inlineStr">
        <is>
          <t>Year ending December 31, 2023</t>
        </is>
      </c>
      <c r="B25" s="5" t="n">
        <v>121358</v>
      </c>
    </row>
    <row r="26">
      <c r="A26" s="4" t="inlineStr">
        <is>
          <t>Year ending December 31, 2024</t>
        </is>
      </c>
      <c r="B26" s="5" t="n">
        <v>69069</v>
      </c>
    </row>
    <row r="27">
      <c r="A27" s="4" t="inlineStr">
        <is>
          <t>Year ending December 31, 2025</t>
        </is>
      </c>
      <c r="B27" s="5" t="n">
        <v>25252</v>
      </c>
    </row>
    <row r="28">
      <c r="A28" s="4" t="inlineStr">
        <is>
          <t>Year ending December 31, 2026</t>
        </is>
      </c>
      <c r="B28" s="5" t="n">
        <v>26079</v>
      </c>
    </row>
    <row r="29">
      <c r="A29" s="4" t="inlineStr">
        <is>
          <t>Thereafter</t>
        </is>
      </c>
      <c r="B29" s="5" t="n">
        <v>4430</v>
      </c>
    </row>
    <row r="30">
      <c r="A30" s="4" t="inlineStr">
        <is>
          <t>Total CDs</t>
        </is>
      </c>
      <c r="B30" s="6" t="n">
        <v>612936</v>
      </c>
      <c r="C30" s="6" t="n">
        <v>6437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tock Rollforward (Details)</t>
        </is>
      </c>
      <c r="B1" s="2" t="inlineStr">
        <is>
          <t>3 Months Ended</t>
        </is>
      </c>
    </row>
    <row r="2">
      <c r="B2" s="2" t="inlineStr">
        <is>
          <t>Mar. 31, 2022shares</t>
        </is>
      </c>
    </row>
    <row r="3">
      <c r="A3" s="3" t="inlineStr">
        <is>
          <t>Increase (Decrease) in Stock by Class [Roll Forward]</t>
        </is>
      </c>
    </row>
    <row r="4">
      <c r="A4" s="4" t="inlineStr">
        <is>
          <t>Common stock, beginning of period (in shares)</t>
        </is>
      </c>
      <c r="B4" s="5" t="n">
        <v>29814401</v>
      </c>
    </row>
    <row r="5">
      <c r="A5" s="4" t="inlineStr">
        <is>
          <t>Treasury stock, beginning of period (in shares)</t>
        </is>
      </c>
      <c r="B5" s="5" t="n">
        <v>1577359</v>
      </c>
    </row>
    <row r="6">
      <c r="A6" s="3" t="inlineStr">
        <is>
          <t>Changes related to deferred compensation plan for Boards of Directors:</t>
        </is>
      </c>
    </row>
    <row r="7">
      <c r="A7" s="4" t="inlineStr">
        <is>
          <t>Common stock, end of period (in shares)</t>
        </is>
      </c>
      <c r="B7" s="5" t="n">
        <v>29824684</v>
      </c>
    </row>
    <row r="8">
      <c r="A8" s="4" t="inlineStr">
        <is>
          <t>Treasury stock, end of period (in shares)</t>
        </is>
      </c>
      <c r="B8" s="5" t="n">
        <v>1434441</v>
      </c>
    </row>
    <row r="9">
      <c r="A9" s="4" t="inlineStr">
        <is>
          <t>Common Shares</t>
        </is>
      </c>
    </row>
    <row r="10">
      <c r="A10" s="3" t="inlineStr">
        <is>
          <t>Increase (Decrease) in Stock by Class [Roll Forward]</t>
        </is>
      </c>
    </row>
    <row r="11">
      <c r="A11" s="4" t="inlineStr">
        <is>
          <t>Common stock, beginning of period (in shares)</t>
        </is>
      </c>
      <c r="B11" s="5" t="n">
        <v>29814401</v>
      </c>
    </row>
    <row r="12">
      <c r="A12" s="3" t="inlineStr">
        <is>
          <t>Changes related to stock-based compensation awards:</t>
        </is>
      </c>
    </row>
    <row r="13">
      <c r="A13" s="4" t="inlineStr">
        <is>
          <t>Release of restricted common shares (in shares)</t>
        </is>
      </c>
      <c r="B13" s="5" t="n">
        <v>0</v>
      </c>
    </row>
    <row r="14">
      <c r="A14" s="4" t="inlineStr">
        <is>
          <t>Cancellation of restricted common shares (in shares)</t>
        </is>
      </c>
      <c r="B14" s="5" t="n">
        <v>0</v>
      </c>
    </row>
    <row r="15">
      <c r="A15" s="4" t="inlineStr">
        <is>
          <t>Grant of common shares (in shares)</t>
        </is>
      </c>
      <c r="B15" s="5" t="n">
        <v>0</v>
      </c>
    </row>
    <row r="16">
      <c r="A16" s="3" t="inlineStr">
        <is>
          <t>Changes related to deferred compensation plan for Boards of Directors:</t>
        </is>
      </c>
    </row>
    <row r="17">
      <c r="A17" s="4" t="inlineStr">
        <is>
          <t>Purchase of treasury stock (in shares)</t>
        </is>
      </c>
      <c r="B17" s="5" t="n">
        <v>0</v>
      </c>
    </row>
    <row r="18">
      <c r="A18" s="4" t="inlineStr">
        <is>
          <t>Common shares issued under dividend reinvestment plan (in shares)</t>
        </is>
      </c>
      <c r="B18" s="5" t="n">
        <v>10283</v>
      </c>
    </row>
    <row r="19">
      <c r="A19" s="4" t="inlineStr">
        <is>
          <t>Common shares issued under compensation plan for Boards of Directors (in shares)</t>
        </is>
      </c>
      <c r="B19" s="5" t="n">
        <v>0</v>
      </c>
    </row>
    <row r="20">
      <c r="A20" s="4" t="inlineStr">
        <is>
          <t>Common shares issued under employee stock purchase plan (in shares)</t>
        </is>
      </c>
      <c r="B20" s="5" t="n">
        <v>0</v>
      </c>
    </row>
    <row r="21">
      <c r="A21" s="4" t="inlineStr">
        <is>
          <t>Common stock, end of period (in shares)</t>
        </is>
      </c>
      <c r="B21" s="5" t="n">
        <v>29824684</v>
      </c>
    </row>
    <row r="22">
      <c r="A22" s="4" t="inlineStr">
        <is>
          <t>Treasury Stock</t>
        </is>
      </c>
    </row>
    <row r="23">
      <c r="A23" s="3" t="inlineStr">
        <is>
          <t>Increase (Decrease) in Stock by Class [Roll Forward]</t>
        </is>
      </c>
    </row>
    <row r="24">
      <c r="A24" s="4" t="inlineStr">
        <is>
          <t>Treasury stock, beginning of period (in shares)</t>
        </is>
      </c>
      <c r="B24" s="5" t="n">
        <v>1577359</v>
      </c>
    </row>
    <row r="25">
      <c r="A25" s="3" t="inlineStr">
        <is>
          <t>Changes related to stock-based compensation awards:</t>
        </is>
      </c>
    </row>
    <row r="26">
      <c r="A26" s="4" t="inlineStr">
        <is>
          <t>Release of restricted common shares (in shares)</t>
        </is>
      </c>
      <c r="B26" s="5" t="n">
        <v>35474</v>
      </c>
    </row>
    <row r="27">
      <c r="A27" s="4" t="inlineStr">
        <is>
          <t>Cancellation of restricted common shares (in shares)</t>
        </is>
      </c>
      <c r="B27" s="5" t="n">
        <v>1377</v>
      </c>
    </row>
    <row r="28">
      <c r="A28" s="4" t="inlineStr">
        <is>
          <t>Grant of common shares (in shares)</t>
        </is>
      </c>
      <c r="B28" s="5" t="n">
        <v>-700</v>
      </c>
    </row>
    <row r="29">
      <c r="A29" s="3" t="inlineStr">
        <is>
          <t>Changes related to deferred compensation plan for Boards of Directors:</t>
        </is>
      </c>
    </row>
    <row r="30">
      <c r="A30" s="4" t="inlineStr">
        <is>
          <t>Purchase of treasury stock (in shares)</t>
        </is>
      </c>
      <c r="B30" s="5" t="n">
        <v>2203</v>
      </c>
    </row>
    <row r="31">
      <c r="A31" s="4" t="inlineStr">
        <is>
          <t>Common shares issued under dividend reinvestment plan (in shares)</t>
        </is>
      </c>
      <c r="B31" s="5" t="n">
        <v>0</v>
      </c>
    </row>
    <row r="32">
      <c r="A32" s="4" t="inlineStr">
        <is>
          <t>Common shares issued under compensation plan for Boards of Directors (in shares)</t>
        </is>
      </c>
      <c r="B32" s="5" t="n">
        <v>-3964</v>
      </c>
    </row>
    <row r="33">
      <c r="A33" s="4" t="inlineStr">
        <is>
          <t>Common shares issued under employee stock purchase plan (in shares)</t>
        </is>
      </c>
      <c r="B33" s="5" t="n">
        <v>-5809</v>
      </c>
    </row>
    <row r="34">
      <c r="A34" s="4" t="inlineStr">
        <is>
          <t>Treasury stock, end of period (in shares)</t>
        </is>
      </c>
      <c r="B34" s="5" t="n">
        <v>1434441</v>
      </c>
    </row>
    <row r="35">
      <c r="A35" s="4" t="inlineStr">
        <is>
          <t>Restricted Shares | Common Shares</t>
        </is>
      </c>
    </row>
    <row r="36">
      <c r="A36" s="3" t="inlineStr">
        <is>
          <t>Changes related to stock-based compensation awards:</t>
        </is>
      </c>
    </row>
    <row r="37">
      <c r="A37" s="4" t="inlineStr">
        <is>
          <t>Grant of common shares (in shares)</t>
        </is>
      </c>
      <c r="B37" s="5" t="n">
        <v>0</v>
      </c>
    </row>
    <row r="38">
      <c r="A38" s="4" t="inlineStr">
        <is>
          <t>Restricted Shares | Treasury Stock</t>
        </is>
      </c>
    </row>
    <row r="39">
      <c r="A39" s="3" t="inlineStr">
        <is>
          <t>Changes related to stock-based compensation awards:</t>
        </is>
      </c>
    </row>
    <row r="40">
      <c r="A40" s="4" t="inlineStr">
        <is>
          <t>Grant of common shares (in shares)</t>
        </is>
      </c>
      <c r="B40" s="5" t="n">
        <v>-17149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Narrative (Details) - USD ($)</t>
        </is>
      </c>
      <c r="B1" s="2" t="inlineStr">
        <is>
          <t>Apr. 25, 2022</t>
        </is>
      </c>
      <c r="C1" s="2" t="inlineStr">
        <is>
          <t>Mar. 31, 2022</t>
        </is>
      </c>
      <c r="D1" s="2" t="inlineStr">
        <is>
          <t>Jun. 30, 2021</t>
        </is>
      </c>
      <c r="E1" s="2" t="inlineStr">
        <is>
          <t>Mar. 31, 2021</t>
        </is>
      </c>
      <c r="F1" s="2" t="inlineStr">
        <is>
          <t>Jun. 30, 2021</t>
        </is>
      </c>
      <c r="G1" s="2" t="inlineStr">
        <is>
          <t>Dec. 31, 2021</t>
        </is>
      </c>
      <c r="H1" s="2" t="inlineStr">
        <is>
          <t>Jan. 28, 2021</t>
        </is>
      </c>
    </row>
    <row r="2">
      <c r="A2" s="3" t="inlineStr">
        <is>
          <t>Class of Stock [Line Items]</t>
        </is>
      </c>
    </row>
    <row r="3">
      <c r="A3" s="4" t="inlineStr">
        <is>
          <t>Authorized amount</t>
        </is>
      </c>
      <c r="H3" s="6" t="n">
        <v>30000000</v>
      </c>
    </row>
    <row r="4">
      <c r="A4" s="4" t="inlineStr">
        <is>
          <t>Preferred stock, shares authorized (in shares)</t>
        </is>
      </c>
      <c r="C4" s="5" t="n">
        <v>50000</v>
      </c>
      <c r="G4" s="5" t="n">
        <v>50000</v>
      </c>
    </row>
    <row r="5">
      <c r="A5" s="4" t="inlineStr">
        <is>
          <t>Preferred stock, shares issued (in shares)</t>
        </is>
      </c>
      <c r="C5" s="5" t="n">
        <v>0</v>
      </c>
      <c r="G5" s="5" t="n">
        <v>0</v>
      </c>
    </row>
    <row r="6">
      <c r="A6" s="4" t="inlineStr">
        <is>
          <t>Cash dividends declared per common share (in usd per share)</t>
        </is>
      </c>
      <c r="C6" s="7" t="n">
        <v>0.36</v>
      </c>
      <c r="D6" s="7" t="n">
        <v>0.36</v>
      </c>
      <c r="E6" s="7" t="n">
        <v>0.35</v>
      </c>
      <c r="F6" s="7" t="n">
        <v>0.71</v>
      </c>
    </row>
    <row r="7">
      <c r="A7" s="4" t="inlineStr">
        <is>
          <t>Treasury Stock | Shares Repurchase Program Authorized in January 2021</t>
        </is>
      </c>
    </row>
    <row r="8">
      <c r="A8" s="3" t="inlineStr">
        <is>
          <t>Class of Stock [Line Items]</t>
        </is>
      </c>
    </row>
    <row r="9">
      <c r="A9" s="4" t="inlineStr">
        <is>
          <t>Purchase of treasury stock under share repurchase program</t>
        </is>
      </c>
      <c r="C9" s="6" t="n">
        <v>0</v>
      </c>
    </row>
    <row r="10">
      <c r="A10" s="4" t="inlineStr">
        <is>
          <t>Subsequent Event</t>
        </is>
      </c>
    </row>
    <row r="11">
      <c r="A11" s="3" t="inlineStr">
        <is>
          <t>Class of Stock [Line Items]</t>
        </is>
      </c>
    </row>
    <row r="12">
      <c r="A12" s="4" t="inlineStr">
        <is>
          <t>Cash dividends declared per common share (in usd per share)</t>
        </is>
      </c>
      <c r="B12" s="7" t="n">
        <v>0.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ummary of Dividends Declared (Details) - $ / share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lass of Stock [Line Items]</t>
        </is>
      </c>
    </row>
    <row r="4">
      <c r="A4" s="4" t="inlineStr">
        <is>
          <t>Cash dividends declared per common share (in usd per share)</t>
        </is>
      </c>
      <c r="C4" s="7" t="n">
        <v>0.36</v>
      </c>
      <c r="D4" s="7" t="n">
        <v>0.36</v>
      </c>
      <c r="E4" s="7" t="n">
        <v>0.35</v>
      </c>
      <c r="G4" s="7" t="n">
        <v>0.71</v>
      </c>
    </row>
    <row r="5">
      <c r="A5" s="4" t="inlineStr">
        <is>
          <t>Forecast</t>
        </is>
      </c>
    </row>
    <row r="6">
      <c r="A6" s="3" t="inlineStr">
        <is>
          <t>Class of Stock [Line Items]</t>
        </is>
      </c>
    </row>
    <row r="7">
      <c r="A7" s="4" t="inlineStr">
        <is>
          <t>Cash dividends declared per common share (in usd per share)</t>
        </is>
      </c>
      <c r="B7" s="7" t="n">
        <v>0.38</v>
      </c>
      <c r="F7" s="7" t="n">
        <v>0.74</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Statement of Cash Flows [Abstract]</t>
        </is>
      </c>
    </row>
    <row r="4">
      <c r="A4" s="4" t="inlineStr">
        <is>
          <t>Net cash provided by operating activities</t>
        </is>
      </c>
      <c r="B4" s="6" t="n">
        <v>15710</v>
      </c>
      <c r="C4" s="6" t="n">
        <v>18322</v>
      </c>
    </row>
    <row r="5">
      <c r="A5" s="3" t="inlineStr">
        <is>
          <t>Available-for-sale investment securities:</t>
        </is>
      </c>
    </row>
    <row r="6">
      <c r="A6" s="4" t="inlineStr">
        <is>
          <t>Purchases</t>
        </is>
      </c>
      <c r="B6" s="5" t="n">
        <v>-165305</v>
      </c>
      <c r="C6" s="5" t="n">
        <v>-228162</v>
      </c>
    </row>
    <row r="7">
      <c r="A7" s="4" t="inlineStr">
        <is>
          <t>Proceeds from sales</t>
        </is>
      </c>
      <c r="B7" s="5" t="n">
        <v>4218</v>
      </c>
      <c r="C7" s="5" t="n">
        <v>25015</v>
      </c>
    </row>
    <row r="8">
      <c r="A8" s="4" t="inlineStr">
        <is>
          <t>Proceeds from principal payments, calls and prepayments</t>
        </is>
      </c>
      <c r="B8" s="5" t="n">
        <v>60520</v>
      </c>
      <c r="C8" s="5" t="n">
        <v>74377</v>
      </c>
    </row>
    <row r="9">
      <c r="A9" s="3" t="inlineStr">
        <is>
          <t>Held-to-maturity investment securities:</t>
        </is>
      </c>
    </row>
    <row r="10">
      <c r="A10" s="4" t="inlineStr">
        <is>
          <t>Purchases</t>
        </is>
      </c>
      <c r="B10" s="5" t="n">
        <v>-15463</v>
      </c>
      <c r="C10" s="5" t="n">
        <v>-101177</v>
      </c>
    </row>
    <row r="11">
      <c r="A11" s="4" t="inlineStr">
        <is>
          <t>Proceeds from principal payments</t>
        </is>
      </c>
      <c r="B11" s="5" t="n">
        <v>4512</v>
      </c>
      <c r="C11" s="5" t="n">
        <v>1115</v>
      </c>
    </row>
    <row r="12">
      <c r="A12" s="3" t="inlineStr">
        <is>
          <t>Other investment securities:</t>
        </is>
      </c>
    </row>
    <row r="13">
      <c r="A13" s="4" t="inlineStr">
        <is>
          <t>Purchases</t>
        </is>
      </c>
      <c r="B13" s="5" t="n">
        <v>-8208</v>
      </c>
      <c r="C13" s="5" t="n">
        <v>-282</v>
      </c>
    </row>
    <row r="14">
      <c r="A14" s="4" t="inlineStr">
        <is>
          <t>Proceeds from sales</t>
        </is>
      </c>
      <c r="B14" s="5" t="n">
        <v>237</v>
      </c>
      <c r="C14" s="5" t="n">
        <v>3878</v>
      </c>
    </row>
    <row r="15">
      <c r="A15" s="4" t="inlineStr">
        <is>
          <t>Net decrease (increase) in loans held for investment</t>
        </is>
      </c>
      <c r="B15" s="5" t="n">
        <v>75740</v>
      </c>
      <c r="C15" s="5" t="n">
        <v>-7749</v>
      </c>
    </row>
    <row r="16">
      <c r="A16" s="4" t="inlineStr">
        <is>
          <t>Net expenditures for premises and equipment</t>
        </is>
      </c>
      <c r="B16" s="5" t="n">
        <v>-2053</v>
      </c>
      <c r="C16" s="5" t="n">
        <v>-311</v>
      </c>
    </row>
    <row r="17">
      <c r="A17" s="4" t="inlineStr">
        <is>
          <t>Proceeds from sales of other real estate owned</t>
        </is>
      </c>
      <c r="B17" s="5" t="n">
        <v>124</v>
      </c>
      <c r="C17" s="5" t="n">
        <v>0</v>
      </c>
    </row>
    <row r="18">
      <c r="A18" s="4" t="inlineStr">
        <is>
          <t>Business acquisitions, net of cash received</t>
        </is>
      </c>
      <c r="B18" s="5" t="n">
        <v>-80532</v>
      </c>
      <c r="C18" s="5" t="n">
        <v>-117000</v>
      </c>
    </row>
    <row r="19">
      <c r="A19" s="4" t="inlineStr">
        <is>
          <t>(Investment in) proceeds from limited partnership and tax credit funds</t>
        </is>
      </c>
      <c r="B19" s="5" t="n">
        <v>-1151</v>
      </c>
      <c r="C19" s="5" t="n">
        <v>4</v>
      </c>
    </row>
    <row r="20">
      <c r="A20" s="4" t="inlineStr">
        <is>
          <t>Net cash used in investing activities</t>
        </is>
      </c>
      <c r="B20" s="5" t="n">
        <v>-127361</v>
      </c>
      <c r="C20" s="5" t="n">
        <v>-350292</v>
      </c>
    </row>
    <row r="21">
      <c r="A21" s="3" t="inlineStr">
        <is>
          <t>Financing activities:</t>
        </is>
      </c>
    </row>
    <row r="22">
      <c r="A22" s="4" t="inlineStr">
        <is>
          <t>Net increase in non-interest-bearing deposits</t>
        </is>
      </c>
      <c r="B22" s="5" t="n">
        <v>25246</v>
      </c>
      <c r="C22" s="5" t="n">
        <v>208711</v>
      </c>
    </row>
    <row r="23">
      <c r="A23" s="4" t="inlineStr">
        <is>
          <t>Net increase in interest-bearing deposits</t>
        </is>
      </c>
      <c r="B23" s="5" t="n">
        <v>115255</v>
      </c>
      <c r="C23" s="5" t="n">
        <v>185059</v>
      </c>
    </row>
    <row r="24">
      <c r="A24" s="4" t="inlineStr">
        <is>
          <t>Net decrease in short-term borrowings</t>
        </is>
      </c>
      <c r="B24" s="5" t="n">
        <v>-27252</v>
      </c>
      <c r="C24" s="5" t="n">
        <v>-5393</v>
      </c>
    </row>
    <row r="25">
      <c r="A25" s="4" t="inlineStr">
        <is>
          <t>Payments on long-term borrowings</t>
        </is>
      </c>
      <c r="B25" s="5" t="n">
        <v>-260</v>
      </c>
      <c r="C25" s="5" t="n">
        <v>-311</v>
      </c>
    </row>
    <row r="26">
      <c r="A26" s="4" t="inlineStr">
        <is>
          <t>Cash dividends paid</t>
        </is>
      </c>
      <c r="B26" s="5" t="n">
        <v>-10438</v>
      </c>
      <c r="C26" s="5" t="n">
        <v>-7080</v>
      </c>
    </row>
    <row r="27">
      <c r="A27" s="4" t="inlineStr">
        <is>
          <t>Purchase of treasury stock in connection with employee incentive program and compensation plan for Boards of Directors to be held as treasury stock</t>
        </is>
      </c>
      <c r="B27" s="5" t="n">
        <v>-1230</v>
      </c>
      <c r="C27" s="5" t="n">
        <v>-911</v>
      </c>
    </row>
    <row r="28">
      <c r="A28" s="4" t="inlineStr">
        <is>
          <t>Proceeds from issuance of common shares</t>
        </is>
      </c>
      <c r="B28" s="5" t="n">
        <v>282</v>
      </c>
      <c r="C28" s="5" t="n">
        <v>286</v>
      </c>
    </row>
    <row r="29">
      <c r="A29" s="4" t="inlineStr">
        <is>
          <t>Contingent consideration payments made after a business acquisition</t>
        </is>
      </c>
      <c r="B29" s="5" t="n">
        <v>0</v>
      </c>
      <c r="C29" s="5" t="n">
        <v>-116</v>
      </c>
    </row>
    <row r="30">
      <c r="A30" s="4" t="inlineStr">
        <is>
          <t>Net cash provided by financing activities</t>
        </is>
      </c>
      <c r="B30" s="5" t="n">
        <v>101603</v>
      </c>
      <c r="C30" s="5" t="n">
        <v>380245</v>
      </c>
    </row>
    <row r="31">
      <c r="A31" s="4" t="inlineStr">
        <is>
          <t>Net (decrease) increase in cash and cash equivalents</t>
        </is>
      </c>
      <c r="B31" s="5" t="n">
        <v>-10048</v>
      </c>
      <c r="C31" s="5" t="n">
        <v>48275</v>
      </c>
    </row>
    <row r="32">
      <c r="A32" s="4" t="inlineStr">
        <is>
          <t>Cash and cash equivalents at beginning of period</t>
        </is>
      </c>
      <c r="B32" s="5" t="n">
        <v>415727</v>
      </c>
      <c r="C32" s="5" t="n">
        <v>152100</v>
      </c>
    </row>
    <row r="33">
      <c r="A33" s="4" t="inlineStr">
        <is>
          <t>Cash and cash equivalents at end of period</t>
        </is>
      </c>
      <c r="B33" s="5" t="n">
        <v>405679</v>
      </c>
      <c r="C33" s="5" t="n">
        <v>200375</v>
      </c>
    </row>
    <row r="34">
      <c r="A34" s="3" t="inlineStr">
        <is>
          <t>Supplemental cash flow information:</t>
        </is>
      </c>
    </row>
    <row r="35">
      <c r="A35" s="4" t="inlineStr">
        <is>
          <t>Interest paid</t>
        </is>
      </c>
      <c r="B35" s="5" t="n">
        <v>2656</v>
      </c>
      <c r="C35" s="5" t="n">
        <v>4199</v>
      </c>
    </row>
    <row r="36">
      <c r="A36" s="3" t="inlineStr">
        <is>
          <t>Supplemental noncash disclosures:</t>
        </is>
      </c>
    </row>
    <row r="37">
      <c r="A37" s="4" t="inlineStr">
        <is>
          <t>Transfers from loans to other real estate owned</t>
        </is>
      </c>
      <c r="B37" s="5" t="n">
        <v>36</v>
      </c>
      <c r="C37" s="5" t="n">
        <v>0</v>
      </c>
    </row>
    <row r="38">
      <c r="A38" s="4" t="inlineStr">
        <is>
          <t>Lease right-of-use assets obtained in exchange for lessee operating lease liabilities</t>
        </is>
      </c>
      <c r="B38" s="6" t="n">
        <v>726</v>
      </c>
      <c r="C38" s="6" t="n">
        <v>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tockholders' Equity - Accumulated Other Comprehensive (Loss) Income (Details) $ in Thousands</t>
        </is>
      </c>
      <c r="B1" s="2" t="inlineStr">
        <is>
          <t>3 Months Ended</t>
        </is>
      </c>
    </row>
    <row r="2">
      <c r="B2" s="2" t="inlineStr">
        <is>
          <t>Mar. 31, 2022USD ($)</t>
        </is>
      </c>
    </row>
    <row r="3">
      <c r="A3" s="3" t="inlineStr">
        <is>
          <t>AOCI Attributable to Parent, Net of Tax [Roll Forward]</t>
        </is>
      </c>
    </row>
    <row r="4">
      <c r="A4" s="4" t="inlineStr">
        <is>
          <t>Beginning balance</t>
        </is>
      </c>
      <c r="B4" s="6" t="n">
        <v>845025</v>
      </c>
    </row>
    <row r="5">
      <c r="A5" s="4" t="inlineStr">
        <is>
          <t>Realized gain on sale of securities, net of tax</t>
        </is>
      </c>
      <c r="B5" s="5" t="n">
        <v>-100</v>
      </c>
    </row>
    <row r="6">
      <c r="A6" s="4" t="inlineStr">
        <is>
          <t>Other comprehensive (loss) income, net of reclassifications and tax</t>
        </is>
      </c>
      <c r="B6" s="5" t="n">
        <v>-50948</v>
      </c>
    </row>
    <row r="7">
      <c r="A7" s="4" t="inlineStr">
        <is>
          <t>Ending balance</t>
        </is>
      </c>
      <c r="B7" s="5" t="n">
        <v>808340</v>
      </c>
    </row>
    <row r="8">
      <c r="A8" s="4" t="inlineStr">
        <is>
          <t>Unrealized Loss on Securities</t>
        </is>
      </c>
    </row>
    <row r="9">
      <c r="A9" s="3" t="inlineStr">
        <is>
          <t>AOCI Attributable to Parent, Net of Tax [Roll Forward]</t>
        </is>
      </c>
    </row>
    <row r="10">
      <c r="A10" s="4" t="inlineStr">
        <is>
          <t>Beginning balance</t>
        </is>
      </c>
      <c r="B10" s="5" t="n">
        <v>-5946</v>
      </c>
    </row>
    <row r="11">
      <c r="A11" s="4" t="inlineStr">
        <is>
          <t>Realized gain on sale of securities, net of tax</t>
        </is>
      </c>
      <c r="B11" s="5" t="n">
        <v>-100</v>
      </c>
    </row>
    <row r="12">
      <c r="A12" s="4" t="inlineStr">
        <is>
          <t>Other comprehensive (loss) income, net of reclassifications and tax</t>
        </is>
      </c>
      <c r="B12" s="5" t="n">
        <v>-55189</v>
      </c>
    </row>
    <row r="13">
      <c r="A13" s="4" t="inlineStr">
        <is>
          <t>Ending balance</t>
        </is>
      </c>
      <c r="B13" s="5" t="n">
        <v>-61235</v>
      </c>
    </row>
    <row r="14">
      <c r="A14" s="4" t="inlineStr">
        <is>
          <t>Unrecognized Net Pension and Postretirement Costs</t>
        </is>
      </c>
    </row>
    <row r="15">
      <c r="A15" s="3" t="inlineStr">
        <is>
          <t>AOCI Attributable to Parent, Net of Tax [Roll Forward]</t>
        </is>
      </c>
    </row>
    <row r="16">
      <c r="A16" s="4" t="inlineStr">
        <is>
          <t>Beginning balance</t>
        </is>
      </c>
      <c r="B16" s="5" t="n">
        <v>-1881</v>
      </c>
    </row>
    <row r="17">
      <c r="A17" s="4" t="inlineStr">
        <is>
          <t>Realized gain on sale of securities, net of tax</t>
        </is>
      </c>
      <c r="B17" s="5" t="n">
        <v>0</v>
      </c>
    </row>
    <row r="18">
      <c r="A18" s="4" t="inlineStr">
        <is>
          <t>Other comprehensive (loss) income, net of reclassifications and tax</t>
        </is>
      </c>
      <c r="B18" s="5" t="n">
        <v>5</v>
      </c>
    </row>
    <row r="19">
      <c r="A19" s="4" t="inlineStr">
        <is>
          <t>Ending balance</t>
        </is>
      </c>
      <c r="B19" s="5" t="n">
        <v>-1876</v>
      </c>
    </row>
    <row r="20">
      <c r="A20" s="4" t="inlineStr">
        <is>
          <t>Unrealized (Loss) Gain on Cash Flow Hedge</t>
        </is>
      </c>
    </row>
    <row r="21">
      <c r="A21" s="3" t="inlineStr">
        <is>
          <t>AOCI Attributable to Parent, Net of Tax [Roll Forward]</t>
        </is>
      </c>
    </row>
    <row r="22">
      <c r="A22" s="4" t="inlineStr">
        <is>
          <t>Beginning balance</t>
        </is>
      </c>
      <c r="B22" s="5" t="n">
        <v>-3792</v>
      </c>
    </row>
    <row r="23">
      <c r="A23" s="4" t="inlineStr">
        <is>
          <t>Realized gain on sale of securities, net of tax</t>
        </is>
      </c>
      <c r="B23" s="5" t="n">
        <v>0</v>
      </c>
    </row>
    <row r="24">
      <c r="A24" s="4" t="inlineStr">
        <is>
          <t>Other comprehensive (loss) income, net of reclassifications and tax</t>
        </is>
      </c>
      <c r="B24" s="5" t="n">
        <v>4236</v>
      </c>
    </row>
    <row r="25">
      <c r="A25" s="4" t="inlineStr">
        <is>
          <t>Ending balance</t>
        </is>
      </c>
      <c r="B25" s="5" t="n">
        <v>444</v>
      </c>
    </row>
    <row r="26">
      <c r="A26" s="4" t="inlineStr">
        <is>
          <t>Accumulated Other Comprehensive Loss</t>
        </is>
      </c>
    </row>
    <row r="27">
      <c r="A27" s="3" t="inlineStr">
        <is>
          <t>AOCI Attributable to Parent, Net of Tax [Roll Forward]</t>
        </is>
      </c>
    </row>
    <row r="28">
      <c r="A28" s="4" t="inlineStr">
        <is>
          <t>Beginning balance</t>
        </is>
      </c>
      <c r="B28" s="5" t="n">
        <v>-11619</v>
      </c>
    </row>
    <row r="29">
      <c r="A29" s="4" t="inlineStr">
        <is>
          <t>Ending balance</t>
        </is>
      </c>
      <c r="B29" s="6" t="n">
        <v>-6266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Employee Benefit Plans - Narrative (Details)</t>
        </is>
      </c>
      <c r="B1" s="2" t="inlineStr">
        <is>
          <t>3 Months Ended</t>
        </is>
      </c>
    </row>
    <row r="2">
      <c r="B2" s="2" t="inlineStr">
        <is>
          <t>Mar. 31, 2022</t>
        </is>
      </c>
    </row>
    <row r="3">
      <c r="A3" s="3" t="inlineStr">
        <is>
          <t>Defined Benefit Plans and Other Postretirement Benefit Plans Table Text Block [Line Items]</t>
        </is>
      </c>
    </row>
    <row r="4">
      <c r="A4" s="4" t="inlineStr">
        <is>
          <t>Expected long term rate of return</t>
        </is>
      </c>
      <c r="B4" s="4" t="inlineStr">
        <is>
          <t>7.00%</t>
        </is>
      </c>
    </row>
    <row r="5">
      <c r="A5" s="4" t="inlineStr">
        <is>
          <t>Other Postretirement Benefits Plan</t>
        </is>
      </c>
    </row>
    <row r="6">
      <c r="A6" s="3" t="inlineStr">
        <is>
          <t>Defined Benefit Plans and Other Postretirement Benefit Plans Table Text Block [Line Items]</t>
        </is>
      </c>
    </row>
    <row r="7">
      <c r="A7" s="4" t="inlineStr">
        <is>
          <t>Benefit based on highest average salary for number of consecutive years</t>
        </is>
      </c>
      <c r="B7" s="4" t="inlineStr">
        <is>
          <t>5 years</t>
        </is>
      </c>
    </row>
    <row r="8">
      <c r="A8" s="4" t="inlineStr">
        <is>
          <t>Number of years for consecutive years calculation</t>
        </is>
      </c>
      <c r="B8" s="4" t="inlineStr">
        <is>
          <t>10 years</t>
        </is>
      </c>
    </row>
    <row r="9">
      <c r="A9" s="4" t="inlineStr">
        <is>
          <t>Percent of annual salary to calculate benefit</t>
        </is>
      </c>
      <c r="B9" s="4" t="inlineStr">
        <is>
          <t>2.00%</t>
        </is>
      </c>
    </row>
    <row r="10">
      <c r="A10" s="4" t="inlineStr">
        <is>
          <t>Postretirement Health Coverage</t>
        </is>
      </c>
    </row>
    <row r="11">
      <c r="A11" s="3" t="inlineStr">
        <is>
          <t>Defined Benefit Plans and Other Postretirement Benefit Plans Table Text Block [Line Items]</t>
        </is>
      </c>
    </row>
    <row r="12">
      <c r="A12" s="4" t="inlineStr">
        <is>
          <t>Percentage of costs paid for retirees before 1993</t>
        </is>
      </c>
      <c r="B12" s="4" t="inlineStr">
        <is>
          <t>10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Net Benefit Costs (Details) - Pension Benefits - USD ($) $ in Thousands</t>
        </is>
      </c>
      <c r="B1" s="2" t="inlineStr">
        <is>
          <t>3 Months Ended</t>
        </is>
      </c>
    </row>
    <row r="2">
      <c r="B2" s="2" t="inlineStr">
        <is>
          <t>Mar. 31, 2022</t>
        </is>
      </c>
      <c r="C2" s="2" t="inlineStr">
        <is>
          <t>Mar. 31, 2021</t>
        </is>
      </c>
    </row>
    <row r="3">
      <c r="A3" s="3" t="inlineStr">
        <is>
          <t>Defined Benefit Plans and Other Postretirement Benefit Plans Table Text Block [Line Items]</t>
        </is>
      </c>
    </row>
    <row r="4">
      <c r="A4" s="4" t="inlineStr">
        <is>
          <t>Interest cost</t>
        </is>
      </c>
      <c r="B4" s="6" t="n">
        <v>66</v>
      </c>
      <c r="C4" s="6" t="n">
        <v>67</v>
      </c>
    </row>
    <row r="5">
      <c r="A5" s="4" t="inlineStr">
        <is>
          <t>Expected return on plan assets</t>
        </is>
      </c>
      <c r="B5" s="5" t="n">
        <v>-168</v>
      </c>
      <c r="C5" s="5" t="n">
        <v>-174</v>
      </c>
    </row>
    <row r="6">
      <c r="A6" s="4" t="inlineStr">
        <is>
          <t>Amortization of net loss</t>
        </is>
      </c>
      <c r="B6" s="5" t="n">
        <v>20</v>
      </c>
      <c r="C6" s="5" t="n">
        <v>31</v>
      </c>
    </row>
    <row r="7">
      <c r="A7" s="4" t="inlineStr">
        <is>
          <t>Settlement of benefit obligation</t>
        </is>
      </c>
      <c r="B7" s="5" t="n">
        <v>0</v>
      </c>
      <c r="C7" s="5" t="n">
        <v>0</v>
      </c>
    </row>
    <row r="8">
      <c r="A8" s="4" t="inlineStr">
        <is>
          <t>Net periodic income</t>
        </is>
      </c>
      <c r="B8" s="6" t="n">
        <v>-82</v>
      </c>
      <c r="C8" s="6" t="n">
        <v>-7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alculations of Basic and Diluted Earnings per Common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available to common shareholders</t>
        </is>
      </c>
      <c r="B4" s="6" t="n">
        <v>23577</v>
      </c>
      <c r="C4" s="6" t="n">
        <v>15463</v>
      </c>
    </row>
    <row r="5">
      <c r="A5" s="4" t="inlineStr">
        <is>
          <t>Less: Dividends paid on unvested common shares</t>
        </is>
      </c>
      <c r="B5" s="5" t="n">
        <v>-48</v>
      </c>
      <c r="C5" s="5" t="n">
        <v>-54</v>
      </c>
    </row>
    <row r="6">
      <c r="A6" s="4" t="inlineStr">
        <is>
          <t>Add: Undistributed loss allocated to unvested common shares</t>
        </is>
      </c>
      <c r="B6" s="5" t="n">
        <v>-21</v>
      </c>
      <c r="C6" s="5" t="n">
        <v>-15</v>
      </c>
    </row>
    <row r="7">
      <c r="A7" s="4" t="inlineStr">
        <is>
          <t>Net earnings allocated to common shareholders</t>
        </is>
      </c>
      <c r="B7" s="6" t="n">
        <v>23508</v>
      </c>
      <c r="C7" s="6" t="n">
        <v>15394</v>
      </c>
    </row>
    <row r="8">
      <c r="A8" s="4" t="inlineStr">
        <is>
          <t>Weighted-average common shares outstanding (in shares)</t>
        </is>
      </c>
      <c r="B8" s="5" t="n">
        <v>28006165</v>
      </c>
      <c r="C8" s="5" t="n">
        <v>19282665</v>
      </c>
    </row>
    <row r="9">
      <c r="A9" s="4" t="inlineStr">
        <is>
          <t>Effect of potentially dilutive common shares (in shares)</t>
        </is>
      </c>
      <c r="B9" s="5" t="n">
        <v>122966</v>
      </c>
      <c r="C9" s="5" t="n">
        <v>153646</v>
      </c>
    </row>
    <row r="10">
      <c r="A10" s="4" t="inlineStr">
        <is>
          <t>Total weighted-average diluted common shares outstanding (in shares)</t>
        </is>
      </c>
      <c r="B10" s="5" t="n">
        <v>28129131</v>
      </c>
      <c r="C10" s="5" t="n">
        <v>19436311</v>
      </c>
    </row>
    <row r="11">
      <c r="A11" s="3" t="inlineStr">
        <is>
          <t>Earnings per common share:</t>
        </is>
      </c>
    </row>
    <row r="12">
      <c r="A12" s="4" t="inlineStr">
        <is>
          <t>Basic (in usd per share)</t>
        </is>
      </c>
      <c r="B12" s="7" t="n">
        <v>0.84</v>
      </c>
      <c r="C12" s="7" t="n">
        <v>0.8</v>
      </c>
    </row>
    <row r="13">
      <c r="A13" s="4" t="inlineStr">
        <is>
          <t>Diluted (in usd per share)</t>
        </is>
      </c>
      <c r="B13" s="7" t="n">
        <v>0.84</v>
      </c>
      <c r="C13" s="7" t="n">
        <v>0.79</v>
      </c>
    </row>
    <row r="14">
      <c r="A14" s="3" t="inlineStr">
        <is>
          <t>Anti-dilutive common shares excluded from calculation:</t>
        </is>
      </c>
    </row>
    <row r="15">
      <c r="A15" s="4" t="inlineStr">
        <is>
          <t>Restricted common shares (in shares)</t>
        </is>
      </c>
      <c r="B15" s="5" t="n">
        <v>0</v>
      </c>
      <c r="C15"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29" customWidth="1" min="2" max="2"/>
    <col width="21" customWidth="1" min="3" max="3"/>
    <col width="21" customWidth="1" min="4" max="4"/>
  </cols>
  <sheetData>
    <row r="1">
      <c r="A1" s="1" t="inlineStr">
        <is>
          <t>Derivative Financial Instruments - Narrative (Details)</t>
        </is>
      </c>
      <c r="B1" s="2" t="inlineStr">
        <is>
          <t>3 Months Ended</t>
        </is>
      </c>
    </row>
    <row r="2">
      <c r="B2" s="2" t="inlineStr">
        <is>
          <t>Mar. 31, 2022USD ($)contract</t>
        </is>
      </c>
      <c r="C2" s="2" t="inlineStr">
        <is>
          <t>Mar. 31, 2021USD ($)</t>
        </is>
      </c>
      <c r="D2" s="2" t="inlineStr">
        <is>
          <t>Dec. 31, 2021USD ($)</t>
        </is>
      </c>
    </row>
    <row r="3">
      <c r="A3" s="3" t="inlineStr">
        <is>
          <t>Derivative [Line Items]</t>
        </is>
      </c>
    </row>
    <row r="4">
      <c r="A4" s="4" t="inlineStr">
        <is>
          <t>Maximum length of time hedged</t>
        </is>
      </c>
      <c r="B4" s="4" t="inlineStr">
        <is>
          <t>10 years</t>
        </is>
      </c>
    </row>
    <row r="5">
      <c r="A5" s="4" t="inlineStr">
        <is>
          <t>Reclassifications into Interest expense on cash flow hedge</t>
        </is>
      </c>
      <c r="B5" s="6" t="n">
        <v>600000</v>
      </c>
      <c r="C5" s="6" t="n">
        <v>800000</v>
      </c>
    </row>
    <row r="6">
      <c r="A6" s="4" t="inlineStr">
        <is>
          <t>AOCI to be reclassified in the next 12 months</t>
        </is>
      </c>
      <c r="B6" s="5" t="n">
        <v>1000000</v>
      </c>
    </row>
    <row r="7">
      <c r="A7" s="4" t="inlineStr">
        <is>
          <t>Cash pledged to Peoples from counterparties</t>
        </is>
      </c>
      <c r="B7" s="5" t="n">
        <v>0</v>
      </c>
      <c r="D7" s="6" t="n">
        <v>0</v>
      </c>
    </row>
    <row r="8">
      <c r="A8" s="4" t="inlineStr">
        <is>
          <t>Interest Rate Swap</t>
        </is>
      </c>
    </row>
    <row r="9">
      <c r="A9" s="3" t="inlineStr">
        <is>
          <t>Derivative [Line Items]</t>
        </is>
      </c>
    </row>
    <row r="10">
      <c r="A10" s="4" t="inlineStr">
        <is>
          <t>Pledged financial instruments</t>
        </is>
      </c>
      <c r="B10" s="5" t="n">
        <v>5700000</v>
      </c>
      <c r="D10" s="5" t="n">
        <v>28100000</v>
      </c>
    </row>
    <row r="11">
      <c r="A11" s="4" t="inlineStr">
        <is>
          <t>Interest Rate Swap</t>
        </is>
      </c>
    </row>
    <row r="12">
      <c r="A12" s="3" t="inlineStr">
        <is>
          <t>Derivative [Line Items]</t>
        </is>
      </c>
    </row>
    <row r="13">
      <c r="A13" s="4" t="inlineStr">
        <is>
          <t>Restricted cash</t>
        </is>
      </c>
      <c r="B13" s="5" t="n">
        <v>0</v>
      </c>
      <c r="D13" s="5" t="n">
        <v>0</v>
      </c>
    </row>
    <row r="14">
      <c r="A14" s="4" t="inlineStr">
        <is>
          <t>Brokered Demand Deposits</t>
        </is>
      </c>
    </row>
    <row r="15">
      <c r="A15" s="3" t="inlineStr">
        <is>
          <t>Derivative [Line Items]</t>
        </is>
      </c>
    </row>
    <row r="16">
      <c r="A16" s="4" t="inlineStr">
        <is>
          <t>Notional amount</t>
        </is>
      </c>
      <c r="B16" s="5" t="n">
        <v>85000000</v>
      </c>
    </row>
    <row r="17">
      <c r="A17" s="4" t="inlineStr">
        <is>
          <t>Federal Home Loan Bank 90-day Advances</t>
        </is>
      </c>
    </row>
    <row r="18">
      <c r="A18" s="3" t="inlineStr">
        <is>
          <t>Derivative [Line Items]</t>
        </is>
      </c>
    </row>
    <row r="19">
      <c r="A19" s="4" t="inlineStr">
        <is>
          <t>Notional amount</t>
        </is>
      </c>
      <c r="B19" s="6" t="n">
        <v>40000000</v>
      </c>
    </row>
    <row r="20">
      <c r="A20" s="4" t="inlineStr">
        <is>
          <t>Interest Rate Swap</t>
        </is>
      </c>
    </row>
    <row r="21">
      <c r="A21" s="3" t="inlineStr">
        <is>
          <t>Derivative [Line Items]</t>
        </is>
      </c>
    </row>
    <row r="22">
      <c r="A22" s="4" t="inlineStr">
        <is>
          <t>Number of derivative instruments | contract</t>
        </is>
      </c>
      <c r="B22" s="5" t="n">
        <v>13</v>
      </c>
    </row>
    <row r="23">
      <c r="A23" s="4" t="inlineStr">
        <is>
          <t>Notional amount</t>
        </is>
      </c>
      <c r="B23" s="6" t="n">
        <v>125000000</v>
      </c>
      <c r="D23" s="6" t="n">
        <v>125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Derivative Financial Instruments - Interest Rate Swaps Designated as Cash Flow Hedges (Details) - USD ($) $ in Thousands</t>
        </is>
      </c>
      <c r="B1" s="2" t="inlineStr">
        <is>
          <t>3 Months Ended</t>
        </is>
      </c>
      <c r="C1" s="2" t="inlineStr">
        <is>
          <t>12 Months Ended</t>
        </is>
      </c>
    </row>
    <row r="2">
      <c r="B2" s="2" t="inlineStr">
        <is>
          <t>Mar. 31, 2022</t>
        </is>
      </c>
      <c r="C2" s="2" t="inlineStr">
        <is>
          <t>Dec. 31, 2021</t>
        </is>
      </c>
    </row>
    <row r="3">
      <c r="A3" s="3" t="inlineStr">
        <is>
          <t>Derivative [Line Items]</t>
        </is>
      </c>
    </row>
    <row r="4">
      <c r="A4" s="4" t="inlineStr">
        <is>
          <t>Weighted average pay rates</t>
        </is>
      </c>
      <c r="B4" s="4" t="inlineStr">
        <is>
          <t>2.26%</t>
        </is>
      </c>
      <c r="C4" s="4" t="inlineStr">
        <is>
          <t>2.26%</t>
        </is>
      </c>
    </row>
    <row r="5">
      <c r="A5" s="4" t="inlineStr">
        <is>
          <t>Weighted average receive rates</t>
        </is>
      </c>
      <c r="B5" s="4" t="inlineStr">
        <is>
          <t>2.35%</t>
        </is>
      </c>
      <c r="C5" s="4" t="inlineStr">
        <is>
          <t>1.10%</t>
        </is>
      </c>
    </row>
    <row r="6">
      <c r="A6" s="4" t="inlineStr">
        <is>
          <t>Weighted average maturity</t>
        </is>
      </c>
      <c r="B6" s="4" t="inlineStr">
        <is>
          <t>3 years 3 months 18 days</t>
        </is>
      </c>
      <c r="C6" s="4" t="inlineStr">
        <is>
          <t>3 years 7 months 6 days</t>
        </is>
      </c>
    </row>
    <row r="7">
      <c r="A7" s="4" t="inlineStr">
        <is>
          <t>Pre-tax unrealized gain (losses) included in AOCI</t>
        </is>
      </c>
      <c r="B7" s="6" t="n">
        <v>577</v>
      </c>
      <c r="C7" s="6" t="n">
        <v>-4879</v>
      </c>
    </row>
    <row r="8">
      <c r="A8" s="4" t="inlineStr">
        <is>
          <t>Interest Rate Swap</t>
        </is>
      </c>
    </row>
    <row r="9">
      <c r="A9" s="3" t="inlineStr">
        <is>
          <t>Derivative [Line Items]</t>
        </is>
      </c>
    </row>
    <row r="10">
      <c r="A10" s="4" t="inlineStr">
        <is>
          <t>Notional amount</t>
        </is>
      </c>
      <c r="B10" s="6" t="n">
        <v>125000</v>
      </c>
      <c r="C10" s="6" t="n">
        <v>125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Gains or Losses Recorded in AOCI (Details) - USD ($) $ in Thousands</t>
        </is>
      </c>
      <c r="B1" s="2" t="inlineStr">
        <is>
          <t>3 Months Ended</t>
        </is>
      </c>
    </row>
    <row r="2">
      <c r="B2" s="2" t="inlineStr">
        <is>
          <t>Mar. 31, 2022</t>
        </is>
      </c>
      <c r="C2" s="2" t="inlineStr">
        <is>
          <t>Mar. 31, 2021</t>
        </is>
      </c>
    </row>
    <row r="3">
      <c r="A3" s="3" t="inlineStr">
        <is>
          <t>Derivative Instruments and Hedging Activities Disclosure [Abstract]</t>
        </is>
      </c>
    </row>
    <row r="4">
      <c r="A4" s="4" t="inlineStr">
        <is>
          <t>Amount of gains recognized in AOCI, pre-tax</t>
        </is>
      </c>
      <c r="B4" s="6" t="n">
        <v>5456</v>
      </c>
      <c r="C4" s="6" t="n">
        <v>423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ash flow hedges (Details) - Interest Rate Swap - USD ($) $ in Thousands</t>
        </is>
      </c>
      <c r="B1" s="2" t="inlineStr">
        <is>
          <t>Mar. 31, 2022</t>
        </is>
      </c>
      <c r="C1" s="2" t="inlineStr">
        <is>
          <t>Dec. 31, 2021</t>
        </is>
      </c>
    </row>
    <row r="2">
      <c r="A2" s="3" t="inlineStr">
        <is>
          <t>Derivative [Line Items]</t>
        </is>
      </c>
    </row>
    <row r="3">
      <c r="A3" s="4" t="inlineStr">
        <is>
          <t>Derivative asset, notional amount</t>
        </is>
      </c>
      <c r="B3" s="6" t="n">
        <v>75000</v>
      </c>
      <c r="C3" s="6" t="n">
        <v>0</v>
      </c>
    </row>
    <row r="4">
      <c r="A4" s="4" t="inlineStr">
        <is>
          <t>Other Assets</t>
        </is>
      </c>
    </row>
    <row r="5">
      <c r="A5" s="3" t="inlineStr">
        <is>
          <t>Derivative [Line Items]</t>
        </is>
      </c>
    </row>
    <row r="6">
      <c r="A6" s="4" t="inlineStr">
        <is>
          <t>Derivative asset, fair value</t>
        </is>
      </c>
      <c r="B6" s="5" t="n">
        <v>1319</v>
      </c>
      <c r="C6" s="5" t="n">
        <v>0</v>
      </c>
    </row>
    <row r="7">
      <c r="A7" s="4" t="inlineStr">
        <is>
          <t>Designated as Hedging Instrument</t>
        </is>
      </c>
    </row>
    <row r="8">
      <c r="A8" s="3" t="inlineStr">
        <is>
          <t>Derivative [Line Items]</t>
        </is>
      </c>
    </row>
    <row r="9">
      <c r="A9" s="4" t="inlineStr">
        <is>
          <t>Derivative liability, notional amount</t>
        </is>
      </c>
      <c r="B9" s="5" t="n">
        <v>50000</v>
      </c>
      <c r="C9" s="5" t="n">
        <v>125000</v>
      </c>
    </row>
    <row r="10">
      <c r="A10" s="4" t="inlineStr">
        <is>
          <t>Derivative liability, fair value</t>
        </is>
      </c>
      <c r="B10" s="6" t="n">
        <v>881</v>
      </c>
      <c r="C10" s="6" t="n">
        <v>50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n-designated hedges (Details) - Interest Rate Swap - USD ($) $ in Thousands</t>
        </is>
      </c>
      <c r="B1" s="2" t="inlineStr">
        <is>
          <t>Mar. 31, 2022</t>
        </is>
      </c>
      <c r="C1" s="2" t="inlineStr">
        <is>
          <t>Dec. 31, 2021</t>
        </is>
      </c>
    </row>
    <row r="2">
      <c r="A2" s="3" t="inlineStr">
        <is>
          <t>Derivative [Line Items]</t>
        </is>
      </c>
    </row>
    <row r="3">
      <c r="A3" s="4" t="inlineStr">
        <is>
          <t>Derivative asset, notional amount</t>
        </is>
      </c>
      <c r="B3" s="6" t="n">
        <v>75000</v>
      </c>
      <c r="C3" s="6" t="n">
        <v>0</v>
      </c>
    </row>
    <row r="4">
      <c r="A4" s="4" t="inlineStr">
        <is>
          <t>Not Designated as Hedging Instrument</t>
        </is>
      </c>
    </row>
    <row r="5">
      <c r="A5" s="3" t="inlineStr">
        <is>
          <t>Derivative [Line Items]</t>
        </is>
      </c>
    </row>
    <row r="6">
      <c r="A6" s="4" t="inlineStr">
        <is>
          <t>Derivative asset, notional amount</t>
        </is>
      </c>
      <c r="B6" s="5" t="n">
        <v>422015</v>
      </c>
      <c r="C6" s="5" t="n">
        <v>419733</v>
      </c>
    </row>
    <row r="7">
      <c r="A7" s="4" t="inlineStr">
        <is>
          <t>Derivative asset, fair value</t>
        </is>
      </c>
      <c r="B7" s="5" t="n">
        <v>10269</v>
      </c>
      <c r="C7" s="5" t="n">
        <v>12163</v>
      </c>
    </row>
    <row r="8">
      <c r="A8" s="4" t="inlineStr">
        <is>
          <t>Derivative liability, notional amount</t>
        </is>
      </c>
      <c r="B8" s="5" t="n">
        <v>422015</v>
      </c>
      <c r="C8" s="5" t="n">
        <v>419733</v>
      </c>
    </row>
    <row r="9">
      <c r="A9" s="4" t="inlineStr">
        <is>
          <t>Derivative liability, fair value</t>
        </is>
      </c>
      <c r="B9" s="6" t="n">
        <v>10269</v>
      </c>
      <c r="C9" s="6" t="n">
        <v>121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mployee stock purchase plan discount</t>
        </is>
      </c>
      <c r="B4" s="4" t="inlineStr">
        <is>
          <t>15.00%</t>
        </is>
      </c>
    </row>
    <row r="5">
      <c r="A5" s="4" t="inlineStr">
        <is>
          <t>Unrecognized stock based compensation expense</t>
        </is>
      </c>
      <c r="B5" s="8" t="n">
        <v>5.3</v>
      </c>
    </row>
    <row r="6">
      <c r="A6" s="4" t="inlineStr">
        <is>
          <t>Period for recognition</t>
        </is>
      </c>
      <c r="B6" s="4" t="inlineStr">
        <is>
          <t>2 years 3 months 18 days</t>
        </is>
      </c>
    </row>
    <row r="7">
      <c r="A7" s="4" t="inlineStr">
        <is>
          <t>Stock Options</t>
        </is>
      </c>
    </row>
    <row r="8">
      <c r="A8" s="3" t="inlineStr">
        <is>
          <t>Share-based Compensation Arrangement by Share-based Payment Award [Line Items]</t>
        </is>
      </c>
    </row>
    <row r="9">
      <c r="A9" s="4" t="inlineStr">
        <is>
          <t>Common shares authorized under the 2006 Equity Plan (in shares)</t>
        </is>
      </c>
      <c r="B9" s="5" t="n">
        <v>500000</v>
      </c>
    </row>
    <row r="10">
      <c r="A10" s="4" t="inlineStr">
        <is>
          <t>Restricted Shares</t>
        </is>
      </c>
    </row>
    <row r="11">
      <c r="A11" s="3" t="inlineStr">
        <is>
          <t>Share-based Compensation Arrangement by Share-based Payment Award [Line Items]</t>
        </is>
      </c>
    </row>
    <row r="12">
      <c r="A12" s="4" t="inlineStr">
        <is>
          <t>Vesting period</t>
        </is>
      </c>
      <c r="B12" s="4" t="inlineStr">
        <is>
          <t>3 years</t>
        </is>
      </c>
    </row>
    <row r="13">
      <c r="A13" s="4" t="inlineStr">
        <is>
          <t>Intrinsic value of awards vested</t>
        </is>
      </c>
      <c r="B13" s="8" t="n">
        <v>3.3</v>
      </c>
      <c r="C13" s="8" t="n">
        <v>2.4</v>
      </c>
    </row>
    <row r="14">
      <c r="A14" s="4" t="inlineStr">
        <is>
          <t>Restricted Shares | Performance-Based Vesting</t>
        </is>
      </c>
    </row>
    <row r="15">
      <c r="A15" s="3" t="inlineStr">
        <is>
          <t>Share-based Compensation Arrangement by Share-based Payment Award [Line Items]</t>
        </is>
      </c>
    </row>
    <row r="16">
      <c r="A16" s="4" t="inlineStr">
        <is>
          <t>Shares granted (in shares)</t>
        </is>
      </c>
      <c r="B16" s="5" t="n">
        <v>154645</v>
      </c>
    </row>
    <row r="17">
      <c r="A17" s="4" t="inlineStr">
        <is>
          <t>Restricted Shares | Minimum | Employees</t>
        </is>
      </c>
    </row>
    <row r="18">
      <c r="A18" s="3" t="inlineStr">
        <is>
          <t>Share-based Compensation Arrangement by Share-based Payment Award [Line Items]</t>
        </is>
      </c>
    </row>
    <row r="19">
      <c r="A19" s="4" t="inlineStr">
        <is>
          <t>Awards expiration period</t>
        </is>
      </c>
      <c r="B19" s="4" t="inlineStr">
        <is>
          <t>1 year</t>
        </is>
      </c>
    </row>
    <row r="20">
      <c r="A20" s="4" t="inlineStr">
        <is>
          <t>Restricted Shares | Maximum | Employees</t>
        </is>
      </c>
    </row>
    <row r="21">
      <c r="A21" s="3" t="inlineStr">
        <is>
          <t>Share-based Compensation Arrangement by Share-based Payment Award [Line Items]</t>
        </is>
      </c>
    </row>
    <row r="22">
      <c r="A22" s="4" t="inlineStr">
        <is>
          <t>Awards expiration period</t>
        </is>
      </c>
      <c r="B22" s="4" t="inlineStr">
        <is>
          <t>5 years</t>
        </is>
      </c>
    </row>
    <row r="23">
      <c r="A23" s="4" t="inlineStr">
        <is>
          <t>2006 Equity Plan</t>
        </is>
      </c>
    </row>
    <row r="24">
      <c r="A24" s="3" t="inlineStr">
        <is>
          <t>Share-based Compensation Arrangement by Share-based Payment Award [Line Items]</t>
        </is>
      </c>
    </row>
    <row r="25">
      <c r="A25" s="4" t="inlineStr">
        <is>
          <t>Shares authorized under 2006 Equity Plan (in shares)</t>
        </is>
      </c>
      <c r="B25" s="5" t="n">
        <v>8913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21 ("Peoples' 2021 Form 10-K"). The accounting and reporting policies followed in the presentation of the accompanying Unaudited Condensed Consolidated Financial Statements are consistent with those described in "Note 1 Summary of Significant Accounting Policies" of the Notes to the Consolidated Financial Statements included in Peoples’ 2021 Form 10-K, as updated by the information contained in this quarterly report on Form 10-Q for the quarterly period ended March 31, 2022 (this "Form 10-Q"). Management has evaluated all significant events and transactions that occurred after March 31, 2022 for potential recognition or disclosure in these unaudited condensed consolidated financial statements. In the opinion of management, these unaudited condensed consolidated financial statements reflect all adjustments necessary to present fairly such information for the periods and at the dates indicated. Such adjustments are normal and recurring in nature. Intercompany accounts and transactions have been eliminated. The Consolidated Balance Sheet at December 31, 2021, contained herein, has been derived from the audited Consolidated Balance Sheet included in Peoples’ 2021 Form 10-K. The preparation of the condensed consolidated financial statements in conformity with US GAAP requires management to make estimates and assumptions that affect the amounts reported in the condensed consolidated financial statements and accompanying notes. Results of operations for interim periods are not necessarily indicative of the results to be expected for the full year, due in part to seasonal variations and unusual or infrequently occurring items. New Accounting Pronouncements: From time to time, new accounting pronouncements are issued by the Financial Accounting Standards Board ("FASB") or other standard setting bodies that are adopted by Peoples as of the required effective dates. The following paragraphs related to new pronouncements should be read in conjunction with "Note 1 Summary of Significant Accounting Policies" of the Notes to the Consolidated Financial Statements included in Peoples’ 2021 Form 10-K. Unless otherwise discussed, management believes the impact of any recently issued standards, including those issued but not yet effective, will not have a material impact on Peoples' financial statements taken as a whole. ASU 2022-01 - Fair Value Hedging - Portfolio Layer Method - Derivatives and Hedging (Topic 815). This ASU clarifies the guidance in ASC 815 on fair value hedge accounting of interest rate risk for portfolios of financial assets. The update expands and clarifies the current guidance on accounting for fair value hedge basis adjustments under the portfolio layer method for both single-layer and multiple-layer hedges. For entities that have already adopted ASU 2017-12, as Peoples has, the amendments in ASU 2022-01 are effective for fiscal years beginning after December 15, 2022, including interim periods within those fiscal years. The amendments in the ASU may also be early adopted, including adoption in any interim period. Peoples is currently evaluating the impact of the amendments in the ASU on Peoples' consolidated financial statements. ASU 2022-02 - Financial Instruments - Credit Losses (Topic 326): Troubled Debt Restructurings ("TDRs") and Vintage Disclosures. This ASU eliminates the accounting guidance on troubled debt restructurings (TDRs) for creditors and amends the guidance on disclosures to include current-period gross write-offs by year of origination. The ASU also updates the requirements related to accounting for credit losses under ASC 326 and adds enhanced disclosures for creditors with respect to loan refinancings and restructurings for borrowers experiencing financial difficulty. For entities that have already adopted ASU 2016-13, as Peoples has, the amendments in ASU 2022-02 are effective for fiscal years beginning after December 15, 2022, including interim periods within those fiscal years. The amendments in the ASU may also be early adopted, including adoption in any interim period. Peoples is currently evaluating the impact of the amendments in the ASU on People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 Restricted Shares (Details) - Restricted Shares</t>
        </is>
      </c>
      <c r="B1" s="2" t="inlineStr">
        <is>
          <t>3 Months Ended</t>
        </is>
      </c>
    </row>
    <row r="2">
      <c r="B2" s="2" t="inlineStr">
        <is>
          <t>Mar. 31, 2022$ / sharesshares</t>
        </is>
      </c>
    </row>
    <row r="3">
      <c r="A3" s="4" t="inlineStr">
        <is>
          <t>Time-Based Vesting</t>
        </is>
      </c>
    </row>
    <row r="4">
      <c r="A4" s="3" t="inlineStr">
        <is>
          <t>Number of Shares</t>
        </is>
      </c>
    </row>
    <row r="5">
      <c r="A5" s="4" t="inlineStr">
        <is>
          <t>Beginning balance outstanding (in shares) | shares</t>
        </is>
      </c>
      <c r="B5" s="5" t="n">
        <v>88922</v>
      </c>
    </row>
    <row r="6">
      <c r="A6" s="4" t="inlineStr">
        <is>
          <t>Awarded (in shares) | shares</t>
        </is>
      </c>
      <c r="B6" s="5" t="n">
        <v>16854</v>
      </c>
    </row>
    <row r="7">
      <c r="A7" s="4" t="inlineStr">
        <is>
          <t>Released (in shares) | shares</t>
        </is>
      </c>
      <c r="B7" s="5" t="n">
        <v>0</v>
      </c>
    </row>
    <row r="8">
      <c r="A8" s="4" t="inlineStr">
        <is>
          <t>Forfeited (in shares) | shares</t>
        </is>
      </c>
      <c r="B8" s="5" t="n">
        <v>0</v>
      </c>
    </row>
    <row r="9">
      <c r="A9" s="4" t="inlineStr">
        <is>
          <t>Ending balance outstanding (in shares) | shares</t>
        </is>
      </c>
      <c r="B9" s="5" t="n">
        <v>105776</v>
      </c>
    </row>
    <row r="10">
      <c r="A10" s="3" t="inlineStr">
        <is>
          <t>Weighted - Average Grant Date Fair Value (in dollars per share)</t>
        </is>
      </c>
    </row>
    <row r="11">
      <c r="A11" s="4" t="inlineStr">
        <is>
          <t>Beginning balance outstanding (in usd per share) | $ / shares</t>
        </is>
      </c>
      <c r="B11" s="7" t="n">
        <v>25.44</v>
      </c>
    </row>
    <row r="12">
      <c r="A12" s="4" t="inlineStr">
        <is>
          <t>Awarded (in usd per share) | $ / shares</t>
        </is>
      </c>
      <c r="B12" s="9" t="n">
        <v>31.44</v>
      </c>
    </row>
    <row r="13">
      <c r="A13" s="4" t="inlineStr">
        <is>
          <t>Released (in usd per share) | $ / shares</t>
        </is>
      </c>
      <c r="B13" s="5" t="n">
        <v>0</v>
      </c>
    </row>
    <row r="14">
      <c r="A14" s="4" t="inlineStr">
        <is>
          <t>Forfeited (in usd per share) | $ / shares</t>
        </is>
      </c>
      <c r="B14" s="5" t="n">
        <v>0</v>
      </c>
    </row>
    <row r="15">
      <c r="A15" s="4" t="inlineStr">
        <is>
          <t>Ending balance outstanding (in usd per share) | $ / shares</t>
        </is>
      </c>
      <c r="B15" s="7" t="n">
        <v>26.39</v>
      </c>
    </row>
    <row r="16">
      <c r="A16" s="4" t="inlineStr">
        <is>
          <t>Performance-Based Vesting</t>
        </is>
      </c>
    </row>
    <row r="17">
      <c r="A17" s="3" t="inlineStr">
        <is>
          <t>Number of Shares</t>
        </is>
      </c>
    </row>
    <row r="18">
      <c r="A18" s="4" t="inlineStr">
        <is>
          <t>Beginning balance outstanding (in shares) | shares</t>
        </is>
      </c>
      <c r="B18" s="5" t="n">
        <v>247346</v>
      </c>
    </row>
    <row r="19">
      <c r="A19" s="4" t="inlineStr">
        <is>
          <t>Awarded (in shares) | shares</t>
        </is>
      </c>
      <c r="B19" s="5" t="n">
        <v>154645</v>
      </c>
    </row>
    <row r="20">
      <c r="A20" s="4" t="inlineStr">
        <is>
          <t>Released (in shares) | shares</t>
        </is>
      </c>
      <c r="B20" s="5" t="n">
        <v>-100091</v>
      </c>
    </row>
    <row r="21">
      <c r="A21" s="4" t="inlineStr">
        <is>
          <t>Forfeited (in shares) | shares</t>
        </is>
      </c>
      <c r="B21" s="5" t="n">
        <v>-1377</v>
      </c>
    </row>
    <row r="22">
      <c r="A22" s="4" t="inlineStr">
        <is>
          <t>Ending balance outstanding (in shares) | shares</t>
        </is>
      </c>
      <c r="B22" s="5" t="n">
        <v>300523</v>
      </c>
    </row>
    <row r="23">
      <c r="A23" s="3" t="inlineStr">
        <is>
          <t>Weighted - Average Grant Date Fair Value (in dollars per share)</t>
        </is>
      </c>
    </row>
    <row r="24">
      <c r="A24" s="4" t="inlineStr">
        <is>
          <t>Beginning balance outstanding (in usd per share) | $ / shares</t>
        </is>
      </c>
      <c r="B24" s="7" t="n">
        <v>32.19</v>
      </c>
    </row>
    <row r="25">
      <c r="A25" s="4" t="inlineStr">
        <is>
          <t>Awarded (in usd per share) | $ / shares</t>
        </is>
      </c>
      <c r="B25" s="9" t="n">
        <v>32.21</v>
      </c>
    </row>
    <row r="26">
      <c r="A26" s="4" t="inlineStr">
        <is>
          <t>Released (in usd per share) | $ / shares</t>
        </is>
      </c>
      <c r="B26" s="9" t="n">
        <v>32.2</v>
      </c>
    </row>
    <row r="27">
      <c r="A27" s="4" t="inlineStr">
        <is>
          <t>Forfeited (in usd per share) | $ / shares</t>
        </is>
      </c>
      <c r="B27" s="9" t="n">
        <v>32.28</v>
      </c>
    </row>
    <row r="28">
      <c r="A28" s="4" t="inlineStr">
        <is>
          <t>Ending balance outstanding (in usd per share) | $ / shares</t>
        </is>
      </c>
      <c r="B28" s="7" t="n">
        <v>32.1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and Related Tax Benefit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1729</v>
      </c>
      <c r="C4" s="6" t="n">
        <v>1410</v>
      </c>
    </row>
    <row r="5">
      <c r="A5" s="4" t="inlineStr">
        <is>
          <t>Recognized tax benefit</t>
        </is>
      </c>
      <c r="B5" s="5" t="n">
        <v>-396</v>
      </c>
      <c r="C5" s="5" t="n">
        <v>-296</v>
      </c>
    </row>
    <row r="6">
      <c r="A6" s="4" t="inlineStr">
        <is>
          <t>Net stock-based compensation expense</t>
        </is>
      </c>
      <c r="B6" s="5" t="n">
        <v>1333</v>
      </c>
      <c r="C6" s="5" t="n">
        <v>1114</v>
      </c>
    </row>
    <row r="7">
      <c r="A7" s="4" t="inlineStr">
        <is>
          <t>Stock grant expense</t>
        </is>
      </c>
    </row>
    <row r="8">
      <c r="A8" s="3" t="inlineStr">
        <is>
          <t>Share-based Compensation Arrangement by Share-based Payment Award [Line Items]</t>
        </is>
      </c>
    </row>
    <row r="9">
      <c r="A9" s="4" t="inlineStr">
        <is>
          <t>Total stock-based compensation expense</t>
        </is>
      </c>
      <c r="B9" s="5" t="n">
        <v>1577</v>
      </c>
      <c r="C9" s="5" t="n">
        <v>1198</v>
      </c>
    </row>
    <row r="10">
      <c r="A10" s="4" t="inlineStr">
        <is>
          <t>Employee stock purchase plan expense</t>
        </is>
      </c>
    </row>
    <row r="11">
      <c r="A11" s="3" t="inlineStr">
        <is>
          <t>Share-based Compensation Arrangement by Share-based Payment Award [Line Items]</t>
        </is>
      </c>
    </row>
    <row r="12">
      <c r="A12" s="4" t="inlineStr">
        <is>
          <t>Total stock-based compensation expense</t>
        </is>
      </c>
      <c r="B12" s="5" t="n">
        <v>28</v>
      </c>
      <c r="C12" s="5" t="n">
        <v>17</v>
      </c>
    </row>
    <row r="13">
      <c r="A13" s="4" t="inlineStr">
        <is>
          <t>Total employee stock-based compensation expense</t>
        </is>
      </c>
    </row>
    <row r="14">
      <c r="A14" s="3" t="inlineStr">
        <is>
          <t>Share-based Compensation Arrangement by Share-based Payment Award [Line Items]</t>
        </is>
      </c>
    </row>
    <row r="15">
      <c r="A15" s="4" t="inlineStr">
        <is>
          <t>Total stock-based compensation expense</t>
        </is>
      </c>
      <c r="B15" s="5" t="n">
        <v>1605</v>
      </c>
      <c r="C15" s="5" t="n">
        <v>1215</v>
      </c>
    </row>
    <row r="16">
      <c r="A16" s="4" t="inlineStr">
        <is>
          <t>Non-employee director stock-based compensation expense</t>
        </is>
      </c>
    </row>
    <row r="17">
      <c r="A17" s="3" t="inlineStr">
        <is>
          <t>Share-based Compensation Arrangement by Share-based Payment Award [Line Items]</t>
        </is>
      </c>
    </row>
    <row r="18">
      <c r="A18" s="4" t="inlineStr">
        <is>
          <t>Total stock-based compensation expense</t>
        </is>
      </c>
      <c r="B18" s="6" t="n">
        <v>124</v>
      </c>
      <c r="C18" s="6" t="n">
        <v>19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Summary of Revenu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Commission and fees from sale of insurance policies</t>
        </is>
      </c>
      <c r="B4" s="6" t="n">
        <v>3313</v>
      </c>
      <c r="C4" s="6" t="n">
        <v>3177</v>
      </c>
    </row>
    <row r="5">
      <c r="A5" s="4" t="inlineStr">
        <is>
          <t>Fees related to third party insurance administration services</t>
        </is>
      </c>
      <c r="B5" s="5" t="n">
        <v>72</v>
      </c>
      <c r="C5" s="5" t="n">
        <v>94</v>
      </c>
    </row>
    <row r="6">
      <c r="A6" s="4" t="inlineStr">
        <is>
          <t>Performance-based commissions</t>
        </is>
      </c>
      <c r="B6" s="5" t="n">
        <v>1346</v>
      </c>
      <c r="C6" s="5" t="n">
        <v>1950</v>
      </c>
    </row>
    <row r="7">
      <c r="A7" s="4" t="inlineStr">
        <is>
          <t>Interchange income</t>
        </is>
      </c>
      <c r="B7" s="5" t="n">
        <v>4113</v>
      </c>
      <c r="C7" s="5" t="n">
        <v>3046</v>
      </c>
    </row>
    <row r="8">
      <c r="A8" s="4" t="inlineStr">
        <is>
          <t>Promotional and usage income</t>
        </is>
      </c>
      <c r="B8" s="5" t="n">
        <v>1140</v>
      </c>
      <c r="C8" s="5" t="n">
        <v>865</v>
      </c>
    </row>
    <row r="9">
      <c r="A9" s="4" t="inlineStr">
        <is>
          <t>Ongoing maintenance fees for deposit accounts</t>
        </is>
      </c>
      <c r="B9" s="5" t="n">
        <v>1311</v>
      </c>
      <c r="C9" s="5" t="n">
        <v>810</v>
      </c>
    </row>
    <row r="10">
      <c r="A10" s="4" t="inlineStr">
        <is>
          <t>Transactional-based fees</t>
        </is>
      </c>
      <c r="B10" s="5" t="n">
        <v>2115</v>
      </c>
      <c r="C10" s="5" t="n">
        <v>1175</v>
      </c>
    </row>
    <row r="11">
      <c r="A11" s="4" t="inlineStr">
        <is>
          <t>Other non-interest income transaction-based fees</t>
        </is>
      </c>
      <c r="B11" s="5" t="n">
        <v>257</v>
      </c>
      <c r="C11" s="5" t="n">
        <v>144</v>
      </c>
    </row>
    <row r="12">
      <c r="A12" s="4" t="inlineStr">
        <is>
          <t>Revenue from contract with customers</t>
        </is>
      </c>
      <c r="B12" s="5" t="n">
        <v>18111</v>
      </c>
      <c r="C12" s="5" t="n">
        <v>15166</v>
      </c>
    </row>
    <row r="13">
      <c r="A13" s="4" t="inlineStr">
        <is>
          <t>Transferred over Time</t>
        </is>
      </c>
    </row>
    <row r="14">
      <c r="A14" s="3" t="inlineStr">
        <is>
          <t>Disaggregation of Revenue [Line Items]</t>
        </is>
      </c>
    </row>
    <row r="15">
      <c r="A15" s="4" t="inlineStr">
        <is>
          <t>Revenue from contract with customers</t>
        </is>
      </c>
      <c r="B15" s="5" t="n">
        <v>14225</v>
      </c>
      <c r="C15" s="5" t="n">
        <v>11837</v>
      </c>
    </row>
    <row r="16">
      <c r="A16" s="4" t="inlineStr">
        <is>
          <t>Transferred at Point in Time</t>
        </is>
      </c>
    </row>
    <row r="17">
      <c r="A17" s="3" t="inlineStr">
        <is>
          <t>Disaggregation of Revenue [Line Items]</t>
        </is>
      </c>
    </row>
    <row r="18">
      <c r="A18" s="4" t="inlineStr">
        <is>
          <t>Revenue from contract with customers</t>
        </is>
      </c>
      <c r="B18" s="5" t="n">
        <v>3886</v>
      </c>
      <c r="C18" s="5" t="n">
        <v>3329</v>
      </c>
    </row>
    <row r="19">
      <c r="A19" s="4" t="inlineStr">
        <is>
          <t>Fiduciary and Trust</t>
        </is>
      </c>
    </row>
    <row r="20">
      <c r="A20" s="3" t="inlineStr">
        <is>
          <t>Disaggregation of Revenue [Line Items]</t>
        </is>
      </c>
    </row>
    <row r="21">
      <c r="A21" s="4" t="inlineStr">
        <is>
          <t>Revenue from contract with customer</t>
        </is>
      </c>
      <c r="B21" s="5" t="n">
        <v>4276</v>
      </c>
      <c r="C21" s="5" t="n">
        <v>3845</v>
      </c>
    </row>
    <row r="22">
      <c r="A22" s="4" t="inlineStr">
        <is>
          <t>Transaction Fee | Interest Rate Swap</t>
        </is>
      </c>
    </row>
    <row r="23">
      <c r="A23" s="3" t="inlineStr">
        <is>
          <t>Disaggregation of Revenue [Line Items]</t>
        </is>
      </c>
    </row>
    <row r="24">
      <c r="A24" s="4" t="inlineStr">
        <is>
          <t>Revenue from contract with customer</t>
        </is>
      </c>
      <c r="B24" s="6" t="n">
        <v>168</v>
      </c>
      <c r="C24" s="6" t="n">
        <v>6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Revenue - Summary of Contract Assets and Liabilities (Details) $ in Thousands</t>
        </is>
      </c>
      <c r="B1" s="2" t="inlineStr">
        <is>
          <t>3 Months Ended</t>
        </is>
      </c>
    </row>
    <row r="2">
      <c r="B2" s="2" t="inlineStr">
        <is>
          <t>Mar. 31, 2022USD ($)</t>
        </is>
      </c>
    </row>
    <row r="3">
      <c r="A3" s="3" t="inlineStr">
        <is>
          <t>Contract Assets</t>
        </is>
      </c>
    </row>
    <row r="4">
      <c r="A4" s="4" t="inlineStr">
        <is>
          <t>Balance, January 1, 2022</t>
        </is>
      </c>
      <c r="B4" s="6" t="n">
        <v>743</v>
      </c>
    </row>
    <row r="5">
      <c r="A5" s="4" t="inlineStr">
        <is>
          <t>Additional income receivable</t>
        </is>
      </c>
      <c r="B5" s="5" t="n">
        <v>74</v>
      </c>
    </row>
    <row r="6">
      <c r="A6" s="4" t="inlineStr">
        <is>
          <t>Balance, March 31, 2022</t>
        </is>
      </c>
      <c r="B6" s="5" t="n">
        <v>817</v>
      </c>
    </row>
    <row r="7">
      <c r="A7" s="3" t="inlineStr">
        <is>
          <t>Contract Liabilities</t>
        </is>
      </c>
    </row>
    <row r="8">
      <c r="A8" s="4" t="inlineStr">
        <is>
          <t>Balance, January 1, 2022</t>
        </is>
      </c>
      <c r="B8" s="5" t="n">
        <v>4811</v>
      </c>
    </row>
    <row r="9">
      <c r="A9" s="4" t="inlineStr">
        <is>
          <t>Recognition of income previously deferred</t>
        </is>
      </c>
      <c r="B9" s="5" t="n">
        <v>-349</v>
      </c>
    </row>
    <row r="10">
      <c r="A10" s="4" t="inlineStr">
        <is>
          <t>Balance, March 31, 2022</t>
        </is>
      </c>
      <c r="B10" s="6" t="n">
        <v>446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Acquisitions - Vantage Financial Narrative (Details) - USD ($) $ in Thousands</t>
        </is>
      </c>
      <c r="B1" s="2" t="inlineStr">
        <is>
          <t>Mar. 07, 2022</t>
        </is>
      </c>
      <c r="C1" s="2" t="inlineStr">
        <is>
          <t>Mar. 31, 2022</t>
        </is>
      </c>
      <c r="D1" s="2" t="inlineStr">
        <is>
          <t>Mar. 31, 2021</t>
        </is>
      </c>
    </row>
    <row r="2">
      <c r="A2" s="3" t="inlineStr">
        <is>
          <t>Business Acquisition [Line Items]</t>
        </is>
      </c>
    </row>
    <row r="3">
      <c r="A3" s="4" t="inlineStr">
        <is>
          <t>Professional fees</t>
        </is>
      </c>
      <c r="C3" s="6" t="n">
        <v>3672</v>
      </c>
      <c r="D3" s="6" t="n">
        <v>3468</v>
      </c>
    </row>
    <row r="4">
      <c r="A4" s="4" t="inlineStr">
        <is>
          <t>Vantage Financial LLC</t>
        </is>
      </c>
    </row>
    <row r="5">
      <c r="A5" s="3" t="inlineStr">
        <is>
          <t>Business Acquisition [Line Items]</t>
        </is>
      </c>
    </row>
    <row r="6">
      <c r="A6" s="4" t="inlineStr">
        <is>
          <t>Percentage of equity acquired</t>
        </is>
      </c>
      <c r="B6" s="4" t="inlineStr">
        <is>
          <t>100.00%</t>
        </is>
      </c>
    </row>
    <row r="7">
      <c r="A7" s="4" t="inlineStr">
        <is>
          <t>Leases acquired</t>
        </is>
      </c>
      <c r="B7" s="6" t="n">
        <v>140214</v>
      </c>
    </row>
    <row r="8">
      <c r="A8" s="4" t="inlineStr">
        <is>
          <t>Borrowings</t>
        </is>
      </c>
      <c r="B8" s="5" t="n">
        <v>107409</v>
      </c>
    </row>
    <row r="9">
      <c r="A9" s="4" t="inlineStr">
        <is>
          <t>Payments to acquire business</t>
        </is>
      </c>
      <c r="B9" s="5" t="n">
        <v>54000</v>
      </c>
    </row>
    <row r="10">
      <c r="A10" s="4" t="inlineStr">
        <is>
          <t>Repayments of debt</t>
        </is>
      </c>
      <c r="B10" s="5" t="n">
        <v>28900</v>
      </c>
    </row>
    <row r="11">
      <c r="A11" s="4" t="inlineStr">
        <is>
          <t>Total consideration</t>
        </is>
      </c>
      <c r="B11" s="5" t="n">
        <v>82893</v>
      </c>
    </row>
    <row r="12">
      <c r="A12" s="4" t="inlineStr">
        <is>
          <t>Professional fees</t>
        </is>
      </c>
      <c r="B12" s="6" t="n">
        <v>8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 Vantage Financial Summary (Details) - USD ($) $ in Thousands</t>
        </is>
      </c>
      <c r="B1" s="2" t="inlineStr">
        <is>
          <t>Mar. 07, 2022</t>
        </is>
      </c>
      <c r="C1" s="2" t="inlineStr">
        <is>
          <t>Mar. 31, 2022</t>
        </is>
      </c>
      <c r="D1" s="2" t="inlineStr">
        <is>
          <t>Dec. 31, 2021</t>
        </is>
      </c>
      <c r="E1" s="2" t="inlineStr">
        <is>
          <t>Dec. 31, 2020</t>
        </is>
      </c>
    </row>
    <row r="2">
      <c r="A2" s="3" t="inlineStr">
        <is>
          <t>Assets</t>
        </is>
      </c>
    </row>
    <row r="3">
      <c r="A3" s="4" t="inlineStr">
        <is>
          <t>Other intangible assets</t>
        </is>
      </c>
      <c r="C3" s="6" t="n">
        <v>11990</v>
      </c>
      <c r="D3" s="6" t="n">
        <v>17247</v>
      </c>
    </row>
    <row r="4">
      <c r="A4" s="3" t="inlineStr">
        <is>
          <t>Liabilities</t>
        </is>
      </c>
    </row>
    <row r="5">
      <c r="A5" s="4" t="inlineStr">
        <is>
          <t>Goodwill</t>
        </is>
      </c>
      <c r="C5" s="6" t="n">
        <v>303651</v>
      </c>
      <c r="D5" s="6" t="n">
        <v>264193</v>
      </c>
      <c r="E5" s="6" t="n">
        <v>171260</v>
      </c>
    </row>
    <row r="6">
      <c r="A6" s="4" t="inlineStr">
        <is>
          <t>Vantage Financial LLC</t>
        </is>
      </c>
    </row>
    <row r="7">
      <c r="A7" s="3" t="inlineStr">
        <is>
          <t>Business Acquisition [Line Items]</t>
        </is>
      </c>
    </row>
    <row r="8">
      <c r="A8" s="4" t="inlineStr">
        <is>
          <t>Total consideration</t>
        </is>
      </c>
      <c r="B8" s="6" t="n">
        <v>82893</v>
      </c>
    </row>
    <row r="9">
      <c r="A9" s="3" t="inlineStr">
        <is>
          <t>Assets</t>
        </is>
      </c>
    </row>
    <row r="10">
      <c r="A10" s="4" t="inlineStr">
        <is>
          <t>Cash and due from banks</t>
        </is>
      </c>
      <c r="B10" s="5" t="n">
        <v>1444</v>
      </c>
    </row>
    <row r="11">
      <c r="A11" s="4" t="inlineStr">
        <is>
          <t>Leases acquired</t>
        </is>
      </c>
      <c r="B11" s="5" t="n">
        <v>140346</v>
      </c>
    </row>
    <row r="12">
      <c r="A12" s="4" t="inlineStr">
        <is>
          <t>Allowance for credit losses</t>
        </is>
      </c>
      <c r="B12" s="5" t="n">
        <v>-132</v>
      </c>
    </row>
    <row r="13">
      <c r="A13" s="4" t="inlineStr">
        <is>
          <t>Net leases</t>
        </is>
      </c>
      <c r="B13" s="5" t="n">
        <v>140214</v>
      </c>
    </row>
    <row r="14">
      <c r="A14" s="4" t="inlineStr">
        <is>
          <t>Bank premises and equipment</t>
        </is>
      </c>
      <c r="B14" s="5" t="n">
        <v>1926</v>
      </c>
    </row>
    <row r="15">
      <c r="A15" s="4" t="inlineStr">
        <is>
          <t>Other intangible assets</t>
        </is>
      </c>
      <c r="B15" s="5" t="n">
        <v>13207</v>
      </c>
    </row>
    <row r="16">
      <c r="A16" s="4" t="inlineStr">
        <is>
          <t>Other assets</t>
        </is>
      </c>
      <c r="B16" s="5" t="n">
        <v>1603</v>
      </c>
    </row>
    <row r="17">
      <c r="A17" s="4" t="inlineStr">
        <is>
          <t>Total assets</t>
        </is>
      </c>
      <c r="B17" s="5" t="n">
        <v>158394</v>
      </c>
    </row>
    <row r="18">
      <c r="A18" s="3" t="inlineStr">
        <is>
          <t>Liabilities</t>
        </is>
      </c>
    </row>
    <row r="19">
      <c r="A19" s="4" t="inlineStr">
        <is>
          <t>Borrowings</t>
        </is>
      </c>
      <c r="B19" s="5" t="n">
        <v>107409</v>
      </c>
    </row>
    <row r="20">
      <c r="A20" s="4" t="inlineStr">
        <is>
          <t>Accrued expenses and other liabilities</t>
        </is>
      </c>
      <c r="B20" s="5" t="n">
        <v>8479</v>
      </c>
    </row>
    <row r="21">
      <c r="A21" s="4" t="inlineStr">
        <is>
          <t>Total liabilities</t>
        </is>
      </c>
      <c r="B21" s="5" t="n">
        <v>115888</v>
      </c>
    </row>
    <row r="22">
      <c r="A22" s="4" t="inlineStr">
        <is>
          <t>Net assets</t>
        </is>
      </c>
      <c r="B22" s="5" t="n">
        <v>42506</v>
      </c>
    </row>
    <row r="23">
      <c r="A23" s="4" t="inlineStr">
        <is>
          <t>Goodwill</t>
        </is>
      </c>
      <c r="B23" s="6" t="n">
        <v>4038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Acquisitions - Premier Financial Bancorp Narrative (Details) $ in Thousands</t>
        </is>
      </c>
      <c r="B1" s="2" t="inlineStr">
        <is>
          <t>Sep. 17, 2021USD ($)branchshares</t>
        </is>
      </c>
      <c r="C1" s="2" t="inlineStr">
        <is>
          <t>Mar. 31, 2022USD ($)</t>
        </is>
      </c>
    </row>
    <row r="2">
      <c r="A2" s="3" t="inlineStr">
        <is>
          <t>Business Acquisition [Line Items]</t>
        </is>
      </c>
    </row>
    <row r="3">
      <c r="A3" s="4" t="inlineStr">
        <is>
          <t>Common shares paid (in shares) | shares</t>
        </is>
      </c>
      <c r="B3" s="9" t="n">
        <v>0.58</v>
      </c>
    </row>
    <row r="4">
      <c r="A4" s="4" t="inlineStr">
        <is>
          <t>Premier Financial Bancorp, Inc.</t>
        </is>
      </c>
    </row>
    <row r="5">
      <c r="A5" s="3" t="inlineStr">
        <is>
          <t>Business Acquisition [Line Items]</t>
        </is>
      </c>
    </row>
    <row r="6">
      <c r="A6" s="4" t="inlineStr">
        <is>
          <t>Number of branches operated | branch</t>
        </is>
      </c>
      <c r="B6" s="5" t="n">
        <v>48</v>
      </c>
    </row>
    <row r="7">
      <c r="A7" s="4" t="inlineStr">
        <is>
          <t>Equity interest issued | $</t>
        </is>
      </c>
      <c r="B7" s="6" t="n">
        <v>261899</v>
      </c>
    </row>
    <row r="8">
      <c r="A8" s="4" t="inlineStr">
        <is>
          <t>Acquisition related cost | $</t>
        </is>
      </c>
      <c r="C8" s="6" t="n">
        <v>137</v>
      </c>
    </row>
    <row r="9">
      <c r="A9" s="4" t="inlineStr">
        <is>
          <t>Premier Financial Bancorp, Inc. | Common Shares</t>
        </is>
      </c>
    </row>
    <row r="10">
      <c r="A10" s="3" t="inlineStr">
        <is>
          <t>Business Acquisition [Line Items]</t>
        </is>
      </c>
    </row>
    <row r="11">
      <c r="A11" s="4" t="inlineStr">
        <is>
          <t>Issuance of common shares related to the merger with Premier Financial Bancorp, Inc. (in shares) | shares</t>
        </is>
      </c>
      <c r="B11" s="5" t="n">
        <v>858968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cquisitions - Premier Financial Bancorp Summary (Details) - USD ($) $ / shares in Units, $ in Thousands</t>
        </is>
      </c>
      <c r="C1" s="2" t="inlineStr">
        <is>
          <t>Sep. 17, 2021</t>
        </is>
      </c>
      <c r="D1" s="2" t="inlineStr">
        <is>
          <t>Mar. 31, 2022</t>
        </is>
      </c>
      <c r="E1" s="2" t="inlineStr">
        <is>
          <t>Dec. 31, 2021</t>
        </is>
      </c>
      <c r="F1" s="2" t="inlineStr">
        <is>
          <t>Dec. 31, 2020</t>
        </is>
      </c>
    </row>
    <row r="2">
      <c r="A2" s="3" t="inlineStr">
        <is>
          <t>Business Acquisition [Line Items]</t>
        </is>
      </c>
    </row>
    <row r="3">
      <c r="A3" s="4" t="inlineStr">
        <is>
          <t>Number of common shares of Peoples issued for each common share of Premier (in shares)</t>
        </is>
      </c>
      <c r="C3" s="9" t="n">
        <v>0.58</v>
      </c>
    </row>
    <row r="4">
      <c r="A4" s="3" t="inlineStr">
        <is>
          <t>Assets</t>
        </is>
      </c>
    </row>
    <row r="5">
      <c r="A5" s="4" t="inlineStr">
        <is>
          <t>Cash and due from banks</t>
        </is>
      </c>
      <c r="D5" s="6" t="n">
        <v>114073</v>
      </c>
      <c r="E5" s="6" t="n">
        <v>74354</v>
      </c>
    </row>
    <row r="6">
      <c r="A6" s="4" t="inlineStr">
        <is>
          <t>Interest-bearing deposits in other banks</t>
        </is>
      </c>
      <c r="D6" s="5" t="n">
        <v>291606</v>
      </c>
      <c r="E6" s="5" t="n">
        <v>341373</v>
      </c>
    </row>
    <row r="7">
      <c r="A7" s="4" t="inlineStr">
        <is>
          <t>Financing receivable</t>
        </is>
      </c>
      <c r="B7" s="4" t="inlineStr">
        <is>
          <t>[1]</t>
        </is>
      </c>
      <c r="D7" s="5" t="n">
        <v>4547153</v>
      </c>
      <c r="E7" s="5" t="n">
        <v>4481600</v>
      </c>
    </row>
    <row r="8">
      <c r="A8" s="3" t="inlineStr">
        <is>
          <t>Liabilities</t>
        </is>
      </c>
    </row>
    <row r="9">
      <c r="A9" s="4" t="inlineStr">
        <is>
          <t>Goodwill</t>
        </is>
      </c>
      <c r="D9" s="5" t="n">
        <v>303651</v>
      </c>
      <c r="E9" s="5" t="n">
        <v>264193</v>
      </c>
      <c r="F9" s="6" t="n">
        <v>171260</v>
      </c>
    </row>
    <row r="10">
      <c r="A10" s="4" t="inlineStr">
        <is>
          <t>Construction</t>
        </is>
      </c>
    </row>
    <row r="11">
      <c r="A11" s="3" t="inlineStr">
        <is>
          <t>Assets</t>
        </is>
      </c>
    </row>
    <row r="12">
      <c r="A12" s="4" t="inlineStr">
        <is>
          <t>Financing receivable</t>
        </is>
      </c>
      <c r="D12" s="5" t="n">
        <v>238305</v>
      </c>
      <c r="E12" s="5" t="n">
        <v>210232</v>
      </c>
    </row>
    <row r="13">
      <c r="A13" s="4" t="inlineStr">
        <is>
          <t>Commercial real estate, other</t>
        </is>
      </c>
    </row>
    <row r="14">
      <c r="A14" s="3" t="inlineStr">
        <is>
          <t>Assets</t>
        </is>
      </c>
    </row>
    <row r="15">
      <c r="A15" s="4" t="inlineStr">
        <is>
          <t>Financing receivable</t>
        </is>
      </c>
      <c r="D15" s="5" t="n">
        <v>1457232</v>
      </c>
      <c r="E15" s="5" t="n">
        <v>1550081</v>
      </c>
    </row>
    <row r="16">
      <c r="A16" s="4" t="inlineStr">
        <is>
          <t>Commercial and industrial</t>
        </is>
      </c>
    </row>
    <row r="17">
      <c r="A17" s="3" t="inlineStr">
        <is>
          <t>Assets</t>
        </is>
      </c>
    </row>
    <row r="18">
      <c r="A18" s="4" t="inlineStr">
        <is>
          <t>Financing receivable</t>
        </is>
      </c>
      <c r="D18" s="5" t="n">
        <v>887151</v>
      </c>
      <c r="E18" s="5" t="n">
        <v>891392</v>
      </c>
    </row>
    <row r="19">
      <c r="A19" s="4" t="inlineStr">
        <is>
          <t>Residential real estate</t>
        </is>
      </c>
    </row>
    <row r="20">
      <c r="A20" s="3" t="inlineStr">
        <is>
          <t>Assets</t>
        </is>
      </c>
    </row>
    <row r="21">
      <c r="A21" s="4" t="inlineStr">
        <is>
          <t>Financing receivable</t>
        </is>
      </c>
      <c r="D21" s="5" t="n">
        <v>756429</v>
      </c>
      <c r="E21" s="5" t="n">
        <v>771718</v>
      </c>
    </row>
    <row r="22">
      <c r="A22" s="4" t="inlineStr">
        <is>
          <t>Consumer, direct</t>
        </is>
      </c>
    </row>
    <row r="23">
      <c r="A23" s="3" t="inlineStr">
        <is>
          <t>Assets</t>
        </is>
      </c>
    </row>
    <row r="24">
      <c r="A24" s="4" t="inlineStr">
        <is>
          <t>Financing receivable</t>
        </is>
      </c>
      <c r="D24" s="6" t="n">
        <v>107390</v>
      </c>
      <c r="E24" s="6" t="n">
        <v>104652</v>
      </c>
    </row>
    <row r="25">
      <c r="A25" s="4" t="inlineStr">
        <is>
          <t>Premier Financial Bancorp, Inc.</t>
        </is>
      </c>
    </row>
    <row r="26">
      <c r="A26" s="3" t="inlineStr">
        <is>
          <t>Business Acquisition [Line Items]</t>
        </is>
      </c>
    </row>
    <row r="27">
      <c r="A27" s="4" t="inlineStr">
        <is>
          <t>Premier common shares (in shares)</t>
        </is>
      </c>
      <c r="C27" s="5" t="n">
        <v>14811200</v>
      </c>
    </row>
    <row r="28">
      <c r="A28" s="4" t="inlineStr">
        <is>
          <t>Price per Peoples common share, based at closing date (in usd per share)</t>
        </is>
      </c>
      <c r="C28" s="7" t="n">
        <v>30.49</v>
      </c>
    </row>
    <row r="29">
      <c r="A29" s="4" t="inlineStr">
        <is>
          <t>Total Purchase Price</t>
        </is>
      </c>
      <c r="C29" s="6" t="n">
        <v>261899</v>
      </c>
    </row>
    <row r="30">
      <c r="A30" s="4" t="inlineStr">
        <is>
          <t>Cash paid in lieu of fractional common shares</t>
        </is>
      </c>
      <c r="C30" s="5" t="n">
        <v>25</v>
      </c>
    </row>
    <row r="31">
      <c r="A31" s="4" t="inlineStr">
        <is>
          <t>Total consideration</t>
        </is>
      </c>
      <c r="C31" s="5" t="n">
        <v>261924</v>
      </c>
    </row>
    <row r="32">
      <c r="A32" s="3" t="inlineStr">
        <is>
          <t>Assets</t>
        </is>
      </c>
    </row>
    <row r="33">
      <c r="A33" s="4" t="inlineStr">
        <is>
          <t>Cash and due from banks</t>
        </is>
      </c>
      <c r="C33" s="5" t="n">
        <v>248360</v>
      </c>
    </row>
    <row r="34">
      <c r="A34" s="4" t="inlineStr">
        <is>
          <t>Interest-bearing deposits in other banks</t>
        </is>
      </c>
      <c r="C34" s="5" t="n">
        <v>1025</v>
      </c>
    </row>
    <row r="35">
      <c r="A35" s="4" t="inlineStr">
        <is>
          <t>Total cash and cash equivalents</t>
        </is>
      </c>
      <c r="C35" s="5" t="n">
        <v>249385</v>
      </c>
    </row>
    <row r="36">
      <c r="A36" s="4" t="inlineStr">
        <is>
          <t>Allowance for credit losses (on PCD loans)</t>
        </is>
      </c>
      <c r="C36" s="5" t="n">
        <v>-15988</v>
      </c>
    </row>
    <row r="37">
      <c r="A37" s="4" t="inlineStr">
        <is>
          <t>Net loans</t>
        </is>
      </c>
      <c r="C37" s="5" t="n">
        <v>1145945</v>
      </c>
    </row>
    <row r="38">
      <c r="A38" s="4" t="inlineStr">
        <is>
          <t>Bank premises and equipment</t>
        </is>
      </c>
      <c r="C38" s="5" t="n">
        <v>30098</v>
      </c>
    </row>
    <row r="39">
      <c r="A39" s="4" t="inlineStr">
        <is>
          <t>Other intangible assets</t>
        </is>
      </c>
      <c r="C39" s="5" t="n">
        <v>4233</v>
      </c>
    </row>
    <row r="40">
      <c r="A40" s="4" t="inlineStr">
        <is>
          <t>OREO</t>
        </is>
      </c>
      <c r="C40" s="5" t="n">
        <v>11081</v>
      </c>
    </row>
    <row r="41">
      <c r="A41" s="4" t="inlineStr">
        <is>
          <t>Other assets</t>
        </is>
      </c>
      <c r="C41" s="5" t="n">
        <v>27067</v>
      </c>
    </row>
    <row r="42">
      <c r="A42" s="4" t="inlineStr">
        <is>
          <t>Total assets</t>
        </is>
      </c>
      <c r="C42" s="5" t="n">
        <v>2023921</v>
      </c>
    </row>
    <row r="43">
      <c r="A43" s="3" t="inlineStr">
        <is>
          <t>Liabilities</t>
        </is>
      </c>
    </row>
    <row r="44">
      <c r="A44" s="4" t="inlineStr">
        <is>
          <t>Short-term borrowings</t>
        </is>
      </c>
      <c r="C44" s="5" t="n">
        <v>63807</v>
      </c>
    </row>
    <row r="45">
      <c r="A45" s="4" t="inlineStr">
        <is>
          <t>Long-term borrowings</t>
        </is>
      </c>
      <c r="C45" s="5" t="n">
        <v>6070</v>
      </c>
    </row>
    <row r="46">
      <c r="A46" s="4" t="inlineStr">
        <is>
          <t>Accrued expenses and other liabilities</t>
        </is>
      </c>
      <c r="C46" s="5" t="n">
        <v>7813</v>
      </c>
    </row>
    <row r="47">
      <c r="A47" s="4" t="inlineStr">
        <is>
          <t>Total liabilities</t>
        </is>
      </c>
      <c r="C47" s="5" t="n">
        <v>1829234</v>
      </c>
    </row>
    <row r="48">
      <c r="A48" s="4" t="inlineStr">
        <is>
          <t>Net assets</t>
        </is>
      </c>
      <c r="C48" s="5" t="n">
        <v>194687</v>
      </c>
    </row>
    <row r="49">
      <c r="A49" s="4" t="inlineStr">
        <is>
          <t>Goodwill</t>
        </is>
      </c>
      <c r="C49" s="5" t="n">
        <v>67237</v>
      </c>
    </row>
    <row r="50">
      <c r="A50" s="4" t="inlineStr">
        <is>
          <t>Premier Financial Bancorp, Inc. | Non-interest-bearing</t>
        </is>
      </c>
    </row>
    <row r="51">
      <c r="A51" s="3" t="inlineStr">
        <is>
          <t>Liabilities</t>
        </is>
      </c>
    </row>
    <row r="52">
      <c r="A52" s="4" t="inlineStr">
        <is>
          <t>Deposits</t>
        </is>
      </c>
      <c r="C52" s="5" t="n">
        <v>733157</v>
      </c>
    </row>
    <row r="53">
      <c r="A53" s="4" t="inlineStr">
        <is>
          <t>Premier Financial Bancorp, Inc. | Interest-bearing</t>
        </is>
      </c>
    </row>
    <row r="54">
      <c r="A54" s="3" t="inlineStr">
        <is>
          <t>Liabilities</t>
        </is>
      </c>
    </row>
    <row r="55">
      <c r="A55" s="4" t="inlineStr">
        <is>
          <t>Deposits</t>
        </is>
      </c>
      <c r="C55" s="5" t="n">
        <v>1018387</v>
      </c>
    </row>
    <row r="56">
      <c r="A56" s="4" t="inlineStr">
        <is>
          <t>Premier Financial Bancorp, Inc. | Deposits</t>
        </is>
      </c>
    </row>
    <row r="57">
      <c r="A57" s="3" t="inlineStr">
        <is>
          <t>Liabilities</t>
        </is>
      </c>
    </row>
    <row r="58">
      <c r="A58" s="4" t="inlineStr">
        <is>
          <t>Deposits</t>
        </is>
      </c>
      <c r="C58" s="5" t="n">
        <v>1751544</v>
      </c>
    </row>
    <row r="59">
      <c r="A59" s="4" t="inlineStr">
        <is>
          <t>Premier Financial Bancorp, Inc. | Debt Securities</t>
        </is>
      </c>
    </row>
    <row r="60">
      <c r="A60" s="3" t="inlineStr">
        <is>
          <t>Assets</t>
        </is>
      </c>
    </row>
    <row r="61">
      <c r="A61" s="4" t="inlineStr">
        <is>
          <t>Acquired receivables</t>
        </is>
      </c>
      <c r="C61" s="5" t="n">
        <v>556112</v>
      </c>
    </row>
    <row r="62">
      <c r="A62" s="4" t="inlineStr">
        <is>
          <t>Premier Financial Bancorp, Inc. | Available-for-sale investment securities</t>
        </is>
      </c>
    </row>
    <row r="63">
      <c r="A63" s="3" t="inlineStr">
        <is>
          <t>Assets</t>
        </is>
      </c>
    </row>
    <row r="64">
      <c r="A64" s="4" t="inlineStr">
        <is>
          <t>Acquired receivables</t>
        </is>
      </c>
      <c r="C64" s="5" t="n">
        <v>551953</v>
      </c>
    </row>
    <row r="65">
      <c r="A65" s="4" t="inlineStr">
        <is>
          <t>Premier Financial Bancorp, Inc. | Other investment securities</t>
        </is>
      </c>
    </row>
    <row r="66">
      <c r="A66" s="3" t="inlineStr">
        <is>
          <t>Assets</t>
        </is>
      </c>
    </row>
    <row r="67">
      <c r="A67" s="4" t="inlineStr">
        <is>
          <t>Acquired receivables</t>
        </is>
      </c>
      <c r="C67" s="5" t="n">
        <v>4159</v>
      </c>
    </row>
    <row r="68">
      <c r="A68" s="4" t="inlineStr">
        <is>
          <t>Premier Financial Bancorp, Inc. | Loans</t>
        </is>
      </c>
    </row>
    <row r="69">
      <c r="A69" s="3" t="inlineStr">
        <is>
          <t>Assets</t>
        </is>
      </c>
    </row>
    <row r="70">
      <c r="A70" s="4" t="inlineStr">
        <is>
          <t>Financing receivable</t>
        </is>
      </c>
      <c r="C70" s="5" t="n">
        <v>1174704</v>
      </c>
    </row>
    <row r="71">
      <c r="A71" s="4" t="inlineStr">
        <is>
          <t>Acquired receivables</t>
        </is>
      </c>
      <c r="C71" s="5" t="n">
        <v>1161933</v>
      </c>
    </row>
    <row r="72">
      <c r="A72" s="4" t="inlineStr">
        <is>
          <t>Premier Financial Bancorp, Inc. | Construction</t>
        </is>
      </c>
    </row>
    <row r="73">
      <c r="A73" s="3" t="inlineStr">
        <is>
          <t>Assets</t>
        </is>
      </c>
    </row>
    <row r="74">
      <c r="A74" s="4" t="inlineStr">
        <is>
          <t>Financing receivable</t>
        </is>
      </c>
      <c r="C74" s="5" t="n">
        <v>97262</v>
      </c>
    </row>
    <row r="75">
      <c r="A75" s="4" t="inlineStr">
        <is>
          <t>Acquired receivables</t>
        </is>
      </c>
      <c r="C75" s="5" t="n">
        <v>96025</v>
      </c>
    </row>
    <row r="76">
      <c r="A76" s="4" t="inlineStr">
        <is>
          <t>Allowance for credit losses (on PCD loans)</t>
        </is>
      </c>
      <c r="C76" s="5" t="n">
        <v>-2005</v>
      </c>
    </row>
    <row r="77">
      <c r="A77" s="4" t="inlineStr">
        <is>
          <t>Premier Financial Bancorp, Inc. | Commercial real estate, other</t>
        </is>
      </c>
    </row>
    <row r="78">
      <c r="A78" s="3" t="inlineStr">
        <is>
          <t>Assets</t>
        </is>
      </c>
    </row>
    <row r="79">
      <c r="A79" s="4" t="inlineStr">
        <is>
          <t>Financing receivable</t>
        </is>
      </c>
      <c r="C79" s="5" t="n">
        <v>544950</v>
      </c>
    </row>
    <row r="80">
      <c r="A80" s="4" t="inlineStr">
        <is>
          <t>Acquired receivables</t>
        </is>
      </c>
      <c r="C80" s="5" t="n">
        <v>534850</v>
      </c>
    </row>
    <row r="81">
      <c r="A81" s="4" t="inlineStr">
        <is>
          <t>Allowance for credit losses (on PCD loans)</t>
        </is>
      </c>
      <c r="C81" s="5" t="n">
        <v>-9286</v>
      </c>
    </row>
    <row r="82">
      <c r="A82" s="4" t="inlineStr">
        <is>
          <t>Premier Financial Bancorp, Inc. | Commercial and industrial</t>
        </is>
      </c>
    </row>
    <row r="83">
      <c r="A83" s="3" t="inlineStr">
        <is>
          <t>Assets</t>
        </is>
      </c>
    </row>
    <row r="84">
      <c r="A84" s="4" t="inlineStr">
        <is>
          <t>Financing receivable</t>
        </is>
      </c>
      <c r="C84" s="5" t="n">
        <v>132293</v>
      </c>
    </row>
    <row r="85">
      <c r="A85" s="4" t="inlineStr">
        <is>
          <t>Acquired receivables</t>
        </is>
      </c>
      <c r="C85" s="5" t="n">
        <v>132083</v>
      </c>
    </row>
    <row r="86">
      <c r="A86" s="4" t="inlineStr">
        <is>
          <t>Allowance for credit losses (on PCD loans)</t>
        </is>
      </c>
      <c r="C86" s="5" t="n">
        <v>-3883</v>
      </c>
    </row>
    <row r="87">
      <c r="A87" s="4" t="inlineStr">
        <is>
          <t>Premier Financial Bancorp, Inc. | Residential real estate</t>
        </is>
      </c>
    </row>
    <row r="88">
      <c r="A88" s="3" t="inlineStr">
        <is>
          <t>Assets</t>
        </is>
      </c>
    </row>
    <row r="89">
      <c r="A89" s="4" t="inlineStr">
        <is>
          <t>Financing receivable</t>
        </is>
      </c>
      <c r="C89" s="5" t="n">
        <v>332269</v>
      </c>
    </row>
    <row r="90">
      <c r="A90" s="4" t="inlineStr">
        <is>
          <t>Acquired receivables</t>
        </is>
      </c>
      <c r="C90" s="5" t="n">
        <v>331552</v>
      </c>
    </row>
    <row r="91">
      <c r="A91" s="4" t="inlineStr">
        <is>
          <t>Allowance for credit losses (on PCD loans)</t>
        </is>
      </c>
      <c r="C91" s="5" t="n">
        <v>-685</v>
      </c>
    </row>
    <row r="92">
      <c r="A92" s="4" t="inlineStr">
        <is>
          <t>Premier Financial Bancorp, Inc. | Home equity lines of credit</t>
        </is>
      </c>
    </row>
    <row r="93">
      <c r="A93" s="3" t="inlineStr">
        <is>
          <t>Assets</t>
        </is>
      </c>
    </row>
    <row r="94">
      <c r="A94" s="4" t="inlineStr">
        <is>
          <t>Financing receivable</t>
        </is>
      </c>
      <c r="C94" s="5" t="n">
        <v>46969</v>
      </c>
    </row>
    <row r="95">
      <c r="A95" s="4" t="inlineStr">
        <is>
          <t>Acquired receivables</t>
        </is>
      </c>
      <c r="C95" s="5" t="n">
        <v>45910</v>
      </c>
    </row>
    <row r="96">
      <c r="A96" s="4" t="inlineStr">
        <is>
          <t>Allowance for credit losses (on PCD loans)</t>
        </is>
      </c>
      <c r="C96" s="5" t="n">
        <v>-55</v>
      </c>
    </row>
    <row r="97">
      <c r="A97" s="4" t="inlineStr">
        <is>
          <t>Premier Financial Bancorp, Inc. | Consumer, direct</t>
        </is>
      </c>
    </row>
    <row r="98">
      <c r="A98" s="3" t="inlineStr">
        <is>
          <t>Assets</t>
        </is>
      </c>
    </row>
    <row r="99">
      <c r="A99" s="4" t="inlineStr">
        <is>
          <t>Financing receivable</t>
        </is>
      </c>
      <c r="C99" s="5" t="n">
        <v>20961</v>
      </c>
    </row>
    <row r="100">
      <c r="A100" s="4" t="inlineStr">
        <is>
          <t>Acquired receivables</t>
        </is>
      </c>
      <c r="C100" s="5" t="n">
        <v>21513</v>
      </c>
    </row>
    <row r="101">
      <c r="A101" s="4" t="inlineStr">
        <is>
          <t>Allowance for credit losses (on PCD loans)</t>
        </is>
      </c>
      <c r="C101" s="6" t="n">
        <v>-74</v>
      </c>
    </row>
    <row r="102"/>
    <row r="103">
      <c r="A103" s="4" t="inlineStr">
        <is>
          <t>[1]</t>
        </is>
      </c>
      <c r="B103" s="4" t="inlineStr">
        <is>
          <t>Also referred to throughout this document as "total loans" and "loans held for investment."</t>
        </is>
      </c>
    </row>
  </sheetData>
  <mergeCells count="3">
    <mergeCell ref="A1:B1"/>
    <mergeCell ref="A102:E102"/>
    <mergeCell ref="B103:E10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 Premier Financial Bancorp Pro Forma (Details) - Premier Financial Bancorp, Inc. $ in Thousands</t>
        </is>
      </c>
      <c r="B1" s="2" t="inlineStr">
        <is>
          <t>3 Months Ended</t>
        </is>
      </c>
    </row>
    <row r="2">
      <c r="B2" s="2" t="inlineStr">
        <is>
          <t>Mar. 31, 2022USD ($)</t>
        </is>
      </c>
    </row>
    <row r="3">
      <c r="A3" s="3" t="inlineStr">
        <is>
          <t>Business Acquisition [Line Items]</t>
        </is>
      </c>
    </row>
    <row r="4">
      <c r="A4" s="4" t="inlineStr">
        <is>
          <t>Change in goodwill</t>
        </is>
      </c>
      <c r="B4" s="6" t="n">
        <v>-930</v>
      </c>
    </row>
    <row r="5">
      <c r="A5" s="4" t="inlineStr">
        <is>
          <t>Total loans</t>
        </is>
      </c>
    </row>
    <row r="6">
      <c r="A6" s="3" t="inlineStr">
        <is>
          <t>Business Acquisition [Line Items]</t>
        </is>
      </c>
    </row>
    <row r="7">
      <c r="A7" s="4" t="inlineStr">
        <is>
          <t>Change in goodwill</t>
        </is>
      </c>
      <c r="B7" s="5" t="n">
        <v>-1198</v>
      </c>
    </row>
    <row r="8">
      <c r="A8" s="4" t="inlineStr">
        <is>
          <t>Other Assets</t>
        </is>
      </c>
    </row>
    <row r="9">
      <c r="A9" s="3" t="inlineStr">
        <is>
          <t>Business Acquisition [Line Items]</t>
        </is>
      </c>
    </row>
    <row r="10">
      <c r="A10" s="4" t="inlineStr">
        <is>
          <t>Change in goodwill</t>
        </is>
      </c>
      <c r="B10" s="6" t="n">
        <v>26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Acquisitions - Premier Financial Bancorp Purchased Deteriorated Loans (Details) - Premier Financial Bancorp, Inc. $ in Thousands</t>
        </is>
      </c>
      <c r="B1" s="2" t="inlineStr">
        <is>
          <t>Sep. 17, 2021USD ($)</t>
        </is>
      </c>
    </row>
    <row r="2">
      <c r="A2" s="3" t="inlineStr">
        <is>
          <t>Business Acquisition [Line Items]</t>
        </is>
      </c>
    </row>
    <row r="3">
      <c r="A3" s="4" t="inlineStr">
        <is>
          <t>Par Value</t>
        </is>
      </c>
      <c r="B3" s="6" t="n">
        <v>149640</v>
      </c>
    </row>
    <row r="4">
      <c r="A4" s="4" t="inlineStr">
        <is>
          <t>Allowance for credit losses (on PCD loans)</t>
        </is>
      </c>
      <c r="B4" s="5" t="n">
        <v>-15988</v>
      </c>
    </row>
    <row r="5">
      <c r="A5" s="4" t="inlineStr">
        <is>
          <t>Non-Credit (Discount) Premium</t>
        </is>
      </c>
      <c r="B5" s="5" t="n">
        <v>-2401</v>
      </c>
    </row>
    <row r="6">
      <c r="A6" s="4" t="inlineStr">
        <is>
          <t>Fair Value</t>
        </is>
      </c>
      <c r="B6" s="5" t="n">
        <v>131251</v>
      </c>
    </row>
    <row r="7">
      <c r="A7" s="4" t="inlineStr">
        <is>
          <t>Construction</t>
        </is>
      </c>
    </row>
    <row r="8">
      <c r="A8" s="3" t="inlineStr">
        <is>
          <t>Business Acquisition [Line Items]</t>
        </is>
      </c>
    </row>
    <row r="9">
      <c r="A9" s="4" t="inlineStr">
        <is>
          <t>Par Value</t>
        </is>
      </c>
      <c r="B9" s="5" t="n">
        <v>20143</v>
      </c>
    </row>
    <row r="10">
      <c r="A10" s="4" t="inlineStr">
        <is>
          <t>Allowance for credit losses (on PCD loans)</t>
        </is>
      </c>
      <c r="B10" s="5" t="n">
        <v>-2005</v>
      </c>
    </row>
    <row r="11">
      <c r="A11" s="4" t="inlineStr">
        <is>
          <t>Non-Credit (Discount) Premium</t>
        </is>
      </c>
      <c r="B11" s="5" t="n">
        <v>-214</v>
      </c>
    </row>
    <row r="12">
      <c r="A12" s="4" t="inlineStr">
        <is>
          <t>Fair Value</t>
        </is>
      </c>
      <c r="B12" s="5" t="n">
        <v>17924</v>
      </c>
    </row>
    <row r="13">
      <c r="A13" s="4" t="inlineStr">
        <is>
          <t>Commercial real estate, other</t>
        </is>
      </c>
    </row>
    <row r="14">
      <c r="A14" s="3" t="inlineStr">
        <is>
          <t>Business Acquisition [Line Items]</t>
        </is>
      </c>
    </row>
    <row r="15">
      <c r="A15" s="4" t="inlineStr">
        <is>
          <t>Par Value</t>
        </is>
      </c>
      <c r="B15" s="5" t="n">
        <v>97991</v>
      </c>
    </row>
    <row r="16">
      <c r="A16" s="4" t="inlineStr">
        <is>
          <t>Allowance for credit losses (on PCD loans)</t>
        </is>
      </c>
      <c r="B16" s="5" t="n">
        <v>-9286</v>
      </c>
    </row>
    <row r="17">
      <c r="A17" s="4" t="inlineStr">
        <is>
          <t>Non-Credit (Discount) Premium</t>
        </is>
      </c>
      <c r="B17" s="5" t="n">
        <v>-2112</v>
      </c>
    </row>
    <row r="18">
      <c r="A18" s="4" t="inlineStr">
        <is>
          <t>Fair Value</t>
        </is>
      </c>
      <c r="B18" s="5" t="n">
        <v>86593</v>
      </c>
    </row>
    <row r="19">
      <c r="A19" s="4" t="inlineStr">
        <is>
          <t>Commercial and industrial</t>
        </is>
      </c>
    </row>
    <row r="20">
      <c r="A20" s="3" t="inlineStr">
        <is>
          <t>Business Acquisition [Line Items]</t>
        </is>
      </c>
    </row>
    <row r="21">
      <c r="A21" s="4" t="inlineStr">
        <is>
          <t>Par Value</t>
        </is>
      </c>
      <c r="B21" s="5" t="n">
        <v>11285</v>
      </c>
    </row>
    <row r="22">
      <c r="A22" s="4" t="inlineStr">
        <is>
          <t>Allowance for credit losses (on PCD loans)</t>
        </is>
      </c>
      <c r="B22" s="5" t="n">
        <v>-3883</v>
      </c>
    </row>
    <row r="23">
      <c r="A23" s="4" t="inlineStr">
        <is>
          <t>Non-Credit (Discount) Premium</t>
        </is>
      </c>
      <c r="B23" s="5" t="n">
        <v>210</v>
      </c>
    </row>
    <row r="24">
      <c r="A24" s="4" t="inlineStr">
        <is>
          <t>Fair Value</t>
        </is>
      </c>
      <c r="B24" s="5" t="n">
        <v>7612</v>
      </c>
    </row>
    <row r="25">
      <c r="A25" s="4" t="inlineStr">
        <is>
          <t>Residential real estate</t>
        </is>
      </c>
    </row>
    <row r="26">
      <c r="A26" s="3" t="inlineStr">
        <is>
          <t>Business Acquisition [Line Items]</t>
        </is>
      </c>
    </row>
    <row r="27">
      <c r="A27" s="4" t="inlineStr">
        <is>
          <t>Par Value</t>
        </is>
      </c>
      <c r="B27" s="5" t="n">
        <v>18001</v>
      </c>
    </row>
    <row r="28">
      <c r="A28" s="4" t="inlineStr">
        <is>
          <t>Allowance for credit losses (on PCD loans)</t>
        </is>
      </c>
      <c r="B28" s="5" t="n">
        <v>-685</v>
      </c>
    </row>
    <row r="29">
      <c r="A29" s="4" t="inlineStr">
        <is>
          <t>Non-Credit (Discount) Premium</t>
        </is>
      </c>
      <c r="B29" s="5" t="n">
        <v>-250</v>
      </c>
    </row>
    <row r="30">
      <c r="A30" s="4" t="inlineStr">
        <is>
          <t>Fair Value</t>
        </is>
      </c>
      <c r="B30" s="5" t="n">
        <v>17066</v>
      </c>
    </row>
    <row r="31">
      <c r="A31" s="4" t="inlineStr">
        <is>
          <t>Home equity lines of credit</t>
        </is>
      </c>
    </row>
    <row r="32">
      <c r="A32" s="3" t="inlineStr">
        <is>
          <t>Business Acquisition [Line Items]</t>
        </is>
      </c>
    </row>
    <row r="33">
      <c r="A33" s="4" t="inlineStr">
        <is>
          <t>Par Value</t>
        </is>
      </c>
      <c r="B33" s="5" t="n">
        <v>1291</v>
      </c>
    </row>
    <row r="34">
      <c r="A34" s="4" t="inlineStr">
        <is>
          <t>Allowance for credit losses (on PCD loans)</t>
        </is>
      </c>
      <c r="B34" s="5" t="n">
        <v>-55</v>
      </c>
    </row>
    <row r="35">
      <c r="A35" s="4" t="inlineStr">
        <is>
          <t>Non-Credit (Discount) Premium</t>
        </is>
      </c>
      <c r="B35" s="5" t="n">
        <v>-72</v>
      </c>
    </row>
    <row r="36">
      <c r="A36" s="4" t="inlineStr">
        <is>
          <t>Fair Value</t>
        </is>
      </c>
      <c r="B36" s="5" t="n">
        <v>1164</v>
      </c>
    </row>
    <row r="37">
      <c r="A37" s="4" t="inlineStr">
        <is>
          <t>Consumer, direct</t>
        </is>
      </c>
    </row>
    <row r="38">
      <c r="A38" s="3" t="inlineStr">
        <is>
          <t>Business Acquisition [Line Items]</t>
        </is>
      </c>
    </row>
    <row r="39">
      <c r="A39" s="4" t="inlineStr">
        <is>
          <t>Par Value</t>
        </is>
      </c>
      <c r="B39" s="5" t="n">
        <v>929</v>
      </c>
    </row>
    <row r="40">
      <c r="A40" s="4" t="inlineStr">
        <is>
          <t>Allowance for credit losses (on PCD loans)</t>
        </is>
      </c>
      <c r="B40" s="5" t="n">
        <v>-74</v>
      </c>
    </row>
    <row r="41">
      <c r="A41" s="4" t="inlineStr">
        <is>
          <t>Non-Credit (Discount) Premium</t>
        </is>
      </c>
      <c r="B41" s="5" t="n">
        <v>37</v>
      </c>
    </row>
    <row r="42">
      <c r="A42" s="4" t="inlineStr">
        <is>
          <t>Fair Value</t>
        </is>
      </c>
      <c r="B42" s="6" t="n">
        <v>8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2</t>
        </is>
      </c>
    </row>
    <row r="3">
      <c r="A3" s="3" t="inlineStr">
        <is>
          <t>Fair Value Disclosures [Abstract]</t>
        </is>
      </c>
    </row>
    <row r="4">
      <c r="A4" s="4" t="inlineStr">
        <is>
          <t>Fair Value of Assets and Liabilities</t>
        </is>
      </c>
      <c r="B4" s="4" t="inlineStr">
        <is>
          <t>Fair Value of Assets and Liabilities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Peoples measures, records and reports various types of assets and liabilities at fair value on either a recurring or a non-recurring basis in the Unaudited Condensed Consolidated Financial Statements. Those assets and liabilities are presented below in the sections entitled “Assets and Liabilities Required to be Measured and Reported at Fair Value on a Recurring Basis” and “Assets and Liabilities Required to be Measured and Reported at Fair Value on a Non-Recurring Basis.” Depending on the nature of the asset or the liability, Peoples uses various valuation methodologies and assumptions to estimate fair value. The measurement of fair value under US GAAP uses a hierarchy, which is described in "Note 1 Summary of Significant Accounting Policies" of the Notes to the Consolidated Financial Statements included in Peoples' 2021 Form 10-K.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nd Reported at Fair Value on a Recurring Basis The following table provides the fair value for assets and liabilities required to be measured and reported at fair value on a recurring basis on the Unaudited Consolidated Balance Sheets by level in the fair value hierarchy. Recurring Fair Value Measurements at Reporting Date March 31, 2022 December 31, 2021 (Dollars in thousands) Level 1 Level 2 Level 3 Level 1 Level 2 Level 3 Assets: Available-for-sale investment securities: Obligations of: U.S. Treasury and government agencies $ 167,406 $ — $ — $ 35,604 $ — $ — U.S. government sponsored agencies — 80,654 — — 81,739 — States and political subdivisions — 231,644 — — 259,319 — Residential mortgage-backed securities — 753,353 — — 828,517 — Commercial mortgage-backed securities — 58,112 — — 63,519 — Bank-issued trust preferred securities — 10,670 — — 6,795 — Total available-for-sale securities $ 167,406 $ 1,134,433 $ — $ 35,604 $ 1,239,889 $ — Equity investment securities (a) 145 192 — 160 184 — Derivative assets (b) — 11,588 — — 12,163 — Liabilities: Derivative liabilities (c) $ — $ 11,150 $ — $ — $ 17,183 $ — (a) Included in "Other investment securities" on the Unaudited Consolidated Balance Sheets. For additional information, see "Note 3 Investment Securities" of the Notes to the Unaudited Condensed Consolidated Financial Statements. (b) Included in "Other assets" on the Unaudited Consolidated Balance Sheets. For additional information, see "Note 10 Derivative Financial Instruments" of the Notes to the Unaudited Condensed Consolidated Financial Statements. (c) Included in "Accrued expenses and other liabilities" on the Unaudited Consolidated Balance Sheets. For additional information, see "Note 10 Derivative Financial Instruments" of the Notes to the Unaudited Condensed Consolidated Financial Statements. Available-for-Sale Investment Securities: The fair values us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LIBOR (or other relevant)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Equity Investment Securities: The fair values of Peoples' equity investment securities are obtained from q uoted prices in active exchange markets for identical assets or liabilities (Level 1) or quoted prices in less active markets (Level 2). Derivative Assets and Liabilities : Derivative assets and liabilities are recognized on the Unaudited Consolidated Balance Sheets at their fair value within other assets, and accrued expenses and other liabilities, respectively. The fair value for derivative financial instruments is determined based on market prices, broker-dealer quotations on similar products, or other related input parameters (Level 2). Assets and Liabilities Required to be Measured and Reported at Fair Value on a Non-Recurring Basis The following table provides the fair value for each class of assets and liabilities required to be measured and reported at fair value on a non-recurring basis on the Unaudited Consolidated Balance Sheets by level in the fair value hierarchy at March 31, 2022 and December 31, 2021. Non-Recurring Fair Value Measurements at Reporting Date March 31, 2022 December 31, 2021 (Dollars in thousands) Level 2 Level 3 Level 2 Level 3 Assets: Collateral Dependent Loans $ — $ 9,395 $ — $ 430 Loans held for sale (a) $ 1,291 $ — $ 418 $ — Other real estate owned ("OREO") $ — $ 35 $ — $ 87 Servicing rights (b)(c) $ — $ 20 $ — $ 22 (a) Loans held for sale are presented gross of allowance for credit losses of $24 and $0 as of March 31,2022 and December 31,2021, respectively. (b) Included in "Other intangible assets" on the Unaudited Consolidated Balance Sheets. Servicing rights are carried at the lower of cost or market value. (c) As of March 31, 2022, Peoples recorded a minimal addition to the valuation allowance related to changes in the fair value of servicing rights. Peoples established a valuation allowance on servicing rights of $12 at March 31, 2022 and December 31, 2021. The fair value of the servicing rights was less than the carrying value on 10 year fixed rate loans. Loans Held for Sale: Loans originated and intended to be sold in the secondary market, generally 1-4 family residential loans, are carried, in aggregate, at the lower of cost or estimated fair value. Peoples uses a valuation model using quoted market prices of similar instruments in arriving at the fair value (Level 2). Other Real Estate Owned: OREO, included in "Other assets" on the Unaudited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The carrying value of OREO is not re-measured to fair value on a recurring basis, but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Level 3). Servicing Rights : Servicing rights are included in "Other intangible assets" on the Unaudited Consolidated Balance Sheets. The fair value of servicing rights is determined by using a discounted cash flow model, which estimates the present value of the future net cash flows of the servicing portfolio based on various factors, such as servicing costs, expected prepayment speeds and discount rates (Level 3). The carrying value of servicing rights is not re-measured to fair value on a recurring basis. Peoples assesses the carrying value of servicing rights quarterly for impairment. Financial Instruments Not Required to be Measured or Reported at Fair Value The following table provides the carrying amount for each class of assets and liabilities and the fair value for certain financial instruments that are not required to be measured or reported at fair value on the Unaudited Consolidated Balance Sheets. Fair Value Measurements of Other Financial Instruments (Dollars in thousands) Fair Value Hierarchy Level March 31, 2022 December 31, 2021 Carrying Amount Fair Value Carrying Amount Fair Value Assets: Cash and cash equivalents 1 $ 405,679 $ 405,679 $ 415,727 $ 415,727 Held-to-maturity investment securities: Obligations of: U.S. government sponsored agencies 2 38,486 34,281 36,431 35,513 States and political subdivisions (a) 2 151,503 133,694 151,688 150,138 Residential mortgage-backed securities 2 115,613 108,199 110,708 110,159 Commercial mortgage-backed securities 2 79,340 71,804 75,588 74,145 Total held-to-maturity securities 384,942 347,978 374,415 369,955 Other investment securities: Other investment securities at cost: Federal Home Loan Bank ("FHLB") stock N/A 17,308 17,308 17,308 17,308 Federal Reserve Bank ("FRB") stock N/A 21,189 21,189 13,311 13,311 Total other investment securities at cost 38,497 38,497 30,619 30,619 Other investment securities at fair value: Nonqualified deferred compensation (b) 1 2,222 2,222 2,240 2,240 Other investment securities (c) 2 784 784 784 784 Total other investment securities 41,503 41,503 33,643 33,643 Loans and leases, net of deferred fees and costs (d) 3 4,547,153 4,361,994 4,481,600 4,510,605 Bank owned life insurance 2 73,789 73,789 73,358 73,358 Liabilities: Deposits 2 $ 6,002,926 $ 5,297,652 $ 5,862,552 $ 5,546,552 Short-term borrowings 2 144,275 145,091 166,482 164,990 Long-term borrowings 2 201,610 206,652 99,475 101,664 (a) Held-to-maturity investment securities are presented gross of allowance for credit losses of $286 as of March 31, 2022 and December 31, 2021. (b) Nonqualified deferred compensation includes mutual funds as part of the investment. (c) "Other investment securities", as reported on the Unaudited Consolidated Balance Sheets, also included equity investment securities at March 31, 2022 and at December 31, 2021, which are reported in the Assets and Liabilities Required to be Measured and Reported at Fair Value on a Recurring Basis table above and not included in this table. (d) Loans and leases, net of deferred fees and cost are presented gross of allowance for credit losses of $54.8 million and $64.0 million, as of March 31, 2022 and December 31, 2021, respectively. For certain financial assets and liabilities, carrying value approximates fair value due to the nature of the financial instrument. These financial instruments include cash and cash equivalents, and overnight borrowings. Peoples used the following methods and assumptions in estimating the fair value of the following financial instruments: Cash and Cash Equivalents: Cash and cash equivalents include cash on hand, balances due from other banks, interest-bearing deposits in other banks, federal funds sold and other short-term investments with original maturities of ninety days or less. The carrying amount for cash on hand and balances due from banks is a reasonable estimate of fair value (Level 1). Held-to-Maturity Investment Securities: The fair values used by Peoples are obtained from an independent pricing service and represent fair values determined by pricing models using a market approach that considers observable market data, such as interest rate volatility, relevant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Other Investment Securities: Other investment securities at cost are not recorded at fair value as they are not marketable securities. Other investment securities at fair value are valued using quoted prices in an active market (Level 1) or quoted prices in less active markets (Level 2). Loans and Leases, Net of Deferred Fees and Costs: The fair value of portfolio loans and leases assumes sale of the underlying notes to a third-party financial investor. Accordingly, this value is not necessarily the value to Peoples if the notes were held-to-maturity. Peoples considered interest rate, credit and market factors in estimating the fair value of loans and leases (Level 3). Fair values for loans and leases are estimated using a discounted cash flow methodology. The discount rates take into account interest rates currently being offered to customers for loans and leases with similar terms, the credit risk associated with the loans and leases and other market factors, including liquidity. Bank Owned Life Insurance: Peoples' bank owned life insurance policies are recorded at their cash surrender value (Level 2). Peoples recognizes tax-exempt income from the periodic increases in the cash surrender value of these policies and from death benefits. Deposits: The fair value of fixed-maturity certificates of deposit ("CDs") is estimated using a discounted cash flow calculation based on current rates offered for deposits of similar remaining maturities (Level 2). Demand and other non-fixed-maturity deposits are estimated using a discounted cash flow calculation based on maturity, attrition and re-pricing assumptions. Short-term Borrowings: The fair value of short-term borrowings is estimated using a discounted cash flow analysis based on rates currently available to Peoples for borrowings with similar terms (Level 2). Long-term Borrowings: The fair value of long-term borrowings is estimated using a discounted cash flow analysis based on rates currently available to Peoples for borrowings with similar terms (Level 2). Certain financial assets and financial liabilities that are not required to be measured or reported at fair value can be subject to fair value adjustments in certain circumstances (for example, when there is evidence of impairment). These financial assets and liabilities include the following: customer relationships, the deposit base, and other information required to compute Peoples’ aggregate fair value, which are not included in the above information. Accordingly, the above fair values are not intended to represent the aggregate fair value of Peop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Acquisitions - Pikeville, Kentucky Insurance Agency (Details) $ in Thousands</t>
        </is>
      </c>
      <c r="B1" s="2" t="inlineStr">
        <is>
          <t>May 04, 2021USD ($)</t>
        </is>
      </c>
    </row>
    <row r="2">
      <c r="A2" s="4" t="inlineStr">
        <is>
          <t>Justice &amp; Stamper Insurance Agency, Inc</t>
        </is>
      </c>
    </row>
    <row r="3">
      <c r="A3" s="3" t="inlineStr">
        <is>
          <t>Business Acquisition [Line Items]</t>
        </is>
      </c>
    </row>
    <row r="4">
      <c r="A4" s="4" t="inlineStr">
        <is>
          <t>Total consideration</t>
        </is>
      </c>
      <c r="B4" s="6" t="n">
        <v>3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S Leasing LLC Narrative (Details) - USD ($) $ in Thousands</t>
        </is>
      </c>
      <c r="B1" s="2" t="inlineStr">
        <is>
          <t>Apr. 01, 2021</t>
        </is>
      </c>
      <c r="C1" s="2" t="inlineStr">
        <is>
          <t>Mar. 31, 2022</t>
        </is>
      </c>
      <c r="D1" s="2" t="inlineStr">
        <is>
          <t>Sep. 30, 2021</t>
        </is>
      </c>
      <c r="E1" s="2" t="inlineStr">
        <is>
          <t>Mar. 31, 2021</t>
        </is>
      </c>
      <c r="F1" s="2" t="inlineStr">
        <is>
          <t>Dec. 31, 2021</t>
        </is>
      </c>
      <c r="G1" s="2" t="inlineStr">
        <is>
          <t>Dec. 31, 2020</t>
        </is>
      </c>
    </row>
    <row r="2">
      <c r="A2" s="3" t="inlineStr">
        <is>
          <t>Business Acquisition [Line Items]</t>
        </is>
      </c>
    </row>
    <row r="3">
      <c r="A3" s="4" t="inlineStr">
        <is>
          <t>Goodwill</t>
        </is>
      </c>
      <c r="C3" s="6" t="n">
        <v>303651</v>
      </c>
      <c r="F3" s="6" t="n">
        <v>264193</v>
      </c>
      <c r="G3" s="6" t="n">
        <v>171260</v>
      </c>
    </row>
    <row r="4">
      <c r="A4" s="4" t="inlineStr">
        <is>
          <t>Professional fees</t>
        </is>
      </c>
      <c r="C4" s="6" t="n">
        <v>3672</v>
      </c>
      <c r="E4" s="6" t="n">
        <v>3468</v>
      </c>
    </row>
    <row r="5">
      <c r="A5" s="4" t="inlineStr">
        <is>
          <t>North Star Leasing</t>
        </is>
      </c>
    </row>
    <row r="6">
      <c r="A6" s="3" t="inlineStr">
        <is>
          <t>Business Acquisition [Line Items]</t>
        </is>
      </c>
    </row>
    <row r="7">
      <c r="A7" s="4" t="inlineStr">
        <is>
          <t>Total consideration</t>
        </is>
      </c>
      <c r="B7" s="6" t="n">
        <v>118846</v>
      </c>
    </row>
    <row r="8">
      <c r="A8" s="4" t="inlineStr">
        <is>
          <t>Contingent consideration maximum</t>
        </is>
      </c>
      <c r="B8" s="5" t="n">
        <v>3100</v>
      </c>
    </row>
    <row r="9">
      <c r="A9" s="4" t="inlineStr">
        <is>
          <t>Loans and leases, net of deferred fees and costs</t>
        </is>
      </c>
      <c r="B9" s="5" t="n">
        <v>83300</v>
      </c>
    </row>
    <row r="10">
      <c r="A10" s="4" t="inlineStr">
        <is>
          <t>Goodwill</t>
        </is>
      </c>
      <c r="B10" s="5" t="n">
        <v>24720</v>
      </c>
    </row>
    <row r="11">
      <c r="A11" s="4" t="inlineStr">
        <is>
          <t>Other intangible assets</t>
        </is>
      </c>
      <c r="B11" s="5" t="n">
        <v>14009</v>
      </c>
    </row>
    <row r="12">
      <c r="A12" s="4" t="inlineStr">
        <is>
          <t>Contingent consideration liability</t>
        </is>
      </c>
      <c r="B12" s="5" t="n">
        <v>2300</v>
      </c>
      <c r="D12" s="6" t="n">
        <v>3000</v>
      </c>
    </row>
    <row r="13">
      <c r="A13" s="4" t="inlineStr">
        <is>
          <t>Professional fees</t>
        </is>
      </c>
      <c r="D13" s="5" t="n">
        <v>89</v>
      </c>
    </row>
    <row r="14">
      <c r="A14" s="4" t="inlineStr">
        <is>
          <t>North Star Leasing | Leases</t>
        </is>
      </c>
    </row>
    <row r="15">
      <c r="A15" s="3" t="inlineStr">
        <is>
          <t>Business Acquisition [Line Items]</t>
        </is>
      </c>
    </row>
    <row r="16">
      <c r="A16" s="4" t="inlineStr">
        <is>
          <t>Loans and leases, net of deferred fees and costs</t>
        </is>
      </c>
      <c r="D16" s="6" t="n">
        <v>136600</v>
      </c>
    </row>
    <row r="17">
      <c r="A17" s="4" t="inlineStr">
        <is>
          <t>North Star Leasing | Short-term Debt</t>
        </is>
      </c>
    </row>
    <row r="18">
      <c r="A18" s="3" t="inlineStr">
        <is>
          <t>Business Acquisition [Line Items]</t>
        </is>
      </c>
    </row>
    <row r="19">
      <c r="A19" s="4" t="inlineStr">
        <is>
          <t>Total consideration</t>
        </is>
      </c>
      <c r="B19" s="5" t="n">
        <v>69100</v>
      </c>
    </row>
    <row r="20">
      <c r="A20" s="4" t="inlineStr">
        <is>
          <t>North Star Leasing | Cash</t>
        </is>
      </c>
    </row>
    <row r="21">
      <c r="A21" s="3" t="inlineStr">
        <is>
          <t>Business Acquisition [Line Items]</t>
        </is>
      </c>
    </row>
    <row r="22">
      <c r="A22" s="4" t="inlineStr">
        <is>
          <t>Total consideration</t>
        </is>
      </c>
      <c r="B22" s="6" t="n">
        <v>1165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S Leasing LLC Summary (Details) - USD ($) $ in Thousands</t>
        </is>
      </c>
      <c r="B1" s="2" t="inlineStr">
        <is>
          <t>Apr. 01, 2021</t>
        </is>
      </c>
      <c r="C1" s="2" t="inlineStr">
        <is>
          <t>Mar. 31, 2022</t>
        </is>
      </c>
      <c r="D1" s="2" t="inlineStr">
        <is>
          <t>Mar. 31, 2021</t>
        </is>
      </c>
      <c r="E1" s="2" t="inlineStr">
        <is>
          <t>Dec. 31, 2021</t>
        </is>
      </c>
      <c r="F1" s="2" t="inlineStr">
        <is>
          <t>Sep. 30, 2021</t>
        </is>
      </c>
      <c r="G1" s="2" t="inlineStr">
        <is>
          <t>Dec. 31, 2020</t>
        </is>
      </c>
    </row>
    <row r="2">
      <c r="A2" s="3" t="inlineStr">
        <is>
          <t>Assets</t>
        </is>
      </c>
    </row>
    <row r="3">
      <c r="A3" s="4" t="inlineStr">
        <is>
          <t>Cash and due from banks</t>
        </is>
      </c>
      <c r="C3" s="6" t="n">
        <v>114073</v>
      </c>
      <c r="E3" s="6" t="n">
        <v>74354</v>
      </c>
    </row>
    <row r="4">
      <c r="A4" s="3" t="inlineStr">
        <is>
          <t>Liabilities</t>
        </is>
      </c>
    </row>
    <row r="5">
      <c r="A5" s="4" t="inlineStr">
        <is>
          <t>Goodwill</t>
        </is>
      </c>
      <c r="C5" s="5" t="n">
        <v>303651</v>
      </c>
      <c r="E5" s="6" t="n">
        <v>264193</v>
      </c>
      <c r="G5" s="6" t="n">
        <v>171260</v>
      </c>
    </row>
    <row r="6">
      <c r="A6" s="4" t="inlineStr">
        <is>
          <t>Noninterest expense</t>
        </is>
      </c>
      <c r="C6" s="6" t="n">
        <v>51629</v>
      </c>
      <c r="D6" s="6" t="n">
        <v>37987</v>
      </c>
    </row>
    <row r="7">
      <c r="A7" s="4" t="inlineStr">
        <is>
          <t>North Star Leasing</t>
        </is>
      </c>
    </row>
    <row r="8">
      <c r="A8" s="3" t="inlineStr">
        <is>
          <t>Business Acquisition [Line Items]</t>
        </is>
      </c>
    </row>
    <row r="9">
      <c r="A9" s="4" t="inlineStr">
        <is>
          <t>Total consideration</t>
        </is>
      </c>
      <c r="B9" s="6" t="n">
        <v>118846</v>
      </c>
    </row>
    <row r="10">
      <c r="A10" s="3" t="inlineStr">
        <is>
          <t>Assets</t>
        </is>
      </c>
    </row>
    <row r="11">
      <c r="A11" s="4" t="inlineStr">
        <is>
          <t>Cash and due from banks</t>
        </is>
      </c>
      <c r="B11" s="5" t="n">
        <v>216</v>
      </c>
    </row>
    <row r="12">
      <c r="A12" s="4" t="inlineStr">
        <is>
          <t>Net leases</t>
        </is>
      </c>
      <c r="B12" s="5" t="n">
        <v>82833</v>
      </c>
    </row>
    <row r="13">
      <c r="A13" s="4" t="inlineStr">
        <is>
          <t>Bank premises and equipment</t>
        </is>
      </c>
      <c r="B13" s="5" t="n">
        <v>470</v>
      </c>
    </row>
    <row r="14">
      <c r="A14" s="4" t="inlineStr">
        <is>
          <t>Other intangible assets</t>
        </is>
      </c>
      <c r="B14" s="5" t="n">
        <v>14009</v>
      </c>
    </row>
    <row r="15">
      <c r="A15" s="4" t="inlineStr">
        <is>
          <t>Other assets</t>
        </is>
      </c>
      <c r="B15" s="5" t="n">
        <v>1225</v>
      </c>
    </row>
    <row r="16">
      <c r="A16" s="4" t="inlineStr">
        <is>
          <t>Total assets</t>
        </is>
      </c>
      <c r="B16" s="5" t="n">
        <v>98753</v>
      </c>
    </row>
    <row r="17">
      <c r="A17" s="3" t="inlineStr">
        <is>
          <t>Liabilities</t>
        </is>
      </c>
    </row>
    <row r="18">
      <c r="A18" s="4" t="inlineStr">
        <is>
          <t>Accrued expenses and other liabilities</t>
        </is>
      </c>
      <c r="B18" s="5" t="n">
        <v>4627</v>
      </c>
    </row>
    <row r="19">
      <c r="A19" s="4" t="inlineStr">
        <is>
          <t>Total liabilities</t>
        </is>
      </c>
      <c r="B19" s="5" t="n">
        <v>4627</v>
      </c>
    </row>
    <row r="20">
      <c r="A20" s="4" t="inlineStr">
        <is>
          <t>Net assets</t>
        </is>
      </c>
      <c r="B20" s="5" t="n">
        <v>94126</v>
      </c>
    </row>
    <row r="21">
      <c r="A21" s="4" t="inlineStr">
        <is>
          <t>Goodwill</t>
        </is>
      </c>
      <c r="B21" s="5" t="n">
        <v>24720</v>
      </c>
    </row>
    <row r="22">
      <c r="A22" s="4" t="inlineStr">
        <is>
          <t>Contingent consideration liability</t>
        </is>
      </c>
      <c r="B22" s="5" t="n">
        <v>2300</v>
      </c>
      <c r="F22" s="6" t="n">
        <v>3000</v>
      </c>
    </row>
    <row r="23">
      <c r="A23" s="4" t="inlineStr">
        <is>
          <t>Noninterest expense</t>
        </is>
      </c>
      <c r="B23" s="6" t="n">
        <v>7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 NS Leasing LLC Purchased Deteriorated Loans (Details) - North Star Leasing $ in Thousands</t>
        </is>
      </c>
      <c r="B1" s="2" t="inlineStr">
        <is>
          <t>Apr. 01, 2021USD ($)</t>
        </is>
      </c>
    </row>
    <row r="2">
      <c r="A2" s="3" t="inlineStr">
        <is>
          <t>Business Acquisition [Line Items]</t>
        </is>
      </c>
    </row>
    <row r="3">
      <c r="A3" s="4" t="inlineStr">
        <is>
          <t>Par Value</t>
        </is>
      </c>
      <c r="B3" s="6" t="n">
        <v>5248</v>
      </c>
    </row>
    <row r="4">
      <c r="A4" s="4" t="inlineStr">
        <is>
          <t>Non-Credit (Discount) Premium</t>
        </is>
      </c>
      <c r="B4" s="5" t="n">
        <v>85</v>
      </c>
    </row>
    <row r="5">
      <c r="A5" s="4" t="inlineStr">
        <is>
          <t>Fair Value</t>
        </is>
      </c>
      <c r="B5" s="5" t="n">
        <v>4840</v>
      </c>
    </row>
    <row r="6">
      <c r="A6" s="4" t="inlineStr">
        <is>
          <t>Leases</t>
        </is>
      </c>
    </row>
    <row r="7">
      <c r="A7" s="3" t="inlineStr">
        <is>
          <t>Business Acquisition [Line Items]</t>
        </is>
      </c>
    </row>
    <row r="8">
      <c r="A8" s="4" t="inlineStr">
        <is>
          <t>Allowance for credit losses (on PCD loans)</t>
        </is>
      </c>
      <c r="B8" s="6" t="n">
        <v>-49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Leases - Summary of Sales Type Lease Income (Details) $ in Thousands</t>
        </is>
      </c>
      <c r="B1" s="2" t="inlineStr">
        <is>
          <t>3 Months Ended</t>
        </is>
      </c>
    </row>
    <row r="2">
      <c r="B2" s="2" t="inlineStr">
        <is>
          <t>Mar. 31, 2022USD ($)</t>
        </is>
      </c>
    </row>
    <row r="3">
      <c r="A3" s="3" t="inlineStr">
        <is>
          <t>Leases [Abstract]</t>
        </is>
      </c>
    </row>
    <row r="4">
      <c r="A4" s="4" t="inlineStr">
        <is>
          <t>Interest and fees on leases</t>
        </is>
      </c>
      <c r="B4" s="6" t="n">
        <v>6102</v>
      </c>
    </row>
    <row r="5">
      <c r="A5" s="4" t="inlineStr">
        <is>
          <t>Other non-interest income</t>
        </is>
      </c>
      <c r="B5" s="5" t="n">
        <v>775</v>
      </c>
    </row>
    <row r="6">
      <c r="A6" s="4" t="inlineStr">
        <is>
          <t>Total lease income</t>
        </is>
      </c>
      <c r="B6" s="6" t="n">
        <v>687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Leases - Summary of Sales Type Leases (Details) - USD ($) $ in Thousands</t>
        </is>
      </c>
      <c r="B1" s="2" t="inlineStr">
        <is>
          <t>Mar. 31, 2022</t>
        </is>
      </c>
      <c r="C1" s="2" t="inlineStr">
        <is>
          <t>Dec. 31, 2021</t>
        </is>
      </c>
      <c r="D1" s="2" t="inlineStr">
        <is>
          <t>Mar. 31, 2021</t>
        </is>
      </c>
      <c r="E1" s="2" t="inlineStr">
        <is>
          <t>Dec. 31, 2020</t>
        </is>
      </c>
    </row>
    <row r="2">
      <c r="A2" s="3" t="inlineStr">
        <is>
          <t>Lessee, Lease, Description [Line Items]</t>
        </is>
      </c>
    </row>
    <row r="3">
      <c r="A3" s="4" t="inlineStr">
        <is>
          <t>Lease payments receivable, at amortized cost</t>
        </is>
      </c>
      <c r="B3" s="6" t="n">
        <v>290903</v>
      </c>
    </row>
    <row r="4">
      <c r="A4" s="4" t="inlineStr">
        <is>
          <t>Estimated residual values</t>
        </is>
      </c>
      <c r="B4" s="5" t="n">
        <v>21018</v>
      </c>
    </row>
    <row r="5">
      <c r="A5" s="4" t="inlineStr">
        <is>
          <t>Initial direct costs</t>
        </is>
      </c>
      <c r="B5" s="5" t="n">
        <v>1728</v>
      </c>
    </row>
    <row r="6">
      <c r="A6" s="4" t="inlineStr">
        <is>
          <t>Deferred revenue</t>
        </is>
      </c>
      <c r="B6" s="5" t="n">
        <v>-46581</v>
      </c>
    </row>
    <row r="7">
      <c r="A7" s="4" t="inlineStr">
        <is>
          <t>Allowance for credit losses - leases</t>
        </is>
      </c>
      <c r="B7" s="5" t="n">
        <v>-54768</v>
      </c>
      <c r="C7" s="6" t="n">
        <v>-63967</v>
      </c>
      <c r="D7" s="6" t="n">
        <v>-44897</v>
      </c>
      <c r="E7" s="6" t="n">
        <v>-50359</v>
      </c>
    </row>
    <row r="8">
      <c r="A8" s="4" t="inlineStr">
        <is>
          <t>Leases</t>
        </is>
      </c>
    </row>
    <row r="9">
      <c r="A9" s="3" t="inlineStr">
        <is>
          <t>Lessee, Lease, Description [Line Items]</t>
        </is>
      </c>
    </row>
    <row r="10">
      <c r="A10" s="4" t="inlineStr">
        <is>
          <t>Total leases, at amortized cost</t>
        </is>
      </c>
      <c r="B10" s="5" t="n">
        <v>267068</v>
      </c>
    </row>
    <row r="11">
      <c r="A11" s="4" t="inlineStr">
        <is>
          <t>Allowance for credit losses - leases</t>
        </is>
      </c>
      <c r="B11" s="5" t="n">
        <v>-5875</v>
      </c>
      <c r="C11" s="6" t="n">
        <v>-4797</v>
      </c>
    </row>
    <row r="12">
      <c r="A12" s="4" t="inlineStr">
        <is>
          <t>Net investment in leases</t>
        </is>
      </c>
      <c r="B12" s="6" t="n">
        <v>26119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eases - Sales Type Leases Maturity (Details) $ in Thousands</t>
        </is>
      </c>
      <c r="B1" s="2" t="inlineStr">
        <is>
          <t>Mar. 31, 2022USD ($)</t>
        </is>
      </c>
    </row>
    <row r="2">
      <c r="A2" s="3" t="inlineStr">
        <is>
          <t>Leases [Abstract]</t>
        </is>
      </c>
    </row>
    <row r="3">
      <c r="A3" s="4" t="inlineStr">
        <is>
          <t>Remaining nine months ending December 31, 2022</t>
        </is>
      </c>
      <c r="B3" s="6" t="n">
        <v>56604</v>
      </c>
    </row>
    <row r="4">
      <c r="A4" s="4" t="inlineStr">
        <is>
          <t>Year ending December 31, 2023</t>
        </is>
      </c>
      <c r="B4" s="5" t="n">
        <v>68183</v>
      </c>
    </row>
    <row r="5">
      <c r="A5" s="4" t="inlineStr">
        <is>
          <t>Year ending December 31, 2024</t>
        </is>
      </c>
      <c r="B5" s="5" t="n">
        <v>71616</v>
      </c>
    </row>
    <row r="6">
      <c r="A6" s="4" t="inlineStr">
        <is>
          <t>Year ending December 31, 2025</t>
        </is>
      </c>
      <c r="B6" s="5" t="n">
        <v>53443</v>
      </c>
    </row>
    <row r="7">
      <c r="A7" s="4" t="inlineStr">
        <is>
          <t>Year ending December 31, 2026</t>
        </is>
      </c>
      <c r="B7" s="5" t="n">
        <v>30780</v>
      </c>
    </row>
    <row r="8">
      <c r="A8" s="4" t="inlineStr">
        <is>
          <t>Thereafter</t>
        </is>
      </c>
      <c r="B8" s="5" t="n">
        <v>10277</v>
      </c>
    </row>
    <row r="9">
      <c r="A9" s="4" t="inlineStr">
        <is>
          <t>Lease payments receivable, at amortized cost</t>
        </is>
      </c>
      <c r="B9" s="6" t="n">
        <v>29090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Operating lease payments</t>
        </is>
      </c>
      <c r="B4" s="6" t="n">
        <v>590000</v>
      </c>
      <c r="C4" s="6" t="n">
        <v>320000</v>
      </c>
    </row>
    <row r="5">
      <c r="A5" s="4" t="inlineStr">
        <is>
          <t>Minimum</t>
        </is>
      </c>
    </row>
    <row r="6">
      <c r="A6" s="3" t="inlineStr">
        <is>
          <t>Lessee, Lease, Description [Line Items]</t>
        </is>
      </c>
    </row>
    <row r="7">
      <c r="A7" s="4" t="inlineStr">
        <is>
          <t>Operating lease term</t>
        </is>
      </c>
      <c r="B7" s="4" t="inlineStr">
        <is>
          <t>2 years</t>
        </is>
      </c>
    </row>
    <row r="8">
      <c r="A8" s="4" t="inlineStr">
        <is>
          <t>Maximum</t>
        </is>
      </c>
    </row>
    <row r="9">
      <c r="A9" s="3" t="inlineStr">
        <is>
          <t>Lessee, Lease, Description [Line Items]</t>
        </is>
      </c>
    </row>
    <row r="10">
      <c r="A10" s="4" t="inlineStr">
        <is>
          <t>Operating lease term</t>
        </is>
      </c>
      <c r="B10" s="4" t="inlineStr">
        <is>
          <t>30 year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7" customWidth="1" min="2" max="2"/>
    <col width="14" customWidth="1" min="3" max="3"/>
    <col width="17" customWidth="1" min="4" max="4"/>
  </cols>
  <sheetData>
    <row r="1">
      <c r="A1" s="1" t="inlineStr">
        <is>
          <t>Leases - Operating Lease Cost (Details) - USD ($) $ in Thousands</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Operating lease expense</t>
        </is>
      </c>
      <c r="B4" s="6" t="n">
        <v>603</v>
      </c>
      <c r="C4" s="6" t="n">
        <v>330</v>
      </c>
    </row>
    <row r="5">
      <c r="A5" s="4" t="inlineStr">
        <is>
          <t>Short-term lease expense</t>
        </is>
      </c>
      <c r="B5" s="5" t="n">
        <v>168</v>
      </c>
      <c r="C5" s="5" t="n">
        <v>72</v>
      </c>
    </row>
    <row r="6">
      <c r="A6" s="4" t="inlineStr">
        <is>
          <t>Total lease expense</t>
        </is>
      </c>
      <c r="B6" s="5" t="n">
        <v>771</v>
      </c>
      <c r="C6" s="6" t="n">
        <v>402</v>
      </c>
    </row>
    <row r="7">
      <c r="A7" s="4" t="inlineStr">
        <is>
          <t>ROU Assets</t>
        </is>
      </c>
      <c r="B7" s="5" t="n">
        <v>7606</v>
      </c>
      <c r="D7" s="6" t="n">
        <v>7911</v>
      </c>
    </row>
    <row r="8">
      <c r="A8" s="4" t="inlineStr">
        <is>
          <t>Lease liabilities</t>
        </is>
      </c>
      <c r="B8" s="6" t="n">
        <v>8363</v>
      </c>
      <c r="D8" s="6" t="n">
        <v>8674</v>
      </c>
    </row>
    <row r="9">
      <c r="A9" s="4" t="inlineStr">
        <is>
          <t>Weighted-average remaining lease term</t>
        </is>
      </c>
      <c r="B9" s="4" t="inlineStr">
        <is>
          <t>8 years 6 months</t>
        </is>
      </c>
      <c r="D9" s="4" t="inlineStr">
        <is>
          <t>9 years 6 months</t>
        </is>
      </c>
    </row>
    <row r="10">
      <c r="A10" s="4" t="inlineStr">
        <is>
          <t>Weighted-average discount rate</t>
        </is>
      </c>
      <c r="B10" s="4" t="inlineStr">
        <is>
          <t>2.15%</t>
        </is>
      </c>
      <c r="D10" s="4" t="inlineStr">
        <is>
          <t>2.36%</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Mar. 31, 2022</t>
        </is>
      </c>
      <c r="C1" s="2" t="inlineStr">
        <is>
          <t>Dec. 31, 2021</t>
        </is>
      </c>
    </row>
    <row r="2">
      <c r="A2" s="3" t="inlineStr">
        <is>
          <t>Lessee, Operating Lease, Liability, Payment, Due [Abstract]</t>
        </is>
      </c>
    </row>
    <row r="3">
      <c r="A3" s="4" t="inlineStr">
        <is>
          <t>Remaining nine months ending December 31, 2022</t>
        </is>
      </c>
      <c r="B3" s="6" t="n">
        <v>2090</v>
      </c>
    </row>
    <row r="4">
      <c r="A4" s="4" t="inlineStr">
        <is>
          <t>Year ending December 31, 2023</t>
        </is>
      </c>
      <c r="B4" s="5" t="n">
        <v>1985</v>
      </c>
    </row>
    <row r="5">
      <c r="A5" s="4" t="inlineStr">
        <is>
          <t>Year ending December 31, 2024</t>
        </is>
      </c>
      <c r="B5" s="5" t="n">
        <v>1184</v>
      </c>
    </row>
    <row r="6">
      <c r="A6" s="4" t="inlineStr">
        <is>
          <t>Year ending December 31, 2025</t>
        </is>
      </c>
      <c r="B6" s="5" t="n">
        <v>723</v>
      </c>
    </row>
    <row r="7">
      <c r="A7" s="4" t="inlineStr">
        <is>
          <t>Year ending December 31, 2026</t>
        </is>
      </c>
      <c r="B7" s="5" t="n">
        <v>553</v>
      </c>
    </row>
    <row r="8">
      <c r="A8" s="4" t="inlineStr">
        <is>
          <t>Thereafter</t>
        </is>
      </c>
      <c r="B8" s="5" t="n">
        <v>3376</v>
      </c>
    </row>
    <row r="9">
      <c r="A9" s="4" t="inlineStr">
        <is>
          <t>Total undiscounted lease payments</t>
        </is>
      </c>
      <c r="B9" s="5" t="n">
        <v>9911</v>
      </c>
    </row>
    <row r="10">
      <c r="A10" s="4" t="inlineStr">
        <is>
          <t>Imputed interest</t>
        </is>
      </c>
      <c r="B10" s="5" t="n">
        <v>-1548</v>
      </c>
    </row>
    <row r="11">
      <c r="A11" s="4" t="inlineStr">
        <is>
          <t>Total lease liabilities</t>
        </is>
      </c>
      <c r="B11" s="6" t="n">
        <v>8363</v>
      </c>
      <c r="C11" s="6" t="n">
        <v>86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36:34Z</dcterms:created>
  <dcterms:modified xmlns:dcterms="http://purl.org/dc/terms/" xmlns:xsi="http://www.w3.org/2001/XMLSchema-instance" xsi:type="dcterms:W3CDTF">2022-05-06T20:36:34Z</dcterms:modified>
</cp:coreProperties>
</file>